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REPURCHASE AGREEMENTS"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TIREMENT PLAN" sheetId="23" state="visible" r:id="rId23"/>
    <sheet xmlns:r="http://schemas.openxmlformats.org/officeDocument/2006/relationships" name="STOCK BASED COMPENSATION" sheetId="24" state="visible" r:id="rId24"/>
    <sheet xmlns:r="http://schemas.openxmlformats.org/officeDocument/2006/relationships" name="LIMITATION ON BANK DIVIDENDS" sheetId="25" state="visible" r:id="rId25"/>
    <sheet xmlns:r="http://schemas.openxmlformats.org/officeDocument/2006/relationships" name="FAIR VALUE" sheetId="26" state="visible" r:id="rId26"/>
    <sheet xmlns:r="http://schemas.openxmlformats.org/officeDocument/2006/relationships" name="OFF-BALANCE SHEET ACTIVITIES AN" sheetId="27" state="visible" r:id="rId27"/>
    <sheet xmlns:r="http://schemas.openxmlformats.org/officeDocument/2006/relationships" name="CAPITAL REQUIREMENTS" sheetId="28" state="visible" r:id="rId28"/>
    <sheet xmlns:r="http://schemas.openxmlformats.org/officeDocument/2006/relationships" name="DERIVATIVES AND FINANCIAL INSTR" sheetId="29" state="visible" r:id="rId29"/>
    <sheet xmlns:r="http://schemas.openxmlformats.org/officeDocument/2006/relationships" name="PARENT COMPANY FINANCIAL STATEM"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ECURITIES AVAILABLE FOR SALE ("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REPURCHASE AGREEMENTS (Tables)" sheetId="40" state="visible" r:id="rId40"/>
    <sheet xmlns:r="http://schemas.openxmlformats.org/officeDocument/2006/relationships" name="FEDERAL HOME LOAN BANK ADVANC_2"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OCK BASED COMPENSATION (Table" sheetId="45" state="visible" r:id="rId45"/>
    <sheet xmlns:r="http://schemas.openxmlformats.org/officeDocument/2006/relationships" name="FAIR VALUE (Tables)" sheetId="46" state="visible" r:id="rId46"/>
    <sheet xmlns:r="http://schemas.openxmlformats.org/officeDocument/2006/relationships" name="OFF-BALANCE SHEET ACTIVITIES _2" sheetId="47" state="visible" r:id="rId47"/>
    <sheet xmlns:r="http://schemas.openxmlformats.org/officeDocument/2006/relationships" name="CAPITAL REQUIREMENTS (Tables)" sheetId="48" state="visible" r:id="rId48"/>
    <sheet xmlns:r="http://schemas.openxmlformats.org/officeDocument/2006/relationships" name="PARENT COMPANY FINANCIAL STAT_2" sheetId="49" state="visible" r:id="rId49"/>
    <sheet xmlns:r="http://schemas.openxmlformats.org/officeDocument/2006/relationships" name="QUARTERLY FINANCIAL DATA (UN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STRICTIONS ON CASH AND DUE _2" sheetId="55" state="visible" r:id="rId55"/>
    <sheet xmlns:r="http://schemas.openxmlformats.org/officeDocument/2006/relationships" name="SECURITIES AVAILABLE FOR SALE_2" sheetId="56" state="visible" r:id="rId56"/>
    <sheet xmlns:r="http://schemas.openxmlformats.org/officeDocument/2006/relationships" name="SECURITIES AVAILABLE FOR SALE -" sheetId="57" state="visible" r:id="rId57"/>
    <sheet xmlns:r="http://schemas.openxmlformats.org/officeDocument/2006/relationships" name="SECURITIES AVAILABLE FOR SALE_3" sheetId="58" state="visible" r:id="rId58"/>
    <sheet xmlns:r="http://schemas.openxmlformats.org/officeDocument/2006/relationships" name="LOANS (Details)" sheetId="59" state="visible" r:id="rId59"/>
    <sheet xmlns:r="http://schemas.openxmlformats.org/officeDocument/2006/relationships" name="LOANS - ACTIVITY IN ALLOWANCE (" sheetId="60" state="visible" r:id="rId60"/>
    <sheet xmlns:r="http://schemas.openxmlformats.org/officeDocument/2006/relationships" name="LOANS - ALLOWANCE FOR LOAN LOSS" sheetId="61" state="visible" r:id="rId61"/>
    <sheet xmlns:r="http://schemas.openxmlformats.org/officeDocument/2006/relationships" name="LOANS - INDIVIDUALLY EVALUATED " sheetId="62" state="visible" r:id="rId62"/>
    <sheet xmlns:r="http://schemas.openxmlformats.org/officeDocument/2006/relationships" name="LOANS - NONACCRUAL, LOANS PAST " sheetId="63" state="visible" r:id="rId63"/>
    <sheet xmlns:r="http://schemas.openxmlformats.org/officeDocument/2006/relationships" name="LOANS - AGING OF RECORDED INVES" sheetId="64" state="visible" r:id="rId64"/>
    <sheet xmlns:r="http://schemas.openxmlformats.org/officeDocument/2006/relationships" name="LOANS - TROUBLED DEBT RESTRUCTU" sheetId="65" state="visible" r:id="rId65"/>
    <sheet xmlns:r="http://schemas.openxmlformats.org/officeDocument/2006/relationships" name="LOANS - RISK CATEGORY OF LOANS " sheetId="66" state="visible" r:id="rId66"/>
    <sheet xmlns:r="http://schemas.openxmlformats.org/officeDocument/2006/relationships" name="LOANS - LOAN SERVICING (Details" sheetId="67" state="visible" r:id="rId67"/>
    <sheet xmlns:r="http://schemas.openxmlformats.org/officeDocument/2006/relationships" name="PREMISES AND EQUIPMENT (Details" sheetId="68" state="visible" r:id="rId68"/>
    <sheet xmlns:r="http://schemas.openxmlformats.org/officeDocument/2006/relationships" name="LEASES (Details)" sheetId="69" state="visible" r:id="rId69"/>
    <sheet xmlns:r="http://schemas.openxmlformats.org/officeDocument/2006/relationships" name="LEASES - Balance Sheets (Detail" sheetId="70" state="visible" r:id="rId70"/>
    <sheet xmlns:r="http://schemas.openxmlformats.org/officeDocument/2006/relationships" name="LEASES - Other (Details)" sheetId="71" state="visible" r:id="rId71"/>
    <sheet xmlns:r="http://schemas.openxmlformats.org/officeDocument/2006/relationships" name="LEASES - Lease Cost and Other i" sheetId="72" state="visible" r:id="rId72"/>
    <sheet xmlns:r="http://schemas.openxmlformats.org/officeDocument/2006/relationships" name="LEASES - Future minimum payment" sheetId="73" state="visible" r:id="rId73"/>
    <sheet xmlns:r="http://schemas.openxmlformats.org/officeDocument/2006/relationships" name="GOODWILL AND INTANGIBLE ASSET_2" sheetId="74" state="visible" r:id="rId74"/>
    <sheet xmlns:r="http://schemas.openxmlformats.org/officeDocument/2006/relationships" name="DEPOSITS (Details)" sheetId="75" state="visible" r:id="rId75"/>
    <sheet xmlns:r="http://schemas.openxmlformats.org/officeDocument/2006/relationships" name="REPURCHASE AGREEMENTS (Details)" sheetId="76" state="visible" r:id="rId76"/>
    <sheet xmlns:r="http://schemas.openxmlformats.org/officeDocument/2006/relationships" name="FEDERAL HOME LOAN BANK ADVANC_3" sheetId="77" state="visible" r:id="rId77"/>
    <sheet xmlns:r="http://schemas.openxmlformats.org/officeDocument/2006/relationships" name="SUBORDINATED DEBENTURES (Detail" sheetId="78" state="visible" r:id="rId78"/>
    <sheet xmlns:r="http://schemas.openxmlformats.org/officeDocument/2006/relationships" name="REVENUE FROM CONTRACTS WITH C_3" sheetId="79" state="visible" r:id="rId79"/>
    <sheet xmlns:r="http://schemas.openxmlformats.org/officeDocument/2006/relationships" name="INCOME TAXES (Details)" sheetId="80" state="visible" r:id="rId80"/>
    <sheet xmlns:r="http://schemas.openxmlformats.org/officeDocument/2006/relationships" name="INCOME TAXES - RECONCILIATION O" sheetId="81" state="visible" r:id="rId81"/>
    <sheet xmlns:r="http://schemas.openxmlformats.org/officeDocument/2006/relationships" name="INCOME TAXES - UNRECOGNIZED TAX" sheetId="82" state="visible" r:id="rId82"/>
    <sheet xmlns:r="http://schemas.openxmlformats.org/officeDocument/2006/relationships" name="EARNINGS PER SHARE (Details)" sheetId="83" state="visible" r:id="rId83"/>
    <sheet xmlns:r="http://schemas.openxmlformats.org/officeDocument/2006/relationships" name="RETIREMENT PLAN (Details)" sheetId="84" state="visible" r:id="rId84"/>
    <sheet xmlns:r="http://schemas.openxmlformats.org/officeDocument/2006/relationships" name="STOCK BASED COMPENSATION - NONV" sheetId="85" state="visible" r:id="rId85"/>
    <sheet xmlns:r="http://schemas.openxmlformats.org/officeDocument/2006/relationships" name="LIMITATION ON BANK DIVIDENDS (D" sheetId="86" state="visible" r:id="rId86"/>
    <sheet xmlns:r="http://schemas.openxmlformats.org/officeDocument/2006/relationships" name="FAIR VALUE (Details)" sheetId="87" state="visible" r:id="rId87"/>
    <sheet xmlns:r="http://schemas.openxmlformats.org/officeDocument/2006/relationships" name="FAIR VALUE - FAIR VALUE ON NON-" sheetId="88" state="visible" r:id="rId88"/>
    <sheet xmlns:r="http://schemas.openxmlformats.org/officeDocument/2006/relationships" name="FAIR VALUE - QUANTITATIVE INFOR" sheetId="89" state="visible" r:id="rId89"/>
    <sheet xmlns:r="http://schemas.openxmlformats.org/officeDocument/2006/relationships" name="FAIR VALUE - FAIR VALUE OF FINA" sheetId="90" state="visible" r:id="rId90"/>
    <sheet xmlns:r="http://schemas.openxmlformats.org/officeDocument/2006/relationships" name="OFF-BALANCE SHEET ACTIVITIES _3" sheetId="91" state="visible" r:id="rId91"/>
    <sheet xmlns:r="http://schemas.openxmlformats.org/officeDocument/2006/relationships" name="CAPITAL REQUIREMENTS (Details)" sheetId="92" state="visible" r:id="rId92"/>
    <sheet xmlns:r="http://schemas.openxmlformats.org/officeDocument/2006/relationships" name="DERIVATIVES AND FINANCIAL INS_2" sheetId="93" state="visible" r:id="rId93"/>
    <sheet xmlns:r="http://schemas.openxmlformats.org/officeDocument/2006/relationships" name="PARENT COMPANY FINANCIAL STAT_3" sheetId="94" state="visible" r:id="rId94"/>
    <sheet xmlns:r="http://schemas.openxmlformats.org/officeDocument/2006/relationships" name="PARENT COMPANY FINANCIAL STAT_4" sheetId="95" state="visible" r:id="rId95"/>
    <sheet xmlns:r="http://schemas.openxmlformats.org/officeDocument/2006/relationships" name="PARENT COMPANY FINANCIAL STAT_5" sheetId="96" state="visible" r:id="rId96"/>
    <sheet xmlns:r="http://schemas.openxmlformats.org/officeDocument/2006/relationships" name="QUARTERLY FINANCIAL DATA (UNA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Annual Report</t>
        </is>
      </c>
      <c r="B4" s="4" t="inlineStr">
        <is>
          <t>true</t>
        </is>
      </c>
    </row>
    <row r="5">
      <c r="A5" s="4" t="inlineStr">
        <is>
          <t>Document Transition Report</t>
        </is>
      </c>
      <c r="B5" s="4" t="inlineStr">
        <is>
          <t>false</t>
        </is>
      </c>
    </row>
    <row r="6">
      <c r="A6" s="4" t="inlineStr">
        <is>
          <t>Entity Registrant Name</t>
        </is>
      </c>
      <c r="B6" s="4" t="inlineStr">
        <is>
          <t>KENTUCKY BANCSHARES INC /KY/</t>
        </is>
      </c>
    </row>
    <row r="7">
      <c r="A7" s="4" t="inlineStr">
        <is>
          <t>Entity Central Index Key</t>
        </is>
      </c>
      <c r="B7" s="4" t="inlineStr">
        <is>
          <t>0001000232</t>
        </is>
      </c>
    </row>
    <row r="8">
      <c r="A8" s="4" t="inlineStr">
        <is>
          <t>Document Type</t>
        </is>
      </c>
      <c r="B8" s="4" t="inlineStr">
        <is>
          <t>10-K</t>
        </is>
      </c>
    </row>
    <row r="9">
      <c r="A9" s="4" t="inlineStr">
        <is>
          <t>Document Period End Date</t>
        </is>
      </c>
      <c r="B9" s="4" t="inlineStr">
        <is>
          <t>Dec. 31,
		2020</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0-52598</t>
        </is>
      </c>
    </row>
    <row r="13">
      <c r="A13" s="4" t="inlineStr">
        <is>
          <t>Entity Tax Identification Number</t>
        </is>
      </c>
      <c r="B13" s="4" t="inlineStr">
        <is>
          <t>61-0993464</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r Category</t>
        </is>
      </c>
      <c r="B17" s="4" t="inlineStr">
        <is>
          <t>Non-accelerated Filer</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Entity Incorporation, State or Country Code</t>
        </is>
      </c>
      <c r="B21" s="4" t="inlineStr">
        <is>
          <t>KY</t>
        </is>
      </c>
    </row>
    <row r="22">
      <c r="A22" s="4" t="inlineStr">
        <is>
          <t>Entity Shell Company</t>
        </is>
      </c>
      <c r="B22" s="4" t="inlineStr">
        <is>
          <t>false</t>
        </is>
      </c>
    </row>
    <row r="23">
      <c r="A23" s="4" t="inlineStr">
        <is>
          <t>Entity Address, Address Line One</t>
        </is>
      </c>
      <c r="B23" s="4" t="inlineStr">
        <is>
          <t>P.O. Box 157</t>
        </is>
      </c>
    </row>
    <row r="24">
      <c r="A24" s="4" t="inlineStr">
        <is>
          <t>Entity Address, City or Town</t>
        </is>
      </c>
      <c r="B24" s="4" t="inlineStr">
        <is>
          <t>Paris</t>
        </is>
      </c>
    </row>
    <row r="25">
      <c r="A25" s="4" t="inlineStr">
        <is>
          <t>Entity Address, Postal Zip Code</t>
        </is>
      </c>
      <c r="B25" s="4" t="inlineStr">
        <is>
          <t>40362-0157</t>
        </is>
      </c>
    </row>
    <row r="26">
      <c r="A26" s="4" t="inlineStr">
        <is>
          <t>City Area Code</t>
        </is>
      </c>
      <c r="B26" s="4" t="inlineStr">
        <is>
          <t>859</t>
        </is>
      </c>
    </row>
    <row r="27">
      <c r="A27" s="4" t="inlineStr">
        <is>
          <t>Local Phone Number</t>
        </is>
      </c>
      <c r="B27" s="4" t="inlineStr">
        <is>
          <t>987-1795</t>
        </is>
      </c>
    </row>
    <row r="28">
      <c r="A28" s="4" t="inlineStr">
        <is>
          <t>Entity Address, State or Province</t>
        </is>
      </c>
      <c r="B28" s="4" t="inlineStr">
        <is>
          <t>KY</t>
        </is>
      </c>
    </row>
    <row r="29">
      <c r="A29" s="4" t="inlineStr">
        <is>
          <t>Title of 12(g) Security</t>
        </is>
      </c>
      <c r="B29" s="4" t="inlineStr">
        <is>
          <t>Common Stock, no par value per share</t>
        </is>
      </c>
    </row>
    <row r="30">
      <c r="A30" s="4" t="inlineStr">
        <is>
          <t>Trading Symbol</t>
        </is>
      </c>
      <c r="B30" s="4" t="inlineStr">
        <is>
          <t>KTYB</t>
        </is>
      </c>
    </row>
    <row r="31">
      <c r="A31" s="4" t="inlineStr">
        <is>
          <t>ICFR Auditor Attestation Flag</t>
        </is>
      </c>
      <c r="B31" s="4" t="inlineStr">
        <is>
          <t>false</t>
        </is>
      </c>
    </row>
    <row r="32">
      <c r="A32" s="4" t="inlineStr">
        <is>
          <t>Entity Public Float</t>
        </is>
      </c>
      <c r="D32" s="5" t="n">
        <v>88.7</v>
      </c>
    </row>
    <row r="33">
      <c r="A33" s="4" t="inlineStr">
        <is>
          <t>Entity Common Stock, Shares Outstanding</t>
        </is>
      </c>
      <c r="C33" s="6" t="n">
        <v>5961376</v>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t>
        </is>
      </c>
    </row>
    <row r="4">
      <c r="A4" s="4" t="inlineStr">
        <is>
          <t>RESTRICTIONS ON CASH AND DUE FROM BANKS</t>
        </is>
      </c>
      <c r="B4" s="4" t="inlineStr">
        <is>
          <t>NOTE 2 - RESTRICTIONS ON CASH AND DUE FROM BANKS ​ Included in cash and due from banks are certain interest bearing deposits that are held at the Federal Reserve or maintained in vault cash in accordance with average balance requirements specified by the Federal Reserve Board of Governors. The reserve requirement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12 Months Ended</t>
        </is>
      </c>
    </row>
    <row r="2">
      <c r="B2" s="2" t="inlineStr">
        <is>
          <t>Dec. 31, 2020</t>
        </is>
      </c>
    </row>
    <row r="3">
      <c r="A3" s="3" t="inlineStr">
        <is>
          <t>SECURITIES AVAILABLE FOR SALE</t>
        </is>
      </c>
    </row>
    <row r="4">
      <c r="A4" s="4" t="inlineStr">
        <is>
          <t>SECURITIES AVAILABLE FOR SALE</t>
        </is>
      </c>
      <c r="B4" s="4" t="inlineStr">
        <is>
          <t>NOTE 3 - SECURITIES AVAILABLE FOR SALE ​ The following table summarizes the amortized cost and fair value of the securities at December 31, 2020 and 2019 and the corresponding amounts of gross unrealized gains and losses recognized in accumulated other comprehensive income (loss) were as follows: ​ ​ ​ ​ ​ ​ ​ ​ ​ ​ ​ ​ ​ ​ ​ ​ ​ Gross Gross ​ ​ ​ Amortized ​ Unrealized ​ Unrealized ​ Fair ​ ​ Cost ​ Gains ​ Losses ​ Value Available for Sale ​ ​ ​ ​ ​ ​ ​ ​ ​ ​ ​ ​ ​ December 31, 2020 ​ ​ ​ ​ ​ ​ ​ ​ ​ ​ ​ ​ ​ U.S. treasury notes ​ $ 9,075 ​ $ 113 ​ $ — ​ $ 9,188 ​ U.S. government agencies ​ ​ 23,185 ​ ​ 144 ​ ​ (31) ​ ​ 23,298 ​ States and political subdivisions ​ 65,665 ​ 1,977 ​ ​ (3) ​ 67,639 ​ Mortgage-backed - residential ​ 124,941 ​ 1,728 ​ ​ (187) ​ 126,482 ​ Mortgage-backed - commercial ​ ​ 73,573 ​ ​ 1,179 ​ ​ (201) ​ ​ 74,551 ​ Asset-backed ​ ​ 51,676 ​ ​ 90 ​ ​ (455) ​ ​ 51,311 ​ Other ​ ​ 1,000 ​ ​ 25 ​ ​ — ​ ​ 1,025 ​ Total ​ $ 349,115 ​ $ 5,256 ​ $ (877) ​ $ 353,494 ​ ​ ​ ​ ​ ​ ​ ​ ​ ​ ​ ​ ​ ​ ​ December 31, 2019 ​ ​ ​ ​ ​ ​ ​ ​ ​ ​ ​ ​ ​ U.S. treasury notes ​ $ 9,165 ​ $ 3 ​ $ — ​ $ 9,168 ​ U.S. government agencies ​ ​ 23,716 ​ ​ 60 ​ ​ (41) ​ ​ 23,735 ​ States and political subdivisions ​ 31,950 ​ 661 ​ ​ (22) ​ 32,589 ​ Mortgage-backed - residential ​ 113,629 ​ 634 ​ ​ (272) ​ 113,991 ​ Mortgage-backed - commercial ​ ​ 50,092 ​ ​ 406 ​ ​ (147) ​ ​ 50,351 ​ Asset-backed ​ ​ 35,682 ​ ​ 55 ​ ​ (241) ​ ​ 35,496 ​ Total ​ $ 264,234 ​ $ 1,819 ​ $ (723) ​ $ 265,330 ​ ​ 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Securities not due at a single maturity are shown separately. ​ ​ ​ ​ ​ ​ ​ ​ ​ ​ Amortized Fair ​ ​ Cost ​ Value Due in one year or less ​ $ 5,191 ​ $ 5,239 ​ Due after one year through five years ​ 20,130 ​ 20,358 ​ Due after five years through ten years ​ 35,646 ​ ​ 36,526 ​ Due after ten years ​ 37,958 ​ ​ 39,027 ​ ​ ​ 98,925 ​ 101,150 ​ Mortgage-backed - residential ​ 124,941 ​ 126,482 ​ Mortgage-backed - commercial ​ ​ 73,573 ​ ​ 74,551 ​ Asset-backed ​ ​ 51,676 ​ ​ 51,311 ​ Total ​ $ 349,115 ​ $ 353,494 ​ ​ Proceeds from sales of securities during 2020 and 2019 were $17.1 million and $79.6 million. Gross gains of $388 thousand and $896 thousand and gross losses of $43 thousand and $39 thousand, were realized on those sales, respectively. The tax provision related to these realized gains and losses was ​ Securities with an approximate carrying value of $223.6 million and $190.7 million at December 31, 2020 and 2019, were pledged to secure public deposits, trust funds, securities sold under agreements to repurchase and for other purposes as required or permitted by law. ​ Securities with unrealized losses at year end 2020 and 2019 not recognized in income are as follows: ​ December 31, 2020 ​ ​ ​ ​ ​ ​ ​ ​ ​ ​ ​ ​ ​ ​ ​ ​ ​ ​ ​ ​ ​ ​ Less than 12 Months ​ 12 Months or More ​ Total ​ Fair Unrealized Fair Unrealized Fair Unrealized Description of Securities ​ Value ​ Loss ​ Value ​ Loss ​ Value ​ Loss U.S. government agencies ​ $ 8,432 ​ $ (18) ​ $ 851 ​ $ (13) ​ $ 9,283 ​ $ (31) ​ States and political subdivisions ​ ​ 333 ​ ​ (3) ​ ​ — ​ ​ — ​ ​ 333 ​ ​ (3) Mortgage-backed - residential ​ ​ 32,440 ​ ​ (187) ​ ​ — ​ ​ — ​ ​ 32,440 ​ ​ (187) ​ Mortgage-backed - commercial ​ ​ 19,852 ​ ​ (189) ​ ​ 5,087 ​ ​ (12) ​ ​ 24,939 ​ ​ (201) ​ Asset-backed ​ ​ 15,948 ​ ​ (236) ​ ​ 22,565 ​ ​ (219) ​ ​ 38,513 ​ ​ (455) ​ Total temporarily impaired ​ $ 77,005 ​ $ (633) ​ $ 28,503 ​ $ (244) ​ $ 105,508 ​ $ (877) ​ ​ December 31, 2019 ​ ​ ​ ​ ​ ​ ​ ​ ​ ​ ​ ​ ​ ​ ​ ​ ​ ​ ​ ​ ​ ​ Less than 12 Months ​ 12 Months or More ​ Total ​ Fair Unrealized Fair Unrealized Fair Unrealized Description of Securities ​ Value ​ Loss ​ Value ​ Loss ​ Value ​ Loss U.S. government agencies ​ $ 6,171 ​ $ (18) ​ $ 4,396 ​ $ (23) ​ $ 10,567 ​ $ (41) ​ States and political subdivisions ​ ​ 859 ​ ​ (3) ​ ​ 1,199 ​ ​ (19) ​ ​ 2,058 ​ ​ (22) ​ Mortgage-backed - residential ​ ​ 32,718 ​ ​ (129) ​ ​ 14,583 ​ ​ (143) ​ ​ 47,301 ​ ​ (272) ​ Mortgage-backed - commercial ​ ​ 5,760 ​ ​ (25) ​ ​ 10,625 ​ ​ (122) ​ ​ 16,385 ​ ​ (147) ​ Asset-backed ​ ​ 21,786 ​ ​ (150) ​ ​ 6,962 ​ ​ (91) ​ ​ 28,748 ​ ​ (241) ​ Total temporarily impaired ​ $ 67,294 ​ $ (325) ​ $ 37,765 ​ $ (398) ​ $ 105,059 ​ $ (723) ​ ​ The Company evaluates securities for other than temporary impairment at least on a quarterly basis, and more frequently when economic or market concerns warrant such evaluation. In analyzing an issuer’s financial condition, the Company may consider whether the securities are issued by the federal government or its agencies, whether downgrades by bond rating agencies have occurred, and the results of reviews of the issuer’s financial condition. ​ Unrealized losses on securities have not been recognized into income because the issues are of high credit quality, management does not intend to sell and it is more likely than not that management would be required to sell the securities prior to their anticipated recovery, and the decline in fair value is largely due to changes in interest rates. The fair value is expected to recover as the securities approach maturity. ​ At December 31, 2020, four U.S. government agency securities have unrealized losses of 0.3% from their amortized cost, eight commercial mortgage backed securities have unrealized losses of 0.8% from their amortized cost basis, fifteen residential mortgage backed securities have unrealized losses of 0.6% from their amortized cost basis, one state and municipal has unrealized losses of 0.8% from its amortized cost basis and seventeen asset-backed securities which has an unrealized loss of 1.2% . Management believes the declines in fair value from these and other securities are largely due to changes in interest rates. The Company believes there is no other-than-temporary impairment and does not have the intent to sell these securities and it is likely that it will not be required to sell the securities before their anticipated reco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4 - LOANS ​ Loans at year-end were as follows: ​ ​ ​ ​ ​ ​ ​ ​ ​ 2020 2019 Commercial $ 117,425 ​ $ 86,552 ​ Real estate construction 14,571 ​ 32,219 ​ Real estate mortgage: ​ ​ ​ ​ ​ ​ 1-4 family residential 293,136 ​ 291,419 ​ Multi-family residential 47,854 ​ 48,622 ​ Non-farm &amp; non-residential 218,998 ​ 204,908 ​ Agricultural 52,239 ​ 57,166 ​ Consumer 22,532 ​ 23,122 ​ Other 116 ​ 305 ​ Total $ 766,871 ​ $ 744,313 ​ ​ As of December 31, 2020, the Company had outstanding loan balances of $41.4 million for loans made as part of the Paycheck Protection Program (PPP) established under the CARES Act which were included in commercial loans in the table above. The balances were million as of June 30, 2020. These loans required allowance for loan losses as of December 31, 2020 because they are fully guaranteed by the SBA. At December 31, 2020, deferred fee income for PPP loans totaled thousand. During 2020, ​ The following table presents the activity in the allowance for loan losses by portfolio segment for the years ending December 31, 2020 and 2019: ​ ​ ​ ​ ​ ​ ​ ​ ​ ​ ​ ​ ​ ​ ​ ​ ​ ​ ​ ​ Beginning ​ ​ ​ Ending ​ December 31, 2020 ​ Balance ​ Charge-offs ​ Recoveries ​ Provision ​ Balance Commercial ​ $ 920 $ (25) $ 17 $ 14 $ 926 ​ Real estate Construction ​ 551 ​ — ​ — ​ (274) ​ 277 ​ Real estate mortgage: ​ ​ ​ ​ ​ ​ ​ ​ ​ ​ ​ ​ ​ ​ ​ ​ 1-4 family residential ​ 2,901 ​ (37) ​ 40 ​ 306 ​ 3,210 ​ Multi-family residential ​ 807 ​ — ​ — ​ 83 ​ 890 ​ Non-farm &amp; non-residential ​ 1,643 ​ — ​ 5 ​ 1,298 ​ 2,946 ​ Agricultural ​ 389 ​ — ​ 8 ​ 52 ​ 449 ​ Consumer ​ 506 ​ (325) ​ 54 ​ 290 ​ 525 ​ Other ​ 43 ​ (762) ​ 687 ​ 76 ​ 44 ​ Unallocated ​ 700 ​ — ​ — ​ (70) ​ 630 ​ ​ ​ $ 8,460 $ (1,149) $ 811 $ 1,775 $ 9,897 ​ ​ ​ ​ ​ ​ ​ ​ ​ ​ ​ ​ ​ ​ ​ ​ ​ ​ ​ ​ ​ Beginning ​ ​ ​ Ending ​ December 31, 2019 ​ Balance ​ Charge-offs ​ Recoveries ​ Provision ​ Balance ​ Commercial ​ $ 1,159 $ (260) $ 21 $ — $ 920 ​ Real estate Construction ​ 414 ​ — ​ — ​ 137 ​ 551 ​ Real estate mortgage: ​ ​ ​ ​ ​ ​ ​ ​ ​ ​ ​ ​ ​ ​ ​ ​ 1-4 family residential ​ 2,605 ​ (168) ​ 19 ​ 445 ​ 2,901 ​ Multi-family residential ​ 733 ​ — ​ 15 ​ 59 ​ 807 ​ Non-farm &amp; non-residential ​ 1,649 ​ (17) ​ — ​ 11 ​ 1,643 ​ Agricultural ​ 420 ​ — ​ 8 ​ (39) ​ 389 ​ Consumer ​ 410 ​ (397) ​ 39 ​ 454 ​ 506 ​ Other ​ 58 ​ (901) ​ 724 ​ 162 ​ 43 Unallocated ​ 679 ​ — ​ — ​ 21 ​ 700 ​ ​ $ 8,127 $ (1,743) $ 826 $ 1,250 $ 8,460 ​ ​ The following tables present the balance in the allowance for loan losses and the recorded investment (excluding accrued interest receivable amounting to $4.1 million and $3.1 million) in loans by portfolio segment and based on impairment method as of December 31, 2020 and December 31, 2019: ​ ​ ​ ​ ​ ​ ​ ​ ​ ​ ​ ​ ​ Individually Collectively ​ ​ ​ Evaluated for ​ Evaluated for ​ ​ ​ As of December 31, 2020 ​ Impairment ​ Impairment ​ Total Allowance for Loan Losses: ​ ​ ​ ​ ​ ​ ​ ​ ​ ​ Commercial ​ $ — ​ $ 926 ​ $ 926 ​ Real estate construction ​ — ​ 277 ​ 277 ​ Real estate mortgage: ​ ​ ​ ​ ​ ​ ​ ​ ​ ​ 1-4 family residential ​ 5 ​ 3,205 ​ 3,210 ​ Multi-family residential ​ 75 ​ 815 ​ 890 ​ Non-farm &amp; non-residential ​ 900 ​ 2,046 ​ 2,946 ​ Agricultural ​ 50 ​ 399 ​ 449 ​ Consumer ​ — ​ 525 ​ 525 ​ Other ​ — ​ 44 ​ 44 ​ Unallocated ​ — ​ 630 ​ 630 ​ ​ ​ $ 1,030 ​ $ 8,867 ​ $ 9,897 ​ Loans: ​ ​ ​ ​ ​ ​ ​ ​ ​ ​ Commercial ​ $ — ​ $ 117,425 ​ $ 117,425 ​ Real estate construction ​ — ​ 14,571 ​ 14,571 ​ Real estate mortgage: ​ ​ ​ ​ ​ ​ ​ ​ ​ ​ 1-4 family residential ​ 804 ​ 292,332 ​ 293,136 ​ Multi-family residential ​ 1,292 ​ 46,562 ​ 47,854 ​ Non-farm &amp; non-residential ​ 3,654 ​ 215,344 ​ 218,998 ​ Agricultural ​ 3,759 ​ 48,480 ​ 52,239 ​ Consumer ​ — ​ 22,532 ​ 22,532 ​ Other ​ — ​ 116 ​ 116 ​ Total ​ $ 9,509 ​ $ 757,362 ​ $ 766,871 ​ ​ ​ ​ ​ ​ ​ ​ ​ ​ ​ ​ ​ ​ ​ Individually Collectively ​ ​ ​ Evaluated for ​ Evaluated for ​ ​ As of December 31, 2019 ​ Impairment ​ Impairment ​ Total Allowance for Loan Losses: ​ ​ ​ ​ ​ ​ ​ ​ ​ ​ Commercial ​ $ — ​ $ 920 ​ $ 920 ​ Real estate construction ​ — ​ 551 ​ 551 ​ Real estate mortgage: ​ ​ ​ ​ ​ ​ ​ ​ ​ ​ 1-4 family residential ​ 2 ​ 2,899 ​ 2,901 ​ Multi-family residential ​ 50 ​ 757 ​ 807 ​ Non-farm &amp; non-residential ​ — ​ 1,643 ​ 1,643 ​ Agricultural ​ — ​ 389 ​ 389 ​ Consumer ​ — ​ 506 ​ 506 ​ Other ​ — ​ 43 ​ 43 ​ Unallocated ​ — ​ 700 ​ 700 ​ ​ ​ $ 52 ​ $ 8,408 ​ $ 8,460 ​ Loans: ​ ​ ​ ​ ​ ​ ​ ​ ​ ​ Commercial ​ $ — ​ $ 86,552 ​ $ 86,552 ​ Real estate construction ​ 374 ​ 31,845 ​ 32,219 ​ Real estate mortgage: ​ ​ ​ ​ ​ ​ ​ ​ ​ ​ 1-4 family residential ​ 202 ​ 291,217 ​ 291,419 ​ Multi-family residential ​ 1,292 ​ 47,330 ​ 48,622 ​ Non-farm &amp; non-residential ​ 1,799 ​ 203,109 ​ 204,908 ​ Agricultural ​ 842 ​ 56,324 ​ 57,166 ​ Consumer ​ — ​ 23,122 ​ 23,122 ​ Other ​ — ​ 305 ​ 305 ​ Total ​ $ 4,509 ​ $ 739,804 ​ $ 744,313 ​ ​ The following table presents loans individually evaluated for impairment by class of loans as of December 31, 2020: ​ ​ ​ ​ ​ ​ ​ ​ ​ ​ ​ ​ ​ ​ ​ ​ ​ ​ ​ ​ ​ ​ Unpaid ​ ​ ​ ​ Allowance for ​ Average ​ Interest ​ Cash Basis ​ ​ Principal ​ Recorded ​ Loan Losses ​ Recorded ​ Income ​ Interest (in thousands): ​ Balance ​ Investment ​ Allocated ​ Investment ​ Recognized ​ Recognized With no related allowance recorded: ​ ​ ​ ​ ​ ​ ​ ​ ​ ​ ​ ​ ​ ​ ​ ​ ​ ​ Real estate mortgage: ​ ​ ​ ​ ​ ​ ​ ​ ​ ​ ​ ​ ​ ​ ​ ​ ​ ​ Non-farm and non-residential ​ $ 1,855 ​ $ 1,855 ​ $ — ​ $ 928 ​ $ 44 ​ $ 44 Agricultural ​ ​ 3,709 ​ ​ 3,709 ​ ​ — ​ ​ 2,276 ​ ​ 137 ​ ​ 137 ​ ​ ​ ​ ​ ​ ​ ​ ​ ​ ​ ​ ​ ​ ​ ​ ​ ​ ​ With an allowance recorded: ​ ​ ​ ​ ​ ​ ​ ​ ​ ​ ​ ​ ​ ​ ​ ​ ​ ​ Real estate mortgage: ​ ​ ​ ​ ​ ​ ​ ​ ​ ​ ​ ​ ​ ​ ​ ​ ​ ​ 1-4 family residential ​ $ 804 ​ $ 804 ​ $ 5 ​ $ 503 ​ $ 7 ​ $ 7 Multi-family residential ​ ​ 1,292 ​ ​ 1,292 ​ ​ 75 ​ ​ 1,292 ​ ​ — ​ ​ — Non-farm and non-residential ​ 1,799 ​ ​ 1,799 ​ ​ 900 ​ ​ 1,799 ​ ​ — ​ ​ — Agricultural ​ 50 ​ ​ 50 ​ ​ 50 ​ ​ 25 ​ ​ — ​ ​ — Total $ 9,509 $ 9,509 $ 1,030 ​ 6,823 ​ 188 ​ $ 188 ​ The recorded investment in loans excludes accrued interest receivable and loan origination fees, net due to immateriality. ​ The following table presents loans individually evaluated for impairment by class of loans as of December 31, 2019: ​ ​ ​ ​ ​ ​ ​ ​ ​ ​ ​ ​ ​ ​ ​ ​ ​ ​ ​ ​ ​ Unpaid ​ Allowance for Average Interest Cash Basis ​ ​ Principal ​ Recorded ​ Loan Losses ​ Recorded ​ Income ​ Interest (in thousands): ​ Balance ​ Investment ​ Allocated ​ Investment ​ Recognized ​ Recognized With no related allowance recorded: ​ ​ ​ ​ ​ ​ ​ ​ ​ ​ ​ ​ ​ ​ ​ ​ ​ ​ Real estate construction ​ $ 374 ​ $ 374 ​ $ — ​ $ 374 ​ $ — ​ $ — Real estate mortgage: ​ ​ ​ ​ ​ ​ ​ ​ ​ ​ ​ ​ ​ ​ ​ ​ ​ ​ Non-farm &amp; non-residential ​ ​ 1,799 ​ ​ 1,799 ​ ​ — ​ ​ 1,013 ​ ​ 17 ​ ​ 17 Agricultural ​ 842 ​ 842 ​ — ​ 1,003 ​ 18 ​ 18 With an allowance recorded: ​ ​ ​ ​ ​ ​ ​ ​ ​ ​ ​ ​ ​ ​ ​ ​ ​ ​ Real estate mortgage ​ ​ ​ ​ ​ ​ ​ ​ ​ ​ ​ ​ ​ ​ ​ ​ ​ ​ 1-4 family residential ​ 202 ​ ​ 202 ​ ​ 2 ​ ​ 603 ​ ​ 35 ​ ​ 35 Multi-family residential ​ 1,292 ​ ​ 1,292 ​ ​ 50 ​ ​ 646 ​ ​ 54 ​ ​ 54 Total ​ $ 4,509 ​ $ 4,509 ​ $ 52 ​ $ 3,639 ​ $ 124 ​ $ 124 ​ The recorded investment in loans excludes accrued interest receivable and loan origination fees, net due to immateriality. ​ Nonperforming loans include impaired loans and smaller balance homogeneous loans, such as residential mortgage and consumer loans, that are collectively evaluated for impairment. ​ Nonaccrual loans secured by real estate make up 98.2% of the total nonaccrual loans. ​ Loans on non-accrual or more than 89 days past due are not individually evaluated for specific allowances unless certain criteria are met. Further, loans more than 89 days past due maybe be individually evaluated but determined to be not impaired. ​ The following tables present the recorded investment in nonaccrual loans, loans past due over 89 days still accruing, and troubled debt restructurings by class of loans as of December 31, 2020 and 2019: ​ ​ ​ ​ ​ ​ ​ ​ ​ ​ ​ ​ ​ ​ Loans Past Due ​ ​ ​ ​ ​ ​ Over 89 Days ​ ​ ​ ​ ​ ​ ​ ​ Still ​ Troubled Debt As of December 31, 2020 ​ Nonaccrual ​ Accruing ​ Restructurings Commercial ​ $ 56 ​ $ 47 ​ $ — ​ Real estate construction ​ ​ 124 ​ ​ — ​ ​ — ​ Real estate mortgage: ​ ​ ​ ​ ​ ​ ​ ​ ​ ​ 1-4 family residential ​ 638 ​ — ​ — ​ Multi-family residential ​ ​ 1,292 ​ ​ — ​ ​ — ​ Non-farm &amp; non-residential ​ 1,813 ​ — ​ — ​ Agricultural ​ 110 ​ — ​ 1,145 ​ Consumer ​ 18 ​ 28 ​ — ​ Total ​ $ 4,051 ​ $ 75 ​ $ 1,145 ​ ​ ​ ​ ​ ​ ​ ​ ​ ​ ​ ​ ​ ​ ​ Loans Past Due ​ ​ ​ ​ ​ ​ ​ Over 89 Days ​ ​ ​ ​ ​ ​ ​ ​ ​ Still ​ Troubled Debt ​ As of December 31, 2019 ​ Nonaccrual ​ Accruing ​ Restructurings ​ Real estate construction ​ $ 374 ​ $ — ​ $ — ​ Real estate mortgage: ​ ​ ​ ​ ​ ​ ​ ​ ​ ​ 1-4 family residential ​ 845 ​ 47 ​ — ​ Multi-family residential ​ — ​ ​ 1,292 ​ — ​ Non-farm &amp; non-residential ​ 1,799 ​ 121 ​ — ​ Agricultural ​ — ​ 7 ​ — ​ Consumer ​ 63 ​ 32 ​ — ​ Total ​ $ 3,081 ​ $ 1,499 ​ $ — ​ ​ The following tables present the aging of the recorded investment in past due and non-accrual loans as of December 31, 2020 and 2019 by class of loans: ​ December 31, 2020 ​ ​ ​ ​ ​ ​ ​ ​ ​ ​ ​ ​ ​ ​ ​ ​ ​ ​ ​ ​ ​ ​ 30–59 60–89 Greater than ​ Total ​ ​ ​ Days ​ Days ​ 89 Days ​ ​ ​ Past Due &amp; ​ Loans Not (in thousands) ​ Past Due ​ Past Due ​ Past Due ​ Non-accrual ​ Non-accrual ​ Past Due Commercial ​ $ 352 ​ $ 3 ​ $ 47 ​ $ 56 ​ $ 458 ​ $ 116,967 ​ Real estate construction ​ — ​ — ​ — ​ 124 ​ 124 ​ 14,447 ​ Real estate mortgage: ​ ​ ​ ​ ​ ​ ​ ​ ​ ​ ​ ​ ​ ​ ​ ​ ​ ​ ​ 1-4 family residential ​ 1,360 ​ 859 ​ — ​ 638 ​ 2,857 ​ 290,279 ​ Multi-family residential ​ — ​ — ​ — ​ 1,292 ​ 1,292 ​ 46,562 ​ Non-farm &amp; non-residential ​ 194 ​ 107 ​ — ​ 1,813 ​ 2,114 ​ 216,884 ​ Agricultural ​ 203 ​ — ​ — ​ 110 ​ 313 ​ 51,926 ​ Consumer ​ 140 ​ 42 ​ 28 ​ 18 ​ 228 ​ 22,304 ​ Other ​ — ​ — ​ — ​ — ​ — ​ 116 ​ Total ​ $ 2,249 ​ $ 1,011 ​ $ 75 ​ $ 4,051 ​ $ 7,386 ​ $ 759,485 ​ ​ December 31, 2019 ​ ​ ​ ​ ​ ​ ​ ​ ​ ​ ​ ​ ​ ​ ​ ​ ​ ​ ​ ​ ​ 30–59 60–89 Greater than ​ Total ​ ​ ​ Days ​ Days ​ 89 Days ​ ​ ​ Past Due &amp; ​ Loans Not (in thousands) ​ Past Due ​ Past Due ​ Past Due ​ Non-accrual ​ Non-accrual ​ Past Due Commercial ​ $ 326 ​ $ 25 ​ $ — ​ $ — ​ $ 351 ​ $ 86,201 ​ Real estate construction ​ — ​ — ​ — ​ 374 ​ 374 ​ 31,845 ​ Real estate mortgage: ​ ​ ​ ​ ​ ​ ​ ​ ​ ​ ​ ​ ​ ​ ​ ​ ​ ​ ​ 1-4 family residential ​ 2,734 ​ 274 ​ 47 ​ 845 ​ 3,900 ​ 287,519 ​ Multi-family residential ​ — ​ — ​ 1,292 ​ — ​ 1,292 ​ 47,330 ​ Non-farm &amp; non-residential ​ 302 ​ 19 ​ 121 ​ 1,799 ​ 2,241 ​ 202,667 ​ Agricultural ​ 704 ​ — ​ 7 ​ — ​ 711 ​ 56,455 ​ Consumer ​ 158 ​ 17 ​ 32 ​ 63 ​ 270 ​ 22,852 ​ Other ​ — ​ — ​ — ​ — ​ — ​ 305 ​ Total ​ $ 4,224 ​ $ 335 ​ $ 1,499 ​ $ 3,081 ​ $ 9,139 ​ $ 735,174 ​ ​ Troubled Debt Restructurings: ​ Management periodically reviews renewals and modifications of previously identified troubled debt restructurings (TDR),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based upon current underwriting, the TDR classification is removed as the borrower has complied with the terms of the loan at the date of renewal/modification and there was a reasonable expectation that the borrower will continue to comply with the terms of the loan after the date of the renewal/modification. ​ Additionally, TDR classification can be removed in circumstances in which the Company performs a non-concessionary re-modification of the loan at terms considered to be at market for loans with comparable risk and management expects the borrower will continue to perform under the re-modified terms based on the borrower's past history of performance. ​ On March 22, 2020, the Interagency Statement was issued by our banking regulator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The Interagency Statement was subsequently revised in April 2020 to clarify the interaction of the original guidance with Section 4013 of the CARES Act, as well as setting forth the banking regulators’ views on consumer protection considerations. In accordance with such guidance, we made modifications in response to COVID-19 impacted borrowers who were not past due and met criteria for modification. This ability to exclude COVID-19-related modifications as troubled debt restructurings, which was set to expire on December 31, 2020, was extended under the Consolidated Appropriations Act 2021 to the earlier of 60 days after the national emergency concerning the COVID-19 outbreak terminates, or, January 1, 2022. ​ The majority of the loan modifications we made for customers involved three to six month forbearance payments which were added to the end of the note. During 2020, approved modifications were approximately million was still in deferment as of December 31, 2020. Modifications were ​ At December 31, 2020, the Company has one loan totaling $1.1 million classified as a troubled debt restructure. At December 31, 2019, the Company did not have any loans designated as troubled debt restructurings. ​ For the years ending December 31, 2020 and 2019, no loans modified as troubled debt restructurings defaulted on payment. ​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primarily non-homogeneous loans with an outstanding balance greater than thousand such as commercial and commercial real estate loans. This analysis is performed on a quarterly basis.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that are analyzed individually as part of the above described process are considered to be pass rated loans. The following tables present the risk category of loans by class of loans, based on the most recent analysis performed, as of December 31, 2020 and 2019: ​ December 31, 2020 ​ ​ ​ ​ ​ ​ ​ ​ ​ ​ ​ ​ ​ ​ ​ ​ ​ Special ​ ​ (in thousands) ​ Pass ​ Mention ​ Substandard ​ Doubtful Commercial ​ $ 113,402 ​ $ 3,896 ​ $ 127 ​ $ — ​ Real estate construction ​ 14,447 ​ — ​ 124 ​ — ​ Real estate mortgage: ​ ​ ​ ​ ​ ​ ​ ​ ​ ​ ​ ​ ​ 1-4 family residential ​ 286,925 ​ 2,309 ​ 3,902 ​ — ​ Multi-family residential ​ 45,974 ​ 588 ​ 1,292 ​ — ​ Non-farm &amp; non-residential ​ 207,050 ​ 8,261 ​ 1,888 ​ 1,799 ​ Agricultural ​ 45,649 ​ 3,288 ​ 3,302 ​ — ​ Total ​ $ 713,447 ​ $ 18,342 ​ $ 10,635 ​ $ 1,799 ​ ​ ​ ​ ​ ​ ​ December 31, 2019 ​ ​ ​ ​ ​ ​ ​ ​ ​ ​ ​ ​ ​ ​ ​ ​ Special ​ ​ (in thousands) ​ Pass ​ Mention ​ Substandard ​ Doubtful Commercial ​ $ 83,515 ​ $ 2,785 ​ $ 252 ​ $ — ​ Real estate construction ​ 30,462 ​ 1,363 ​ 394 ​ — ​ Real estate mortgage: ​ ​ ​ ​ ​ ​ ​ ​ ​ ​ ​ ​ ​ 1-4 family residential ​ 283,048 ​ 3,435 ​ 4,932 ​ 4 ​ Multi-family residential ​ 43,193 ​ 4,137 ​ 1,292 ​ — ​ Non-farm &amp; non-residential ​ 195,800 ​ 7,169 ​ 1,939 ​ — ​ Agricultural ​ 51,352 ​ 4,459 ​ 1,355 ​ — ​ Total ​ $ 687,370 ​ $ 23,348 ​ $ 10,164 ​ $ 4 ​ ​ ​ ​ ​ ​ ​ ​ ​ ​ ​ ​ ​ ​ ​ ​ For consumer loans, the Company evaluates the credit quality based on the aging of the recorded investment in loans, which was previously presented. Non-performing consumer loans are loans which are greater than 89 days past due or on non-accrual status, and total $46 thousand at December 31, 2020 and $95 thousand at December 31, 2019. ​ Non-consumer loans with an outstanding balance less than $200 thousand are evaluated similarly to consumer loans. Loan performance is evaluated based on delinquency status. Both are reviewed at least quarterly and credit quality grades are updated as needed. Certain directors and executive officers of the Company and companies in which they have beneficial ownership were loan customers of the Bank during 2020 and 2019. An analysis of the activity with respect to all director and executive officer loans is as follows: ​ ​ ​ ​ ​ ​ ​ ​ ​ ​ 2020 2019 ​ ​ ​ ​ ​ ​ ​ Balance, beginning of year ​ $ 1,333 ​ $ 828 ​ New loans ​ 372 ​ 138 ​ Effect of change in composition of related parties ​ ​ — ​ ​ 783 ​ Repayments ​ (610) ​ (416) ​ Balance, end of year ​ $ 1,095 ​ $ 1,333 ​ ​ Loan Servicing ​ Mortgage loans serviced for others are not included in the accompanying consolidated balance sheets. The unpaid principal balances of mortgage loans serviced for others were approximately December 31, 2020 and 2019. Custodial escrow balances maintained in connection with the foregoing loan servicing, and included in demand deposits, were approximately Activity for mortgage servicing rights and the related valuation allowance follows: ​ ​ ​ ​ ​ ​ ​ ​ ​ 2020 2019 Servicing Rights: ​ ​ ​ ​ ​ ​ Beginning balance ​ $ 1,573 ​ $ 1,536 Additions ​ 1,043 ​ 441 Amortization ​ (590) ​ (333) Change in valuation allowance ​ (414) ​ (71) Ending balance ​ $ 1,612 ​ $ 1,573 ​ ​ ​ ​ ​ ​ ​ Valuation Allowance: ​ ​ ​ ​ ​ ​ Beginning balance ​ $ 110 ​ $ 39 Additions expensed ​ 420 ​ 155 Reductions credited to operations ​ (6) ​ (84) Ending balance ​ $ 524 ​ $ 110 ​ The fair value of servicing rights was $1.9 million at December 31, 2020 and $2.0 million at December 31, 2019. Fair value at year-end 2020 was determined using a discount rate of Fair value at year-end 2019 was determined using a discount rate of 12.0%, prepayment speeds ranging from 8.8% to 19.9%, depending on the stratification of the specific right, and default rates ranging from 0.1% to 0.9% . ​ The weighted average amortization period is 23 .0 years. Estimated amortization expense for each of the next five years is: ​ ​ ​ ​ ​ ​ 2021 $ 141 ​ 2022 ​ 126 ​ 2023 ​ 112 ​ 2024 ​ 102 ​ 2025 ​ 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 xml:space="preserve">NOTE 5 - PREMISES AND EQUIPMENT ​ Year-end premises and equipment were as follows: ​ ​ ​ ​ ​ ​ ​ ​ ​ 2020 2019 Land and buildings ​ $ 25,748 ​ $ 22,780 Furniture and equipment ​ 21,283 ​ 20,028 Construction in process ​ ​ — ​ ​ 1,934 ​ ​ 47,031 ​ 44,742 Less accumulated depreciation ​ (26,656) ​ (25,313) ​ ​ $ 20,375 ​ $ 19,429 ​ Depreciation expense was $1.3 million and $1.2 million in 2020 and 2019. ​ Certain premises, not included in premises and equipment above, are leased under operating leases. Please refer to Note 6 for information pertaining to the Company’s operating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NOTE 6 - LEASES ​ As of December 31, 2020, the Company is obligated under six operating leases, two of which are for building leases and four of which are for land leases, with terms extending through 2078. The Company's lease agreements include options to renew at the Company's discretion. The extensions are reasonably certain to be exercised. The lease agreements with options that we are reasonably certain will be exercised were considered in the calculation of the ROU asset and lease liability. ​ ​ ​ ​ ​ ​ ​ ​ ​ ​ ​ ​ ​ ​ ​ ​ Statement of ​ ​ ​ ​ Consolidated ​ ​ ​ ​ Balance Sheet ​ ​ ​ 12/31/2020 ​ ​ 12/31/2019 ​ ​ ​ ​ ​ ​ (in thousands) Operating Lease Right of Use Asset: ​ ​ ​ ​ ​ ​ ​ ​ ​ Gross Carrying Amount ​ ​ ​ $ ​ 8,631 ​ $ 8,857 Accumulated Amortization ​ ​ ​ ​ (961) ​ (662) Net Book Value ​ Operating lease right of use asset ​ $ ​ 7,670 ​ $ 8,195 ​ ​ ​ ​ ​ ​ ​ ​ ​ ​ Operating Lease Liabilities ​ ​ ​ ​ ​ ​ ​ ​ ​ Right of use lease obligations ​ Operating lease liability ​ $ ​ 7,850 ​ $ 8,350 ​ As of December 31, 2020, the weighted-average remaining lease term for operating leases was 34.7 years compared to 35.4 years at December 31, 2019 and the weighted- average discount rate used in the measurement of operating lease liabilities was 4.14% . The Company utilized the FHLB fixed rate advance rate as of December 31, 2018 for the term most closely aligning with the remaining lease term for lease obligations in existence as of December 31, 2018. The Company utilized the FHLB fixed rate advance rate of 4.50% as of April 30, 2019 as a basis for determing the discount rate for one contract which was entered into during April 2019. ​ ​ ​ ​ ​ ​ ​ ​ ​ ​ ​ ​ ​ ​ ​ Year Ended ​ ​ ​ ​ ​ ​ 12/31/2020 ​ ​ 12/31/2019 ​ ​ ​ ​ ​ ​ (in thousands) Lease Cost: ​ ​ ​ ​ ​ ​ ​ ​ ​ Operating lease cost ​ ​ ​ $ ​ 559 ​ $ 555 Total lease cost ​ ​ ​ $ ​ 559 ​ $ 555 ​ ​ ​ ​ ​ ​ ​ ​ ​ ​ Other information ​ ​ ​ ​ ​ ​ ​ ​ ​ Cash paid for amounts included in the measurement of lease liabilities: ​ ​ ​ ​ ​ ​ ​ ​ ​ Operating cash flows from operating leases ​ ​ ​ $ ​ 526 ​ $ 350 ​ Maturity analysis of liabilities under operating leases with terms longer than 12 months, are as follows at December 31, 2020: ​ ​ ​ ​ ​ ​ ​ ​ ​ ​ ​ ​ ​ ​ ​ ​ ​ ​ ​ ​ ​ ​ ​ ​ ​ ​ ​ (in thousands) ​ ​ ​ Twelve months ended December 31, ​ ​ ​ ​ ​ ​ ​ ​ ​ 2021 ​ ​ ​ $ ​ 521 ​ ​ ​ 2022 ​ ​ ​ ​ ​ 527 ​ ​ ​ 2023 ​ ​ ​ ​ ​ 531 ​ ​ ​ 2024 ​ ​ ​ ​ ​ 545 ​ ​ ​ 2025 ​ ​ ​ ​ ​ 509 ​ ​ ​ Thereafter ​ ​ ​ ​ ​ 18,339 ​ ​ ​ Total undiscounted lease payments ​ ​ ​ $ ​ 20,972 ​ ​ ​ Amounts representing interest ​ ​ ​ ​ ​ (13,122) ​ ​ ​ Lease liability ​ ​ ​ $ ​ 7,85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 NOTE 7 - GOODWILL AND INTANGIBLE ASSETS ​ The change in balance for goodwill during the year is as follows: ​ ​ ​ ​ ​ ​ ​ ​ ​ 2020 2019 Beginning of year ​ $ 14,001 ​ $ 14,001 Impairment ​ — ​ — End of year ​ $ 14,001 ​ $ 14,001 ​ Goodwill is not amortized but instead evaluated periodically for impairment. ​ Impairment exists when a reporting unit’s carrying value of goodwill exceeds its fair value. At December 31, 2020, the Company’s reporting unit had positive equity and the Company elected to perform a qualitative assessment to determine if it was more likely than not that the fair value of the reporting unit exceeded it carrying value, including goodwill. The qualitative assessment indicated that it was more likely than not that the fair value of the reporting unit exceeded its carrying value, resulting in no impairment. . ​ Acquired intangible assets were as follows at year-end: ​ ​ ​ ​ ​ ​ ​ ​ ​ ​ ​ ​ ​ ​ ​ ​ ​ 2020 ​ 2019 ​ Gross ​ Gross ​ ​ ​ Carrying ​ Accumulated ​ Carrying ​ Accumulated ​ ​ Amount ​ Amortization ​ Amount ​ Amortization Amortized intangible assets: ​ ​ ​ ​ ​ ​ ​ ​ ​ ​ ​ ​ ​ Core deposit intangibles ​ $ 800 ​ $ 738 ​ $ 800 ​ $ 664 ​ ​ Aggregate amortization expense was $74 thousand and $102 thousand 2020 and 2019. ​ Estimated amortization expense for each of the next five years: ​ ​ ​ ​ ​ ​ 2021 $ 45 2022 ​ 17 ​ 2023 ​ — ​ 2024 ​ — ​ 2025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 DEPOSITS ​ Time deposits of $250 thousand or more were $36.2 million and $43.3 million at year-end 2020 and 2019, respectively. ​ At December 31, 2020, the scheduled maturities of time deposits for the next five years are as follows: ​ ​ ​ ​ ​ ​ 2021 $ 132,510 ​ 2022 ​ 21,479 ​ 2023 ​ 7,675 ​ 2024 ​ 5,693 ​ 2025 ​ 3,749 ​ ​ Certain directors and executive officers of the Company and companies in whom they have beneficial ownership are deposit customers of the Bank. These deposits totaled approximately $2.5 million and $2.8 million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0</t>
        </is>
      </c>
    </row>
    <row r="3">
      <c r="A3" s="3" t="inlineStr">
        <is>
          <t>REPURCHASE AGREEMENTS</t>
        </is>
      </c>
    </row>
    <row r="4">
      <c r="A4" s="4" t="inlineStr">
        <is>
          <t>REPURCHASE AGREEMENTS</t>
        </is>
      </c>
      <c r="B4" s="4" t="inlineStr">
        <is>
          <t>NOTE 9 - REPURCHASE AGREEMENTS ​ Repurchase agreements are secured by U.S. Government agency securities with a total carrying amount of $14.7 million and $12.1 million at December 31, 2020 and 2019. ​ Repurchase agreements range in maturities from 1 day to 5 months . The securities underlying the agreements are maintained in a third-party custodian’s account under a written custodial agreement. Information concerning repurchase agreements for 2020 and 2019 is summarized as follows: ​ ​ ​ ​ ​ ​ ​ ​ ​ ​ 2020 2019 Average daily balance during the year ​ $ 6,773 ​ $ 6,996 ​ Average interest rate during the year ​ 0.36 % 0.53 % Maximum month-end balance during the year ​ $ 10,924 ​ $ 8,947 ​ Weighted average interest rate at year end ​ 0.26 % 0.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t>
        </is>
      </c>
    </row>
    <row r="4">
      <c r="A4" s="4" t="inlineStr">
        <is>
          <t>FEDERAL HOME LOAN BANK ADVANCES</t>
        </is>
      </c>
      <c r="B4" s="4" t="inlineStr">
        <is>
          <t>NOTE 10 - FEDERAL HOME LOAN BANK ADVANCES ​ At year-end, advances from the Federal Home Loan Bank were as follows: ​ ​ ​ ​ ​ ​ ​ ​ ​ ​ 2020 2019 Short-Term Advances ​ ​ ​ ​ ​ ​ ​ Maturities in February 2021, fixed rates from 0.24% to 0.65% with a weighted-average rate of 0.44% as of 12/31/20 and 1.80% as of 12/31/19 ​ $ 10,500 ​ $ 25,000 ​ Long-Term Advances ​ ​ ​ ​ ​ ​ ​ Maturities range from June 2021 through November 2028, fixed rates from 0.79% to 5.37%, with a weighted-average rate of 1.99% as of 12/31/20 and 2.13% as of 12/31/19 ​ ​ 86,032 ​ ​ 91,418 ​ ​ Advances are paid either on a monthly basis or at maturity. All advances require a prepayment penalty, and are secured by the Federal Home Loan Bank stock and substantially all 1-4 family first-mortgage residential, multi-family and farm real estate loans under a blanket lien arrangement at December 31, 2020 and 2019. Based on this collateral and the Company’s holding of Federal Home Loan Bank stock, the Company is eligible to borrow up to an additional ​ Scheduled principal payments due on advances during the years subsequent to December 31, 2020 are as follows: ​ ​ ​ ​ ​ ​ 2021 ​ $ 29,743 ​ 2022 ​ 23,493 ​ 2023 ​ 19,438 ​ 2024 ​ 18,792 ​ 2025 ​ ​ 2,630 ​ Thereafter ​ 2,436 ​ ​ ​ $ 96,5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t>
        </is>
      </c>
    </row>
    <row r="4">
      <c r="A4" s="4" t="inlineStr">
        <is>
          <t>SUBORDINATED DEBENTURES</t>
        </is>
      </c>
      <c r="B4" s="4" t="inlineStr">
        <is>
          <t>​ NOTE 11 - SUBORDINATED DEBENTURES ​ In August 2003, the Company formed Kentucky Bancshares, Statutory Trust I (“Trust”). The Trust issued $217 thousand of common securities to the Company and $7 million of trust preferred securities as part of a pooled offering of such securities. The Company issued $7.2 million subordinated debentures to the Trust in exchange for the proceeds of the offering, which debentures represent the sole asset of the Trust. The debentures paid interest quarterly at 7.06% for the first 5 years . Starting September 2008, the rate converted to three -month LIBOR plus 3.00% adjusted quarterly, which was 3.23% at year-end 2020. The Company is not considered the primary beneficiary of this Trust (variable interest entity), therefore the trust is not consolidated in the Company’s financial statements, but rather the subordinated debentures are shown as a liability. ​ ​ ​ The Company may redeem the subordinated debentures, in whole or in part, beginning September 2008 at a price of 100% of face value. The subordinated debentures must be redeemed no later than 2033. The Company has the option to defer interest payments on the subordinated debentures from time to time for a period not to exceed five consecutive years. ​ The subordinated debentures may be included in Tier I capital (with certain limitations applicable) under current regulatory guidelines and interpre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7" t="n">
        <v>38579000</v>
      </c>
      <c r="C3" s="7" t="n">
        <v>21922000</v>
      </c>
    </row>
    <row r="4">
      <c r="A4" s="4" t="inlineStr">
        <is>
          <t>Federal funds sold</t>
        </is>
      </c>
      <c r="B4" s="6" t="n">
        <v>395000</v>
      </c>
      <c r="C4" s="6" t="n">
        <v>260000</v>
      </c>
    </row>
    <row r="5">
      <c r="A5" s="4" t="inlineStr">
        <is>
          <t>Cash and cash equivalents</t>
        </is>
      </c>
      <c r="B5" s="6" t="n">
        <v>38974000</v>
      </c>
      <c r="C5" s="6" t="n">
        <v>22182000</v>
      </c>
    </row>
    <row r="6">
      <c r="A6" s="4" t="inlineStr">
        <is>
          <t>Interest bearing time deposits</t>
        </is>
      </c>
      <c r="B6" s="6" t="n">
        <v>2470000</v>
      </c>
      <c r="C6" s="6" t="n">
        <v>2375000</v>
      </c>
    </row>
    <row r="7">
      <c r="A7" s="4" t="inlineStr">
        <is>
          <t>Securities available for sale</t>
        </is>
      </c>
      <c r="B7" s="6" t="n">
        <v>353494000</v>
      </c>
      <c r="C7" s="6" t="n">
        <v>265330000</v>
      </c>
    </row>
    <row r="8">
      <c r="A8" s="4" t="inlineStr">
        <is>
          <t>Loans held for sale</t>
        </is>
      </c>
      <c r="B8" s="6" t="n">
        <v>4427000</v>
      </c>
      <c r="C8" s="6" t="n">
        <v>2144000</v>
      </c>
    </row>
    <row r="9">
      <c r="A9" s="4" t="inlineStr">
        <is>
          <t>Loans</t>
        </is>
      </c>
      <c r="B9" s="6" t="n">
        <v>766871000</v>
      </c>
      <c r="C9" s="6" t="n">
        <v>744313000</v>
      </c>
    </row>
    <row r="10">
      <c r="A10" s="4" t="inlineStr">
        <is>
          <t>Allowance for loan losses</t>
        </is>
      </c>
      <c r="B10" s="6" t="n">
        <v>-9897000</v>
      </c>
      <c r="C10" s="6" t="n">
        <v>-8460000</v>
      </c>
    </row>
    <row r="11">
      <c r="A11" s="4" t="inlineStr">
        <is>
          <t>Net loans</t>
        </is>
      </c>
      <c r="B11" s="6" t="n">
        <v>756974000</v>
      </c>
      <c r="C11" s="6" t="n">
        <v>735853000</v>
      </c>
    </row>
    <row r="12">
      <c r="A12" s="4" t="inlineStr">
        <is>
          <t>Federal Home Loan Bank stock</t>
        </is>
      </c>
      <c r="B12" s="6" t="n">
        <v>7072000</v>
      </c>
      <c r="C12" s="6" t="n">
        <v>7034000</v>
      </c>
    </row>
    <row r="13">
      <c r="A13" s="4" t="inlineStr">
        <is>
          <t>Real estate owned, net</t>
        </is>
      </c>
      <c r="B13" s="6" t="n">
        <v>876000</v>
      </c>
      <c r="C13" s="6" t="n">
        <v>2148000</v>
      </c>
    </row>
    <row r="14">
      <c r="A14" s="4" t="inlineStr">
        <is>
          <t>Bank premises and equipment, net</t>
        </is>
      </c>
      <c r="B14" s="6" t="n">
        <v>20375000</v>
      </c>
      <c r="C14" s="6" t="n">
        <v>19429000</v>
      </c>
    </row>
    <row r="15">
      <c r="A15" s="4" t="inlineStr">
        <is>
          <t>Interest receivable</t>
        </is>
      </c>
      <c r="B15" s="6" t="n">
        <v>5227000</v>
      </c>
      <c r="C15" s="6" t="n">
        <v>4166000</v>
      </c>
    </row>
    <row r="16">
      <c r="A16" s="4" t="inlineStr">
        <is>
          <t>Mortgage servicing rights</t>
        </is>
      </c>
      <c r="B16" s="6" t="n">
        <v>1612000</v>
      </c>
      <c r="C16" s="6" t="n">
        <v>1573000</v>
      </c>
    </row>
    <row r="17">
      <c r="A17" s="4" t="inlineStr">
        <is>
          <t>Goodwill</t>
        </is>
      </c>
      <c r="B17" s="6" t="n">
        <v>14001000</v>
      </c>
      <c r="C17" s="6" t="n">
        <v>14001000</v>
      </c>
    </row>
    <row r="18">
      <c r="A18" s="4" t="inlineStr">
        <is>
          <t>Other intangible assets</t>
        </is>
      </c>
      <c r="B18" s="6" t="n">
        <v>62000</v>
      </c>
      <c r="C18" s="6" t="n">
        <v>136000</v>
      </c>
    </row>
    <row r="19">
      <c r="A19" s="4" t="inlineStr">
        <is>
          <t>Bank owned life insurance</t>
        </is>
      </c>
      <c r="B19" s="6" t="n">
        <v>18713000</v>
      </c>
      <c r="C19" s="6" t="n">
        <v>18165000</v>
      </c>
    </row>
    <row r="20">
      <c r="A20" s="4" t="inlineStr">
        <is>
          <t>Operating lease right of use asset</t>
        </is>
      </c>
      <c r="B20" s="6" t="n">
        <v>7670000</v>
      </c>
      <c r="C20" s="6" t="n">
        <v>8195000</v>
      </c>
    </row>
    <row r="21">
      <c r="A21" s="4" t="inlineStr">
        <is>
          <t>Other assets</t>
        </is>
      </c>
      <c r="B21" s="6" t="n">
        <v>7558000</v>
      </c>
      <c r="C21" s="6" t="n">
        <v>8059000</v>
      </c>
    </row>
    <row r="22">
      <c r="A22" s="4" t="inlineStr">
        <is>
          <t>Total assets</t>
        </is>
      </c>
      <c r="B22" s="6" t="n">
        <v>1239505000</v>
      </c>
      <c r="C22" s="6" t="n">
        <v>1110790000</v>
      </c>
    </row>
    <row r="23">
      <c r="A23" s="3" t="inlineStr">
        <is>
          <t>Deposits</t>
        </is>
      </c>
    </row>
    <row r="24">
      <c r="A24" s="4" t="inlineStr">
        <is>
          <t>Non-interest bearing</t>
        </is>
      </c>
      <c r="B24" s="6" t="n">
        <v>313285000</v>
      </c>
      <c r="C24" s="6" t="n">
        <v>235268000</v>
      </c>
    </row>
    <row r="25">
      <c r="A25" s="4" t="inlineStr">
        <is>
          <t>Time deposits, $250,000 and over</t>
        </is>
      </c>
      <c r="B25" s="6" t="n">
        <v>36192000</v>
      </c>
      <c r="C25" s="6" t="n">
        <v>43345000</v>
      </c>
    </row>
    <row r="26">
      <c r="A26" s="4" t="inlineStr">
        <is>
          <t>Other interest bearing</t>
        </is>
      </c>
      <c r="B26" s="6" t="n">
        <v>629127000</v>
      </c>
      <c r="C26" s="6" t="n">
        <v>564040000</v>
      </c>
    </row>
    <row r="27">
      <c r="A27" s="4" t="inlineStr">
        <is>
          <t>Total deposits</t>
        </is>
      </c>
      <c r="B27" s="6" t="n">
        <v>978604000</v>
      </c>
      <c r="C27" s="6" t="n">
        <v>842653000</v>
      </c>
    </row>
    <row r="28">
      <c r="A28" s="4" t="inlineStr">
        <is>
          <t>Repurchase agreements</t>
        </is>
      </c>
      <c r="B28" s="6" t="n">
        <v>9129000</v>
      </c>
      <c r="C28" s="6" t="n">
        <v>5994000</v>
      </c>
    </row>
    <row r="29">
      <c r="A29" s="4" t="inlineStr">
        <is>
          <t>Short-term Federal Home Loan Bank advances</t>
        </is>
      </c>
      <c r="B29" s="6" t="n">
        <v>10500000</v>
      </c>
      <c r="C29" s="6" t="n">
        <v>25000000</v>
      </c>
    </row>
    <row r="30">
      <c r="A30" s="4" t="inlineStr">
        <is>
          <t>Long-term Federal Home Loan Bank advances</t>
        </is>
      </c>
      <c r="B30" s="6" t="n">
        <v>86032000</v>
      </c>
      <c r="C30" s="6" t="n">
        <v>91418000</v>
      </c>
    </row>
    <row r="31">
      <c r="A31" s="4" t="inlineStr">
        <is>
          <t>Subordinated debentures</t>
        </is>
      </c>
      <c r="B31" s="6" t="n">
        <v>7217000</v>
      </c>
      <c r="C31" s="6" t="n">
        <v>7217000</v>
      </c>
    </row>
    <row r="32">
      <c r="A32" s="4" t="inlineStr">
        <is>
          <t>Interest payable</t>
        </is>
      </c>
      <c r="B32" s="6" t="n">
        <v>775000</v>
      </c>
      <c r="C32" s="6" t="n">
        <v>1170000</v>
      </c>
    </row>
    <row r="33">
      <c r="A33" s="4" t="inlineStr">
        <is>
          <t>Operating lease liability</t>
        </is>
      </c>
      <c r="B33" s="6" t="n">
        <v>7850000</v>
      </c>
      <c r="C33" s="6" t="n">
        <v>8350000</v>
      </c>
    </row>
    <row r="34">
      <c r="A34" s="4" t="inlineStr">
        <is>
          <t>Other liabilities</t>
        </is>
      </c>
      <c r="B34" s="6" t="n">
        <v>11056000</v>
      </c>
      <c r="C34" s="6" t="n">
        <v>9725000</v>
      </c>
    </row>
    <row r="35">
      <c r="A35" s="4" t="inlineStr">
        <is>
          <t>Total liabilities</t>
        </is>
      </c>
      <c r="B35" s="6" t="n">
        <v>1111163000</v>
      </c>
      <c r="C35" s="6" t="n">
        <v>991527000</v>
      </c>
    </row>
    <row r="36">
      <c r="A36" s="4" t="inlineStr">
        <is>
          <t>Commitments and contingent liabilities - See Note19</t>
        </is>
      </c>
      <c r="B36" s="4" t="inlineStr">
        <is>
          <t xml:space="preserve"> </t>
        </is>
      </c>
      <c r="C36" s="4" t="inlineStr">
        <is>
          <t xml:space="preserve"> </t>
        </is>
      </c>
    </row>
    <row r="37">
      <c r="A37" s="3" t="inlineStr">
        <is>
          <t>Stockholders' equity</t>
        </is>
      </c>
    </row>
    <row r="38">
      <c r="A38" s="4" t="inlineStr">
        <is>
          <t>Preferred stock, 300,000 shares authorized and unissued</t>
        </is>
      </c>
      <c r="B38" s="4" t="inlineStr">
        <is>
          <t xml:space="preserve"> </t>
        </is>
      </c>
      <c r="C38" s="4" t="inlineStr">
        <is>
          <t xml:space="preserve"> </t>
        </is>
      </c>
    </row>
    <row r="39">
      <c r="A39" s="4" t="inlineStr">
        <is>
          <t>Common stock, no par value; 20,000,000 shares authorized; 5,946,306 and 5,913,922 shares issued and outstanding at December 31, 2020 and December 31, 2019</t>
        </is>
      </c>
      <c r="B39" s="6" t="n">
        <v>21996000</v>
      </c>
      <c r="C39" s="6" t="n">
        <v>21447000</v>
      </c>
    </row>
    <row r="40">
      <c r="A40" s="4" t="inlineStr">
        <is>
          <t>Retained earnings</t>
        </is>
      </c>
      <c r="B40" s="6" t="n">
        <v>104319000</v>
      </c>
      <c r="C40" s="6" t="n">
        <v>96903000</v>
      </c>
    </row>
    <row r="41">
      <c r="A41" s="4" t="inlineStr">
        <is>
          <t>Accumulated other comprehensive income</t>
        </is>
      </c>
      <c r="B41" s="6" t="n">
        <v>2027000</v>
      </c>
      <c r="C41" s="6" t="n">
        <v>913000</v>
      </c>
    </row>
    <row r="42">
      <c r="A42" s="4" t="inlineStr">
        <is>
          <t>Total stockholders' equity</t>
        </is>
      </c>
      <c r="B42" s="6" t="n">
        <v>128342000</v>
      </c>
      <c r="C42" s="6" t="n">
        <v>119263000</v>
      </c>
    </row>
    <row r="43">
      <c r="A43" s="4" t="inlineStr">
        <is>
          <t>Total liabilities and stockholders' equity</t>
        </is>
      </c>
      <c r="B43" s="7" t="n">
        <v>1239505000</v>
      </c>
      <c r="C43" s="7" t="n">
        <v>11107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 xml:space="preserve">NOTE 12 - REVENUE FROM CONTRACTS WITH CUSTOMERS ​ The Company’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 ​ ​ ​ ​ ​ ​ ​ ​ ​ ​ ​ ​ ​ Year Ended ​ ​ ​ 12/31/2020 ​ 12/31/2019 Service charges ​ $ 4,602 ​ $ 5,368 Trust department income ​ ​ 1,441 ​ 1,411 Brokerage income ​ ​ 464 ​ 543 Debit card interchange income ​ ​ 3,742 ​ 3,470 Total ​ ​ $ 10,249 ​ $ 10,792 ​ Trust department income: We earn wealth management fees based upon asset custody, investment management, trust, and estate services provided to customers. Most of these customers receive monthly billings for services rendered based upon the market value of assets and/or income generated. Fees that are transaction based are recognized at the point in time that the transaction is executed ​ Service charges: We earn fees from our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we satisfy our performance obligation. ​ Debit card interchange income: As with the transaction-based fees on deposit accounts, debit card interchange income is recognized at the point in time that we fulfill the customer’s request. We earn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 Brokerage income: Brokerage income fees are the commissions and fees received from a registered broker/dealer and investment adviser that provide those services to our customers. We act as an agent in arranging the relationship between the customer and the third-party service provider. These fees are recognized monthly from the third-party broker based upon services already perform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 INCOME TAXES ​ Income tax expense was as follows: ​ ​ ​ ​ ​ ​ ​ ​ ​ 2020 2019 ​ ​ ​ ​ ​ ​ ​ Current Expense ​ ​ ​ ​ ​ ​ Federal ​ $ 1,147 ​ $ 1,443 ​ ​ ​ ​ ​ ​ ​ Deferred Expense ​ ​ ​ ​ ​ ​ Federal ​ ​ (303) ​ ​ 240 State ​ 34 ​ (606) ​ ​ $ 878 ​ $ 1,077 ​ ​ ​ Year-end deferred tax assets and liabilities were due to the following. ​ ​ ​ ​ ​ ​ ​ ​ ​ 2020 2019 Deferred tax assets ​ ​ ​ ​ ​ ​ Allowance for loan losses ​ $ 2,488 ​ $ 2,129 Other real estate owned ​ 50 ​ 35 Nonaccrual loan interest ​ 17 ​ 19 Accrued expenses ​ 221 ​ 197 Acquisition market value adjustments ​ ​ — ​ ​ 9 Low income housing investments ​ ​ 329 ​ ​ 212 Unearned income ​ ​ 57 ​ ​ 105 Net operating loss ​ ​ 428 ​ ​ 407 Derivative from cash flow hedge ​ ​ 431 ​ ​ — Operating lease liability ​ ​ 1,959 ​ ​ 2,083 Other ​ 325 ​ 76 ​ ​ ​ 6,305 ​ ​ 5,272 Deferred tax liabilities ​ ​ ​ ​ ​ ​ Bank premises and equipment ​ (1,048) ​ (619) FHLB stock ​ (960) ​ (960) Prepaid expenses ​ ​ (518) ​ ​ (495) Mortgage servicing rights ​ (402) ​ (383) Core deposit intangibles ​ (15) ​ (31) Unrealized gain on securities ​ ​ (1,093) ​ ​ (265) Operating lease right of use asset ​ ​ (1,959) ​ ​ (2,083) Other ​ (17) ​ (10) ​ ​ ​ (6,012) ​ ​ (4,846) ​ ​ ​ ​ ​ ​ ​ Valuation Allowance ​ ​ — ​ ​ (5) ​ ​ ​ ​ ​ ​ ​ Net Deferred Tax Asset ​ $ 293 ​ $ 421 ​ Effective tax rates differ from federal statutory rates applied to financial statement income due to the following: ​ ​ ​ ​ ​ ​ ​ ​ 2020 2019 U. S. federal income tax rate 21.0 % 21.0 % Changes from the statutory rate ​ ​ ​ ​ ​ State deferred tax benefit ​ 0.3 ​ (4.3) ​ Tax-exempt interest income (4.3) ​ (3.3) ​ Tax-exempt BOLI income ​ (0.9) ​ (0.7) ​ Historic and low income tax credits (7.1) ​ (3.9) ​ Insurance captive ​ (1.5) ​ (1.1) ​ Non-deductible interest expense related to carrying tax-exempt investments 0.2 ​ 0.2 ​ Other (0.7) ​ (0.3) ​ ​ 7.0 % 7.6 % ​ Federal income tax laws provided the First Federal Savings Bank, acquired by the Company in 2003, with additional bad debt deductions through 1987, totaling $1.3 million. Accounting standards do not require a deferred tax liability to be recorded on this amount, which otherwise would total a 31, 2020. The Company’s acquisition of First Federal Savings Bank did not require the recapture of the bad debt reserve. However, if Kentucky Bank was liquidated or otherwise ceased to be a bank, or if tax laws were to change, the ​ On March 26, 2019, Governor Bevin signed House Bill 354 into law which, among other things, repealed the bank franchise tax structure in Kentucky. The capital based franchise tax structure will be replaced with the state-wide corporate income tax structure starting in 2021. Kentucky Bancshares, Inc. has historically filed a separate return in Kentucky, and has generated a Kentucky net operating loss (“NOL”) carryforward, given the nature of its operations. Given House Bill 354, Kentucky Bancshares, Inc. will file a combined return in 2021, unless the Company decides to timely elect to file on a consolidated basis. On April 9, 2019, Governor Bevin signed House Bill 458 into law which, among other things, allows a taxpayer to utilize certain net operating loss (“NOL”) carryforwards to offset up to 50% of other members’ Kentucky taxable income in the combined filing group starting in 2021. ​ As a result of these tax law changes, the Company had a deferred tax asset of $607 thousand as of December 31, 2020. Most of the benefit of recording the deferred tax asset was recorded during 2019 as a reduction to income tax expense. ​ Unrecognized Tax Benefits ​ The Company does not have any unrecognized tax benefit. The Company does not expect the total amount of unrecognized tax benefits to significantly increase or decrease in the next twelve months. ​ There were no interest and penalties recorded in the income statement or accrued for the years ended December 31, 2020 and 2019. ​ The Company and its subsidiaries file a consolidated U.S. Corporation income tax return and a corporate income tax return in the state of Kentucky. The Company is no longer subject to examination by taxing authorities for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14 - EARNINGS PER SHARE ​ The factors used in the earnings per share computation follow: ​ ​ ​ ​ ​ ​ ​ ​ ​ 2020 2019 Basic and Diluted Earnings Per Share ​ ​ ​ ​ ​ ​ Net income ​ $ 11,697 ​ $ 13,153 Weighted average common shares outstanding ​ 5,942 ​ 5,953 Basic and diluted earnings per share ​ $ 1.97 ​ $ 2.21 ​ Restricted stock grants for 2020 and 2019 were excluded in shares outstanding for purposes of computing basic and diluted earnings per share and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5 - RETIREMENT PLAN ​ The Company has a qualified profit sharing plan which covers substantially all employees and includes a 401(k) provision. Profit sharing contributions, excluding the 401(k) provision, are at the discretion of the Company’s Board of Directors. Expense recognized in connection with the plan w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16 - STOCK BASED COMPENSATION ​ The Company has two share based compensation plans as described below. Total compensation cost that has been charged against income for those plans was thousand for 2020 and 2019. ​ 2005 Restricted Stock Grant Plan ​ Under the Company’s expired 2005 Restricted Stock Grant Plan, total shares issuable under the plan were 100,000 . There were shares issued during 2020 and 2019. There were shares forfeited during 2019. The plan is now expired and ​ A summary of changes in the Company’s nonvested shares for the year follows: ​ ​ ​ ​ ​ ​ ​ ​ ​ ​ ​ Weighted-Average ​ ​ ​ ​ ​ ​ Grant-Date Fair Value Nonvested Shares ​ Shares ​ Fair Value Per Share Nonvested at January 1, 2020 1,580 $ 21,606 $ 13.67 ​ Vested (1,580) (21,606) 13.67 ​ Nonvested at December 31, 2020 — $ — $ — ​ ​ As of December 31, 2020, there was no unrecognized compensation cost related to nonvested shares granted under the 2005 Restricted Stock Grant Plan due to their being no nonvested shares outstanding. ​ 2009 Stock Award Plan ​ On May 13, 2009, the Company’s stockholders approved a stock award plan that provides for the granting of both incentive and nonqualified stock options, restricted stock share awards and other share based awards. Total shares issuable under the plan are . There were shares issued during 2019. There were shares forfeited during 2019. The plan is now expired and no additional restricted stock share awards will be issued from the 2009 Stock Award Plan. ​ A summary of changes in the Company’s nonvested shares for the year follows: ​ ​ ​ ​ ​ ​ ​ ​ ​ ​ ​ ​ ​ ​ ​ ​ ​ ​ ​ ​ ​ ​ ​ Weighted-Average ​ Fair ​ ​ ​ ​ Grant-Date ​ Value Nonvested Shares ​ Shares ​ ​ Fair Value ​ Per Share Nonvested at January 1, 2020 38,482 ​ $ 825,935 ​ $ 21.46 Vested (14,995) ​ (318,074) ​ 21.21 Forfeited (300) ​ (6,410) ​ 21.37 Nonvested at December 31, 2020 23,187 ​ $ 501,451 ​ $ 21.63 ​ As of December 31, 2020, there was $280 thousand unrecognized compensation cost related to nonvested shares granted under the 2009 Stock Award Plan. The cost is expected to be recognized over a weighted-average period of 2.6 years. The total grant-date fair value of shares vested during the years ended December 31, 2020 and 2019 was $318 thousand and $176 thousand. ​ 2019 Stock Award Plan ​ On May 21, 2019, the Company’s stockholders approved a stock award plan that provides for the granting of both incentive and nonqualified stock options and other share based awards. Total shares issuable under the plan are 300,000. There were 30,030 shares issued during 2020 and 0 shares were issued during 2019. There were 290 shares forfeited 2020 and 0 shares forfeited in 2019. ​ ​ ​ ​ ​ ​ ​ ​ ​ ​ ​ ​ ​ Weighted-Average ​ Fair ​ ​ ​ ​ ​ Grant-Date ​ Value Nonvested Shares ​ Shares ​ ​ Fair Value ​ Per Share Nonvested at January 1, 2020 — ​ $ — ​ $ — Granted 30,030 ​ ​ 693,993 ​ ​ 23.11 Vested ​ (2,410) ​ ​ (55,695) ​ ​ 23.11 Forfeited ​ (290) ​ ​ (6,702) ​ ​ 23.11 Nonvested at December 31, 2020 27,330 ​ $ 631,596 ​ $ 23.11 ​ As of December 31, 2020, there was $399 thousand unrecognized compensation cost related to nonvested shares granted under the 2019 Stock Award Plan. The cost is expected to be recognized over a weighted-average period of 4.2 years. The total grant-date fair value of shares vested during the years ended December 31, 2020 and 2019 was $56 thousand an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MITATION ON BANK DIVIDENDS</t>
        </is>
      </c>
      <c r="B1" s="2" t="inlineStr">
        <is>
          <t>12 Months Ended</t>
        </is>
      </c>
    </row>
    <row r="2">
      <c r="B2" s="2" t="inlineStr">
        <is>
          <t>Dec. 31, 2020</t>
        </is>
      </c>
    </row>
    <row r="3">
      <c r="A3" s="3" t="inlineStr">
        <is>
          <t>LIMITATION ON BANK DIVIDENDS</t>
        </is>
      </c>
    </row>
    <row r="4">
      <c r="A4" s="4" t="inlineStr">
        <is>
          <t>LIMITATION ON BANK DIVIDENDS</t>
        </is>
      </c>
      <c r="B4" s="4" t="inlineStr">
        <is>
          <t>NOTE 17 - LIMITATION ON BANK DIVIDENDS ​ The Company’s principal source of funds is dividends received from the Bank. Banking regulations limit the amount of dividends that may be paid by the Bank without prior approval of regulatory agencies. Under these regulations, the amount of dividends that may be paid in any calendar year is limited to the current year’s net profits, as defined, combined with the retained net profits of the preceding two years . During 2020 the Bank could, without prior approval, declare dividends on any 2021 net profits retained to the date of the dividend declaration plus $ 9.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8 - FAIR VALUE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Company used the following methods and significant assumptions to estimate the fair value: ​ Securities Available for Sale : The fair values for investment securities are determined by quoted market prices, if available (Level 1). For securities where quoted prices are not available, fair values are calculated based on market prices of similar securities (Level 2). ​ For securities where quoted prices or market prices of similar securities are not available, fair values are calculated using discounted cash flows or other market indicators (Level 3). ​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 Loan Servicing Rights : Fair value is based on market prices for comparable mortgage servicing contracts, when available, or alternatively based on a valuation model that calculates the present value of estimated future net servicing income, resulting in a Level 3 classification. ​ Assets and Liabilities Measured on a Recurring Basis ​ Available for sale investment securities,equity securities and derivatives which are in included in other assets on the Company’s balance sheet,are the Company’s only balance sheet item that meet the disclosure requirements for instruments measured at fair value on a recurring basis. Disclosures are as follows in the tables below. ​ ​ ​ ​ ​ ​ ​ ​ ​ ​ ​ ​ ​ ​ ​ ​ ​ Fair Value Measurements at December 31, 2020 Using : ​ Quoted Prices ​ ​ ​ ​ ​ ​ ​ In Active ​ ​ ​ ​ ​ ​ ​ ​ ​ ​ ​ Markets for ​ Significant Other ​ Significant ​ ​ ​ ​ ​ Identical ​ Observable ​ Unobservable ​ ​ Carrying ​ Assets ​ Inputs ​ Inputs Description ​ Value ​ (Level 1) ​ (Level 2) ​ (Level 3) Financial Assets ​ ​ ​ ​ ​ ​ ​ ​ ​ ​ ​ ​ ​ U.S. treasury notes ​ $ 9,188 ​ $ — ​ $ 9,188 ​ $ — ​ U. S. government agencies ​ ​ 23,298 ​ ​ — ​ ​ 23,298 ​ ​ — ​ States and political subdivisions ​ 67,639 ​ — ​ 67,639 ​ — ​ Mortgage-backed - residential ​ 126,482 ​ — ​ 126,482 ​ — ​ Mortgage-backed-commercial ​ ​ 74,551 ​ ​ — ​ ​ 74,551 ​ ​ — ​ Asset-backed ​ ​ 51,311 ​ ​ — ​ ​ 51,311 ​ ​ — ​ Other ​ ​ 1,025 ​ ​ ​ ​ ​ 1,025 ​ ​ ​ ​ Derivatives ​ ​ 501 ​ ​ — ​ ​ 501 ​ ​ — ​ Equity Securities ​ ​ 298 ​ ​ 298 ​ ​ — ​ ​ — ​ Total ​ $ 354,293 ​ $ 298 ​ $ 353,995 ​ $ — ​ ​ ​ ​ ​ ​ ​ ​ ​ ​ ​ ​ ​ ​ ​ Financial Liabilities ​ ​ ​ ​ ​ ​ ​ ​ ​ ​ ​ ​ ​ Derivatives ​ $ 2,350 ​ $ — ​ $ 2,350 ​ $ — ​ ​ ​ ​ ​ ​ ​ ​ ​ ​ ​ ​ ​ ​ ​ ​ ​ ​ ​ Fair Value Measurements at December 31, 2019 Using : ​ Quoted Prices ​ ​ ​ ​ ​ In Active ​ ​ ​ ​ ​ ​ ​ ​ ​ ​ ​ Markets for ​ Significant Other ​ Significant ​ ​ ​ ​ ​ Identical ​ Observable ​ Unobservable ​ ​ Carrying ​ Assets ​ Inputs ​ Inputs Description ​ Value ​ (Level 1) ​ (Level 2) ​ (Level 3) U.S. treasury notes ​ $ 9,168 ​ $ — ​ $ 9,168 ​ $ — ​ U. S. government agencies ​ ​ 23,735 ​ ​ — ​ ​ 23,735 ​ ​ — ​ States and political subdivisions ​ 32,589 ​ — ​ 32,589 ​ — ​ Mortgage-backed - residential ​ 113,991 ​ — ​ 113,991 ​ — ​ Mortgage-backed - commercial ​ ​ 50,351 ​ ​ — ​ ​ 50,351 ​ ​ — ​ Asset-backed ​ ​ 35,496 ​ ​ — ​ ​ 35,496 ​ ​ — ​ Derivatives ​ ​ 48 ​ ​ ​ ​ ​ 48 ​ ​ ​ ​ Equity Securities ​ 292 ​ 292 ​ — ​ — ​ Total ​ $ 265,670 ​ $ 292 ​ $ 265,378 ​ $ — ​ ​ ​ ​ ​ ​ ​ ​ ​ ​ ​ ​ ​ ​ ​ Financial Liabilities ​ ​ ​ ​ ​ ​ ​ ​ ​ ​ ​ ​ ​ Derivatives ​ $ 164 ​ $ — ​ $ 164 ​ $ — ​ ​ ​ Assets measured at fair value on a non-recurring basis are summarized below ​ ​ ​ ​ ​ ​ ​ ​ ​ ​ ​ ​ ​ ​ ​ Fair Value Measurements at December 31, 2020 Using :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799 $ — $ — $ ​ 799 ​ Multi-family residential ​ ​ 1,217 ​ — ​ — ​ ​ 1,217 ​ Non-farm residential ​ ​ 899 ​ — ​ — ​ ​ 899 ​ Agricultural ​ ​ 694 ​ — ​ — ​ ​ 694 ​ Other real estate owned, net: ​ ​ ​ ​ ​ ​ ​ ​ ​ ​ ​ Real estate mortgage: ​ ​ ​ ​ ​ ​ ​ ​ ​ ​ ​ 1-4 family residential ​ ​ 73 ​ — ​ — ​ ​ 73 ​ Commercial ​ ​ 145 ​ — ​ — ​ 145 ​ Agricultural ​ ​ 233 ​ — ​ — ​ ​ 233 ​ Mortgage servicing rights ​ ​ 1,459 ​ — ​ — ​ ​ 1,459 ​ ​ ​ ​ ​ ​ ​ ​ ​ ​ ​ ​ ​ ​ ​ ​ Fair Value Measurements at December 31, 2019 Using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200 $ — $ — ​ $ 200 ​ Multi-family residential ​ ​ 1,242 ​ — ​ — ​ ​ 1,242 ​ Other real estate owned, net: ​ ​ ​ ​ ​ ​ ​ ​ ​ ​ ​ Real Estate Mortgage: ​ ​ ​ ​ ​ ​ ​ ​ ​ ​ ​ 1-4 family residential ​ ​ 40 ​ — ​ — ​ ​ 40 ​ Commercial ​ ​ 246 ​ — ​ — ​ ​ 246 ​ Agriculturual ​ ​ 233 ​ — ​ — ​ ​ 233 ​ Mortgage servicing rights ​ 1,107 — — ​ 1,107 ​ ​ Impaired loans measured for impairment using the fair value of the collateral had a net carrying amount of $3.6million, with a valuation allowance of $1.0million at December 31, 2020. During 2020, thousand. The total allowance for specific impaired loans increased 31, 2020. There was ​ At December 31, 2019, impaired loans measured for impairment using the fair value of the collateral had a net carrying amount of $1.4million, with a valuation allowance of $52 thousand. During 2019, thousand. The total allowance for specific impaired loans decreased 31, 2019. ​ Other real estate owned measured at fair value less costs to sell, had a net carrying amount of $451 thousand, which is made up of the outstanding balance of $928 thousand, net of a valuation allowance of $477 thousand at December 31, 2020. Fair value adjustments of other real estate were a net write-down of 31, 2020. At December 31, 2019, other real estate owned measured at fair value less costs to sell, had a net carrying amount of 31, 2019. Fair value adjustments of other real estate were a net write-down of 31, 2019. ​ Certain impaired loan servicing rights, which are carried at lower of cost or fair value, were carried at their fair value of $1.5 million, which is made up of the outstanding balance of $2.0 million, net of a valuation allowance of $524 thousand at December 31, 2020. Fair value adjustments for the loan servicing were net write-downs of 31, 2020. At December 31, 2019, impaired loan servicing rights were carried at their fair value of 31, 2019. Fair value adjustments were net write-downs of ​ The following table presents quantitative information about level 3 fair value measurements for financial instruments measured at fair value on a non-recurring basis at December 31, 2020 and 2019: ​ ​ ​ ​ ​ ​ ​ ​ ​ ​ ​ ​ ​ Range ​ December 31, 2020 ​ Fair ​ Valuation ​ Unobservable ​ (Weighted ​ (In thousands) ​ Value ​ Technique(s) ​ Input(s) ​ Average) ​ ​ ​ ​ ​ ​ ​ ​ ​ ​ ​ Impaired loans ​ ​ ​ ​ ​ ​ ​ ​ ​ ​ Real estate mortgage: ​ ​ ​ ​ ​ ​ ​ ​ ​ ​ 1-4 family residential $ 799 ​ sales comparison ​ adjustment for differences between the comparable sales ​ 15%-15% (15%) ​ Multi-family residential ​ 1,217 income approach capitalization rate 7% - 7% (7)% ​ Non-farm residential ​ 899 ​ sales comparison ​ adjustment for differences between the comparable sales ​ 50% -50% (50)% ​ Agricultural ​ 694 ​ sales comparison ​ adjustment for differences between the comparable sales ​ 100% - 100% (100)% ​ Other real estate owned: ​ ​ ​ ​ ​ ​ ​ ​ ​ ​ Real estate mortgage: ​ ​ ​ ​ ​ ​ ​ ​ ​ ​ 1-4 family residential ​ 73 ​ sales comparison ​ adjustment for differences between the comparable sales ​ 23% - 27% (30)% ​ Commercial ​ 145 ​ sales comparison ​ adjustment for differences between the comparable sales ​ 15%-15% (15%) ​ Agricultural ​ 233 ​ sales comparison ​ adjustment for differences between the comparable sales ​ 0% - 26% (14)% ​ Mortgage servicing rights ​ 1,459 ​ discounted cash flow ​ constant prepayment rates ​ 12% - 29% (19)% ​ ​ ​ ​ ​ ​ ​ ​ ​ ​ ​ ​ ​ ​ Range December 31, 2019 ​ Fair ​ Valuation ​ Unobservable ​ (Weighted (In thousands) ​ Value ​ Technique(s) ​ Input(s) ​ Average) ​ ​ ​ ​ ​ ​ ​ ​ ​ ​ Impaired loans ​ ​ ​ ​ ​ ​ ​ ​ ​ Real estate mortgage: ​ ​ ​ ​ ​ ​ ​ ​ ​ 1-4 family residential $ 200 sales comparison adjustment for differences between the comparable sales (1)% - 21% (1)% Multi-family residential ​ 1,242 ​ income approach ​ capitalization rate ​ 7% - 7% (7)% Other real estate owned: ​ ​ ​ ​ ​ ​ ​ ​ ​ Real estate mortgage: ​ ​ ​ ​ ​ ​ ​ ​ ​ 1-4 family residential ​ 40 ​ sales comparison ​ adjustment for differences between the comparable sales ​ (4%) - 11% (29%) Commercial ​ 246 ​ sales comparison ​ capitalization rate ​ ( (62)% Agriculturual ​ 233 ​ sales comparison ​ adjustment for differences between the comparable sales ​ 0% - 26% (14)% Mortgage servicing rights ​ 1,107 ​ discounted cash flow ​ constant prepayment rates ​ 9% - 20% (12)% ​ Fair Value of Financial Instruments ​ The carrying amounts and estimated fair values of financial instruments, at December 31, 2020 and December 31, 2019 are as follows: ​ December 31, 2020: ​ ​ ​ ​ ​ ​ ​ ​ ​ ​ ​ ​ ​ ​ ​ ​ ​ ​ ​ Carrying ​ ​ ​ ​ ​ ​ ​ ​ (in thousands) ​ Value ​ Level 1 ​ Level 2 ​ Level 3 ​ Total Financial assets ​ ​ ​ ​ ​ ​ ​ ​ ​ ​ ​ ​ ​ ​ ​ ​ Cash and cash equivalents ​ $ 38,974 ​ $ 38,974 ​ $ — ​ $ — ​ $ 38,974 ​ Interest bearing time deposits ​ ​ 2,470 ​ ​ 2,470 ​ ​ — ​ ​ — ​ ​ 2,470 ​ Securities available for sale ​ 353,494 ​ — ​ 353,494 ​ — ​ 353,494 ​ Loans held for sale ​ 4,427 ​ — ​ 4,532 ​ — ​ 4,532 ​ Net Loans ​ 756,974 ​ — ​ — ​ 763,914 ​ 763,914 ​ Federal Home Loan Bank stock ​ 7,072 ​ — ​ — ​ — ​ N/A ​ Interest receivable ​ 5,227 ​ — ​ 1,057 ​ 4,170 ​ 5,227 ​ Derivative and financial instruments ​ ​ 501 ​ ​ — ​ ​ 501 ​ ​ — ​ ​ 501 ​ Equity securities ​ ​ 298 ​ ​ 298 ​ ​ — ​ ​ — ​ ​ 298 ​ ​ ​ ​ ​ ​ ​ ​ ​ ​ ​ ​ ​ ​ ​ ​ ​ ​ Financial liabilities ​ ​ ​ ​ ​ ​ ​ ​ ​ ​ ​ ​ ​ ​ ​ ​ Total deposits ​ $ 978,604 ​ $ 807,383 ​ $ 171,892 ​ $ — ​ $ 979,275 ​ Repurchase agreements ​ 9,129 ​ — ​ 9,129 ​ — ​ 9,129 ​ Short-term Federal Home Loan Bank advances ​ ​ 10,500 ​ ​ — ​ ​ 10,500 ​ ​ — ​ ​ 10,500 ​ Long-term Federal Home Loan Bank advances ​ 86,032 ​ — ​ 88,332 ​ — ​ 88,332 ​ Subordinated debentures ​ 7,217 ​ — ​ — ​ 7,214 ​ 7,214 ​ Interest payable ​ 775 ​ — ​ 765 ​ 10 ​ 775 ​ Derivative and financial instruments ​ ​ 2,350 ​ ​ — ​ ​ 2,350 ​ ​ — ​ ​ 2,350 ​ ​ ​ ​ December 31, 2019: ​ ​ ​ ​ ​ ​ ​ ​ ​ ​ ​ ​ ​ ​ ​ ​ ​ ​ ​ Carrying ​ ​ ​ ​ ​ ​ ​ ​ (in thousands) ​ Value ​ Level 1 ​ Level 2 ​ Level 3 ​ Total Financial assets ​ ​ ​ ​ ​ ​ ​ ​ ​ ​ ​ ​ ​ ​ ​ ​ Cash and cash equivalents ​ $ 22,182 ​ $ 22,182 ​ $ — ​ $ — ​ $ 22,182 ​ Interest bearing time deposits ​ ​ 2,375 ​ ​ 2,375 ​ ​ — ​ ​ — ​ ​ 2,375 ​ Securities available for sale ​ 265,330 ​ — ​ 265,330 ​ — ​ 265,330 ​ Loans held for sale ​ 2,144 ​ — ​ 2,171 ​ — ​ 2,171 ​ Net Loans ​ 735,853 ​ — ​ — ​ 735,060 ​ 735,060 ​ Federal Home Loan Bank stock ​ 7,034 ​ — ​ — ​ — ​ N/A ​ Interest receivable ​ 4,166 ​ — ​ 1,035 ​ 3,131 ​ 4,166 ​ Derivatives ​ ​ 48 ​ ​ — ​ ​ 94 ​ ​ — ​ ​ 94 ​ Equity securities ​ ​ 292 ​ ​ 292 ​ ​ — ​ ​ — ​ ​ 292 ​ ​ ​ ​ ​ ​ ​ ​ ​ ​ ​ ​ ​ ​ ​ ​ ​ ​ Financial liabilities ​ ​ ​ ​ ​ ​ ​ ​ ​ ​ ​ ​ ​ ​ ​ ​ Total deposits ​ $ 842,653 ​ $ 630,948 ​ $ 210,892 ​ $ — ​ $ 841,840 ​ Repurchase agreements ​ 5,994 ​ — ​ 5,993 ​ — ​ 5,993 ​ Short-term Federal Home Loan Bank advances ​ 25,000 ​ — ​ 25,000 ​ — ​ 25,000 ​ Long-term Federal Home Loan Bank advances ​ 91,418 ​ — ​ 91,397 ​ — ​ 91,397 ​ Subordinated debentures ​ 7,217 ​ — ​ — ​ 7,213 ​ 7,213 ​ Interest payable ​ 1,170 ​ — ​ 1,156 ​ 14 ​ 1,170 ​ Derivatives and financial instruments ​ ​ 164 ​ ​ — ​ ​ 164 ​ ​ — ​ ​ 1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BALANCE SHEET ACTIVITIES AND COMMITMENTS</t>
        </is>
      </c>
      <c r="B1" s="2" t="inlineStr">
        <is>
          <t>12 Months Ended</t>
        </is>
      </c>
    </row>
    <row r="2">
      <c r="B2" s="2" t="inlineStr">
        <is>
          <t>Dec. 31, 2020</t>
        </is>
      </c>
    </row>
    <row r="3">
      <c r="A3" s="3" t="inlineStr">
        <is>
          <t>OFF-BALANCE SHEET ACTIVITIES AND COMMITMENTS</t>
        </is>
      </c>
    </row>
    <row r="4">
      <c r="A4" s="4" t="inlineStr">
        <is>
          <t>OFF-BALANCE SHEET ACTIVITIES AND COMMITMENTS</t>
        </is>
      </c>
      <c r="B4" s="4" t="inlineStr">
        <is>
          <t>NOTE 19 - OFF-BALANCE SHEET ACTIVITIES AND COMMITMENTS ​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 Financial instruments with off-balance sheet risk were as follows at year-end: ​ ​ ​ ​ ​ ​ ​ ​ ​ ​ ​ ​ ​ 12/31/2020 ​ 12/31/2019 ​ ​ ​ Fixed Rate ​ Variable Rate ​ ​ Fixed Rate ​ Variable Rate ​ Unused lines of credit $ — $ 146,200 ​ $ — $ 117,265 ​ Commitments to make loans ​ 25,052 ​ 17,782 ​ ​ 1,810 26,933 ​ Letters of credit ​ — 402 ​ ​ — 461 ​ ​ Unused lines of credit are substantially all at variable rates. Commitments to make loans are generally made for a period of 60 days or less and are originated at current market rates ranging from 1.88% to 5.25% with maturities ranging up to 3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12 Months Ended</t>
        </is>
      </c>
    </row>
    <row r="2">
      <c r="B2" s="2" t="inlineStr">
        <is>
          <t>Dec. 31, 2020</t>
        </is>
      </c>
    </row>
    <row r="3">
      <c r="A3" s="3" t="inlineStr">
        <is>
          <t>CAPITAL REQUIREMENTS</t>
        </is>
      </c>
    </row>
    <row r="4">
      <c r="A4" s="4" t="inlineStr">
        <is>
          <t>CAPITAL REQUIREMENTS</t>
        </is>
      </c>
      <c r="B4" s="4" t="inlineStr">
        <is>
          <t>NOTE 20 - CAPITAL REQUIREMENTS ​ In August 2018, the Federal Reserve Board issued an interim final ruling that holding companies with assets less than $3 billion are not subject to minimum capital requirements. As a result, only Bank capital data and capital ratios are presented as of December 31, 2020 and December 31, 2019. ​ 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 capital amounts and classifications are also subject to qualitative judgments by regulators about components, risk weightings, and other factors.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on January 1, 2020 and was elected by the Bank as of December 31, 2020.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s allows for a two-quarter grace period to correct a ratio that falls below the required amount, provided that the bank maintains a leverage ratio of 7% as of December 31, 2020, 7.5% for calendar year 2021, and 8% for calendar year 2022 and beyond. ​ Under the final rule, an eligible banking organization can opt out of the CBLR framework and revert back to the risk-weighting framework without restriction. As of December 31, 2020, both the Company and Bank were qualifying community banking organizations as defined by the federal banking agencies and elected to measure capital adequacy under the CBLR framework. ​ The Bank’s actual amounts and ratios, exclusive of the capital conservation buffer for 2019, are presented below as of December 31, 2020 and December 31, 2019: ​ ​ ​ ​ ​ ​ ​ ​ ​ ​ ​ ​ ​ ​ ​ ​ ​ ​ ​ ​ ​ ​ ​ ​ ​ ​ ​ ​ ​ ​ To Be Well ​ ​ ​ ​ ​ ​ ​ ​ ​ ​ ​ ​ Capitalized ​ ​ ​ ​ ​ ​ ​ ​ ​ ​ ​ ​ Under Prompt ​ ​ ​ ​ ​ ​ ​ For Capital ​ Corrective ​ ​ Actual ​ Adequacy Purposes ​ Action Provisions ​ Amount Ratio Amount Ratio Amount Ratio ​ ​ (Dollars in Thousands) December 31, 2020 ​ ​ ​ ​ ​ ​ ​ ​ ​ ​ ​ ​ ​ ​ ​ ​ Bank Only ​ ​ ​ ​ ​ ​ ​ ​ ​ ​ ​ ​ ​ ​ ​ ​ Tier I Capital (to Average Assets) ​ $ 107,805 9.0 ​ $ 96,258 8.0 ​ $ 96,258 8.0 ​ ​ ​ ​ ​ ​ ​ ​ ​ ​ ​ ​ ​ ​ ​ ​ ​ ​ December 31, 2019 ​ ​ ​ ​ ​ ​ ​ ​ ​ ​ ​ ​ ​ ​ ​ ​ Bank Only ​ ​ ​ ​ ​ ​ ​ ​ ​ ​ ​ ​ ​ ​ ​ ​ Total Capital (to Risk-Weighted Assets) ​ $ 111,294 14.7 % $ 60,584 8.0 % $ 75,731 10.0 % Tier I Capital (to Risk-Weighted Assets) ​ 102,759 13.6 ​ 45,438 6.0 ​ 60,584 8.0 ​ Common Equity Tier 1 Capital (to Risk-Weighted Assets) ​ ​ 102,759 ​ 13.6 ​ ​ 34,079 ​ 4.5 ​ ​ 49,225 ​ 6.5 ​ Tier I Capital (to Average Assets) ​ ​ 102,759 9.3 ​ ​ 44,164 4.0 ​ ​ 55,206 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S AND FINANCIAL INSTRUMENTS</t>
        </is>
      </c>
      <c r="B1" s="2" t="inlineStr">
        <is>
          <t>12 Months Ended</t>
        </is>
      </c>
    </row>
    <row r="2">
      <c r="B2" s="2" t="inlineStr">
        <is>
          <t>Dec. 31, 2020</t>
        </is>
      </c>
    </row>
    <row r="3">
      <c r="A3" s="3" t="inlineStr">
        <is>
          <t>DERIVATIVES AND FINANCIAL INSTRUMENTS</t>
        </is>
      </c>
    </row>
    <row r="4">
      <c r="A4" s="4" t="inlineStr">
        <is>
          <t>DERIVATIVES AND FINANCIAL INSTRUMENTS</t>
        </is>
      </c>
      <c r="B4" s="4" t="inlineStr">
        <is>
          <t xml:space="preserve">NOTE 21 – DERIVATIVES AND FINANCIAL INSTRUMENTS As part of our overall interest rate risk management, the Company uses derivative instruments, including interest rate swaps. The notional amount does not represent amounts exchanged by the parties. The amount exchanged is determined by reference to the notional amount and the other terms of the individual agreements. Cash Flow Hedges: Interest rate swaps with notional amounts totaling million as of December 31, 2020 and 2019, were designated as cash flow hedges of certain rolling three month term FHLB advances and/or brokered deposits and were determined to be effective during all periods presented. The Company expects the hedges to remain effective during the remaining terms of the swaps. The carrying value of the cash flow hedge liability was million and an asset of thousand as of December 31, 2020 and 2019 and included in other assets or other liabilities on the Company’s Consolidated Balance Sheet. Changes in the value of cash flow hedges resulted in a reduction of other comprehensive income, net of tax, of thousand for the years ended December 31, 2020 and 2019. Changes in the value of cash flow hedges had no impact on the Company’s income statement as of December 31, 2020 or 2019. ​ Fair Value Hedges: million as of December 31, 2020 and 2019, were designated as fair value last of layer hedges of certain fixed rate prepayable loans. The hedges were determined to be effective during all periods presented. The Company expects the hedges to remain effective during the remaining terms of the swaps. The carrying value of the fair value hedge was a thousand liability as of December 31, 2020 and 2019 and was included in loan balances on the Company’s balance sheet. Changes in the value of fair value hedges had an immaterial impact on the Company's income statement as of December 31, 2020 and 2019. Derivatives Not Designated as Hedges: Commitments to fund mortgage loans (interest rate locks) to be sold into the secondary market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on the loan is locked. Changes in the fair values of these derivatives are included in net gains on the sales of loans. The notional amounts of these transactions as of December 31, 2020 and 2019 were million. The carrying value of the fair value asset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shares authorized</t>
        </is>
      </c>
      <c r="B3" s="6" t="n">
        <v>300000</v>
      </c>
      <c r="C3" s="6" t="n">
        <v>300000</v>
      </c>
    </row>
    <row r="4">
      <c r="A4" s="4" t="inlineStr">
        <is>
          <t>Preferred stock, shares issued</t>
        </is>
      </c>
      <c r="B4" s="6" t="n">
        <v>0</v>
      </c>
      <c r="C4" s="6" t="n">
        <v>0</v>
      </c>
    </row>
    <row r="5">
      <c r="A5" s="4" t="inlineStr">
        <is>
          <t>Common stock, par value (in dollars per share)</t>
        </is>
      </c>
      <c r="B5" s="7" t="n">
        <v>0</v>
      </c>
      <c r="C5" s="7" t="n">
        <v>0</v>
      </c>
    </row>
    <row r="6">
      <c r="A6" s="4" t="inlineStr">
        <is>
          <t>Common stock, shares authorized</t>
        </is>
      </c>
      <c r="B6" s="6" t="n">
        <v>20000000</v>
      </c>
      <c r="C6" s="6" t="n">
        <v>20000000</v>
      </c>
    </row>
    <row r="7">
      <c r="A7" s="4" t="inlineStr">
        <is>
          <t>Common stock, shares issued</t>
        </is>
      </c>
      <c r="B7" s="6" t="n">
        <v>5946306</v>
      </c>
      <c r="C7" s="6" t="n">
        <v>5913922</v>
      </c>
    </row>
    <row r="8">
      <c r="A8" s="4" t="inlineStr">
        <is>
          <t>Common stock, shares outstanding</t>
        </is>
      </c>
      <c r="B8" s="6" t="n">
        <v>5946306</v>
      </c>
      <c r="C8" s="6" t="n">
        <v>591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PARENT COMPANY FINANCIAL STATEMENTS</t>
        </is>
      </c>
    </row>
    <row r="4">
      <c r="A4" s="4" t="inlineStr">
        <is>
          <t>PARENT COMPANY FINANCIAL STATEMENTS</t>
        </is>
      </c>
      <c r="B4" s="4" t="inlineStr">
        <is>
          <t>NOTE 22 - PARENT COMPANY FINANCIAL STATEMENTS ​ Condensed Balance Sheets As of December 31, ​ ​ ​ ​ ​ ​ ​ ​ ​ ​ 2020 2019 ​ ​ (In Thousands) ASSETS ​ ​ ​ ​ ​ ​ ​ Cash on deposit with subsidiaries ​ $ 8,804 ​ $ 6,048 ​ Investment in subsidiaries ​ 126,125 ​ 119,804 ​ Other assets ​ 640 ​ 642 ​ Total assets ​ $ 135,569 ​ $ 126,494 ​ ​ ​ ​ ​ ​ ​ ​ ​ LIABILITIES AND STOCKHOLDERS’ EQUITY ​ ​ ​ ​ ​ ​ ​ Liabilities ​ ​ ​ ​ ​ ​ ​ Subordinated debentures ​ $ 7,217 ​ $ 7,217 ​ Other Liabilities ​ 10 ​ ​ 14 ​ Stockholders’ equity ​ ​ ​ ​ ​ ​ ​ Preferred stock ​ — ​ — ​ Common stock ​ 21,996 ​ 21,447 ​ Retained earnings ​ 104,319 ​ 96,903 ​ Accumulated other comprehensive income ​ 2,027 ​ 913 ​ Total liabilities and stockholders’ equity ​ $ 135,569 ​ $ 126,494 ​ ​ ​ Condensed Statements of Income and Comprehensive Income Years Ended December 31, ​ ​ ​ ​ ​ ​ ​ ​ ​ 2020 2019 ​ ​ (In Thousands) Income ​ ​ ​ ​ ​ ​ Dividends from subsidiary ​ $ 7,425 ​ $ 8,140 Securities gains (losses), net ​ ​ — ​ ​ — Total income ​ 7,425 ​ 8,140 ​ ​ ​ ​ ​ ​ ​ Expenses ​ ​ ​ ​ ​ ​ Interest expense ​ 268 ​ 505 Other expenses ​ 372 ​ 291 Total expenses ​ 640 ​ 796 ​ ​ ​ ​ ​ ​ ​ Income before income taxes and equity in undistributed income of subsidiary ​ 6,785 ​ 7,344 ​ ​ ​ ​ ​ ​ ​ Applicable income tax benefits ​ 165 ​ 569 ​ ​ ​ ​ ​ ​ ​ Income before equity in undistributed income of subsidiary ​ 6,950 ​ 7,913 ​ ​ ​ ​ ​ ​ ​ Equity in undistributed income of subsidiaries ​ 4,747 ​ 5,240 ​ ​ ​ ​ ​ ​ ​ Net income ​ $ 11,697 ​ $ 13,153 ​ ​ ​ ​ ​ ​ ​ Comprehensive income (loss) ​ $ 12,811 ​ $ 17,544 ​ ​ Condensed Statements of Cash Flows Years Ended December 31, ​ ​ ​ ​ ​ ​ ​ ​ ​ 2020 2019 ​ ​ (In Thousands) Cash flows from operating activities ​ ​ ​ ​ ​ ​ Net income ​ $ 11,697 ​ $ 13,153 Adjustments to reconcile net income to net cash from operating activities ​ ​ ​ ​ ​ ​ Equity in undistributed earnings of subsidiary ​ (4,747) ​ (5,240) Change in other assets ​ 2 ​ (414) Change in other liabilities ​ (4) ​ (2) Net cash from operating activities ​ 6,948 ​ 7,497 ​ ​ ​ ​ ​ ​ ​ Cash flows from financing activities ​ ​ ​ ​ ​ ​ Payments on note payable ​ — ​ (2,718) Dividends paid ​ (4,281) ​ (4,045) Proceeds from issuance of common stock ​ 89 ​ 65 Purchase of common stock ​ — ​ (1,544) Net cash from financing activities ​ (4,192) ​ (8,242) ​ ​ ​ ​ ​ ​ ​ Net change in cash ​ 2,756 ​ (745) ​ ​ ​ ​ ​ ​ ​ Cash at beginning of year ​ 6,048 ​ 6,793 ​ ​ ​ ​ ​ ​ ​ Cash at end of year ​ $ 8,804 ​ $ 6,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NOTE 23 - QUARTERLY FINANCIAL DATA (UNAUDITED) ​ ​ ​ ​ ​ ​ ​ ​ ​ ​ ​ ​ ​ ​ ​ ​ ​ ​ ​ ​ Interest ​ Net Interest ​ Net ​ Earnings Per Share ​ Income Income Income Basic Fully Diluted 2020 ​ ​ ​ ​ ​ ​ ​ ​ ​ ​ ​ ​ ​ ​ ​ ​ First quarter ​ $ 11,135 ​ $ 8,992 ​ $ 1,751 ​ $ 0.30 ​ $ 0.30 ​ Second quarter ​ 10,878 ​ 9,082 ​ 3,073 ​ 0.51 ​ 0.51 ​ Third quarter ​ 10,184 ​ 8,709 ​ 3,352 ​ 0.57 ​ 0.57 ​ Fourth quarter ​ 10,488 ​ 9,199 ​ 3,521 ​ 0.59 ​ 0.59 ​ ​ ​ ​ ​ ​ ​ ​ ​ ​ ​ ​ ​ ​ ​ ​ ​ ​ 2019 ​ ​ ​ ​ ​ ​ ​ ​ ​ ​ ​ ​ ​ ​ ​ ​ First quarter ​ $ 11,179 ​ $ 8,939 ​ $ 2,811 ​ $ 0.47 ​ $ 0.47 ​ Second quarter ​ 11,360 ​ 9,059 ​ 3,237 ​ 0.54 ​ 0.54 ​ Third quarter ​ 11,512 ​ 9,310 ​ 3,616 ​ 0.61 ​ 0.61 ​ Fourth quarter ​ 11,481 ​ 9,241 ​ 3,489 ​ 0.59 ​ 0.5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NOTE 24 – SUBSEQUENT EVENTS ​ Announcement of Merger between Kentucky Bank and Stock Yards Bancorp On January 27, 2021, the Company and Stock Yards Bancorp announced the execution of an Agreement and Plan of Merger (the “merger agreement”), providing for the merger of the Company and Stock Yards, subject to the terms and conditions set forth therein. Under the terms of the merger agreement, which was unanimously approved by the Boards of Directors of both companies, the Company’s shareholders will receive 0.64 shares of Stock Yards common stock and cash of $4.75 for each share of Kentucky Bank common stock they own. The transaction is expected to close in the second quarter of 2021 subject to customary closing conditions, including receipt of all applicable regulatory approvals and shareholder approval of Kentucky Bancshares. Unaudited The combined company will operate under the Stock Yards Bancorp name and will trade under the Stock Yards ticker symbol SYBT on the Nasdaq stock market. The company will be headquartered in Louisville, Kentucky. Stock Yards Bancorp is a bank holding company headquartered in Louisville, Kentucky. Stock Yards’ bank subsidiary Stock Yards Bank &amp; Trust oper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 ​</t>
        </is>
      </c>
    </row>
    <row r="5">
      <c r="A5" s="4" t="inlineStr">
        <is>
          <t>Nature of Operations</t>
        </is>
      </c>
      <c r="B5" s="4" t="inlineStr">
        <is>
          <t>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t>
        </is>
      </c>
    </row>
    <row r="6">
      <c r="A6" s="4" t="inlineStr">
        <is>
          <t>Estimates in the Financial Statements</t>
        </is>
      </c>
      <c r="B6" s="4" t="inlineStr">
        <is>
          <t>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OVID-19 : The impact of the COVID-19 pandemic is fluid and continues to evolve. The potential financial impact continues to be unknown at this time. However, actions that have been taken or will be taken in response may adversely impact several industries within our geographic footprint and impair the ability of our customers to fulfill their contractual obligations to the Company. This could cause Kentucky Bancshares to experience a material adverse effect on our business operations, asset valuations, financial condition, and results of operations. Material adverse impacts may include all or a combination of valuation impairments on Kentucky Bancshares’s intangible assets, investments, loans, loan servicing rights, deferred tax assets, or counter-party risk derivatives. ​</t>
        </is>
      </c>
    </row>
    <row r="7">
      <c r="A7" s="4" t="inlineStr">
        <is>
          <t>Cash Flows</t>
        </is>
      </c>
      <c r="B7" s="4" t="inlineStr">
        <is>
          <t>Cash Flows : For purposes of reporting cash flows, cash and cash equivalents include cash on hand, amounts due from banks, federal funds sold, and certain short-term investments with maturities of less than three months. Generally, federal funds are sold for one -day periods. Net cash flows are reported for loan, deposit and short-term borrowing transactions. ​</t>
        </is>
      </c>
    </row>
    <row r="8">
      <c r="A8" s="4" t="inlineStr">
        <is>
          <t>Interest Bearing Time Deposits</t>
        </is>
      </c>
      <c r="B8" s="4" t="inlineStr">
        <is>
          <t>Interest Bearing Time Deposits : Interest bearing time deposits in other financial institutions have original maturities between one and three years and are carried at cost. ​</t>
        </is>
      </c>
    </row>
    <row r="9">
      <c r="A9" s="4" t="inlineStr">
        <is>
          <t>Securities</t>
        </is>
      </c>
      <c r="B9" s="4" t="inlineStr">
        <is>
          <t xml:space="preserve">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 Equity investments with readily determinable fair values are included in other assets with changes in fair value recorded in other income. ​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10">
      <c r="A10" s="4" t="inlineStr">
        <is>
          <t>Loans Held for Sale</t>
        </is>
      </c>
      <c r="B10" s="4" t="inlineStr">
        <is>
          <t>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t>
        </is>
      </c>
    </row>
    <row r="11">
      <c r="A11" s="4" t="inlineStr">
        <is>
          <t>Loans</t>
        </is>
      </c>
      <c r="B11" s="4" t="inlineStr">
        <is>
          <t>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 ​</t>
        </is>
      </c>
    </row>
    <row r="12">
      <c r="A12" s="4" t="inlineStr">
        <is>
          <t>Concentration of Credit Risk</t>
        </is>
      </c>
      <c r="B12" s="4" t="inlineStr">
        <is>
          <t>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 ​</t>
        </is>
      </c>
    </row>
    <row r="13">
      <c r="A13" s="4" t="inlineStr">
        <is>
          <t>Allowance for Loan Losses</t>
        </is>
      </c>
      <c r="B13" s="4" t="inlineStr">
        <is>
          <t xml:space="preserve">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for loan losses is evaluated at the portfolio segment level using the same methodology for each segment. The recent historical actual net losses are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 Loans are charged off when available information confirms that loans, or portions thereof, are uncollectible. While management considers the number of days a loan is past due in its evaluation process, we also consider a variety of other factors. ​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 ​ ​ ​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 Due to the overall high level of real estate mortgage loans within the loan portfolio as a whole, as compared to other portfolio segments, for risk assessment and allowance purposes this segment was segregated into more granular pools by collateral property type. ​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t>
        </is>
      </c>
    </row>
    <row r="14">
      <c r="A14" s="4" t="inlineStr">
        <is>
          <t>Derivatives</t>
        </is>
      </c>
      <c r="B14" s="4" t="inlineStr">
        <is>
          <t xml:space="preserve">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nd included in interest and fee income on loans as fair value changes. ​ For a cashflow hedge, the gain or loss on the derivative is reported in other comprehensive income and is reclassified into earnings and included in interest and fee income on loan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both fair value hedges and cash flow hedges to specific assets and liabilities on the balance sheet or to specific firm commitments or forecasted transactions. ​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5">
      <c r="A15" s="4" t="inlineStr">
        <is>
          <t>Mortgage Banking Derivatives</t>
        </is>
      </c>
      <c r="B15" s="4" t="inlineStr">
        <is>
          <t>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t>
        </is>
      </c>
    </row>
    <row r="16">
      <c r="A16" s="4" t="inlineStr">
        <is>
          <t>Mortgage Servicing Rights</t>
        </is>
      </c>
      <c r="B16" s="4" t="inlineStr">
        <is>
          <t>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31, 2020 and 2019 and are included in loan service fee income, net in the income statement. Late fees and ancillary fees related to loan servicing are not material. ​</t>
        </is>
      </c>
    </row>
    <row r="17">
      <c r="A17" s="4" t="inlineStr">
        <is>
          <t>Federal Home Loan Bank (FHLB) Stock</t>
        </is>
      </c>
      <c r="B17"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8">
      <c r="A18" s="4" t="inlineStr">
        <is>
          <t>Bank-Owned Life Insurance</t>
        </is>
      </c>
      <c r="B18" s="4" t="inlineStr">
        <is>
          <t>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t>
        </is>
      </c>
    </row>
    <row r="19">
      <c r="A19" s="4" t="inlineStr">
        <is>
          <t>Bank Premises and Equipment</t>
        </is>
      </c>
      <c r="B19" s="4" t="inlineStr">
        <is>
          <t>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 ​</t>
        </is>
      </c>
    </row>
    <row r="20">
      <c r="A20" s="4" t="inlineStr">
        <is>
          <t>Real Estate Owned</t>
        </is>
      </c>
      <c r="B20" s="4" t="inlineStr">
        <is>
          <t>Real Estate Owned :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t>
        </is>
      </c>
    </row>
    <row r="21">
      <c r="A21" s="4" t="inlineStr">
        <is>
          <t>Investments in Limited Partnerships</t>
        </is>
      </c>
      <c r="B21" s="4" t="inlineStr">
        <is>
          <t xml:space="preserve">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 The investment recorded at December 31, 2020 was $3.1 million, compared to $4.2 million at December 31, 2019, and is included with other assets in the balance sheet. During the years ended December 31, 2020 and 2019, the Company recognized amortization expense of </t>
        </is>
      </c>
    </row>
    <row r="22">
      <c r="A22" s="4" t="inlineStr">
        <is>
          <t>Leases</t>
        </is>
      </c>
      <c r="B22" s="4" t="inlineStr">
        <is>
          <t xml:space="preserve">Leases : Lessees are required to recognize assets and liabilities on the balance sheet for leases with lease terms greater than 12 months. The Company recorded an operating lease right of use asset of million, as of December 31, 2020, as a result of recording operating lease contracts where the Company is lessee. </t>
        </is>
      </c>
    </row>
    <row r="23">
      <c r="A23" s="4" t="inlineStr">
        <is>
          <t>Repurchase Agreements</t>
        </is>
      </c>
      <c r="B23" s="4" t="inlineStr">
        <is>
          <t>Repurchase Agreements : Substantially all repurchase agreement liabilities represent amounts advanced by various customers. Securities are pledged to cover these liabilities, which are not covered by federal deposit insurance.</t>
        </is>
      </c>
    </row>
    <row r="24">
      <c r="A24" s="4" t="inlineStr">
        <is>
          <t>Stock-Based Compensation</t>
        </is>
      </c>
      <c r="B24" s="4" t="inlineStr">
        <is>
          <t>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5">
      <c r="A25" s="4" t="inlineStr">
        <is>
          <t>Revenue Recognition</t>
        </is>
      </c>
      <c r="B25" s="4" t="inlineStr">
        <is>
          <t>Revenue Recognition : The Company’s services that fall within the scope of ASC 606 are presented within Non-Interest Income and are recognized as revenue as the Company satisifies its obligation to the customer. Services within the scope of ASC 606 include trust department income, service charges, debit card interchange income and brokerage income.</t>
        </is>
      </c>
    </row>
    <row r="26">
      <c r="A26" s="4" t="inlineStr">
        <is>
          <t>Income Taxes</t>
        </is>
      </c>
      <c r="B26"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tax benefit is recorded. The Company recognizes interest related to income tax matters as interest expense and penalties related to income tax matters as other expense. ​</t>
        </is>
      </c>
    </row>
    <row r="27">
      <c r="A27" s="4" t="inlineStr">
        <is>
          <t>Retirement Plans</t>
        </is>
      </c>
      <c r="B27" s="4" t="inlineStr">
        <is>
          <t>Retirement Plans : Employee 401(k) and profit sharing plan expense is the amount of matching contributions. ​</t>
        </is>
      </c>
    </row>
    <row r="28">
      <c r="A28" s="4" t="inlineStr">
        <is>
          <t>Goodwill and Intangible Assets</t>
        </is>
      </c>
      <c r="B28" s="4" t="inlineStr">
        <is>
          <t>Goodwill and Intangible Assets :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Management concluded that that the current decline in macroeconomic conditions is a triggering event and performed a goodwill impairment test as of December 31, 2020. Despite the recent economic downturn associated with the COVID-19 pandemic, management determined no impairment exists to Goodwill as of December 31, 2020. Intangible assets consist of core deposit intangible assets arising from whole bank and branch acquisitions. They are initially measured at fair value and then are amortized on either an accelerated or straight-line basis, over 10 or 15 years . ​</t>
        </is>
      </c>
    </row>
    <row r="29">
      <c r="A29" s="4" t="inlineStr">
        <is>
          <t>Loan Commitments and Related Financial Instruments</t>
        </is>
      </c>
      <c r="B29"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0">
      <c r="A30" s="4" t="inlineStr">
        <is>
          <t>Earnings Per Common Share</t>
        </is>
      </c>
      <c r="B30" s="4" t="inlineStr">
        <is>
          <t>Earnings Per Common Share : Basic earnings per common share is net income divided by the weighted average number of common shares outstanding during the period. Diluted earnings per common share include the dilutive effect of additional potential common shares issuable under stock options. Earnings and dividends per share have been adjusted in all periods presented to give effect to all stock splits and dividends through the date of issuance of the financial statements.</t>
        </is>
      </c>
    </row>
    <row r="31">
      <c r="A31" s="4" t="inlineStr">
        <is>
          <t>Comprehensive Income (Loss)</t>
        </is>
      </c>
      <c r="B31" s="4" t="inlineStr">
        <is>
          <t>Comprehensive Income (Loss) : Comprehensive income consists of net income and other comprehensive income. Other comprehensive income (loss) includes unrealized gains and losses on securities available for sale, and unrealized gains and losses on cash flow hedges, which are also recognized as a separate component of equity. ​</t>
        </is>
      </c>
    </row>
    <row r="32">
      <c r="A32" s="4" t="inlineStr">
        <is>
          <t>Fair Value of Financial Instruments</t>
        </is>
      </c>
      <c r="B32" s="4" t="inlineStr">
        <is>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33">
      <c r="A33" s="4" t="inlineStr">
        <is>
          <t>Operating Segments</t>
        </is>
      </c>
      <c r="B33" s="4" t="inlineStr">
        <is>
          <t>Operating Segments : While the Company’s chief decision makers monitor the revenue streams of the various Company products and services, operations are managed and financial performance is evaluated on a Company-wide basis. Accordingly, all of the Company’s operations are considered by management to be aggregated into ​</t>
        </is>
      </c>
    </row>
    <row r="34">
      <c r="A34" s="4" t="inlineStr">
        <is>
          <t>Reclassifications</t>
        </is>
      </c>
      <c r="B34" s="4" t="inlineStr">
        <is>
          <t>Reclassifications : Some items in the prior year financial statements were reclassified to conform to the current presentation. Reclassifications had no effect on prior year net income or stockholders’ equity. ​</t>
        </is>
      </c>
    </row>
    <row r="35">
      <c r="A35" s="4" t="inlineStr">
        <is>
          <t>Accounting Standards Issued But Not Yet Adopted</t>
        </is>
      </c>
      <c r="B35" s="4" t="inlineStr">
        <is>
          <t>Adoption of New Accounting Standards ​ FASB ASC 326, 815, and 825 – In April 2019, the FASB issued ASU No. 2019-04, Codification Improvements to Topic 326, Financial Instruments—Credit Losses, Topic 815, Derivatives and Hedging, and Topic 825, Financial Instruments.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for fiscal years and interim periods beginning after December 15, 2019.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for those entities who have adopted ASC 326. The amendments in this update did not have a material impact on the financial statements ​ FASB ASC 350 – In January 2017, the FASB issued ASU No. 2017-04, Intangibles: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financial statements. ​ FASB ASC 820 – In August 2018, the FASB issued ASU No. 2018-13, Fair Value Measurement (Topic 820): Disclosure Framework – Changes to the Disclosure Requirements for Fair Value Measurement.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fiscal years, and interim periods within those fiscal years beginning after December 15, 2019 and did not have a material impact on the financial statements. ​ FIL-36-2020 – On March 22, 2020, the federal banking agencies issued an “Interagency Statement on Loan Modifications and Reporting for Financial Institutions Working with Customers Affected by the Coronavirus”, which was subsequently clarified and revised by an interagency statement issued on April 7, 2020. This guidance encourages financial institutions to work prudently with borrowers that may be unable to meet their contractual obligations because of the effects of COVID-19. The guidance goes on to explain that in consultation with the FASB staff that the federal banking agencies conclude that short-term modifications (e.g. six months) made on a good faith basis to borrowers who were current as of the implementation date of a relief program are not Troubled Debt Restructurings (“TDRs”). The Coronavirus Aid, Relief and Economic Security Act (CARES Act) was signed into law on March 27, 2020 and has subsequently been amended several times. Section 4013 of the CARES Act also addressed COVID-19 related modifications and specified that COVID-19 related modifications on loans that were current as of December 31, 2019 are not TDRs. Modifications were executed in the second and third quarters of 2020. The majority of the loan modifications we made for customers involved three to six month forbearance payments which were added to the end of the note. As of December 31, 2020, approved modifications were approximately million was still in deferment as of December 31, 2020. Modifications were ​ Accounting Standards Issued But Not Yet Adopted ​ ASU 2016-13, “Financial Instruments-Credit Losses (Topic 326): Measurement of Credit Losses on Financial Instruments.” Issued in June 2016, ASU 2016-13 added Financial Accounting Standards Board “FASB” ASC Topic 326, “Financial Instruments-Credit Losses” and finalized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 As previously disclosed, the Company formed a steering committee to oversee the adoption of the ASU at the effective date. Appropriate members of Senior Management have developed a plan focused on understanding the ASU, researching issues, identifying data needs for modeling inputs, technology requirements, and modeling considerations. The Company is focused on the completion of its model, refining assumptions, and continued review of the model. Concurrent with this, the Company is also focused on researching and resolving interpretive accounting issues in the ASU, contemplating various related accounting policies, developing processes and related controls, and considering various reporting disclosures. ​ As of the beginning of the first reporting period in which the new standard is effective, the Company expects to recognize a one-time cumulative effect adjustment increasing the allowance for loan losses, if any, since the ASU covers credit losses over the expected life of a loan as well as considering future changes in macroeconomic conditions. The magnitude of any such one-time adjustment or the overall impact of the new guidance on the consolidated financial statements cannot yet be reasonably estimated, however, we expect to run multiple parallel models before finalizing the adjustment. ​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 In 2019, the Financial Accounting Standards Board approved a delay for the implementation of the current expected credit loss standard until January 2023 for certain companies. The delay would apply to smaller reporting companies (as defined by the SEC), non-SEC public companies and private companies. The delayed implementation date of January 2023 applies to Kentucky Bancshares and the Company does not intend to early adopt. ​ ASU 2019-12 Income Taxes (Topic 740), Simplifying the Accounting for Income Taxes: In December 2019, the FASB issued this Update as part of its Simplification Initiative. The amendments in this Update affect entities within the scope of Topic 740,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u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 These amendments are effective for public business entities for fiscal years beginning after December 15, 2020, and interim periods within those fiscal years. Early adoption is perfmitted. The adoption of this standard is not expected to have a material effect on the Company’s operating results or financial condi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SECURITIES AVAILABLE FOR SALE</t>
        </is>
      </c>
    </row>
    <row r="4">
      <c r="A4" s="4" t="inlineStr">
        <is>
          <t>Schedule of securities available for sale</t>
        </is>
      </c>
      <c r="B4" s="4" t="inlineStr">
        <is>
          <t>​ ​ ​ ​ ​ ​ ​ ​ ​ ​ ​ ​ ​ ​ ​ ​ ​ Gross Gross ​ ​ ​ Amortized ​ Unrealized ​ Unrealized ​ Fair ​ ​ Cost ​ Gains ​ Losses ​ Value Available for Sale ​ ​ ​ ​ ​ ​ ​ ​ ​ ​ ​ ​ ​ December 31, 2020 ​ ​ ​ ​ ​ ​ ​ ​ ​ ​ ​ ​ ​ U.S. treasury notes ​ $ 9,075 ​ $ 113 ​ $ — ​ $ 9,188 ​ U.S. government agencies ​ ​ 23,185 ​ ​ 144 ​ ​ (31) ​ ​ 23,298 ​ States and political subdivisions ​ 65,665 ​ 1,977 ​ ​ (3) ​ 67,639 ​ Mortgage-backed - residential ​ 124,941 ​ 1,728 ​ ​ (187) ​ 126,482 ​ Mortgage-backed - commercial ​ ​ 73,573 ​ ​ 1,179 ​ ​ (201) ​ ​ 74,551 ​ Asset-backed ​ ​ 51,676 ​ ​ 90 ​ ​ (455) ​ ​ 51,311 ​ Other ​ ​ 1,000 ​ ​ 25 ​ ​ — ​ ​ 1,025 ​ Total ​ $ 349,115 ​ $ 5,256 ​ $ (877) ​ $ 353,494 ​ ​ ​ ​ ​ ​ ​ ​ ​ ​ ​ ​ ​ ​ ​ December 31, 2019 ​ ​ ​ ​ ​ ​ ​ ​ ​ ​ ​ ​ ​ U.S. treasury notes ​ $ 9,165 ​ $ 3 ​ $ — ​ $ 9,168 ​ U.S. government agencies ​ ​ 23,716 ​ ​ 60 ​ ​ (41) ​ ​ 23,735 ​ States and political subdivisions ​ 31,950 ​ 661 ​ ​ (22) ​ 32,589 ​ Mortgage-backed - residential ​ 113,629 ​ 634 ​ ​ (272) ​ 113,991 ​ Mortgage-backed - commercial ​ ​ 50,092 ​ ​ 406 ​ ​ (147) ​ ​ 50,351 ​ Asset-backed ​ ​ 35,682 ​ ​ 55 ​ ​ (241) ​ ​ 35,496 ​ Total ​ $ 264,234 ​ $ 1,819 ​ $ (723) ​ $ 265,330 ​ ​</t>
        </is>
      </c>
    </row>
    <row r="5">
      <c r="A5" s="4" t="inlineStr">
        <is>
          <t>Schedule of amortized cost and fair value of securities by contractual maturity</t>
        </is>
      </c>
      <c r="B5" s="4" t="inlineStr">
        <is>
          <t>​ ​ ​ ​ ​ ​ ​ ​ ​ ​ Amortized Fair ​ ​ Cost ​ Value Due in one year or less ​ $ 5,191 ​ $ 5,239 ​ Due after one year through five years ​ 20,130 ​ 20,358 ​ Due after five years through ten years ​ 35,646 ​ ​ 36,526 ​ Due after ten years ​ 37,958 ​ ​ 39,027 ​ ​ ​ 98,925 ​ 101,150 ​ Mortgage-backed - residential ​ 124,941 ​ 126,482 ​ Mortgage-backed - commercial ​ ​ 73,573 ​ ​ 74,551 ​ Asset-backed ​ ​ 51,676 ​ ​ 51,311 ​ Total ​ $ 349,115 ​ $ 353,494 ​ ​</t>
        </is>
      </c>
    </row>
    <row r="6">
      <c r="A6" s="4" t="inlineStr">
        <is>
          <t>Schedule of securities with unrealized losses not recognized in income</t>
        </is>
      </c>
      <c r="B6" s="4" t="inlineStr">
        <is>
          <t>​ December 31, 2020 ​ ​ ​ ​ ​ ​ ​ ​ ​ ​ ​ ​ ​ ​ ​ ​ ​ ​ ​ ​ ​ ​ Less than 12 Months ​ 12 Months or More ​ Total ​ Fair Unrealized Fair Unrealized Fair Unrealized Description of Securities ​ Value ​ Loss ​ Value ​ Loss ​ Value ​ Loss U.S. government agencies ​ $ 8,432 ​ $ (18) ​ $ 851 ​ $ (13) ​ $ 9,283 ​ $ (31) ​ States and political subdivisions ​ ​ 333 ​ ​ (3) ​ ​ — ​ ​ — ​ ​ 333 ​ ​ (3) Mortgage-backed - residential ​ ​ 32,440 ​ ​ (187) ​ ​ — ​ ​ — ​ ​ 32,440 ​ ​ (187) ​ Mortgage-backed - commercial ​ ​ 19,852 ​ ​ (189) ​ ​ 5,087 ​ ​ (12) ​ ​ 24,939 ​ ​ (201) ​ Asset-backed ​ ​ 15,948 ​ ​ (236) ​ ​ 22,565 ​ ​ (219) ​ ​ 38,513 ​ ​ (455) ​ Total temporarily impaired ​ $ 77,005 ​ $ (633) ​ $ 28,503 ​ $ (244) ​ $ 105,508 ​ $ (877) ​ ​ December 31, 2019 ​ ​ ​ ​ ​ ​ ​ ​ ​ ​ ​ ​ ​ ​ ​ ​ ​ ​ ​ ​ ​ ​ Less than 12 Months ​ 12 Months or More ​ Total ​ Fair Unrealized Fair Unrealized Fair Unrealized Description of Securities ​ Value ​ Loss ​ Value ​ Loss ​ Value ​ Loss U.S. government agencies ​ $ 6,171 ​ $ (18) ​ $ 4,396 ​ $ (23) ​ $ 10,567 ​ $ (41) ​ States and political subdivisions ​ ​ 859 ​ ​ (3) ​ ​ 1,199 ​ ​ (19) ​ ​ 2,058 ​ ​ (22) ​ Mortgage-backed - residential ​ ​ 32,718 ​ ​ (129) ​ ​ 14,583 ​ ​ (143) ​ ​ 47,301 ​ ​ (272) ​ Mortgage-backed - commercial ​ ​ 5,760 ​ ​ (25) ​ ​ 10,625 ​ ​ (122) ​ ​ 16,385 ​ ​ (147) ​ Asset-backed ​ ​ 21,786 ​ ​ (150) ​ ​ 6,962 ​ ​ (91) ​ ​ 28,748 ​ ​ (241) ​ Total temporarily impaired ​ $ 67,294 ​ $ (325) ​ $ 37,765 ​ $ (398) ​ $ 105,059 ​ $ (7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loans</t>
        </is>
      </c>
      <c r="B4" s="4" t="inlineStr">
        <is>
          <t>​ ​ ​ ​ ​ ​ ​ ​ ​ 2020 2019 Commercial $ 117,425 ​ $ 86,552 ​ Real estate construction 14,571 ​ 32,219 ​ Real estate mortgage: ​ ​ ​ ​ ​ ​ 1-4 family residential 293,136 ​ 291,419 ​ Multi-family residential 47,854 ​ 48,622 ​ Non-farm &amp; non-residential 218,998 ​ 204,908 ​ Agricultural 52,239 ​ 57,166 ​ Consumer 22,532 ​ 23,122 ​ Other 116 ​ 305 ​ Total $ 766,871 ​ $ 744,313 ​</t>
        </is>
      </c>
    </row>
    <row r="5">
      <c r="A5" s="4" t="inlineStr">
        <is>
          <t>Schedule of allowance for loan losses and the recorded investment in loans by portfolio segment and based on impairment method</t>
        </is>
      </c>
      <c r="B5" s="4" t="inlineStr">
        <is>
          <t xml:space="preserve">​ ​ ​ ​ ​ ​ ​ ​ ​ ​ ​ ​ ​ ​ ​ ​ ​ ​ ​ ​ Beginning ​ ​ ​ Ending ​ December 31, 2020 ​ Balance ​ Charge-offs ​ Recoveries ​ Provision ​ Balance Commercial ​ $ 920 $ (25) $ 17 $ 14 $ 926 ​ Real estate Construction ​ 551 ​ — ​ — ​ (274) ​ 277 ​ Real estate mortgage: ​ ​ ​ ​ ​ ​ ​ ​ ​ ​ ​ ​ ​ ​ ​ ​ 1-4 family residential ​ 2,901 ​ (37) ​ 40 ​ 306 ​ 3,210 ​ Multi-family residential ​ 807 ​ — ​ — ​ 83 ​ 890 ​ Non-farm &amp; non-residential ​ 1,643 ​ — ​ 5 ​ 1,298 ​ 2,946 ​ Agricultural ​ 389 ​ — ​ 8 ​ 52 ​ 449 ​ Consumer ​ 506 ​ (325) ​ 54 ​ 290 ​ 525 ​ Other ​ 43 ​ (762) ​ 687 ​ 76 ​ 44 ​ Unallocated ​ 700 ​ — ​ — ​ (70) ​ 630 ​ ​ ​ $ 8,460 $ (1,149) $ 811 $ 1,775 $ 9,897 ​ ​ ​ ​ ​ ​ ​ ​ ​ ​ ​ ​ ​ ​ ​ ​ ​ ​ ​ ​ ​ Beginning ​ ​ ​ Ending ​ December 31, 2019 ​ Balance ​ Charge-offs ​ Recoveries ​ Provision ​ Balance ​ Commercial ​ $ 1,159 $ (260) $ 21 $ — $ 920 ​ Real estate Construction ​ 414 ​ — ​ — ​ 137 ​ 551 ​ Real estate mortgage: ​ ​ ​ ​ ​ ​ ​ ​ ​ ​ ​ ​ ​ ​ ​ ​ 1-4 family residential ​ 2,605 ​ (168) ​ 19 ​ 445 ​ 2,901 ​ Multi-family residential ​ 733 ​ — ​ 15 ​ 59 ​ 807 ​ Non-farm &amp; non-residential ​ 1,649 ​ (17) ​ — ​ 11 ​ 1,643 ​ Agricultural ​ 420 ​ — ​ 8 ​ (39) ​ 389 ​ Consumer ​ 410 ​ (397) ​ 39 ​ 454 ​ 506 ​ Other ​ 58 ​ (901) ​ 724 ​ 162 ​ 43 Unallocated ​ 679 ​ — ​ — ​ 21 ​ 700 ​ ​ $ 8,127 $ (1,743) $ 826 $ 1,250 $ 8,460 </t>
        </is>
      </c>
    </row>
    <row r="6">
      <c r="A6" s="4" t="inlineStr">
        <is>
          <t>Schedule of loans individually evaluated for impairment by class of loans</t>
        </is>
      </c>
      <c r="B6" s="4" t="inlineStr">
        <is>
          <t>​ ​ ​ ​ ​ ​ ​ ​ ​ ​ ​ ​ ​ Individually Collectively ​ ​ ​ Evaluated for ​ Evaluated for ​ ​ ​ As of December 31, 2020 ​ Impairment ​ Impairment ​ Total Allowance for Loan Losses: ​ ​ ​ ​ ​ ​ ​ ​ ​ ​ Commercial ​ $ — ​ $ 926 ​ $ 926 ​ Real estate construction ​ — ​ 277 ​ 277 ​ Real estate mortgage: ​ ​ ​ ​ ​ ​ ​ ​ ​ ​ 1-4 family residential ​ 5 ​ 3,205 ​ 3,210 ​ Multi-family residential ​ 75 ​ 815 ​ 890 ​ Non-farm &amp; non-residential ​ 900 ​ 2,046 ​ 2,946 ​ Agricultural ​ 50 ​ 399 ​ 449 ​ Consumer ​ — ​ 525 ​ 525 ​ Other ​ — ​ 44 ​ 44 ​ Unallocated ​ — ​ 630 ​ 630 ​ ​ ​ $ 1,030 ​ $ 8,867 ​ $ 9,897 ​ Loans: ​ ​ ​ ​ ​ ​ ​ ​ ​ ​ Commercial ​ $ — ​ $ 117,425 ​ $ 117,425 ​ Real estate construction ​ — ​ 14,571 ​ 14,571 ​ Real estate mortgage: ​ ​ ​ ​ ​ ​ ​ ​ ​ ​ 1-4 family residential ​ 804 ​ 292,332 ​ 293,136 ​ Multi-family residential ​ 1,292 ​ 46,562 ​ 47,854 ​ Non-farm &amp; non-residential ​ 3,654 ​ 215,344 ​ 218,998 ​ Agricultural ​ 3,759 ​ 48,480 ​ 52,239 ​ Consumer ​ — ​ 22,532 ​ 22,532 ​ Other ​ — ​ 116 ​ 116 ​ Total ​ $ 9,509 ​ $ 757,362 ​ $ 766,871 ​ ​ ​ ​ ​ ​ ​ ​ ​ ​ ​ ​ ​ ​ ​ Individually Collectively ​ ​ ​ Evaluated for ​ Evaluated for ​ ​ As of December 31, 2019 ​ Impairment ​ Impairment ​ Total Allowance for Loan Losses: ​ ​ ​ ​ ​ ​ ​ ​ ​ ​ Commercial ​ $ — ​ $ 920 ​ $ 920 ​ Real estate construction ​ — ​ 551 ​ 551 ​ Real estate mortgage: ​ ​ ​ ​ ​ ​ ​ ​ ​ ​ 1-4 family residential ​ 2 ​ 2,899 ​ 2,901 ​ Multi-family residential ​ 50 ​ 757 ​ 807 ​ Non-farm &amp; non-residential ​ — ​ 1,643 ​ 1,643 ​ Agricultural ​ — ​ 389 ​ 389 ​ Consumer ​ — ​ 506 ​ 506 ​ Other ​ — ​ 43 ​ 43 ​ Unallocated ​ — ​ 700 ​ 700 ​ ​ ​ $ 52 ​ $ 8,408 ​ $ 8,460 ​ Loans: ​ ​ ​ ​ ​ ​ ​ ​ ​ ​ Commercial ​ $ — ​ $ 86,552 ​ $ 86,552 ​ Real estate construction ​ 374 ​ 31,845 ​ 32,219 ​ Real estate mortgage: ​ ​ ​ ​ ​ ​ ​ ​ ​ ​ 1-4 family residential ​ 202 ​ 291,217 ​ 291,419 ​ Multi-family residential ​ 1,292 ​ 47,330 ​ 48,622 ​ Non-farm &amp; non-residential ​ 1,799 ​ 203,109 ​ 204,908 ​ Agricultural ​ 842 ​ 56,324 ​ 57,166 ​ Consumer ​ — ​ 23,122 ​ 23,122 ​ Other ​ — ​ 305 ​ 305 ​ Total ​ $ 4,509 ​ $ 739,804 ​ $ 744,313 ​ ​ ​ ​ ​ ​ ​ ​ ​ ​ ​ ​ ​ ​ ​ ​ ​ ​ ​ ​ ​ ​ ​ Unpaid ​ ​ ​ ​ Allowance for ​ Average ​ Interest ​ Cash Basis ​ ​ Principal ​ Recorded ​ Loan Losses ​ Recorded ​ Income ​ Interest (in thousands): ​ Balance ​ Investment ​ Allocated ​ Investment ​ Recognized ​ Recognized With no related allowance recorded: ​ ​ ​ ​ ​ ​ ​ ​ ​ ​ ​ ​ ​ ​ ​ ​ ​ ​ Real estate mortgage: ​ ​ ​ ​ ​ ​ ​ ​ ​ ​ ​ ​ ​ ​ ​ ​ ​ ​ Non-farm and non-residential ​ $ 1,855 ​ $ 1,855 ​ $ — ​ $ 928 ​ $ 44 ​ $ 44 Agricultural ​ ​ 3,709 ​ ​ 3,709 ​ ​ — ​ ​ 2,276 ​ ​ 137 ​ ​ 137 ​ ​ ​ ​ ​ ​ ​ ​ ​ ​ ​ ​ ​ ​ ​ ​ ​ ​ ​ With an allowance recorded: ​ ​ ​ ​ ​ ​ ​ ​ ​ ​ ​ ​ ​ ​ ​ ​ ​ ​ Real estate mortgage: ​ ​ ​ ​ ​ ​ ​ ​ ​ ​ ​ ​ ​ ​ ​ ​ ​ ​ 1-4 family residential ​ $ 804 ​ $ 804 ​ $ 5 ​ $ 503 ​ $ 7 ​ $ 7 Multi-family residential ​ ​ 1,292 ​ ​ 1,292 ​ ​ 75 ​ ​ 1,292 ​ ​ — ​ ​ — Non-farm and non-residential ​ 1,799 ​ ​ 1,799 ​ ​ 900 ​ ​ 1,799 ​ ​ — ​ ​ — Agricultural ​ 50 ​ ​ 50 ​ ​ 50 ​ ​ 25 ​ ​ — ​ ​ — Total $ 9,509 $ 9,509 $ 1,030 ​ 6,823 ​ 188 ​ $ 188 ​ ​ ​ ​ ​ ​ ​ ​ ​ ​ ​ ​ ​ ​ ​ ​ ​ ​ ​ ​ ​ Unpaid ​ Allowance for Average Interest Cash Basis ​ ​ Principal ​ Recorded ​ Loan Losses ​ Recorded ​ Income ​ Interest (in thousands): ​ Balance ​ Investment ​ Allocated ​ Investment ​ Recognized ​ Recognized With no related allowance recorded: ​ ​ ​ ​ ​ ​ ​ ​ ​ ​ ​ ​ ​ ​ ​ ​ ​ ​ Real estate construction ​ $ 374 ​ $ 374 ​ $ — ​ $ 374 ​ $ — ​ $ — Real estate mortgage: ​ ​ ​ ​ ​ ​ ​ ​ ​ ​ ​ ​ ​ ​ ​ ​ ​ ​ Non-farm &amp; non-residential ​ ​ 1,799 ​ ​ 1,799 ​ ​ — ​ ​ 1,013 ​ ​ 17 ​ ​ 17 Agricultural ​ 842 ​ 842 ​ — ​ 1,003 ​ 18 ​ 18 With an allowance recorded: ​ ​ ​ ​ ​ ​ ​ ​ ​ ​ ​ ​ ​ ​ ​ ​ ​ ​ Real estate mortgage ​ ​ ​ ​ ​ ​ ​ ​ ​ ​ ​ ​ ​ ​ ​ ​ ​ ​ 1-4 family residential ​ 202 ​ ​ 202 ​ ​ 2 ​ ​ 603 ​ ​ 35 ​ ​ 35 Multi-family residential ​ 1,292 ​ ​ 1,292 ​ ​ 50 ​ ​ 646 ​ ​ 54 ​ ​ 54 Total ​ $ 4,509 ​ $ 4,509 ​ $ 52 ​ $ 3,639 ​ $ 124 ​ $ 124</t>
        </is>
      </c>
    </row>
    <row r="7">
      <c r="A7" s="4" t="inlineStr">
        <is>
          <t>Schedule of recorded investment in nonaccrual, loans past due over 89 days still on accrual and accruing troubled debt restructurings by class of loans</t>
        </is>
      </c>
      <c r="B7" s="4" t="inlineStr">
        <is>
          <t>​ ​ ​ ​ ​ ​ ​ ​ ​ ​ ​ ​ ​ ​ Loans Past Due ​ ​ ​ ​ ​ ​ Over 89 Days ​ ​ ​ ​ ​ ​ ​ ​ Still ​ Troubled Debt As of December 31, 2020 ​ Nonaccrual ​ Accruing ​ Restructurings Commercial ​ $ 56 ​ $ 47 ​ $ — ​ Real estate construction ​ ​ 124 ​ ​ — ​ ​ — ​ Real estate mortgage: ​ ​ ​ ​ ​ ​ ​ ​ ​ ​ 1-4 family residential ​ 638 ​ — ​ — ​ Multi-family residential ​ ​ 1,292 ​ ​ — ​ ​ — ​ Non-farm &amp; non-residential ​ 1,813 ​ — ​ — ​ Agricultural ​ 110 ​ — ​ 1,145 ​ Consumer ​ 18 ​ 28 ​ — ​ Total ​ $ 4,051 ​ $ 75 ​ $ 1,145 ​ ​ ​ ​ ​ ​ ​ ​ ​ ​ ​ ​ ​ ​ ​ Loans Past Due ​ ​ ​ ​ ​ ​ ​ Over 89 Days ​ ​ ​ ​ ​ ​ ​ ​ ​ Still ​ Troubled Debt ​ As of December 31, 2019 ​ Nonaccrual ​ Accruing ​ Restructurings ​ Real estate construction ​ $ 374 ​ $ — ​ $ — ​ Real estate mortgage: ​ ​ ​ ​ ​ ​ ​ ​ ​ ​ 1-4 family residential ​ 845 ​ 47 ​ — ​ Multi-family residential ​ — ​ ​ 1,292 ​ — ​ Non-farm &amp; non-residential ​ 1,799 ​ 121 ​ — ​ Agricultural ​ — ​ 7 ​ — ​ Consumer ​ 63 ​ 32 ​ — ​ Total ​ $ 3,081 ​ $ 1,499 ​ $ — ​</t>
        </is>
      </c>
    </row>
    <row r="8">
      <c r="A8" s="4" t="inlineStr">
        <is>
          <t>Schedule of aging of the recorded investment in past due and non-accrual loans</t>
        </is>
      </c>
      <c r="B8" s="4" t="inlineStr">
        <is>
          <t>​ ​ ​ ​ ​ ​ ​ ​ ​ ​ ​ ​ ​ ​ ​ ​ ​ ​ ​ ​ ​ ​ 30–59 60–89 Greater than ​ Total ​ ​ ​ Days ​ Days ​ 89 Days ​ ​ ​ Past Due &amp; ​ Loans Not (in thousands) ​ Past Due ​ Past Due ​ Past Due ​ Non-accrual ​ Non-accrual ​ Past Due Commercial ​ $ 352 ​ $ 3 ​ $ 47 ​ $ 56 ​ $ 458 ​ $ 116,967 ​ Real estate construction ​ — ​ — ​ — ​ 124 ​ 124 ​ 14,447 ​ Real estate mortgage: ​ ​ ​ ​ ​ ​ ​ ​ ​ ​ ​ ​ ​ ​ ​ ​ ​ ​ ​ 1-4 family residential ​ 1,360 ​ 859 ​ — ​ 638 ​ 2,857 ​ 290,279 ​ Multi-family residential ​ — ​ — ​ — ​ 1,292 ​ 1,292 ​ 46,562 ​ Non-farm &amp; non-residential ​ 194 ​ 107 ​ — ​ 1,813 ​ 2,114 ​ 216,884 ​ Agricultural ​ 203 ​ — ​ — ​ 110 ​ 313 ​ 51,926 ​ Consumer ​ 140 ​ 42 ​ 28 ​ 18 ​ 228 ​ 22,304 ​ Other ​ — ​ — ​ — ​ — ​ — ​ 116 ​ Total ​ $ 2,249 ​ $ 1,011 ​ $ 75 ​ $ 4,051 ​ $ 7,386 ​ $ 759,485 ​ ​ December 31, 2019 ​ ​ ​ ​ ​ ​ ​ ​ ​ ​ ​ ​ ​ ​ ​ ​ ​ ​ ​ ​ ​ 30–59 60–89 Greater than ​ Total ​ ​ ​ Days ​ Days ​ 89 Days ​ ​ ​ Past Due &amp; ​ Loans Not (in thousands) ​ Past Due ​ Past Due ​ Past Due ​ Non-accrual ​ Non-accrual ​ Past Due Commercial ​ $ 326 ​ $ 25 ​ $ — ​ $ — ​ $ 351 ​ $ 86,201 ​ Real estate construction ​ — ​ — ​ — ​ 374 ​ 374 ​ 31,845 ​ Real estate mortgage: ​ ​ ​ ​ ​ ​ ​ ​ ​ ​ ​ ​ ​ ​ ​ ​ ​ ​ ​ 1-4 family residential ​ 2,734 ​ 274 ​ 47 ​ 845 ​ 3,900 ​ 287,519 ​ Multi-family residential ​ — ​ — ​ 1,292 ​ — ​ 1,292 ​ 47,330 ​ Non-farm &amp; non-residential ​ 302 ​ 19 ​ 121 ​ 1,799 ​ 2,241 ​ 202,667 ​ Agricultural ​ 704 ​ — ​ 7 ​ — ​ 711 ​ 56,455 ​ Consumer ​ 158 ​ 17 ​ 32 ​ 63 ​ 270 ​ 22,852 ​ Other ​ — ​ — ​ — ​ — ​ — ​ 305 ​ Total ​ $ 4,224 ​ $ 335 ​ $ 1,499 ​ $ 3,081 ​ $ 9,139 ​ $ 735,174 ​</t>
        </is>
      </c>
    </row>
    <row r="9">
      <c r="A9" s="4" t="inlineStr">
        <is>
          <t>Schedule of risk category of loans by class of loans</t>
        </is>
      </c>
      <c r="B9" s="4" t="inlineStr">
        <is>
          <t>​ ​ ​ ​ ​ ​ ​ ​ ​ ​ ​ ​ ​ ​ ​ ​ ​ Special ​ ​ (in thousands) ​ Pass ​ Mention ​ Substandard ​ Doubtful Commercial ​ $ 113,402 ​ $ 3,896 ​ $ 127 ​ $ — ​ Real estate construction ​ 14,447 ​ — ​ 124 ​ — ​ Real estate mortgage: ​ ​ ​ ​ ​ ​ ​ ​ ​ ​ ​ ​ ​ 1-4 family residential ​ 286,925 ​ 2,309 ​ 3,902 ​ — ​ Multi-family residential ​ 45,974 ​ 588 ​ 1,292 ​ — ​ Non-farm &amp; non-residential ​ 207,050 ​ 8,261 ​ 1,888 ​ 1,799 ​ Agricultural ​ 45,649 ​ 3,288 ​ 3,302 ​ — ​ Total ​ $ 713,447 ​ $ 18,342 ​ $ 10,635 ​ $ 1,799 ​ ​ ​ ​ ​ ​ ​ December 31, 2019 ​ ​ ​ ​ ​ ​ ​ ​ ​ ​ ​ ​ ​ ​ ​ ​ Special ​ ​ (in thousands) ​ Pass ​ Mention ​ Substandard ​ Doubtful Commercial ​ $ 83,515 ​ $ 2,785 ​ $ 252 ​ $ — ​ Real estate construction ​ 30,462 ​ 1,363 ​ 394 ​ — ​ Real estate mortgage: ​ ​ ​ ​ ​ ​ ​ ​ ​ ​ ​ ​ ​ 1-4 family residential ​ 283,048 ​ 3,435 ​ 4,932 ​ 4 ​ Multi-family residential ​ 43,193 ​ 4,137 ​ 1,292 ​ — ​ Non-farm &amp; non-residential ​ 195,800 ​ 7,169 ​ 1,939 ​ — ​ Agricultural ​ 51,352 ​ 4,459 ​ 1,355 ​ — ​ Total ​ $ 687,370 ​ $ 23,348 ​ $ 10,164 ​ $ 4 ​ ​ ​ ​ ​ ​ ​ ​ ​ ​ ​ ​ ​ ​ ​</t>
        </is>
      </c>
    </row>
    <row r="10">
      <c r="A10" s="4" t="inlineStr">
        <is>
          <t>Schedule of analysis of the activity with respect to all director and executive officer loans</t>
        </is>
      </c>
      <c r="B10" s="4" t="inlineStr">
        <is>
          <t>​ ​ ​ ​ ​ ​ ​ ​ ​ ​ 2020 2019 ​ ​ ​ ​ ​ ​ ​ Balance, beginning of year ​ $ 1,333 ​ $ 828 ​ New loans ​ 372 ​ 138 ​ Effect of change in composition of related parties ​ ​ — ​ ​ 783 ​ Repayments ​ (610) ​ (416) ​ Balance, end of year ​ $ 1,095 ​ $ 1,333 ​</t>
        </is>
      </c>
    </row>
    <row r="11">
      <c r="A11" s="4" t="inlineStr">
        <is>
          <t>Schedule of activity for mortgage servicing rights and the related valuation allowance</t>
        </is>
      </c>
      <c r="B11" s="4" t="inlineStr">
        <is>
          <t>​ ​ ​ ​ ​ ​ ​ ​ ​ 2020 2019 Servicing Rights: ​ ​ ​ ​ ​ ​ Beginning balance ​ $ 1,573 ​ $ 1,536 Additions ​ 1,043 ​ 441 Amortization ​ (590) ​ (333) Change in valuation allowance ​ (414) ​ (71) Ending balance ​ $ 1,612 ​ $ 1,573 ​ ​ ​ ​ ​ ​ ​ Valuation Allowance: ​ ​ ​ ​ ​ ​ Beginning balance ​ $ 110 ​ $ 39 Additions expensed ​ 420 ​ 155 Reductions credited to operations ​ (6) ​ (84) Ending balance ​ $ 524 ​ $ 110</t>
        </is>
      </c>
    </row>
    <row r="12">
      <c r="A12" s="4" t="inlineStr">
        <is>
          <t>Schedule of estimated amortization expense for each of the next five years</t>
        </is>
      </c>
      <c r="B12" s="4" t="inlineStr">
        <is>
          <t>​ ​ ​ ​ ​ ​ 2021 $ 141 ​ 2022 ​ 126 ​ 2023 ​ 112 ​ 2024 ​ 102 ​ 2025 ​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year-end premises and equipment</t>
        </is>
      </c>
      <c r="B4" s="4" t="inlineStr">
        <is>
          <t>​ ​ ​ ​ ​ ​ ​ ​ ​ 2020 2019 Land and buildings ​ $ 25,748 ​ $ 22,780 Furniture and equipment ​ 21,283 ​ 20,028 Construction in process ​ ​ — ​ ​ 1,934 ​ ​ 47,031 ​ 44,742 Less accumulated depreciation ​ (26,656) ​ (25,313) ​ ​ $ 20,375 ​ $ 19,4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balance sheet location</t>
        </is>
      </c>
      <c r="B4" s="4" t="inlineStr">
        <is>
          <t>​ ​ ​ ​ ​ ​ ​ ​ ​ ​ ​ ​ ​ ​ ​ ​ Statement of ​ ​ ​ ​ Consolidated ​ ​ ​ ​ Balance Sheet ​ ​ ​ 12/31/2020 ​ ​ 12/31/2019 ​ ​ ​ ​ ​ ​ (in thousands) Operating Lease Right of Use Asset: ​ ​ ​ ​ ​ ​ ​ ​ ​ Gross Carrying Amount ​ ​ ​ $ ​ 8,631 ​ $ 8,857 Accumulated Amortization ​ ​ ​ ​ (961) ​ (662) Net Book Value ​ Operating lease right of use asset ​ $ ​ 7,670 ​ $ 8,195 ​ ​ ​ ​ ​ ​ ​ ​ ​ ​ Operating Lease Liabilities ​ ​ ​ ​ ​ ​ ​ ​ ​ Right of use lease obligations ​ Operating lease liability ​ $ ​ 7,850 ​ $ 8,350</t>
        </is>
      </c>
    </row>
    <row r="5">
      <c r="A5" s="4" t="inlineStr">
        <is>
          <t>Schedule of lease cost and other information</t>
        </is>
      </c>
      <c r="B5" s="4" t="inlineStr">
        <is>
          <t>​ ​ ​ ​ ​ ​ ​ ​ ​ ​ ​ ​ ​ ​ ​ Year Ended ​ ​ ​ ​ ​ ​ 12/31/2020 ​ ​ 12/31/2019 ​ ​ ​ ​ ​ ​ (in thousands) Lease Cost: ​ ​ ​ ​ ​ ​ ​ ​ ​ Operating lease cost ​ ​ ​ $ ​ 559 ​ $ 555 Total lease cost ​ ​ ​ $ ​ 559 ​ $ 555 ​ ​ ​ ​ ​ ​ ​ ​ ​ ​ Other information ​ ​ ​ ​ ​ ​ ​ ​ ​ Cash paid for amounts included in the measurement of lease liabilities: ​ ​ ​ ​ ​ ​ ​ ​ ​ Operating cash flows from operating leases ​ ​ ​ $ ​ 526 ​ $ 350</t>
        </is>
      </c>
    </row>
    <row r="6">
      <c r="A6" s="4" t="inlineStr">
        <is>
          <t>Schedule of future minimum payments under operating leases</t>
        </is>
      </c>
      <c r="B6" s="4" t="inlineStr">
        <is>
          <t>​ ​ ​ ​ ​ ​ ​ ​ ​ ​ ​ ​ ​ ​ ​ ​ ​ ​ ​ ​ ​ ​ ​ ​ ​ ​ ​ (in thousands) ​ ​ ​ Twelve months ended December 31, ​ ​ ​ ​ ​ ​ ​ ​ ​ 2021 ​ ​ ​ $ ​ 521 ​ ​ ​ 2022 ​ ​ ​ ​ ​ 527 ​ ​ ​ 2023 ​ ​ ​ ​ ​ 531 ​ ​ ​ 2024 ​ ​ ​ ​ ​ 545 ​ ​ ​ 2025 ​ ​ ​ ​ ​ 509 ​ ​ ​ Thereafter ​ ​ ​ ​ ​ 18,339 ​ ​ ​ Total undiscounted lease payments ​ ​ ​ $ ​ 20,972 ​ ​ ​ Amounts representing interest ​ ​ ​ ​ ​ (13,122) ​ ​ ​ Lease liability ​ ​ ​ $ ​ 7,8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 in balance for goodwill</t>
        </is>
      </c>
      <c r="B4" s="4" t="inlineStr">
        <is>
          <t>​ ​ ​ ​ ​ ​ ​ ​ ​ 2020 2019 Beginning of year ​ $ 14,001 ​ $ 14,001 Impairment ​ — ​ — End of year ​ $ 14,001 ​ $ 14,001</t>
        </is>
      </c>
    </row>
    <row r="5">
      <c r="A5" s="4" t="inlineStr">
        <is>
          <t>Schedule of acquired intangible assets</t>
        </is>
      </c>
      <c r="B5" s="4" t="inlineStr">
        <is>
          <t>​ ​ ​ ​ ​ ​ ​ ​ ​ ​ ​ ​ ​ ​ ​ ​ ​ 2020 ​ 2019 ​ Gross ​ Gross ​ ​ ​ Carrying ​ Accumulated ​ Carrying ​ Accumulated ​ ​ Amount ​ Amortization ​ Amount ​ Amortization Amortized intangible assets: ​ ​ ​ ​ ​ ​ ​ ​ ​ ​ ​ ​ ​ Core deposit intangibles ​ $ 800 ​ $ 738 ​ $ 800 ​ $ 664 ​</t>
        </is>
      </c>
    </row>
    <row r="6">
      <c r="A6" s="4" t="inlineStr">
        <is>
          <t>Schedule of estimated amortization expense for each of the next five years</t>
        </is>
      </c>
      <c r="B6" s="4" t="inlineStr">
        <is>
          <t>​ ​ ​ ​ ​ ​ 2021 $ 45 2022 ​ 17 ​ 2023 ​ — ​ 2024 ​ — ​ 2025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scheduled maturities of time deposits for the next five years</t>
        </is>
      </c>
      <c r="B4" s="4" t="inlineStr">
        <is>
          <t>​ ​ ​ ​ ​ ​ 2021 $ 132,510 ​ 2022 ​ 21,479 ​ 2023 ​ 7,675 ​ 2024 ​ 5,693 ​ 2025 ​ 3,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36456</v>
      </c>
      <c r="C4" s="7" t="n">
        <v>37039</v>
      </c>
    </row>
    <row r="5">
      <c r="A5" s="3" t="inlineStr">
        <is>
          <t>Securities</t>
        </is>
      </c>
    </row>
    <row r="6">
      <c r="A6" s="4" t="inlineStr">
        <is>
          <t>Taxable</t>
        </is>
      </c>
      <c r="B6" s="6" t="n">
        <v>4976</v>
      </c>
      <c r="C6" s="6" t="n">
        <v>6564</v>
      </c>
    </row>
    <row r="7">
      <c r="A7" s="4" t="inlineStr">
        <is>
          <t>Tax exempt</t>
        </is>
      </c>
      <c r="B7" s="6" t="n">
        <v>944</v>
      </c>
      <c r="C7" s="6" t="n">
        <v>1037</v>
      </c>
    </row>
    <row r="8">
      <c r="A8" s="4" t="inlineStr">
        <is>
          <t>Other</t>
        </is>
      </c>
      <c r="B8" s="6" t="n">
        <v>309</v>
      </c>
      <c r="C8" s="6" t="n">
        <v>892</v>
      </c>
    </row>
    <row r="9">
      <c r="A9" s="4" t="inlineStr">
        <is>
          <t>Total interest income</t>
        </is>
      </c>
      <c r="B9" s="6" t="n">
        <v>42685</v>
      </c>
      <c r="C9" s="6" t="n">
        <v>45532</v>
      </c>
    </row>
    <row r="10">
      <c r="A10" s="3" t="inlineStr">
        <is>
          <t>Interest expense</t>
        </is>
      </c>
    </row>
    <row r="11">
      <c r="A11" s="4" t="inlineStr">
        <is>
          <t>Deposits</t>
        </is>
      </c>
      <c r="B11" s="6" t="n">
        <v>4319</v>
      </c>
      <c r="C11" s="6" t="n">
        <v>6240</v>
      </c>
    </row>
    <row r="12">
      <c r="A12" s="4" t="inlineStr">
        <is>
          <t>Repurchase agreements and other borrowings</t>
        </is>
      </c>
      <c r="B12" s="6" t="n">
        <v>25</v>
      </c>
      <c r="C12" s="6" t="n">
        <v>55</v>
      </c>
    </row>
    <row r="13">
      <c r="A13" s="4" t="inlineStr">
        <is>
          <t>Federal Home Loan Bank advances</t>
        </is>
      </c>
      <c r="B13" s="6" t="n">
        <v>2091</v>
      </c>
      <c r="C13" s="6" t="n">
        <v>2183</v>
      </c>
    </row>
    <row r="14">
      <c r="A14" s="4" t="inlineStr">
        <is>
          <t>Note payable</t>
        </is>
      </c>
      <c r="C14" s="6" t="n">
        <v>117</v>
      </c>
    </row>
    <row r="15">
      <c r="A15" s="4" t="inlineStr">
        <is>
          <t>Subordinated debentures</t>
        </is>
      </c>
      <c r="B15" s="6" t="n">
        <v>268</v>
      </c>
      <c r="C15" s="6" t="n">
        <v>388</v>
      </c>
    </row>
    <row r="16">
      <c r="A16" s="4" t="inlineStr">
        <is>
          <t>Total interest expense</t>
        </is>
      </c>
      <c r="B16" s="6" t="n">
        <v>6703</v>
      </c>
      <c r="C16" s="6" t="n">
        <v>8983</v>
      </c>
    </row>
    <row r="17">
      <c r="A17" s="4" t="inlineStr">
        <is>
          <t>Net interest income</t>
        </is>
      </c>
      <c r="B17" s="6" t="n">
        <v>35982</v>
      </c>
      <c r="C17" s="6" t="n">
        <v>36549</v>
      </c>
    </row>
    <row r="18">
      <c r="A18" s="4" t="inlineStr">
        <is>
          <t>Provision for loan losses</t>
        </is>
      </c>
      <c r="B18" s="6" t="n">
        <v>1775</v>
      </c>
      <c r="C18" s="6" t="n">
        <v>1250</v>
      </c>
    </row>
    <row r="19">
      <c r="A19" s="4" t="inlineStr">
        <is>
          <t>Net interest income after provision for loan losses</t>
        </is>
      </c>
      <c r="B19" s="6" t="n">
        <v>34207</v>
      </c>
      <c r="C19" s="6" t="n">
        <v>35299</v>
      </c>
    </row>
    <row r="20">
      <c r="A20" s="3" t="inlineStr">
        <is>
          <t>Other income</t>
        </is>
      </c>
    </row>
    <row r="21">
      <c r="A21" s="4" t="inlineStr">
        <is>
          <t>Gain (loss) on sale of available for sale securities, net</t>
        </is>
      </c>
      <c r="B21" s="6" t="n">
        <v>345</v>
      </c>
      <c r="C21" s="6" t="n">
        <v>857</v>
      </c>
    </row>
    <row r="22">
      <c r="A22" s="4" t="inlineStr">
        <is>
          <t>Gain on sale of loans</t>
        </is>
      </c>
      <c r="B22" s="6" t="n">
        <v>4834</v>
      </c>
      <c r="C22" s="6" t="n">
        <v>1552</v>
      </c>
    </row>
    <row r="23">
      <c r="A23" s="4" t="inlineStr">
        <is>
          <t>Income from bank-owned life insurance</t>
        </is>
      </c>
      <c r="B23" s="6" t="n">
        <v>668</v>
      </c>
      <c r="C23" s="6" t="n">
        <v>439</v>
      </c>
    </row>
    <row r="24">
      <c r="A24" s="4" t="inlineStr">
        <is>
          <t>Other</t>
        </is>
      </c>
      <c r="B24" s="6" t="n">
        <v>253</v>
      </c>
      <c r="C24" s="6" t="n">
        <v>459</v>
      </c>
    </row>
    <row r="25">
      <c r="A25" s="4" t="inlineStr">
        <is>
          <t>Total</t>
        </is>
      </c>
      <c r="B25" s="6" t="n">
        <v>15975</v>
      </c>
      <c r="C25" s="6" t="n">
        <v>14239</v>
      </c>
    </row>
    <row r="26">
      <c r="A26" s="3" t="inlineStr">
        <is>
          <t>NON-INTEREST EXPENSE:</t>
        </is>
      </c>
    </row>
    <row r="27">
      <c r="A27" s="4" t="inlineStr">
        <is>
          <t>Salaries and employee benefits</t>
        </is>
      </c>
      <c r="B27" s="6" t="n">
        <v>20897</v>
      </c>
      <c r="C27" s="6" t="n">
        <v>19187</v>
      </c>
    </row>
    <row r="28">
      <c r="A28" s="4" t="inlineStr">
        <is>
          <t>Occupancy expenses</t>
        </is>
      </c>
      <c r="B28" s="6" t="n">
        <v>4118</v>
      </c>
      <c r="C28" s="6" t="n">
        <v>4066</v>
      </c>
    </row>
    <row r="29">
      <c r="A29" s="4" t="inlineStr">
        <is>
          <t>Legal and professional fees</t>
        </is>
      </c>
      <c r="B29" s="6" t="n">
        <v>1345</v>
      </c>
      <c r="C29" s="6" t="n">
        <v>1183</v>
      </c>
    </row>
    <row r="30">
      <c r="A30" s="4" t="inlineStr">
        <is>
          <t>Data processing</t>
        </is>
      </c>
      <c r="B30" s="6" t="n">
        <v>2267</v>
      </c>
      <c r="C30" s="6" t="n">
        <v>2425</v>
      </c>
    </row>
    <row r="31">
      <c r="A31" s="4" t="inlineStr">
        <is>
          <t>Debit card expenses</t>
        </is>
      </c>
      <c r="B31" s="6" t="n">
        <v>1989</v>
      </c>
      <c r="C31" s="6" t="n">
        <v>1996</v>
      </c>
    </row>
    <row r="32">
      <c r="A32" s="4" t="inlineStr">
        <is>
          <t>Advertising and marketing</t>
        </is>
      </c>
      <c r="B32" s="6" t="n">
        <v>563</v>
      </c>
      <c r="C32" s="6" t="n">
        <v>824</v>
      </c>
    </row>
    <row r="33">
      <c r="A33" s="4" t="inlineStr">
        <is>
          <t>Taxes other than payroll, property and income</t>
        </is>
      </c>
      <c r="B33" s="6" t="n">
        <v>1412</v>
      </c>
      <c r="C33" s="6" t="n">
        <v>1314</v>
      </c>
    </row>
    <row r="34">
      <c r="A34" s="4" t="inlineStr">
        <is>
          <t>Loss on limited partnership</t>
        </is>
      </c>
      <c r="B34" s="6" t="n">
        <v>1170</v>
      </c>
      <c r="C34" s="6" t="n">
        <v>635</v>
      </c>
    </row>
    <row r="35">
      <c r="A35" s="4" t="inlineStr">
        <is>
          <t>Other</t>
        </is>
      </c>
      <c r="B35" s="6" t="n">
        <v>3846</v>
      </c>
      <c r="C35" s="6" t="n">
        <v>3678</v>
      </c>
    </row>
    <row r="36">
      <c r="A36" s="4" t="inlineStr">
        <is>
          <t>Total other expenses</t>
        </is>
      </c>
      <c r="B36" s="6" t="n">
        <v>37607</v>
      </c>
      <c r="C36" s="6" t="n">
        <v>35308</v>
      </c>
    </row>
    <row r="37">
      <c r="A37" s="4" t="inlineStr">
        <is>
          <t>Income before income taxes</t>
        </is>
      </c>
      <c r="B37" s="6" t="n">
        <v>12575</v>
      </c>
      <c r="C37" s="6" t="n">
        <v>14230</v>
      </c>
    </row>
    <row r="38">
      <c r="A38" s="4" t="inlineStr">
        <is>
          <t>Provision for income taxes</t>
        </is>
      </c>
      <c r="B38" s="6" t="n">
        <v>878</v>
      </c>
      <c r="C38" s="6" t="n">
        <v>1077</v>
      </c>
    </row>
    <row r="39">
      <c r="A39" s="4" t="inlineStr">
        <is>
          <t>Net income</t>
        </is>
      </c>
      <c r="B39" s="7" t="n">
        <v>11697</v>
      </c>
      <c r="C39" s="7" t="n">
        <v>13153</v>
      </c>
    </row>
    <row r="40">
      <c r="A40" s="3" t="inlineStr">
        <is>
          <t>Earnings per share</t>
        </is>
      </c>
    </row>
    <row r="41">
      <c r="A41" s="4" t="inlineStr">
        <is>
          <t>Basic (in dollars per share)</t>
        </is>
      </c>
      <c r="B41" s="8" t="n">
        <v>1.97</v>
      </c>
      <c r="C41" s="8" t="n">
        <v>2.21</v>
      </c>
    </row>
    <row r="42">
      <c r="A42" s="4" t="inlineStr">
        <is>
          <t>Diluted (in dollars per share)</t>
        </is>
      </c>
      <c r="B42" s="8" t="n">
        <v>1.97</v>
      </c>
      <c r="C42" s="8" t="n">
        <v>2.21</v>
      </c>
    </row>
    <row r="43">
      <c r="A43" s="4" t="inlineStr">
        <is>
          <t>Service Charges</t>
        </is>
      </c>
    </row>
    <row r="44">
      <c r="A44" s="3" t="inlineStr">
        <is>
          <t>Other income</t>
        </is>
      </c>
    </row>
    <row r="45">
      <c r="A45" s="4" t="inlineStr">
        <is>
          <t>Non-interest income</t>
        </is>
      </c>
      <c r="B45" s="7" t="n">
        <v>4602</v>
      </c>
      <c r="C45" s="7" t="n">
        <v>5368</v>
      </c>
    </row>
    <row r="46">
      <c r="A46" s="4" t="inlineStr">
        <is>
          <t>Loan Processing Fee</t>
        </is>
      </c>
    </row>
    <row r="47">
      <c r="A47" s="3" t="inlineStr">
        <is>
          <t>Other income</t>
        </is>
      </c>
    </row>
    <row r="48">
      <c r="A48" s="4" t="inlineStr">
        <is>
          <t>Non-interest income</t>
        </is>
      </c>
      <c r="B48" s="6" t="n">
        <v>-374</v>
      </c>
      <c r="C48" s="6" t="n">
        <v>140</v>
      </c>
    </row>
    <row r="49">
      <c r="A49" s="4" t="inlineStr">
        <is>
          <t>Fiduciary and Trust</t>
        </is>
      </c>
    </row>
    <row r="50">
      <c r="A50" s="3" t="inlineStr">
        <is>
          <t>Other income</t>
        </is>
      </c>
    </row>
    <row r="51">
      <c r="A51" s="4" t="inlineStr">
        <is>
          <t>Non-interest income</t>
        </is>
      </c>
      <c r="B51" s="6" t="n">
        <v>1441</v>
      </c>
      <c r="C51" s="6" t="n">
        <v>1411</v>
      </c>
    </row>
    <row r="52">
      <c r="A52" s="4" t="inlineStr">
        <is>
          <t>Brokerage Commissions Revenue</t>
        </is>
      </c>
    </row>
    <row r="53">
      <c r="A53" s="3" t="inlineStr">
        <is>
          <t>Other income</t>
        </is>
      </c>
    </row>
    <row r="54">
      <c r="A54" s="4" t="inlineStr">
        <is>
          <t>Non-interest income</t>
        </is>
      </c>
      <c r="B54" s="6" t="n">
        <v>464</v>
      </c>
      <c r="C54" s="6" t="n">
        <v>543</v>
      </c>
    </row>
    <row r="55">
      <c r="A55" s="4" t="inlineStr">
        <is>
          <t>Debit card</t>
        </is>
      </c>
    </row>
    <row r="56">
      <c r="A56" s="3" t="inlineStr">
        <is>
          <t>Other income</t>
        </is>
      </c>
    </row>
    <row r="57">
      <c r="A57" s="4" t="inlineStr">
        <is>
          <t>Non-interest income</t>
        </is>
      </c>
      <c r="B57" s="7" t="n">
        <v>3742</v>
      </c>
      <c r="C57" s="7" t="n">
        <v>3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URCHASE AGREEMENTS (Tables)</t>
        </is>
      </c>
      <c r="B1" s="2" t="inlineStr">
        <is>
          <t>12 Months Ended</t>
        </is>
      </c>
    </row>
    <row r="2">
      <c r="B2" s="2" t="inlineStr">
        <is>
          <t>Dec. 31, 2020</t>
        </is>
      </c>
    </row>
    <row r="3">
      <c r="A3" s="3" t="inlineStr">
        <is>
          <t>REPURCHASE AGREEMENTS</t>
        </is>
      </c>
    </row>
    <row r="4">
      <c r="A4" s="4" t="inlineStr">
        <is>
          <t>Summary of information concerning repurchase agreements</t>
        </is>
      </c>
      <c r="B4" s="4" t="inlineStr">
        <is>
          <t xml:space="preserve">​ ​ ​ ​ ​ ​ ​ ​ ​ ​ 2020 2019 Average daily balance during the year ​ $ 6,773 ​ $ 6,996 ​ Average interest rate during the year ​ 0.36 % 0.53 % Maximum month-end balance during the year ​ $ 10,924 ​ $ 8,947 ​ Weighted average interest rate at year end ​ 0.26 % 0.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 ADVANCES</t>
        </is>
      </c>
    </row>
    <row r="4">
      <c r="A4" s="4" t="inlineStr">
        <is>
          <t>Schedule of advances from the Federal Home Loan Bank</t>
        </is>
      </c>
      <c r="B4" s="4" t="inlineStr">
        <is>
          <t>​ ​ ​ ​ ​ ​ ​ ​ ​ ​ 2020 2019 Short-Term Advances ​ ​ ​ ​ ​ ​ ​ Maturities in February 2021, fixed rates from 0.24% to 0.65% with a weighted-average rate of 0.44% as of 12/31/20 and 1.80% as of 12/31/19 ​ $ 10,500 ​ $ 25,000 ​ Long-Term Advances ​ ​ ​ ​ ​ ​ ​ Maturities range from June 2021 through November 2028, fixed rates from 0.79% to 5.37%, with a weighted-average rate of 1.99% as of 12/31/20 and 2.13% as of 12/31/19 ​ ​ 86,032 ​ ​ 91,418 ​</t>
        </is>
      </c>
    </row>
    <row r="5">
      <c r="A5" s="4" t="inlineStr">
        <is>
          <t>Schedule of scheduled principal payments due on advances</t>
        </is>
      </c>
      <c r="B5" s="4" t="inlineStr">
        <is>
          <t>​ ​ ​ ​ ​ ​ 2021 ​ $ 29,743 ​ 2022 ​ 23,493 ​ 2023 ​ 19,438 ​ 2024 ​ 18,792 ​ 2025 ​ ​ 2,630 ​ Thereafter ​ 2,436 ​ ​ ​ $ 96,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noninterest income</t>
        </is>
      </c>
      <c r="B4" s="4" t="inlineStr">
        <is>
          <t>​ ​ ​ ​ ​ ​ ​ ​ ​ ​ ​ ​ Year Ended ​ ​ ​ 12/31/2020 ​ 12/31/2019 Service charges ​ $ 4,602 ​ $ 5,368 Trust department income ​ ​ 1,441 ​ 1,411 Brokerage income ​ ​ 464 ​ 543 Debit card interchange income ​ ​ 3,742 ​ 3,470 Total ​ ​ $ 10,249 ​ $ 10,7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 ​ ​ ​ ​ ​ ​ ​ 2020 2019 ​ ​ ​ ​ ​ ​ ​ Current Expense ​ ​ ​ ​ ​ ​ Federal ​ $ 1,147 ​ $ 1,443 ​ ​ ​ ​ ​ ​ ​ Deferred Expense ​ ​ ​ ​ ​ ​ Federal ​ ​ (303) ​ ​ 240 State ​ 34 ​ (606) ​ ​ $ 878 ​ $ 1,077</t>
        </is>
      </c>
    </row>
    <row r="5">
      <c r="A5" s="4" t="inlineStr">
        <is>
          <t>Schedule of year-end deferred tax assets and liabilities</t>
        </is>
      </c>
      <c r="B5" s="4" t="inlineStr">
        <is>
          <t>​ ​ ​ ​ ​ ​ ​ ​ ​ 2020 2019 Deferred tax assets ​ ​ ​ ​ ​ ​ Allowance for loan losses ​ $ 2,488 ​ $ 2,129 Other real estate owned ​ 50 ​ 35 Nonaccrual loan interest ​ 17 ​ 19 Accrued expenses ​ 221 ​ 197 Acquisition market value adjustments ​ ​ — ​ ​ 9 Low income housing investments ​ ​ 329 ​ ​ 212 Unearned income ​ ​ 57 ​ ​ 105 Net operating loss ​ ​ 428 ​ ​ 407 Derivative from cash flow hedge ​ ​ 431 ​ ​ — Operating lease liability ​ ​ 1,959 ​ ​ 2,083 Other ​ 325 ​ 76 ​ ​ ​ 6,305 ​ ​ 5,272 Deferred tax liabilities ​ ​ ​ ​ ​ ​ Bank premises and equipment ​ (1,048) ​ (619) FHLB stock ​ (960) ​ (960) Prepaid expenses ​ ​ (518) ​ ​ (495) Mortgage servicing rights ​ (402) ​ (383) Core deposit intangibles ​ (15) ​ (31) Unrealized gain on securities ​ ​ (1,093) ​ ​ (265) Operating lease right of use asset ​ ​ (1,959) ​ ​ (2,083) Other ​ (17) ​ (10) ​ ​ ​ (6,012) ​ ​ (4,846) ​ ​ ​ ​ ​ ​ ​ Valuation Allowance ​ ​ — ​ ​ (5) ​ ​ ​ ​ ​ ​ ​ Net Deferred Tax Asset ​ $ 293 ​ $ 421</t>
        </is>
      </c>
    </row>
    <row r="6">
      <c r="A6" s="4" t="inlineStr">
        <is>
          <t>Schedule of reconciliation of effective tax rates and federal statutory rates applied to financial statement income</t>
        </is>
      </c>
      <c r="B6" s="4" t="inlineStr">
        <is>
          <t xml:space="preserve">​ ​ ​ ​ ​ ​ ​ ​ 2020 2019 U. S. federal income tax rate 21.0 % 21.0 % Changes from the statutory rate ​ ​ ​ ​ ​ State deferred tax benefit ​ 0.3 ​ (4.3) ​ Tax-exempt interest income (4.3) ​ (3.3) ​ Tax-exempt BOLI income ​ (0.9) ​ (0.7) ​ Historic and low income tax credits (7.1) ​ (3.9) ​ Insurance captive ​ (1.5) ​ (1.1) ​ Non-deductible interest expense related to carrying tax-exempt investments 0.2 ​ 0.2 ​ Other (0.7) ​ (0.3) ​ ​ 7.0 % 7.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factors used in the earnings per share computation</t>
        </is>
      </c>
      <c r="B4" s="4" t="inlineStr">
        <is>
          <t>​ ​ ​ ​ ​ ​ ​ ​ ​ 2020 2019 Basic and Diluted Earnings Per Share ​ ​ ​ ​ ​ ​ Net income ​ $ 11,697 ​ $ 13,153 Weighted average common shares outstanding ​ 5,942 ​ 5,953 Basic and diluted earnings per share ​ $ 1.97 ​ $ 2.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0</t>
        </is>
      </c>
    </row>
    <row r="3">
      <c r="A3" s="4" t="inlineStr">
        <is>
          <t>2005 Restricted Stock Grant Plan</t>
        </is>
      </c>
    </row>
    <row r="4">
      <c r="A4" s="3" t="inlineStr">
        <is>
          <t>Stock Based Compensation</t>
        </is>
      </c>
    </row>
    <row r="5">
      <c r="A5" s="4" t="inlineStr">
        <is>
          <t>Summary of changes in nonvested shares of restricted stock</t>
        </is>
      </c>
      <c r="B5" s="4" t="inlineStr">
        <is>
          <t>A summary of changes in the Company’s nonvested shares for the year follows: ​ ​ ​ ​ ​ ​ ​ ​ ​ ​ ​ Weighted-Average ​ ​ ​ ​ ​ ​ Grant-Date Fair Value Nonvested Shares ​ Shares ​ Fair Value Per Share Nonvested at January 1, 2020 1,580 $ 21,606 $ 13.67 ​ Vested (1,580) (21,606) 13.67 ​ Nonvested at December 31, 2020 — $ — $ — ​</t>
        </is>
      </c>
    </row>
    <row r="6">
      <c r="A6" s="4" t="inlineStr">
        <is>
          <t>2009 Stock Award Plan</t>
        </is>
      </c>
    </row>
    <row r="7">
      <c r="A7" s="3" t="inlineStr">
        <is>
          <t>Stock Based Compensation</t>
        </is>
      </c>
    </row>
    <row r="8">
      <c r="A8" s="4" t="inlineStr">
        <is>
          <t>Summary of changes in nonvested shares of restricted stock</t>
        </is>
      </c>
      <c r="B8" s="4" t="inlineStr">
        <is>
          <t>A summary of changes in the Company’s nonvested shares for the year follows: ​ ​ ​ ​ ​ ​ ​ ​ ​ ​ ​ ​ ​ ​ ​ ​ ​ ​ ​ ​ ​ ​ ​ Weighted-Average ​ Fair ​ ​ ​ ​ Grant-Date ​ Value Nonvested Shares ​ Shares ​ ​ Fair Value ​ Per Share Nonvested at January 1, 2020 38,482 ​ $ 825,935 ​ $ 21.46 Vested (14,995) ​ (318,074) ​ 21.21 Forfeited (300) ​ (6,410) ​ 21.37 Nonvested at December 31, 2020 23,187 ​ $ 501,451 ​ $ 21.63 ​</t>
        </is>
      </c>
    </row>
    <row r="9">
      <c r="A9" s="4" t="inlineStr">
        <is>
          <t>Summary of changes in nonvested shares of stock award plan</t>
        </is>
      </c>
      <c r="B9" s="4" t="inlineStr">
        <is>
          <t>​ ​ ​ ​ ​ ​ ​ ​ ​ ​ ​ ​ ​ ​ ​ ​ ​ ​ ​ ​ ​ ​ ​ Weighted-Average ​ Fair ​ ​ ​ ​ Grant-Date ​ Value Nonvested Shares ​ Shares ​ ​ Fair Value ​ Per Share Nonvested at January 1, 2020 38,482 ​ $ 825,935 ​ $ 21.46 Vested (14,995) ​ (318,074) ​ 21.21 Forfeited (300) ​ (6,410) ​ 21.37 Nonvested at December 31, 2020 23,187 ​ $ 501,451 ​ $ 21.63</t>
        </is>
      </c>
    </row>
    <row r="10">
      <c r="A10" s="4" t="inlineStr">
        <is>
          <t>2019 Stock Award Plan</t>
        </is>
      </c>
    </row>
    <row r="11">
      <c r="A11" s="3" t="inlineStr">
        <is>
          <t>Stock Based Compensation</t>
        </is>
      </c>
    </row>
    <row r="12">
      <c r="A12" s="4" t="inlineStr">
        <is>
          <t>Summary of changes in nonvested shares of stock award plan</t>
        </is>
      </c>
      <c r="B12" s="4" t="inlineStr">
        <is>
          <t>​ ​ ​ ​ ​ ​ ​ ​ ​ ​ ​ ​ ​ Weighted-Average ​ Fair ​ ​ ​ ​ ​ Grant-Date ​ Value Nonvested Shares ​ Shares ​ ​ Fair Value ​ Per Share Nonvested at January 1, 2020 — ​ $ — ​ $ — Granted 30,030 ​ ​ 693,993 ​ ​ 23.11 Vested ​ (2,410) ​ ​ (55,695) ​ ​ 23.11 Forfeited ​ (290) ​ ​ (6,702) ​ ​ 23.11 Nonvested at December 31, 2020 27,330 ​ $ 631,596 ​ $ 23.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assets measured at fair value on a recurring basis</t>
        </is>
      </c>
      <c r="B4" s="4" t="inlineStr">
        <is>
          <t>​ ​ ​ ​ ​ ​ ​ ​ ​ ​ ​ ​ ​ ​ ​ ​ ​ Fair Value Measurements at December 31, 2020 Using : ​ Quoted Prices ​ ​ ​ ​ ​ ​ ​ In Active ​ ​ ​ ​ ​ ​ ​ ​ ​ ​ ​ Markets for ​ Significant Other ​ Significant ​ ​ ​ ​ ​ Identical ​ Observable ​ Unobservable ​ ​ Carrying ​ Assets ​ Inputs ​ Inputs Description ​ Value ​ (Level 1) ​ (Level 2) ​ (Level 3) Financial Assets ​ ​ ​ ​ ​ ​ ​ ​ ​ ​ ​ ​ ​ U.S. treasury notes ​ $ 9,188 ​ $ — ​ $ 9,188 ​ $ — ​ U. S. government agencies ​ ​ 23,298 ​ ​ — ​ ​ 23,298 ​ ​ — ​ States and political subdivisions ​ 67,639 ​ — ​ 67,639 ​ — ​ Mortgage-backed - residential ​ 126,482 ​ — ​ 126,482 ​ — ​ Mortgage-backed-commercial ​ ​ 74,551 ​ ​ — ​ ​ 74,551 ​ ​ — ​ Asset-backed ​ ​ 51,311 ​ ​ — ​ ​ 51,311 ​ ​ — ​ Other ​ ​ 1,025 ​ ​ ​ ​ ​ 1,025 ​ ​ ​ ​ Derivatives ​ ​ 501 ​ ​ — ​ ​ 501 ​ ​ — ​ Equity Securities ​ ​ 298 ​ ​ 298 ​ ​ — ​ ​ — ​ Total ​ $ 354,293 ​ $ 298 ​ $ 353,995 ​ $ — ​ ​ ​ ​ ​ ​ ​ ​ ​ ​ ​ ​ ​ ​ ​ Financial Liabilities ​ ​ ​ ​ ​ ​ ​ ​ ​ ​ ​ ​ ​ Derivatives ​ $ 2,350 ​ $ — ​ $ 2,350 ​ $ — ​ ​ ​ ​ ​ ​ ​ ​ ​ ​ ​ ​ ​ ​ ​ ​ ​ ​ ​ Fair Value Measurements at December 31, 2019 Using : ​ Quoted Prices ​ ​ ​ ​ ​ In Active ​ ​ ​ ​ ​ ​ ​ ​ ​ ​ ​ Markets for ​ Significant Other ​ Significant ​ ​ ​ ​ ​ Identical ​ Observable ​ Unobservable ​ ​ Carrying ​ Assets ​ Inputs ​ Inputs Description ​ Value ​ (Level 1) ​ (Level 2) ​ (Level 3) U.S. treasury notes ​ $ 9,168 ​ $ — ​ $ 9,168 ​ $ — ​ U. S. government agencies ​ ​ 23,735 ​ ​ — ​ ​ 23,735 ​ ​ — ​ States and political subdivisions ​ 32,589 ​ — ​ 32,589 ​ — ​ Mortgage-backed - residential ​ 113,991 ​ — ​ 113,991 ​ — ​ Mortgage-backed - commercial ​ ​ 50,351 ​ ​ — ​ ​ 50,351 ​ ​ — ​ Asset-backed ​ ​ 35,496 ​ ​ — ​ ​ 35,496 ​ ​ — ​ Derivatives ​ ​ 48 ​ ​ ​ ​ ​ 48 ​ ​ ​ ​ Equity Securities ​ 292 ​ 292 ​ — ​ — ​ Total ​ $ 265,670 ​ $ 292 ​ $ 265,378 ​ $ — ​ ​ ​ ​ ​ ​ ​ ​ ​ ​ ​ ​ ​ ​ ​ Financial Liabilities ​ ​ ​ ​ ​ ​ ​ ​ ​ ​ ​ ​ ​ Derivatives ​ $ 164 ​ $ — ​ $ 164 ​ $ — ​</t>
        </is>
      </c>
    </row>
    <row r="5">
      <c r="A5" s="4" t="inlineStr">
        <is>
          <t>Schedule of assets measured at fair value on a non-recurring basis</t>
        </is>
      </c>
      <c r="B5" s="4" t="inlineStr">
        <is>
          <t>​ ​ ​ ​ ​ ​ ​ ​ ​ ​ ​ ​ ​ ​ ​ Fair Value Measurements at December 31, 2020 Using :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799 $ — $ — $ ​ 799 ​ Multi-family residential ​ ​ 1,217 ​ — ​ — ​ ​ 1,217 ​ Non-farm residential ​ ​ 899 ​ — ​ — ​ ​ 899 ​ Agricultural ​ ​ 694 ​ — ​ — ​ ​ 694 ​ Other real estate owned, net: ​ ​ ​ ​ ​ ​ ​ ​ ​ ​ ​ Real estate mortgage: ​ ​ ​ ​ ​ ​ ​ ​ ​ ​ ​ 1-4 family residential ​ ​ 73 ​ — ​ — ​ ​ 73 ​ Commercial ​ ​ 145 ​ — ​ — ​ 145 ​ Agricultural ​ ​ 233 ​ — ​ — ​ ​ 233 ​ Mortgage servicing rights ​ ​ 1,459 ​ — ​ — ​ ​ 1,459 ​ ​ ​ ​ ​ ​ ​ ​ ​ ​ ​ ​ ​ ​ ​ ​ Fair Value Measurements at December 31, 2019 Using : ​ Quoted Prices ​ ​ ​ ​ ​ In Active ​ ​ ​ ​ ​ ​ ​ ​ ​ ​ Markets for ​ Significant Other ​ Significant ​ ​ ​ ​ ​ Identical ​ Observable ​ Unobservable ​ ​ Carrying ​ Assets ​ Inputs ​ Inputs (In thousands) ​ Value ​ (Level 1) ​ (Level 2) ​ (Level 3) Description ​ ​ ​ ​ ​ ​ ​ ​ ​ ​ ​ Impaired loans: ​ ​ ​ ​ ​ ​ ​ ​ ​ ​ ​ Real Estate Mortgage: ​ ​ ​ ​ ​ ​ ​ ​ ​ ​ ​ 1-4 family residential ​ $ 200 $ — $ — ​ $ 200 ​ Multi-family residential ​ ​ 1,242 ​ — ​ — ​ ​ 1,242 ​ Other real estate owned, net: ​ ​ ​ ​ ​ ​ ​ ​ ​ ​ ​ Real Estate Mortgage: ​ ​ ​ ​ ​ ​ ​ ​ ​ ​ ​ 1-4 family residential ​ ​ 40 ​ — ​ — ​ ​ 40 ​ Commercial ​ ​ 246 ​ — ​ — ​ ​ 246 ​ Agriculturual ​ ​ 233 ​ — ​ — ​ ​ 233 ​ Mortgage servicing rights ​ 1,107 — — ​ 1,107 ​ ​</t>
        </is>
      </c>
    </row>
    <row r="6">
      <c r="A6" s="4" t="inlineStr">
        <is>
          <t>Schedule of quantitative information about level 3 fair value measurements for financial instruments measured at fair value on a non-recurring basis</t>
        </is>
      </c>
      <c r="B6" s="4" t="inlineStr">
        <is>
          <t>​ ​ ​ ​ ​ ​ ​ ​ ​ ​ ​ ​ ​ Range ​ December 31, 2020 ​ Fair ​ Valuation ​ Unobservable ​ (Weighted ​ (In thousands) ​ Value ​ Technique(s) ​ Input(s) ​ Average) ​ ​ ​ ​ ​ ​ ​ ​ ​ ​ ​ Impaired loans ​ ​ ​ ​ ​ ​ ​ ​ ​ ​ Real estate mortgage: ​ ​ ​ ​ ​ ​ ​ ​ ​ ​ 1-4 family residential $ 799 ​ sales comparison ​ adjustment for differences between the comparable sales ​ 15%-15% (15%) ​ Multi-family residential ​ 1,217 income approach capitalization rate 7% - 7% (7)% ​ Non-farm residential ​ 899 ​ sales comparison ​ adjustment for differences between the comparable sales ​ 50% -50% (50)% ​ Agricultural ​ 694 ​ sales comparison ​ adjustment for differences between the comparable sales ​ 100% - 100% (100)% ​ Other real estate owned: ​ ​ ​ ​ ​ ​ ​ ​ ​ ​ Real estate mortgage: ​ ​ ​ ​ ​ ​ ​ ​ ​ ​ 1-4 family residential ​ 73 ​ sales comparison ​ adjustment for differences between the comparable sales ​ 23% - 27% (30)% ​ Commercial ​ 145 ​ sales comparison ​ adjustment for differences between the comparable sales ​ 15%-15% (15%) ​ Agricultural ​ 233 ​ sales comparison ​ adjustment for differences between the comparable sales ​ 0% - 26% (14)% ​ Mortgage servicing rights ​ 1,459 ​ discounted cash flow ​ constant prepayment rates ​ 12% - 29% (19)% ​ ​ ​ ​ ​ ​ ​ ​ ​ ​ ​ ​ ​ ​ Range December 31, 2019 ​ Fair ​ Valuation ​ Unobservable ​ (Weighted (In thousands) ​ Value ​ Technique(s) ​ Input(s) ​ Average) ​ ​ ​ ​ ​ ​ ​ ​ ​ ​ Impaired loans ​ ​ ​ ​ ​ ​ ​ ​ ​ Real estate mortgage: ​ ​ ​ ​ ​ ​ ​ ​ ​ 1-4 family residential $ 200 sales comparison adjustment for differences between the comparable sales (1)% - 21% (1)% Multi-family residential ​ 1,242 ​ income approach ​ capitalization rate ​ 7% - 7% (7)% Other real estate owned: ​ ​ ​ ​ ​ ​ ​ ​ ​ Real estate mortgage: ​ ​ ​ ​ ​ ​ ​ ​ ​ 1-4 family residential ​ 40 ​ sales comparison ​ adjustment for differences between the comparable sales ​ (4%) - 11% (29%) Commercial ​ 246 ​ sales comparison ​ capitalization rate ​ ( (62)% Agriculturual ​ 233 ​ sales comparison ​ adjustment for differences between the comparable sales ​ 0% - 26% (14)% Mortgage servicing rights ​ 1,107 ​ discounted cash flow ​ constant prepayment rates ​ 9% - 20% (12)% ​</t>
        </is>
      </c>
    </row>
    <row r="7">
      <c r="A7" s="4" t="inlineStr">
        <is>
          <t>Schedule of carrying amounts and estimated fair values of financial instruments</t>
        </is>
      </c>
      <c r="B7" s="4" t="inlineStr">
        <is>
          <t>​ December 31, 2020: ​ ​ ​ ​ ​ ​ ​ ​ ​ ​ ​ ​ ​ ​ ​ ​ ​ ​ ​ Carrying ​ ​ ​ ​ ​ ​ ​ ​ (in thousands) ​ Value ​ Level 1 ​ Level 2 ​ Level 3 ​ Total Financial assets ​ ​ ​ ​ ​ ​ ​ ​ ​ ​ ​ ​ ​ ​ ​ ​ Cash and cash equivalents ​ $ 38,974 ​ $ 38,974 ​ $ — ​ $ — ​ $ 38,974 ​ Interest bearing time deposits ​ ​ 2,470 ​ ​ 2,470 ​ ​ — ​ ​ — ​ ​ 2,470 ​ Securities available for sale ​ 353,494 ​ — ​ 353,494 ​ — ​ 353,494 ​ Loans held for sale ​ 4,427 ​ — ​ 4,532 ​ — ​ 4,532 ​ Net Loans ​ 756,974 ​ — ​ — ​ 763,914 ​ 763,914 ​ Federal Home Loan Bank stock ​ 7,072 ​ — ​ — ​ — ​ N/A ​ Interest receivable ​ 5,227 ​ — ​ 1,057 ​ 4,170 ​ 5,227 ​ Derivative and financial instruments ​ ​ 501 ​ ​ — ​ ​ 501 ​ ​ — ​ ​ 501 ​ Equity securities ​ ​ 298 ​ ​ 298 ​ ​ — ​ ​ — ​ ​ 298 ​ ​ ​ ​ ​ ​ ​ ​ ​ ​ ​ ​ ​ ​ ​ ​ ​ ​ Financial liabilities ​ ​ ​ ​ ​ ​ ​ ​ ​ ​ ​ ​ ​ ​ ​ ​ Total deposits ​ $ 978,604 ​ $ 807,383 ​ $ 171,892 ​ $ — ​ $ 979,275 ​ Repurchase agreements ​ 9,129 ​ — ​ 9,129 ​ — ​ 9,129 ​ Short-term Federal Home Loan Bank advances ​ ​ 10,500 ​ ​ — ​ ​ 10,500 ​ ​ — ​ ​ 10,500 ​ Long-term Federal Home Loan Bank advances ​ 86,032 ​ — ​ 88,332 ​ — ​ 88,332 ​ Subordinated debentures ​ 7,217 ​ — ​ — ​ 7,214 ​ 7,214 ​ Interest payable ​ 775 ​ — ​ 765 ​ 10 ​ 775 ​ Derivative and financial instruments ​ ​ 2,350 ​ ​ — ​ ​ 2,350 ​ ​ — ​ ​ 2,350 ​ ​ ​ ​ December 31, 2019: ​ ​ ​ ​ ​ ​ ​ ​ ​ ​ ​ ​ ​ ​ ​ ​ ​ ​ ​ Carrying ​ ​ ​ ​ ​ ​ ​ ​ (in thousands) ​ Value ​ Level 1 ​ Level 2 ​ Level 3 ​ Total Financial assets ​ ​ ​ ​ ​ ​ ​ ​ ​ ​ ​ ​ ​ ​ ​ ​ Cash and cash equivalents ​ $ 22,182 ​ $ 22,182 ​ $ — ​ $ — ​ $ 22,182 ​ Interest bearing time deposits ​ ​ 2,375 ​ ​ 2,375 ​ ​ — ​ ​ — ​ ​ 2,375 ​ Securities available for sale ​ 265,330 ​ — ​ 265,330 ​ — ​ 265,330 ​ Loans held for sale ​ 2,144 ​ — ​ 2,171 ​ — ​ 2,171 ​ Net Loans ​ 735,853 ​ — ​ — ​ 735,060 ​ 735,060 ​ Federal Home Loan Bank stock ​ 7,034 ​ — ​ — ​ — ​ N/A ​ Interest receivable ​ 4,166 ​ — ​ 1,035 ​ 3,131 ​ 4,166 ​ Derivatives ​ ​ 48 ​ ​ — ​ ​ 94 ​ ​ — ​ ​ 94 ​ Equity securities ​ ​ 292 ​ ​ 292 ​ ​ — ​ ​ — ​ ​ 292 ​ ​ ​ ​ ​ ​ ​ ​ ​ ​ ​ ​ ​ ​ ​ ​ ​ ​ Financial liabilities ​ ​ ​ ​ ​ ​ ​ ​ ​ ​ ​ ​ ​ ​ ​ ​ Total deposits ​ $ 842,653 ​ $ 630,948 ​ $ 210,892 ​ $ — ​ $ 841,840 ​ Repurchase agreements ​ 5,994 ​ — ​ 5,993 ​ — ​ 5,993 ​ Short-term Federal Home Loan Bank advances ​ 25,000 ​ — ​ 25,000 ​ — ​ 25,000 ​ Long-term Federal Home Loan Bank advances ​ 91,418 ​ — ​ 91,397 ​ — ​ 91,397 ​ Subordinated debentures ​ 7,217 ​ — ​ — ​ 7,213 ​ 7,213 ​ Interest payable ​ 1,170 ​ — ​ 1,156 ​ 14 ​ 1,170 ​ Derivatives and financial instruments ​ ​ 164 ​ ​ — ​ ​ 164 ​ ​ — ​ ​ 16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CTIVITIES AND COMMITMENTS (Tables)</t>
        </is>
      </c>
      <c r="B1" s="2" t="inlineStr">
        <is>
          <t>12 Months Ended</t>
        </is>
      </c>
    </row>
    <row r="2">
      <c r="B2" s="2" t="inlineStr">
        <is>
          <t>Dec. 31, 2020</t>
        </is>
      </c>
    </row>
    <row r="3">
      <c r="A3" s="3" t="inlineStr">
        <is>
          <t>OFF-BALANCE SHEET ACTIVITIES AND COMMITMENTS</t>
        </is>
      </c>
    </row>
    <row r="4">
      <c r="A4" s="4" t="inlineStr">
        <is>
          <t>Schedule of financial instruments with off-balance sheet risk</t>
        </is>
      </c>
      <c r="B4" s="4" t="inlineStr">
        <is>
          <t>​ ​ ​ ​ ​ ​ ​ ​ ​ ​ ​ ​ ​ 12/31/2020 ​ 12/31/2019 ​ ​ ​ Fixed Rate ​ Variable Rate ​ ​ Fixed Rate ​ Variable Rate ​ Unused lines of credit $ — $ 146,200 ​ $ — $ 117,265 ​ Commitments to make loans ​ 25,052 ​ 17,782 ​ ​ 1,810 26,933 ​ Letters of credit ​ — 402 ​ ​ — 4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REQUIREMENTS (Tables)</t>
        </is>
      </c>
      <c r="B1" s="2" t="inlineStr">
        <is>
          <t>12 Months Ended</t>
        </is>
      </c>
    </row>
    <row r="2">
      <c r="B2" s="2" t="inlineStr">
        <is>
          <t>Dec. 31, 2020</t>
        </is>
      </c>
    </row>
    <row r="3">
      <c r="A3" s="3" t="inlineStr">
        <is>
          <t>CAPITAL REQUIREMENTS</t>
        </is>
      </c>
    </row>
    <row r="4">
      <c r="A4" s="4" t="inlineStr">
        <is>
          <t>Schedule of Company's and the Bank's actual amounts and ratios</t>
        </is>
      </c>
      <c r="B4" s="4" t="inlineStr">
        <is>
          <t>​ ​ ​ ​ ​ ​ ​ ​ ​ ​ ​ ​ ​ ​ ​ ​ ​ ​ ​ ​ ​ ​ ​ ​ ​ ​ ​ ​ ​ ​ To Be Well ​ ​ ​ ​ ​ ​ ​ ​ ​ ​ ​ ​ Capitalized ​ ​ ​ ​ ​ ​ ​ ​ ​ ​ ​ ​ Under Prompt ​ ​ ​ ​ ​ ​ ​ For Capital ​ Corrective ​ ​ Actual ​ Adequacy Purposes ​ Action Provisions ​ Amount Ratio Amount Ratio Amount Ratio ​ ​ (Dollars in Thousands) December 31, 2020 ​ ​ ​ ​ ​ ​ ​ ​ ​ ​ ​ ​ ​ ​ ​ ​ Bank Only ​ ​ ​ ​ ​ ​ ​ ​ ​ ​ ​ ​ ​ ​ ​ ​ Tier I Capital (to Average Assets) ​ $ 107,805 9.0 ​ $ 96,258 8.0 ​ $ 96,258 8.0 ​ ​ ​ ​ ​ ​ ​ ​ ​ ​ ​ ​ ​ ​ ​ ​ ​ ​ December 31, 2019 ​ ​ ​ ​ ​ ​ ​ ​ ​ ​ ​ ​ ​ ​ ​ ​ Bank Only ​ ​ ​ ​ ​ ​ ​ ​ ​ ​ ​ ​ ​ ​ ​ ​ Total Capital (to Risk-Weighted Assets) ​ $ 111,294 14.7 % $ 60,584 8.0 % $ 75,731 10.0 % Tier I Capital (to Risk-Weighted Assets) ​ 102,759 13.6 ​ 45,438 6.0 ​ 60,584 8.0 ​ Common Equity Tier 1 Capital (to Risk-Weighted Assets) ​ ​ 102,759 ​ 13.6 ​ ​ 34,079 ​ 4.5 ​ ​ 49,225 ​ 6.5 ​ Tier I Capital (to Average Assets) ​ ​ 102,759 9.3 ​ ​ 44,164 4.0 ​ ​ 55,206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PARENT COMPANY FINANCIAL STATEMENTS</t>
        </is>
      </c>
    </row>
    <row r="4">
      <c r="A4" s="4" t="inlineStr">
        <is>
          <t>Schedule of condensed balance sheets</t>
        </is>
      </c>
      <c r="B4" s="4" t="inlineStr">
        <is>
          <t>​ ​ ​ ​ ​ ​ ​ ​ ​ ​ 2020 2019 ​ ​ (In Thousands) ASSETS ​ ​ ​ ​ ​ ​ ​ Cash on deposit with subsidiaries ​ $ 8,804 ​ $ 6,048 ​ Investment in subsidiaries ​ 126,125 ​ 119,804 ​ Other assets ​ 640 ​ 642 ​ Total assets ​ $ 135,569 ​ $ 126,494 ​ ​ ​ ​ ​ ​ ​ ​ ​ LIABILITIES AND STOCKHOLDERS’ EQUITY ​ ​ ​ ​ ​ ​ ​ Liabilities ​ ​ ​ ​ ​ ​ ​ Subordinated debentures ​ $ 7,217 ​ $ 7,217 ​ Other Liabilities ​ 10 ​ ​ 14 ​ Stockholders’ equity ​ ​ ​ ​ ​ ​ ​ Preferred stock ​ — ​ — ​ Common stock ​ 21,996 ​ 21,447 ​ Retained earnings ​ 104,319 ​ 96,903 ​ Accumulated other comprehensive income ​ 2,027 ​ 913 ​ Total liabilities and stockholders’ equity ​ $ 135,569 ​ $ 126,494 ​</t>
        </is>
      </c>
    </row>
    <row r="5">
      <c r="A5" s="4" t="inlineStr">
        <is>
          <t>Schedule of condensed statements of income and comprehensive income</t>
        </is>
      </c>
      <c r="B5" s="4" t="inlineStr">
        <is>
          <t>​ ​ ​ ​ ​ ​ ​ ​ ​ 2020 2019 ​ ​ (In Thousands) Income ​ ​ ​ ​ ​ ​ Dividends from subsidiary ​ $ 7,425 ​ $ 8,140 Securities gains (losses), net ​ ​ — ​ ​ — Total income ​ 7,425 ​ 8,140 ​ ​ ​ ​ ​ ​ ​ Expenses ​ ​ ​ ​ ​ ​ Interest expense ​ 268 ​ 505 Other expenses ​ 372 ​ 291 Total expenses ​ 640 ​ 796 ​ ​ ​ ​ ​ ​ ​ Income before income taxes and equity in undistributed income of subsidiary ​ 6,785 ​ 7,344 ​ ​ ​ ​ ​ ​ ​ Applicable income tax benefits ​ 165 ​ 569 ​ ​ ​ ​ ​ ​ ​ Income before equity in undistributed income of subsidiary ​ 6,950 ​ 7,913 ​ ​ ​ ​ ​ ​ ​ Equity in undistributed income of subsidiaries ​ 4,747 ​ 5,240 ​ ​ ​ ​ ​ ​ ​ Net income ​ $ 11,697 ​ $ 13,153 ​ ​ ​ ​ ​ ​ ​ Comprehensive income (loss) ​ $ 12,811 ​ $ 17,544</t>
        </is>
      </c>
    </row>
    <row r="6">
      <c r="A6" s="4" t="inlineStr">
        <is>
          <t>Schedule of condensed statements of cash flows</t>
        </is>
      </c>
      <c r="B6" s="4" t="inlineStr">
        <is>
          <t>​ ​ ​ ​ ​ ​ ​ ​ ​ 2020 2019 ​ ​ (In Thousands) Cash flows from operating activities ​ ​ ​ ​ ​ ​ Net income ​ $ 11,697 ​ $ 13,153 Adjustments to reconcile net income to net cash from operating activities ​ ​ ​ ​ ​ ​ Equity in undistributed earnings of subsidiary ​ (4,747) ​ (5,240) Change in other assets ​ 2 ​ (414) Change in other liabilities ​ (4) ​ (2) Net cash from operating activities ​ 6,948 ​ 7,497 ​ ​ ​ ​ ​ ​ ​ Cash flows from financing activities ​ ​ ​ ​ ​ ​ Payments on note payable ​ — ​ (2,718) Dividends paid ​ (4,281) ​ (4,045) Proceeds from issuance of common stock ​ 89 ​ 65 Purchase of common stock ​ — ​ (1,544) Net cash from financing activities ​ (4,192) ​ (8,242) ​ ​ ​ ​ ​ ​ ​ Net change in cash ​ 2,756 ​ (745) ​ ​ ​ ​ ​ ​ ​ Cash at beginning of year ​ 6,048 ​ 6,793 ​ ​ ​ ​ ​ ​ ​ Cash at end of year ​ $ 8,804 ​ $ 6,0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7" t="n">
        <v>11697</v>
      </c>
      <c r="C4" s="7" t="n">
        <v>13153</v>
      </c>
    </row>
    <row r="5">
      <c r="A5" s="3" t="inlineStr">
        <is>
          <t>Other comprehensive income (loss)</t>
        </is>
      </c>
    </row>
    <row r="6">
      <c r="A6" s="4" t="inlineStr">
        <is>
          <t>Unrealized gains (losses) on securities arising during the period</t>
        </is>
      </c>
      <c r="B6" s="6" t="n">
        <v>3628</v>
      </c>
      <c r="C6" s="6" t="n">
        <v>6357</v>
      </c>
    </row>
    <row r="7">
      <c r="A7" s="4" t="inlineStr">
        <is>
          <t>Reclassification of realized amount</t>
        </is>
      </c>
      <c r="B7" s="6" t="n">
        <v>-345</v>
      </c>
      <c r="C7" s="6" t="n">
        <v>-857</v>
      </c>
    </row>
    <row r="8">
      <c r="A8" s="4" t="inlineStr">
        <is>
          <t>Net change in unrealized gain (loss) on securities</t>
        </is>
      </c>
      <c r="B8" s="6" t="n">
        <v>3283</v>
      </c>
      <c r="C8" s="6" t="n">
        <v>5500</v>
      </c>
    </row>
    <row r="9">
      <c r="A9" s="4" t="inlineStr">
        <is>
          <t>Less: Tax impact</t>
        </is>
      </c>
      <c r="B9" s="6" t="n">
        <v>-828</v>
      </c>
      <c r="C9" s="6" t="n">
        <v>-1155</v>
      </c>
    </row>
    <row r="10">
      <c r="A10" s="4" t="inlineStr">
        <is>
          <t>Net of tax</t>
        </is>
      </c>
      <c r="B10" s="6" t="n">
        <v>2455</v>
      </c>
      <c r="C10" s="6" t="n">
        <v>4345</v>
      </c>
    </row>
    <row r="11">
      <c r="A11" s="4" t="inlineStr">
        <is>
          <t>Unrealized gains (losses) on cashflow hedges arising during the period</t>
        </is>
      </c>
      <c r="B11" s="6" t="n">
        <v>-1955</v>
      </c>
      <c r="C11" s="6" t="n">
        <v>46</v>
      </c>
    </row>
    <row r="12">
      <c r="A12" s="4" t="inlineStr">
        <is>
          <t>Reclassification of realized amount</t>
        </is>
      </c>
      <c r="B12" s="6" t="n">
        <v>184</v>
      </c>
    </row>
    <row r="13">
      <c r="A13" s="4" t="inlineStr">
        <is>
          <t>Net change in unrealized gain (loss) on cash flow hedges</t>
        </is>
      </c>
      <c r="B13" s="6" t="n">
        <v>-1771</v>
      </c>
      <c r="C13" s="6" t="n">
        <v>46</v>
      </c>
    </row>
    <row r="14">
      <c r="A14" s="4" t="inlineStr">
        <is>
          <t>Less: Tax impact</t>
        </is>
      </c>
      <c r="B14" s="6" t="n">
        <v>430</v>
      </c>
    </row>
    <row r="15">
      <c r="A15" s="4" t="inlineStr">
        <is>
          <t>Net of tax</t>
        </is>
      </c>
      <c r="B15" s="6" t="n">
        <v>-1341</v>
      </c>
      <c r="C15" s="6" t="n">
        <v>46</v>
      </c>
    </row>
    <row r="16">
      <c r="A16" s="4" t="inlineStr">
        <is>
          <t>Total other comprehensive income (loss)</t>
        </is>
      </c>
      <c r="B16" s="6" t="n">
        <v>1114</v>
      </c>
      <c r="C16" s="6" t="n">
        <v>4391</v>
      </c>
    </row>
    <row r="17">
      <c r="A17" s="4" t="inlineStr">
        <is>
          <t>Comprehensive income</t>
        </is>
      </c>
      <c r="B17" s="7" t="n">
        <v>12811</v>
      </c>
      <c r="C17" s="7" t="n">
        <v>175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 (unaudited)</t>
        </is>
      </c>
      <c r="B4" s="4" t="inlineStr">
        <is>
          <t>​ ​ ​ ​ ​ ​ ​ ​ ​ ​ ​ ​ ​ ​ ​ ​ ​ ​ ​ ​ Interest ​ Net Interest ​ Net ​ Earnings Per Share ​ Income Income Income Basic Fully Diluted 2020 ​ ​ ​ ​ ​ ​ ​ ​ ​ ​ ​ ​ ​ ​ ​ ​ First quarter ​ $ 11,135 ​ $ 8,992 ​ $ 1,751 ​ $ 0.30 ​ $ 0.30 ​ Second quarter ​ 10,878 ​ 9,082 ​ 3,073 ​ 0.51 ​ 0.51 ​ Third quarter ​ 10,184 ​ 8,709 ​ 3,352 ​ 0.57 ​ 0.57 ​ Fourth quarter ​ 10,488 ​ 9,199 ​ 3,521 ​ 0.59 ​ 0.59 ​ ​ ​ ​ ​ ​ ​ ​ ​ ​ ​ ​ ​ ​ ​ ​ ​ ​ 2019 ​ ​ ​ ​ ​ ​ ​ ​ ​ ​ ​ ​ ​ ​ ​ ​ First quarter ​ $ 11,179 ​ $ 8,939 ​ $ 2,811 ​ $ 0.47 ​ $ 0.47 ​ Second quarter ​ 11,360 ​ 9,059 ​ 3,237 ​ 0.54 ​ 0.54 ​ Third quarter ​ 11,512 ​ 9,310 ​ 3,616 ​ 0.61 ​ 0.61 ​ Fourth quarter ​ 11,481 ​ 9,241 ​ 3,489 ​ 0.59 ​ 0.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Details) $ in Thousands</t>
        </is>
      </c>
      <c r="B1" s="2" t="inlineStr">
        <is>
          <t>6 Months Ended</t>
        </is>
      </c>
      <c r="C1" s="2" t="inlineStr">
        <is>
          <t>9 Months Ended</t>
        </is>
      </c>
      <c r="D1" s="2" t="inlineStr">
        <is>
          <t>12 Months Ended</t>
        </is>
      </c>
    </row>
    <row r="2">
      <c r="B2" s="2" t="inlineStr">
        <is>
          <t>Jun. 30, 2020USD ($)</t>
        </is>
      </c>
      <c r="C2" s="2" t="inlineStr">
        <is>
          <t>Sep. 30, 2020USD ($)</t>
        </is>
      </c>
      <c r="D2" s="2" t="inlineStr">
        <is>
          <t>Dec. 31, 2020USD ($)payment</t>
        </is>
      </c>
      <c r="E2" s="2" t="inlineStr">
        <is>
          <t>Dec. 31, 2019USD ($)</t>
        </is>
      </c>
    </row>
    <row r="3">
      <c r="A3" s="3" t="inlineStr">
        <is>
          <t>Loans</t>
        </is>
      </c>
    </row>
    <row r="4">
      <c r="A4" s="4" t="inlineStr">
        <is>
          <t>Financing receivable approved modifications, deferment due to coronavirus aid relief and economic security cares act</t>
        </is>
      </c>
      <c r="D4" s="7" t="n">
        <v>1700</v>
      </c>
    </row>
    <row r="5">
      <c r="A5" s="4" t="inlineStr">
        <is>
          <t>Loans allocation through the Small Business Administration as Paycheck Protection Program</t>
        </is>
      </c>
      <c r="D5" s="6" t="n">
        <v>130100</v>
      </c>
    </row>
    <row r="6">
      <c r="A6" s="4" t="inlineStr">
        <is>
          <t>Loans originated by the bank via the Paycheck Protection Program (PPP)</t>
        </is>
      </c>
      <c r="D6" s="7" t="n">
        <v>1700</v>
      </c>
    </row>
    <row r="7">
      <c r="A7" s="4" t="inlineStr">
        <is>
          <t>Additional amount approved by Congress via the Paycheck Protection Program</t>
        </is>
      </c>
      <c r="B7" s="7" t="n">
        <v>115000</v>
      </c>
      <c r="C7" s="7" t="n">
        <v>125300</v>
      </c>
    </row>
    <row r="8">
      <c r="A8" s="4" t="inlineStr">
        <is>
          <t>Period for which federal funds are sold generally</t>
        </is>
      </c>
      <c r="D8" s="4" t="inlineStr">
        <is>
          <t>1 day</t>
        </is>
      </c>
    </row>
    <row r="9">
      <c r="A9" s="4" t="inlineStr">
        <is>
          <t>Number of days delinquent for discontinuation of interest income on loans</t>
        </is>
      </c>
      <c r="D9" s="4" t="inlineStr">
        <is>
          <t>90 days</t>
        </is>
      </c>
    </row>
    <row r="10">
      <c r="A10" s="4" t="inlineStr">
        <is>
          <t>Minimum number of consecutive payments made on a timely basis before returning a loan to accrual status | payment</t>
        </is>
      </c>
      <c r="D10" s="6" t="n">
        <v>6</v>
      </c>
    </row>
    <row r="11">
      <c r="A11" s="4" t="inlineStr">
        <is>
          <t>Maximum number of days past due for loans to be charged off</t>
        </is>
      </c>
      <c r="D11" s="4" t="inlineStr">
        <is>
          <t>120 days</t>
        </is>
      </c>
    </row>
    <row r="12">
      <c r="A12" s="4" t="inlineStr">
        <is>
          <t>Maximum number of days past due for loans to be charged off due to considerations other than past due</t>
        </is>
      </c>
      <c r="D12" s="4" t="inlineStr">
        <is>
          <t>90 days</t>
        </is>
      </c>
    </row>
    <row r="13">
      <c r="A13" s="3" t="inlineStr">
        <is>
          <t>Mortgage Servicing Rights</t>
        </is>
      </c>
    </row>
    <row r="14">
      <c r="A14" s="4" t="inlineStr">
        <is>
          <t>Servicing fees</t>
        </is>
      </c>
      <c r="D14" s="7" t="n">
        <v>630</v>
      </c>
      <c r="E14" s="7" t="n">
        <v>543</v>
      </c>
    </row>
    <row r="15">
      <c r="A15" s="4" t="inlineStr">
        <is>
          <t>Period of historical loss experience used to determine general components of allowance for loan losses</t>
        </is>
      </c>
      <c r="D15" s="4" t="inlineStr">
        <is>
          <t>5 years</t>
        </is>
      </c>
    </row>
    <row r="16">
      <c r="A16" s="4" t="inlineStr">
        <is>
          <t>Consumer</t>
        </is>
      </c>
    </row>
    <row r="17">
      <c r="A17" s="3" t="inlineStr">
        <is>
          <t>Loans</t>
        </is>
      </c>
    </row>
    <row r="18">
      <c r="A18" s="4" t="inlineStr">
        <is>
          <t>Number of days delinquent for discontinuation of interest income on loans</t>
        </is>
      </c>
      <c r="D18" s="4" t="inlineStr">
        <is>
          <t>120 days</t>
        </is>
      </c>
    </row>
    <row r="19">
      <c r="A19" s="4" t="inlineStr">
        <is>
          <t>Commercial</t>
        </is>
      </c>
    </row>
    <row r="20">
      <c r="A20" s="3" t="inlineStr">
        <is>
          <t>Activity in allowance for loan losses</t>
        </is>
      </c>
    </row>
    <row r="21">
      <c r="A21" s="4" t="inlineStr">
        <is>
          <t>Outstanding balance over which loans are individually evaluated for impairment</t>
        </is>
      </c>
      <c r="D21" s="7" t="n">
        <v>2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 TANGIBLE ASSETS (Details) - USD ($) $ in Thousands</t>
        </is>
      </c>
      <c r="B1" s="2" t="inlineStr">
        <is>
          <t>12 Months Ended</t>
        </is>
      </c>
    </row>
    <row r="2">
      <c r="B2" s="2" t="inlineStr">
        <is>
          <t>Dec. 31, 2020</t>
        </is>
      </c>
      <c r="C2" s="2" t="inlineStr">
        <is>
          <t>Dec. 31, 2019</t>
        </is>
      </c>
    </row>
    <row r="3">
      <c r="A3" s="3" t="inlineStr">
        <is>
          <t>Investments in Limited Partnerships</t>
        </is>
      </c>
    </row>
    <row r="4">
      <c r="A4" s="4" t="inlineStr">
        <is>
          <t>Investment</t>
        </is>
      </c>
      <c r="B4" s="7" t="n">
        <v>3100</v>
      </c>
      <c r="C4" s="7" t="n">
        <v>4200</v>
      </c>
    </row>
    <row r="5">
      <c r="A5" s="4" t="inlineStr">
        <is>
          <t>Amortization expense</t>
        </is>
      </c>
      <c r="B5" s="7" t="n">
        <v>1200</v>
      </c>
      <c r="C5" s="7" t="n">
        <v>635</v>
      </c>
    </row>
    <row r="6">
      <c r="A6" s="4" t="inlineStr">
        <is>
          <t>Buildings and related components | Minimum</t>
        </is>
      </c>
    </row>
    <row r="7">
      <c r="A7" s="3" t="inlineStr">
        <is>
          <t>Bank Premises and Equipment</t>
        </is>
      </c>
    </row>
    <row r="8">
      <c r="A8" s="4" t="inlineStr">
        <is>
          <t>Useful lives</t>
        </is>
      </c>
      <c r="B8" s="4" t="inlineStr">
        <is>
          <t>5 years</t>
        </is>
      </c>
    </row>
    <row r="9">
      <c r="A9" s="4" t="inlineStr">
        <is>
          <t>Buildings and related components | Maximum</t>
        </is>
      </c>
    </row>
    <row r="10">
      <c r="A10" s="3" t="inlineStr">
        <is>
          <t>Bank Premises and Equipment</t>
        </is>
      </c>
    </row>
    <row r="11">
      <c r="A11" s="4" t="inlineStr">
        <is>
          <t>Useful lives</t>
        </is>
      </c>
      <c r="B11" s="4" t="inlineStr">
        <is>
          <t>40 years</t>
        </is>
      </c>
    </row>
    <row r="12">
      <c r="A12" s="4" t="inlineStr">
        <is>
          <t>Furniture, fixtures and equipment | Minimum</t>
        </is>
      </c>
    </row>
    <row r="13">
      <c r="A13" s="3" t="inlineStr">
        <is>
          <t>Bank Premises and Equipment</t>
        </is>
      </c>
    </row>
    <row r="14">
      <c r="A14" s="4" t="inlineStr">
        <is>
          <t>Useful lives</t>
        </is>
      </c>
      <c r="B14" s="4" t="inlineStr">
        <is>
          <t>3 years</t>
        </is>
      </c>
    </row>
    <row r="15">
      <c r="A15" s="4" t="inlineStr">
        <is>
          <t>Furniture, fixtures and equipment | Maximum</t>
        </is>
      </c>
    </row>
    <row r="16">
      <c r="A16" s="3" t="inlineStr">
        <is>
          <t>Bank Premises and Equipment</t>
        </is>
      </c>
    </row>
    <row r="17">
      <c r="A17" s="4" t="inlineStr">
        <is>
          <t>Useful lives</t>
        </is>
      </c>
      <c r="B17"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Dec. 31, 2020</t>
        </is>
      </c>
      <c r="C1" s="2" t="inlineStr">
        <is>
          <t>Dec. 31, 2019</t>
        </is>
      </c>
    </row>
    <row r="2">
      <c r="A2" s="4" t="inlineStr">
        <is>
          <t>Operating lease assets</t>
        </is>
      </c>
      <c r="B2" s="7" t="n">
        <v>7670</v>
      </c>
      <c r="C2" s="7" t="n">
        <v>8195</v>
      </c>
    </row>
    <row r="3">
      <c r="A3" s="4" t="inlineStr">
        <is>
          <t>Operating lease liability</t>
        </is>
      </c>
      <c r="B3" s="6" t="n">
        <v>7850</v>
      </c>
      <c r="C3" s="7" t="n">
        <v>8350</v>
      </c>
    </row>
    <row r="4">
      <c r="A4" s="4" t="inlineStr">
        <is>
          <t>ASU 2016-02</t>
        </is>
      </c>
    </row>
    <row r="5">
      <c r="A5" s="4" t="inlineStr">
        <is>
          <t>Operating lease assets</t>
        </is>
      </c>
      <c r="B5" s="6" t="n">
        <v>7700</v>
      </c>
    </row>
    <row r="6">
      <c r="A6" s="4" t="inlineStr">
        <is>
          <t>Operating lease liability</t>
        </is>
      </c>
      <c r="B6" s="7" t="n">
        <v>7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4" customWidth="1" min="3" max="3"/>
    <col width="24" customWidth="1" min="4" max="4"/>
  </cols>
  <sheetData>
    <row r="1">
      <c r="A1" s="1" t="inlineStr">
        <is>
          <t>SUMMARY OF SIGNIFICANT ACCOUNTING POLICIES - INCOME TAXES, INTANGIBLE ASSETS AND SEGMENTS (Details) $ / shares in Units, $ in Millions</t>
        </is>
      </c>
      <c r="B1" s="2" t="inlineStr">
        <is>
          <t>12 Months Ended</t>
        </is>
      </c>
    </row>
    <row r="2">
      <c r="B2" s="2" t="inlineStr">
        <is>
          <t>Dec. 31, 2020USD ($)segment$ / shares</t>
        </is>
      </c>
      <c r="C2" s="2" t="inlineStr">
        <is>
          <t>Jan. 27, 2021$ / shares</t>
        </is>
      </c>
      <c r="D2" s="2" t="inlineStr">
        <is>
          <t>Dec. 31, 2019$ / shares</t>
        </is>
      </c>
    </row>
    <row r="3">
      <c r="A3" s="3" t="inlineStr">
        <is>
          <t>Income Taxes</t>
        </is>
      </c>
    </row>
    <row r="4">
      <c r="A4" s="4" t="inlineStr">
        <is>
          <t>Tax benefit | $</t>
        </is>
      </c>
      <c r="B4" s="7" t="n">
        <v>0</v>
      </c>
    </row>
    <row r="5">
      <c r="A5" s="4" t="inlineStr">
        <is>
          <t>Common stock, par value (in dollars per share)</t>
        </is>
      </c>
      <c r="B5" s="7" t="n">
        <v>0</v>
      </c>
      <c r="D5" s="7" t="n">
        <v>0</v>
      </c>
    </row>
    <row r="6">
      <c r="A6" s="3" t="inlineStr">
        <is>
          <t>Operating Segments</t>
        </is>
      </c>
    </row>
    <row r="7">
      <c r="A7" s="4" t="inlineStr">
        <is>
          <t>Number of reportable operating segments | segment</t>
        </is>
      </c>
      <c r="B7" s="6" t="n">
        <v>1</v>
      </c>
    </row>
    <row r="8">
      <c r="A8" s="4" t="inlineStr">
        <is>
          <t>Minimum</t>
        </is>
      </c>
    </row>
    <row r="9">
      <c r="A9" s="3" t="inlineStr">
        <is>
          <t>Intangible Assets</t>
        </is>
      </c>
    </row>
    <row r="10">
      <c r="A10" s="4" t="inlineStr">
        <is>
          <t>Useful life of core deposit intangible assets</t>
        </is>
      </c>
      <c r="B10" s="4" t="inlineStr">
        <is>
          <t>10 years</t>
        </is>
      </c>
    </row>
    <row r="11">
      <c r="A11" s="4" t="inlineStr">
        <is>
          <t>Maximum</t>
        </is>
      </c>
    </row>
    <row r="12">
      <c r="A12" s="3" t="inlineStr">
        <is>
          <t>Intangible Assets</t>
        </is>
      </c>
    </row>
    <row r="13">
      <c r="A13" s="4" t="inlineStr">
        <is>
          <t>Useful life of core deposit intangible assets</t>
        </is>
      </c>
      <c r="B13" s="4" t="inlineStr">
        <is>
          <t>15 years</t>
        </is>
      </c>
    </row>
    <row r="14">
      <c r="A14" s="4" t="inlineStr">
        <is>
          <t>Subsequent Events | Merger Agreement With Stock Yard Bancorp Inc</t>
        </is>
      </c>
    </row>
    <row r="15">
      <c r="A15" s="3" t="inlineStr">
        <is>
          <t>Income Taxes</t>
        </is>
      </c>
    </row>
    <row r="16">
      <c r="A16" s="4" t="inlineStr">
        <is>
          <t>Common stock, par value (in dollars per share)</t>
        </is>
      </c>
      <c r="C16" s="8" t="n">
        <v>0.64</v>
      </c>
    </row>
    <row r="17">
      <c r="A17" s="4" t="inlineStr">
        <is>
          <t>Cash consideration per share (in dollars per share)</t>
        </is>
      </c>
      <c r="C17" s="8" t="n">
        <v>4.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IONS ON CASH AND DUE FROM BANKS (Details) - USD ($)</t>
        </is>
      </c>
      <c r="B1" s="2" t="inlineStr">
        <is>
          <t>Dec. 31, 2020</t>
        </is>
      </c>
      <c r="C1" s="2" t="inlineStr">
        <is>
          <t>Dec. 31, 2019</t>
        </is>
      </c>
    </row>
    <row r="2">
      <c r="A2" s="3" t="inlineStr">
        <is>
          <t>RESTRICTIONS ON CASH AND DUE FROM BANKS</t>
        </is>
      </c>
    </row>
    <row r="3">
      <c r="A3" s="4" t="inlineStr">
        <is>
          <t>Reserve requirement</t>
        </is>
      </c>
      <c r="B3" s="7" t="n">
        <v>0</v>
      </c>
      <c r="C3" s="7" t="n">
        <v>4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 FOR SALE (Details) - USD ($) $ in Thousands</t>
        </is>
      </c>
      <c r="B1" s="2" t="inlineStr">
        <is>
          <t>Dec. 31, 2020</t>
        </is>
      </c>
      <c r="C1" s="2" t="inlineStr">
        <is>
          <t>Dec. 31, 2019</t>
        </is>
      </c>
    </row>
    <row r="2">
      <c r="A2" s="3" t="inlineStr">
        <is>
          <t>Debt and Equity Securities, FV-NI [Line Items]</t>
        </is>
      </c>
    </row>
    <row r="3">
      <c r="A3" s="4" t="inlineStr">
        <is>
          <t>Amortized Cost</t>
        </is>
      </c>
      <c r="B3" s="7" t="n">
        <v>349115</v>
      </c>
      <c r="C3" s="7" t="n">
        <v>264234</v>
      </c>
    </row>
    <row r="4">
      <c r="A4" s="4" t="inlineStr">
        <is>
          <t>Gross Unrealized Gains</t>
        </is>
      </c>
      <c r="B4" s="6" t="n">
        <v>5256</v>
      </c>
      <c r="C4" s="6" t="n">
        <v>1819</v>
      </c>
    </row>
    <row r="5">
      <c r="A5" s="4" t="inlineStr">
        <is>
          <t>Gross Unrealized Losses</t>
        </is>
      </c>
      <c r="B5" s="6" t="n">
        <v>-877</v>
      </c>
      <c r="C5" s="6" t="n">
        <v>-723</v>
      </c>
    </row>
    <row r="6">
      <c r="A6" s="4" t="inlineStr">
        <is>
          <t>Securities available for sale</t>
        </is>
      </c>
      <c r="B6" s="6" t="n">
        <v>353494</v>
      </c>
      <c r="C6" s="6" t="n">
        <v>265330</v>
      </c>
    </row>
    <row r="7">
      <c r="A7" s="4" t="inlineStr">
        <is>
          <t>Total, Fair value</t>
        </is>
      </c>
      <c r="B7" s="6" t="n">
        <v>353494</v>
      </c>
      <c r="C7" s="6" t="n">
        <v>265330</v>
      </c>
    </row>
    <row r="8">
      <c r="A8" s="4" t="inlineStr">
        <is>
          <t>U.S. treasury notes</t>
        </is>
      </c>
    </row>
    <row r="9">
      <c r="A9" s="3" t="inlineStr">
        <is>
          <t>Debt and Equity Securities, FV-NI [Line Items]</t>
        </is>
      </c>
    </row>
    <row r="10">
      <c r="A10" s="4" t="inlineStr">
        <is>
          <t>Amortized Cost</t>
        </is>
      </c>
      <c r="B10" s="6" t="n">
        <v>9075</v>
      </c>
      <c r="C10" s="6" t="n">
        <v>9165</v>
      </c>
    </row>
    <row r="11">
      <c r="A11" s="4" t="inlineStr">
        <is>
          <t>Gross Unrealized Gains</t>
        </is>
      </c>
      <c r="B11" s="6" t="n">
        <v>113</v>
      </c>
      <c r="C11" s="6" t="n">
        <v>3</v>
      </c>
    </row>
    <row r="12">
      <c r="A12" s="4" t="inlineStr">
        <is>
          <t>Securities available for sale</t>
        </is>
      </c>
      <c r="B12" s="6" t="n">
        <v>9188</v>
      </c>
      <c r="C12" s="6" t="n">
        <v>9168</v>
      </c>
    </row>
    <row r="13">
      <c r="A13" s="4" t="inlineStr">
        <is>
          <t>U.S. government agencies</t>
        </is>
      </c>
    </row>
    <row r="14">
      <c r="A14" s="3" t="inlineStr">
        <is>
          <t>Debt and Equity Securities, FV-NI [Line Items]</t>
        </is>
      </c>
    </row>
    <row r="15">
      <c r="A15" s="4" t="inlineStr">
        <is>
          <t>Amortized Cost</t>
        </is>
      </c>
      <c r="B15" s="6" t="n">
        <v>23185</v>
      </c>
      <c r="C15" s="6" t="n">
        <v>23716</v>
      </c>
    </row>
    <row r="16">
      <c r="A16" s="4" t="inlineStr">
        <is>
          <t>Gross Unrealized Gains</t>
        </is>
      </c>
      <c r="B16" s="6" t="n">
        <v>144</v>
      </c>
      <c r="C16" s="6" t="n">
        <v>60</v>
      </c>
    </row>
    <row r="17">
      <c r="A17" s="4" t="inlineStr">
        <is>
          <t>Gross Unrealized Losses</t>
        </is>
      </c>
      <c r="B17" s="6" t="n">
        <v>-31</v>
      </c>
      <c r="C17" s="6" t="n">
        <v>-41</v>
      </c>
    </row>
    <row r="18">
      <c r="A18" s="4" t="inlineStr">
        <is>
          <t>Securities available for sale</t>
        </is>
      </c>
      <c r="B18" s="6" t="n">
        <v>23298</v>
      </c>
      <c r="C18" s="6" t="n">
        <v>23735</v>
      </c>
    </row>
    <row r="19">
      <c r="A19" s="4" t="inlineStr">
        <is>
          <t>States and political subdivisions</t>
        </is>
      </c>
    </row>
    <row r="20">
      <c r="A20" s="3" t="inlineStr">
        <is>
          <t>Debt and Equity Securities, FV-NI [Line Items]</t>
        </is>
      </c>
    </row>
    <row r="21">
      <c r="A21" s="4" t="inlineStr">
        <is>
          <t>Amortized Cost</t>
        </is>
      </c>
      <c r="B21" s="6" t="n">
        <v>65665</v>
      </c>
      <c r="C21" s="6" t="n">
        <v>31950</v>
      </c>
    </row>
    <row r="22">
      <c r="A22" s="4" t="inlineStr">
        <is>
          <t>Gross Unrealized Gains</t>
        </is>
      </c>
      <c r="B22" s="6" t="n">
        <v>1977</v>
      </c>
      <c r="C22" s="6" t="n">
        <v>661</v>
      </c>
    </row>
    <row r="23">
      <c r="A23" s="4" t="inlineStr">
        <is>
          <t>Gross Unrealized Losses</t>
        </is>
      </c>
      <c r="B23" s="6" t="n">
        <v>-3</v>
      </c>
      <c r="C23" s="6" t="n">
        <v>-22</v>
      </c>
    </row>
    <row r="24">
      <c r="A24" s="4" t="inlineStr">
        <is>
          <t>Securities available for sale</t>
        </is>
      </c>
      <c r="B24" s="6" t="n">
        <v>67639</v>
      </c>
      <c r="C24" s="6" t="n">
        <v>32589</v>
      </c>
    </row>
    <row r="25">
      <c r="A25" s="4" t="inlineStr">
        <is>
          <t>Mortgage-backed - residential</t>
        </is>
      </c>
    </row>
    <row r="26">
      <c r="A26" s="3" t="inlineStr">
        <is>
          <t>Debt and Equity Securities, FV-NI [Line Items]</t>
        </is>
      </c>
    </row>
    <row r="27">
      <c r="A27" s="4" t="inlineStr">
        <is>
          <t>Amortized Cost</t>
        </is>
      </c>
      <c r="B27" s="6" t="n">
        <v>124941</v>
      </c>
      <c r="C27" s="6" t="n">
        <v>113629</v>
      </c>
    </row>
    <row r="28">
      <c r="A28" s="4" t="inlineStr">
        <is>
          <t>Gross Unrealized Gains</t>
        </is>
      </c>
      <c r="B28" s="6" t="n">
        <v>1728</v>
      </c>
      <c r="C28" s="6" t="n">
        <v>634</v>
      </c>
    </row>
    <row r="29">
      <c r="A29" s="4" t="inlineStr">
        <is>
          <t>Gross Unrealized Losses</t>
        </is>
      </c>
      <c r="B29" s="6" t="n">
        <v>-187</v>
      </c>
      <c r="C29" s="6" t="n">
        <v>-272</v>
      </c>
    </row>
    <row r="30">
      <c r="A30" s="4" t="inlineStr">
        <is>
          <t>Securities available for sale</t>
        </is>
      </c>
      <c r="B30" s="6" t="n">
        <v>126482</v>
      </c>
      <c r="C30" s="6" t="n">
        <v>113991</v>
      </c>
    </row>
    <row r="31">
      <c r="A31" s="4" t="inlineStr">
        <is>
          <t>Mortgage-backed - commercial</t>
        </is>
      </c>
    </row>
    <row r="32">
      <c r="A32" s="3" t="inlineStr">
        <is>
          <t>Debt and Equity Securities, FV-NI [Line Items]</t>
        </is>
      </c>
    </row>
    <row r="33">
      <c r="A33" s="4" t="inlineStr">
        <is>
          <t>Amortized Cost</t>
        </is>
      </c>
      <c r="B33" s="6" t="n">
        <v>73573</v>
      </c>
      <c r="C33" s="6" t="n">
        <v>50092</v>
      </c>
    </row>
    <row r="34">
      <c r="A34" s="4" t="inlineStr">
        <is>
          <t>Gross Unrealized Gains</t>
        </is>
      </c>
      <c r="B34" s="6" t="n">
        <v>1179</v>
      </c>
      <c r="C34" s="6" t="n">
        <v>406</v>
      </c>
    </row>
    <row r="35">
      <c r="A35" s="4" t="inlineStr">
        <is>
          <t>Gross Unrealized Losses</t>
        </is>
      </c>
      <c r="B35" s="6" t="n">
        <v>-201</v>
      </c>
      <c r="C35" s="6" t="n">
        <v>-147</v>
      </c>
    </row>
    <row r="36">
      <c r="A36" s="4" t="inlineStr">
        <is>
          <t>Securities available for sale</t>
        </is>
      </c>
      <c r="B36" s="6" t="n">
        <v>74551</v>
      </c>
      <c r="C36" s="6" t="n">
        <v>50351</v>
      </c>
    </row>
    <row r="37">
      <c r="A37" s="4" t="inlineStr">
        <is>
          <t>Asset-backed</t>
        </is>
      </c>
    </row>
    <row r="38">
      <c r="A38" s="3" t="inlineStr">
        <is>
          <t>Debt and Equity Securities, FV-NI [Line Items]</t>
        </is>
      </c>
    </row>
    <row r="39">
      <c r="A39" s="4" t="inlineStr">
        <is>
          <t>Amortized Cost</t>
        </is>
      </c>
      <c r="B39" s="6" t="n">
        <v>51676</v>
      </c>
      <c r="C39" s="6" t="n">
        <v>35682</v>
      </c>
    </row>
    <row r="40">
      <c r="A40" s="4" t="inlineStr">
        <is>
          <t>Gross Unrealized Gains</t>
        </is>
      </c>
      <c r="B40" s="6" t="n">
        <v>90</v>
      </c>
      <c r="C40" s="6" t="n">
        <v>55</v>
      </c>
    </row>
    <row r="41">
      <c r="A41" s="4" t="inlineStr">
        <is>
          <t>Gross Unrealized Losses</t>
        </is>
      </c>
      <c r="B41" s="6" t="n">
        <v>-455</v>
      </c>
      <c r="C41" s="6" t="n">
        <v>-241</v>
      </c>
    </row>
    <row r="42">
      <c r="A42" s="4" t="inlineStr">
        <is>
          <t>Securities available for sale</t>
        </is>
      </c>
      <c r="B42" s="6" t="n">
        <v>51311</v>
      </c>
      <c r="C42" s="7" t="n">
        <v>35496</v>
      </c>
    </row>
    <row r="43">
      <c r="A43" s="4" t="inlineStr">
        <is>
          <t>Other</t>
        </is>
      </c>
    </row>
    <row r="44">
      <c r="A44" s="3" t="inlineStr">
        <is>
          <t>Debt and Equity Securities, FV-NI [Line Items]</t>
        </is>
      </c>
    </row>
    <row r="45">
      <c r="A45" s="4" t="inlineStr">
        <is>
          <t>Amortized Cost</t>
        </is>
      </c>
      <c r="B45" s="6" t="n">
        <v>1000</v>
      </c>
    </row>
    <row r="46">
      <c r="A46" s="4" t="inlineStr">
        <is>
          <t>Gross Unrealized Gains</t>
        </is>
      </c>
      <c r="B46" s="6" t="n">
        <v>25</v>
      </c>
    </row>
    <row r="47">
      <c r="A47" s="4" t="inlineStr">
        <is>
          <t>Securities available for sale</t>
        </is>
      </c>
      <c r="B47" s="7" t="n">
        <v>1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 AMORTIZED COST AND FAIR VALUE BY CONTRACTUAL MATURITY (Details) - USD ($) $ in Thousands</t>
        </is>
      </c>
      <c r="B1" s="2" t="inlineStr">
        <is>
          <t>12 Months Ended</t>
        </is>
      </c>
    </row>
    <row r="2">
      <c r="B2" s="2" t="inlineStr">
        <is>
          <t>Dec. 31, 2020</t>
        </is>
      </c>
      <c r="C2" s="2" t="inlineStr">
        <is>
          <t>Dec. 31, 2019</t>
        </is>
      </c>
    </row>
    <row r="3">
      <c r="A3" s="3" t="inlineStr">
        <is>
          <t>Amortized Cost</t>
        </is>
      </c>
    </row>
    <row r="4">
      <c r="A4" s="4" t="inlineStr">
        <is>
          <t>Due in one year or less</t>
        </is>
      </c>
      <c r="B4" s="7" t="n">
        <v>5191</v>
      </c>
    </row>
    <row r="5">
      <c r="A5" s="4" t="inlineStr">
        <is>
          <t>Due after one year through five years</t>
        </is>
      </c>
      <c r="B5" s="6" t="n">
        <v>20130</v>
      </c>
    </row>
    <row r="6">
      <c r="A6" s="4" t="inlineStr">
        <is>
          <t>Due after five years through ten years</t>
        </is>
      </c>
      <c r="B6" s="6" t="n">
        <v>35646</v>
      </c>
    </row>
    <row r="7">
      <c r="A7" s="4" t="inlineStr">
        <is>
          <t>Due after ten years</t>
        </is>
      </c>
      <c r="B7" s="6" t="n">
        <v>37958</v>
      </c>
    </row>
    <row r="8">
      <c r="A8" s="4" t="inlineStr">
        <is>
          <t>Securities due at a single maturity date</t>
        </is>
      </c>
      <c r="B8" s="6" t="n">
        <v>98925</v>
      </c>
    </row>
    <row r="9">
      <c r="A9" s="4" t="inlineStr">
        <is>
          <t>Available-for-sale debt securities, Amortized Cost</t>
        </is>
      </c>
      <c r="B9" s="6" t="n">
        <v>349115</v>
      </c>
      <c r="C9" s="7" t="n">
        <v>264234</v>
      </c>
    </row>
    <row r="10">
      <c r="A10" s="3" t="inlineStr">
        <is>
          <t>Fair Value</t>
        </is>
      </c>
    </row>
    <row r="11">
      <c r="A11" s="4" t="inlineStr">
        <is>
          <t>Due in one year or less</t>
        </is>
      </c>
      <c r="B11" s="6" t="n">
        <v>5239</v>
      </c>
    </row>
    <row r="12">
      <c r="A12" s="4" t="inlineStr">
        <is>
          <t>Due after one year through five years</t>
        </is>
      </c>
      <c r="B12" s="6" t="n">
        <v>20358</v>
      </c>
    </row>
    <row r="13">
      <c r="A13" s="4" t="inlineStr">
        <is>
          <t>Due after five years through ten years</t>
        </is>
      </c>
      <c r="B13" s="6" t="n">
        <v>36526</v>
      </c>
    </row>
    <row r="14">
      <c r="A14" s="4" t="inlineStr">
        <is>
          <t>Due after ten years</t>
        </is>
      </c>
      <c r="B14" s="6" t="n">
        <v>39027</v>
      </c>
    </row>
    <row r="15">
      <c r="A15" s="4" t="inlineStr">
        <is>
          <t>Securities due at a single maturity date</t>
        </is>
      </c>
      <c r="B15" s="6" t="n">
        <v>101150</v>
      </c>
    </row>
    <row r="16">
      <c r="A16" s="4" t="inlineStr">
        <is>
          <t>Available-for-sale debt securities, fair value</t>
        </is>
      </c>
      <c r="B16" s="6" t="n">
        <v>353494</v>
      </c>
      <c r="C16" s="6" t="n">
        <v>265330</v>
      </c>
    </row>
    <row r="17">
      <c r="A17" s="4" t="inlineStr">
        <is>
          <t>Total, Fair value</t>
        </is>
      </c>
      <c r="B17" s="6" t="n">
        <v>353494</v>
      </c>
      <c r="C17" s="6" t="n">
        <v>265330</v>
      </c>
    </row>
    <row r="18">
      <c r="A18" s="3" t="inlineStr">
        <is>
          <t>Sales of securities</t>
        </is>
      </c>
    </row>
    <row r="19">
      <c r="A19" s="4" t="inlineStr">
        <is>
          <t>Proceeds from sales of securities, available for sale</t>
        </is>
      </c>
      <c r="B19" s="6" t="n">
        <v>17096</v>
      </c>
      <c r="C19" s="6" t="n">
        <v>79561</v>
      </c>
    </row>
    <row r="20">
      <c r="A20" s="4" t="inlineStr">
        <is>
          <t>Gross gains realized on sales of securities</t>
        </is>
      </c>
      <c r="B20" s="6" t="n">
        <v>388</v>
      </c>
      <c r="C20" s="6" t="n">
        <v>896</v>
      </c>
    </row>
    <row r="21">
      <c r="A21" s="4" t="inlineStr">
        <is>
          <t>Gross losses realized on sales of securities</t>
        </is>
      </c>
      <c r="B21" s="6" t="n">
        <v>43</v>
      </c>
      <c r="C21" s="6" t="n">
        <v>39</v>
      </c>
    </row>
    <row r="22">
      <c r="A22" s="4" t="inlineStr">
        <is>
          <t>Tax provision related to realized net gains or losses</t>
        </is>
      </c>
      <c r="B22" s="6" t="n">
        <v>72</v>
      </c>
      <c r="C22" s="6" t="n">
        <v>180</v>
      </c>
    </row>
    <row r="23">
      <c r="A23" s="4" t="inlineStr">
        <is>
          <t>Debt Securities, Available-for-sale, Restricted</t>
        </is>
      </c>
      <c r="B23" s="6" t="n">
        <v>223600</v>
      </c>
      <c r="C23" s="6" t="n">
        <v>190700</v>
      </c>
    </row>
    <row r="24">
      <c r="A24" s="4" t="inlineStr">
        <is>
          <t>Mortgage-backed - residential</t>
        </is>
      </c>
    </row>
    <row r="25">
      <c r="A25" s="3" t="inlineStr">
        <is>
          <t>Amortized Cost</t>
        </is>
      </c>
    </row>
    <row r="26">
      <c r="A26" s="4" t="inlineStr">
        <is>
          <t>Available-for-sale debt securities, Amortized Cost</t>
        </is>
      </c>
      <c r="B26" s="6" t="n">
        <v>124941</v>
      </c>
      <c r="C26" s="6" t="n">
        <v>113629</v>
      </c>
    </row>
    <row r="27">
      <c r="A27" s="3" t="inlineStr">
        <is>
          <t>Fair Value</t>
        </is>
      </c>
    </row>
    <row r="28">
      <c r="A28" s="4" t="inlineStr">
        <is>
          <t>Available-for-sale debt securities, fair value</t>
        </is>
      </c>
      <c r="B28" s="6" t="n">
        <v>126482</v>
      </c>
      <c r="C28" s="6" t="n">
        <v>113991</v>
      </c>
    </row>
    <row r="29">
      <c r="A29" s="4" t="inlineStr">
        <is>
          <t>Mortgage-backed - commercial</t>
        </is>
      </c>
    </row>
    <row r="30">
      <c r="A30" s="3" t="inlineStr">
        <is>
          <t>Amortized Cost</t>
        </is>
      </c>
    </row>
    <row r="31">
      <c r="A31" s="4" t="inlineStr">
        <is>
          <t>Available-for-sale debt securities, Amortized Cost</t>
        </is>
      </c>
      <c r="B31" s="6" t="n">
        <v>73573</v>
      </c>
      <c r="C31" s="6" t="n">
        <v>50092</v>
      </c>
    </row>
    <row r="32">
      <c r="A32" s="3" t="inlineStr">
        <is>
          <t>Fair Value</t>
        </is>
      </c>
    </row>
    <row r="33">
      <c r="A33" s="4" t="inlineStr">
        <is>
          <t>Available-for-sale debt securities, fair value</t>
        </is>
      </c>
      <c r="B33" s="6" t="n">
        <v>74551</v>
      </c>
      <c r="C33" s="6" t="n">
        <v>50351</v>
      </c>
    </row>
    <row r="34">
      <c r="A34" s="4" t="inlineStr">
        <is>
          <t>Asset-backed</t>
        </is>
      </c>
    </row>
    <row r="35">
      <c r="A35" s="3" t="inlineStr">
        <is>
          <t>Amortized Cost</t>
        </is>
      </c>
    </row>
    <row r="36">
      <c r="A36" s="4" t="inlineStr">
        <is>
          <t>Available-for-sale debt securities, Amortized Cost</t>
        </is>
      </c>
      <c r="B36" s="6" t="n">
        <v>51676</v>
      </c>
      <c r="C36" s="6" t="n">
        <v>35682</v>
      </c>
    </row>
    <row r="37">
      <c r="A37" s="3" t="inlineStr">
        <is>
          <t>Fair Value</t>
        </is>
      </c>
    </row>
    <row r="38">
      <c r="A38" s="4" t="inlineStr">
        <is>
          <t>Available-for-sale debt securities, fair value</t>
        </is>
      </c>
      <c r="B38" s="7" t="n">
        <v>51311</v>
      </c>
      <c r="C38" s="7" t="n">
        <v>354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AVAILABLE FOR SALE - UNREALIZED LOSSES (Details) $ in Thousands</t>
        </is>
      </c>
      <c r="B1" s="2" t="inlineStr">
        <is>
          <t>Dec. 31, 2020USD ($)item</t>
        </is>
      </c>
      <c r="C1" s="2" t="inlineStr">
        <is>
          <t>Dec. 31, 2019USD ($)</t>
        </is>
      </c>
    </row>
    <row r="2">
      <c r="A2" s="3" t="inlineStr">
        <is>
          <t>Securities with unrealized losses</t>
        </is>
      </c>
    </row>
    <row r="3">
      <c r="A3" s="4" t="inlineStr">
        <is>
          <t>Less than 12 Months, Fair Value</t>
        </is>
      </c>
      <c r="B3" s="7" t="n">
        <v>77005</v>
      </c>
      <c r="C3" s="7" t="n">
        <v>67294</v>
      </c>
    </row>
    <row r="4">
      <c r="A4" s="4" t="inlineStr">
        <is>
          <t>Less than 12 Months, Unrealized Loss</t>
        </is>
      </c>
      <c r="B4" s="6" t="n">
        <v>-633</v>
      </c>
      <c r="C4" s="6" t="n">
        <v>-325</v>
      </c>
    </row>
    <row r="5">
      <c r="A5" s="4" t="inlineStr">
        <is>
          <t>12 Months or More, Fair Value</t>
        </is>
      </c>
      <c r="B5" s="6" t="n">
        <v>28503</v>
      </c>
      <c r="C5" s="6" t="n">
        <v>37765</v>
      </c>
    </row>
    <row r="6">
      <c r="A6" s="4" t="inlineStr">
        <is>
          <t>12 Months or More, Unrealized Loss</t>
        </is>
      </c>
      <c r="B6" s="6" t="n">
        <v>-244</v>
      </c>
      <c r="C6" s="6" t="n">
        <v>-398</v>
      </c>
    </row>
    <row r="7">
      <c r="A7" s="4" t="inlineStr">
        <is>
          <t>Total, Fair Value</t>
        </is>
      </c>
      <c r="B7" s="6" t="n">
        <v>105508</v>
      </c>
      <c r="C7" s="6" t="n">
        <v>105059</v>
      </c>
    </row>
    <row r="8">
      <c r="A8" s="4" t="inlineStr">
        <is>
          <t>Total, Unrealized Loss</t>
        </is>
      </c>
      <c r="B8" s="6" t="n">
        <v>-877</v>
      </c>
      <c r="C8" s="6" t="n">
        <v>-723</v>
      </c>
    </row>
    <row r="9">
      <c r="A9" s="4" t="inlineStr">
        <is>
          <t>U.S. government agencies</t>
        </is>
      </c>
    </row>
    <row r="10">
      <c r="A10" s="3" t="inlineStr">
        <is>
          <t>Securities with unrealized losses</t>
        </is>
      </c>
    </row>
    <row r="11">
      <c r="A11" s="4" t="inlineStr">
        <is>
          <t>Less than 12 Months, Fair Value</t>
        </is>
      </c>
      <c r="B11" s="6" t="n">
        <v>8432</v>
      </c>
      <c r="C11" s="6" t="n">
        <v>6171</v>
      </c>
    </row>
    <row r="12">
      <c r="A12" s="4" t="inlineStr">
        <is>
          <t>Less than 12 Months, Unrealized Loss</t>
        </is>
      </c>
      <c r="B12" s="6" t="n">
        <v>-18</v>
      </c>
      <c r="C12" s="6" t="n">
        <v>-18</v>
      </c>
    </row>
    <row r="13">
      <c r="A13" s="4" t="inlineStr">
        <is>
          <t>12 Months or More, Fair Value</t>
        </is>
      </c>
      <c r="B13" s="6" t="n">
        <v>851</v>
      </c>
      <c r="C13" s="6" t="n">
        <v>4396</v>
      </c>
    </row>
    <row r="14">
      <c r="A14" s="4" t="inlineStr">
        <is>
          <t>12 Months or More, Unrealized Loss</t>
        </is>
      </c>
      <c r="B14" s="6" t="n">
        <v>-13</v>
      </c>
      <c r="C14" s="6" t="n">
        <v>-23</v>
      </c>
    </row>
    <row r="15">
      <c r="A15" s="4" t="inlineStr">
        <is>
          <t>Total, Fair Value</t>
        </is>
      </c>
      <c r="B15" s="6" t="n">
        <v>9283</v>
      </c>
      <c r="C15" s="6" t="n">
        <v>10567</v>
      </c>
    </row>
    <row r="16">
      <c r="A16" s="4" t="inlineStr">
        <is>
          <t>Total, Unrealized Loss</t>
        </is>
      </c>
      <c r="B16" s="7" t="n">
        <v>-31</v>
      </c>
      <c r="C16" s="6" t="n">
        <v>-41</v>
      </c>
    </row>
    <row r="17">
      <c r="A17" s="4" t="inlineStr">
        <is>
          <t>Debt Securities, Available-for-sale, Unrealized Loss Position, Number of Positions | item</t>
        </is>
      </c>
      <c r="B17" s="6" t="n">
        <v>4</v>
      </c>
    </row>
    <row r="18">
      <c r="A18" s="4" t="inlineStr">
        <is>
          <t>Amortized cost (as a percent)</t>
        </is>
      </c>
      <c r="B18" s="4" t="inlineStr">
        <is>
          <t>0.30%</t>
        </is>
      </c>
    </row>
    <row r="19">
      <c r="A19" s="4" t="inlineStr">
        <is>
          <t>States and political subdivisions</t>
        </is>
      </c>
    </row>
    <row r="20">
      <c r="A20" s="3" t="inlineStr">
        <is>
          <t>Securities with unrealized losses</t>
        </is>
      </c>
    </row>
    <row r="21">
      <c r="A21" s="4" t="inlineStr">
        <is>
          <t>Less than 12 Months, Fair Value</t>
        </is>
      </c>
      <c r="B21" s="7" t="n">
        <v>333</v>
      </c>
      <c r="C21" s="6" t="n">
        <v>859</v>
      </c>
    </row>
    <row r="22">
      <c r="A22" s="4" t="inlineStr">
        <is>
          <t>Less than 12 Months, Unrealized Loss</t>
        </is>
      </c>
      <c r="B22" s="6" t="n">
        <v>-3</v>
      </c>
      <c r="C22" s="6" t="n">
        <v>-3</v>
      </c>
    </row>
    <row r="23">
      <c r="A23" s="4" t="inlineStr">
        <is>
          <t>12 Months or More, Fair Value</t>
        </is>
      </c>
      <c r="C23" s="6" t="n">
        <v>1199</v>
      </c>
    </row>
    <row r="24">
      <c r="A24" s="4" t="inlineStr">
        <is>
          <t>12 Months or More, Unrealized Loss</t>
        </is>
      </c>
      <c r="C24" s="6" t="n">
        <v>-19</v>
      </c>
    </row>
    <row r="25">
      <c r="A25" s="4" t="inlineStr">
        <is>
          <t>Total, Fair Value</t>
        </is>
      </c>
      <c r="B25" s="6" t="n">
        <v>333</v>
      </c>
      <c r="C25" s="6" t="n">
        <v>2058</v>
      </c>
    </row>
    <row r="26">
      <c r="A26" s="4" t="inlineStr">
        <is>
          <t>Total, Unrealized Loss</t>
        </is>
      </c>
      <c r="B26" s="7" t="n">
        <v>-3</v>
      </c>
      <c r="C26" s="6" t="n">
        <v>-22</v>
      </c>
    </row>
    <row r="27">
      <c r="A27" s="4" t="inlineStr">
        <is>
          <t>Debt Securities, Available-for-sale, Unrealized Loss Position, Number of Positions | item</t>
        </is>
      </c>
      <c r="B27" s="6" t="n">
        <v>1</v>
      </c>
    </row>
    <row r="28">
      <c r="A28" s="4" t="inlineStr">
        <is>
          <t>Amortized cost (as a percent)</t>
        </is>
      </c>
      <c r="B28" s="4" t="inlineStr">
        <is>
          <t>0.80%</t>
        </is>
      </c>
    </row>
    <row r="29">
      <c r="A29" s="4" t="inlineStr">
        <is>
          <t>Mortgage-backed - residential</t>
        </is>
      </c>
    </row>
    <row r="30">
      <c r="A30" s="3" t="inlineStr">
        <is>
          <t>Securities with unrealized losses</t>
        </is>
      </c>
    </row>
    <row r="31">
      <c r="A31" s="4" t="inlineStr">
        <is>
          <t>Less than 12 Months, Fair Value</t>
        </is>
      </c>
      <c r="B31" s="7" t="n">
        <v>32440</v>
      </c>
      <c r="C31" s="6" t="n">
        <v>32718</v>
      </c>
    </row>
    <row r="32">
      <c r="A32" s="4" t="inlineStr">
        <is>
          <t>Less than 12 Months, Unrealized Loss</t>
        </is>
      </c>
      <c r="B32" s="6" t="n">
        <v>-187</v>
      </c>
      <c r="C32" s="6" t="n">
        <v>-129</v>
      </c>
    </row>
    <row r="33">
      <c r="A33" s="4" t="inlineStr">
        <is>
          <t>12 Months or More, Fair Value</t>
        </is>
      </c>
      <c r="C33" s="6" t="n">
        <v>14583</v>
      </c>
    </row>
    <row r="34">
      <c r="A34" s="4" t="inlineStr">
        <is>
          <t>12 Months or More, Unrealized Loss</t>
        </is>
      </c>
      <c r="C34" s="6" t="n">
        <v>-143</v>
      </c>
    </row>
    <row r="35">
      <c r="A35" s="4" t="inlineStr">
        <is>
          <t>Total, Fair Value</t>
        </is>
      </c>
      <c r="B35" s="6" t="n">
        <v>32440</v>
      </c>
      <c r="C35" s="6" t="n">
        <v>47301</v>
      </c>
    </row>
    <row r="36">
      <c r="A36" s="4" t="inlineStr">
        <is>
          <t>Total, Unrealized Loss</t>
        </is>
      </c>
      <c r="B36" s="7" t="n">
        <v>-187</v>
      </c>
      <c r="C36" s="6" t="n">
        <v>-272</v>
      </c>
    </row>
    <row r="37">
      <c r="A37" s="4" t="inlineStr">
        <is>
          <t>Debt Securities, Available-for-sale, Unrealized Loss Position, Number of Positions | item</t>
        </is>
      </c>
      <c r="B37" s="6" t="n">
        <v>15</v>
      </c>
    </row>
    <row r="38">
      <c r="A38" s="4" t="inlineStr">
        <is>
          <t>Amortized cost (as a percent)</t>
        </is>
      </c>
      <c r="B38" s="4" t="inlineStr">
        <is>
          <t>0.60%</t>
        </is>
      </c>
    </row>
    <row r="39">
      <c r="A39" s="4" t="inlineStr">
        <is>
          <t>Mortgage-backed - commercial</t>
        </is>
      </c>
    </row>
    <row r="40">
      <c r="A40" s="3" t="inlineStr">
        <is>
          <t>Securities with unrealized losses</t>
        </is>
      </c>
    </row>
    <row r="41">
      <c r="A41" s="4" t="inlineStr">
        <is>
          <t>Less than 12 Months, Fair Value</t>
        </is>
      </c>
      <c r="B41" s="7" t="n">
        <v>19852</v>
      </c>
      <c r="C41" s="6" t="n">
        <v>5760</v>
      </c>
    </row>
    <row r="42">
      <c r="A42" s="4" t="inlineStr">
        <is>
          <t>Less than 12 Months, Unrealized Loss</t>
        </is>
      </c>
      <c r="B42" s="6" t="n">
        <v>-189</v>
      </c>
      <c r="C42" s="6" t="n">
        <v>-25</v>
      </c>
    </row>
    <row r="43">
      <c r="A43" s="4" t="inlineStr">
        <is>
          <t>12 Months or More, Fair Value</t>
        </is>
      </c>
      <c r="B43" s="6" t="n">
        <v>5087</v>
      </c>
      <c r="C43" s="6" t="n">
        <v>10625</v>
      </c>
    </row>
    <row r="44">
      <c r="A44" s="4" t="inlineStr">
        <is>
          <t>12 Months or More, Unrealized Loss</t>
        </is>
      </c>
      <c r="B44" s="6" t="n">
        <v>-12</v>
      </c>
      <c r="C44" s="6" t="n">
        <v>-122</v>
      </c>
    </row>
    <row r="45">
      <c r="A45" s="4" t="inlineStr">
        <is>
          <t>Total, Fair Value</t>
        </is>
      </c>
      <c r="B45" s="6" t="n">
        <v>24939</v>
      </c>
      <c r="C45" s="6" t="n">
        <v>16385</v>
      </c>
    </row>
    <row r="46">
      <c r="A46" s="4" t="inlineStr">
        <is>
          <t>Total, Unrealized Loss</t>
        </is>
      </c>
      <c r="B46" s="7" t="n">
        <v>-201</v>
      </c>
      <c r="C46" s="6" t="n">
        <v>-147</v>
      </c>
    </row>
    <row r="47">
      <c r="A47" s="4" t="inlineStr">
        <is>
          <t>Debt Securities, Available-for-sale, Unrealized Loss Position, Number of Positions | item</t>
        </is>
      </c>
      <c r="B47" s="6" t="n">
        <v>8</v>
      </c>
    </row>
    <row r="48">
      <c r="A48" s="4" t="inlineStr">
        <is>
          <t>Amortized cost (as a percent)</t>
        </is>
      </c>
      <c r="B48" s="4" t="inlineStr">
        <is>
          <t>0.80%</t>
        </is>
      </c>
    </row>
    <row r="49">
      <c r="A49" s="4" t="inlineStr">
        <is>
          <t>Asset-backed</t>
        </is>
      </c>
    </row>
    <row r="50">
      <c r="A50" s="3" t="inlineStr">
        <is>
          <t>Securities with unrealized losses</t>
        </is>
      </c>
    </row>
    <row r="51">
      <c r="A51" s="4" t="inlineStr">
        <is>
          <t>Less than 12 Months, Fair Value</t>
        </is>
      </c>
      <c r="B51" s="7" t="n">
        <v>15948</v>
      </c>
      <c r="C51" s="6" t="n">
        <v>21786</v>
      </c>
    </row>
    <row r="52">
      <c r="A52" s="4" t="inlineStr">
        <is>
          <t>Less than 12 Months, Unrealized Loss</t>
        </is>
      </c>
      <c r="B52" s="6" t="n">
        <v>-236</v>
      </c>
      <c r="C52" s="6" t="n">
        <v>-150</v>
      </c>
    </row>
    <row r="53">
      <c r="A53" s="4" t="inlineStr">
        <is>
          <t>12 Months or More, Fair Value</t>
        </is>
      </c>
      <c r="B53" s="6" t="n">
        <v>22565</v>
      </c>
      <c r="C53" s="6" t="n">
        <v>6962</v>
      </c>
    </row>
    <row r="54">
      <c r="A54" s="4" t="inlineStr">
        <is>
          <t>12 Months or More, Unrealized Loss</t>
        </is>
      </c>
      <c r="B54" s="6" t="n">
        <v>-219</v>
      </c>
      <c r="C54" s="6" t="n">
        <v>-91</v>
      </c>
    </row>
    <row r="55">
      <c r="A55" s="4" t="inlineStr">
        <is>
          <t>Total, Fair Value</t>
        </is>
      </c>
      <c r="B55" s="6" t="n">
        <v>38513</v>
      </c>
      <c r="C55" s="6" t="n">
        <v>28748</v>
      </c>
    </row>
    <row r="56">
      <c r="A56" s="4" t="inlineStr">
        <is>
          <t>Total, Unrealized Loss</t>
        </is>
      </c>
      <c r="B56" s="7" t="n">
        <v>-455</v>
      </c>
      <c r="C56" s="7" t="n">
        <v>-241</v>
      </c>
    </row>
    <row r="57">
      <c r="A57" s="4" t="inlineStr">
        <is>
          <t>Debt Securities, Available-for-sale, Unrealized Loss Position, Number of Positions | item</t>
        </is>
      </c>
      <c r="B57" s="6" t="n">
        <v>17</v>
      </c>
    </row>
    <row r="58">
      <c r="A58" s="4" t="inlineStr">
        <is>
          <t>Amortized cost (as a percent)</t>
        </is>
      </c>
      <c r="B58" s="4" t="inlineStr">
        <is>
          <t>1.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Details) - USD ($) $ in Thousands</t>
        </is>
      </c>
      <c r="B1" s="2" t="inlineStr">
        <is>
          <t>12 Months Ended</t>
        </is>
      </c>
    </row>
    <row r="2">
      <c r="B2" s="2" t="inlineStr">
        <is>
          <t>Dec. 31, 2020</t>
        </is>
      </c>
      <c r="C2" s="2" t="inlineStr">
        <is>
          <t>Dec. 31, 2019</t>
        </is>
      </c>
      <c r="D2" s="2" t="inlineStr">
        <is>
          <t>Sep. 30, 2020</t>
        </is>
      </c>
      <c r="E2" s="2" t="inlineStr">
        <is>
          <t>Jun. 30, 2020</t>
        </is>
      </c>
    </row>
    <row r="3">
      <c r="A3" s="3" t="inlineStr">
        <is>
          <t>Loans</t>
        </is>
      </c>
    </row>
    <row r="4">
      <c r="A4" s="4" t="inlineStr">
        <is>
          <t>Loans</t>
        </is>
      </c>
      <c r="B4" s="7" t="n">
        <v>766871</v>
      </c>
      <c r="C4" s="7" t="n">
        <v>744313</v>
      </c>
    </row>
    <row r="5">
      <c r="A5" s="4" t="inlineStr">
        <is>
          <t>Recognized income</t>
        </is>
      </c>
      <c r="B5" s="6" t="n">
        <v>36456</v>
      </c>
      <c r="C5" s="6" t="n">
        <v>37039</v>
      </c>
    </row>
    <row r="6">
      <c r="A6" s="4" t="inlineStr">
        <is>
          <t>Loans Insured or Guaranteed by US Government Authorities [Member]</t>
        </is>
      </c>
    </row>
    <row r="7">
      <c r="A7" s="3" t="inlineStr">
        <is>
          <t>Loans</t>
        </is>
      </c>
    </row>
    <row r="8">
      <c r="A8" s="4" t="inlineStr">
        <is>
          <t>Deferred fee income</t>
        </is>
      </c>
      <c r="B8" s="6" t="n">
        <v>744</v>
      </c>
    </row>
    <row r="9">
      <c r="A9" s="4" t="inlineStr">
        <is>
          <t>Recognized income</t>
        </is>
      </c>
      <c r="B9" s="6" t="n">
        <v>894</v>
      </c>
    </row>
    <row r="10">
      <c r="A10" s="4" t="inlineStr">
        <is>
          <t>Commercial</t>
        </is>
      </c>
    </row>
    <row r="11">
      <c r="A11" s="3" t="inlineStr">
        <is>
          <t>Loans</t>
        </is>
      </c>
    </row>
    <row r="12">
      <c r="A12" s="4" t="inlineStr">
        <is>
          <t>Loans</t>
        </is>
      </c>
      <c r="B12" s="6" t="n">
        <v>117425</v>
      </c>
      <c r="C12" s="6" t="n">
        <v>86552</v>
      </c>
    </row>
    <row r="13">
      <c r="A13" s="4" t="inlineStr">
        <is>
          <t>Real estate Construction</t>
        </is>
      </c>
    </row>
    <row r="14">
      <c r="A14" s="3" t="inlineStr">
        <is>
          <t>Loans</t>
        </is>
      </c>
    </row>
    <row r="15">
      <c r="A15" s="4" t="inlineStr">
        <is>
          <t>Loans</t>
        </is>
      </c>
      <c r="B15" s="6" t="n">
        <v>14571</v>
      </c>
      <c r="C15" s="6" t="n">
        <v>32219</v>
      </c>
    </row>
    <row r="16">
      <c r="A16" s="4" t="inlineStr">
        <is>
          <t>1-4 family residential</t>
        </is>
      </c>
    </row>
    <row r="17">
      <c r="A17" s="3" t="inlineStr">
        <is>
          <t>Loans</t>
        </is>
      </c>
    </row>
    <row r="18">
      <c r="A18" s="4" t="inlineStr">
        <is>
          <t>Loans</t>
        </is>
      </c>
      <c r="B18" s="6" t="n">
        <v>293136</v>
      </c>
      <c r="C18" s="6" t="n">
        <v>291419</v>
      </c>
    </row>
    <row r="19">
      <c r="A19" s="4" t="inlineStr">
        <is>
          <t>Multi-family residential</t>
        </is>
      </c>
    </row>
    <row r="20">
      <c r="A20" s="3" t="inlineStr">
        <is>
          <t>Loans</t>
        </is>
      </c>
    </row>
    <row r="21">
      <c r="A21" s="4" t="inlineStr">
        <is>
          <t>Loans</t>
        </is>
      </c>
      <c r="B21" s="6" t="n">
        <v>47854</v>
      </c>
      <c r="C21" s="6" t="n">
        <v>48622</v>
      </c>
    </row>
    <row r="22">
      <c r="A22" s="4" t="inlineStr">
        <is>
          <t>Non-farm &amp; non-residential</t>
        </is>
      </c>
    </row>
    <row r="23">
      <c r="A23" s="3" t="inlineStr">
        <is>
          <t>Loans</t>
        </is>
      </c>
    </row>
    <row r="24">
      <c r="A24" s="4" t="inlineStr">
        <is>
          <t>Loans</t>
        </is>
      </c>
      <c r="B24" s="6" t="n">
        <v>218998</v>
      </c>
      <c r="C24" s="6" t="n">
        <v>204908</v>
      </c>
    </row>
    <row r="25">
      <c r="A25" s="4" t="inlineStr">
        <is>
          <t>Agricultural</t>
        </is>
      </c>
    </row>
    <row r="26">
      <c r="A26" s="3" t="inlineStr">
        <is>
          <t>Loans</t>
        </is>
      </c>
    </row>
    <row r="27">
      <c r="A27" s="4" t="inlineStr">
        <is>
          <t>Loans</t>
        </is>
      </c>
      <c r="B27" s="6" t="n">
        <v>52239</v>
      </c>
      <c r="C27" s="6" t="n">
        <v>57166</v>
      </c>
    </row>
    <row r="28">
      <c r="A28" s="4" t="inlineStr">
        <is>
          <t>Consumer</t>
        </is>
      </c>
    </row>
    <row r="29">
      <c r="A29" s="3" t="inlineStr">
        <is>
          <t>Loans</t>
        </is>
      </c>
    </row>
    <row r="30">
      <c r="A30" s="4" t="inlineStr">
        <is>
          <t>Loans</t>
        </is>
      </c>
      <c r="B30" s="6" t="n">
        <v>22532</v>
      </c>
      <c r="C30" s="6" t="n">
        <v>23122</v>
      </c>
    </row>
    <row r="31">
      <c r="A31" s="4" t="inlineStr">
        <is>
          <t>Other</t>
        </is>
      </c>
    </row>
    <row r="32">
      <c r="A32" s="3" t="inlineStr">
        <is>
          <t>Loans</t>
        </is>
      </c>
    </row>
    <row r="33">
      <c r="A33" s="4" t="inlineStr">
        <is>
          <t>Loans</t>
        </is>
      </c>
      <c r="B33" s="6" t="n">
        <v>116</v>
      </c>
      <c r="C33" s="7" t="n">
        <v>305</v>
      </c>
    </row>
    <row r="34">
      <c r="A34" s="4" t="inlineStr">
        <is>
          <t>Commercial Portfolio Segment [Member] | Commercial</t>
        </is>
      </c>
    </row>
    <row r="35">
      <c r="A35" s="3" t="inlineStr">
        <is>
          <t>Loans</t>
        </is>
      </c>
    </row>
    <row r="36">
      <c r="A36" s="4" t="inlineStr">
        <is>
          <t>Loans</t>
        </is>
      </c>
      <c r="B36" s="6" t="n">
        <v>0</v>
      </c>
    </row>
    <row r="37">
      <c r="A37" s="4" t="inlineStr">
        <is>
          <t>Commercial Portfolio Segment [Member] | Commercial | Loans Insured or Guaranteed by US Government Authorities [Member]</t>
        </is>
      </c>
    </row>
    <row r="38">
      <c r="A38" s="3" t="inlineStr">
        <is>
          <t>Loans</t>
        </is>
      </c>
    </row>
    <row r="39">
      <c r="A39" s="4" t="inlineStr">
        <is>
          <t>Loans</t>
        </is>
      </c>
      <c r="B39" s="7" t="n">
        <v>41400</v>
      </c>
      <c r="D39" s="7" t="n">
        <v>57600</v>
      </c>
      <c r="E39" s="7" t="n">
        <v>56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s>
  <sheetData>
    <row r="1">
      <c r="A1" s="1" t="inlineStr">
        <is>
          <t>CONSOLIDATED STATEMENTS OF CHANGES IN STOCKHOLDERS' EQUITY - USD ($) $ in Thousands</t>
        </is>
      </c>
      <c r="B1" s="2" t="inlineStr">
        <is>
          <t>Common Stock</t>
        </is>
      </c>
      <c r="C1" s="2" t="inlineStr">
        <is>
          <t>Retained Earnings</t>
        </is>
      </c>
      <c r="D1" s="2" t="inlineStr">
        <is>
          <t>Accumulated Other Comprehensive Income (Loss)</t>
        </is>
      </c>
      <c r="E1" s="2" t="inlineStr">
        <is>
          <t>Total</t>
        </is>
      </c>
    </row>
    <row r="2">
      <c r="A2" s="4" t="inlineStr">
        <is>
          <t>Beginning Balance at Dec. 31, 2018</t>
        </is>
      </c>
      <c r="B2" s="7" t="n">
        <v>21170</v>
      </c>
      <c r="C2" s="7" t="n">
        <v>89101</v>
      </c>
      <c r="D2" s="7" t="n">
        <v>-3478</v>
      </c>
      <c r="E2" s="7" t="n">
        <v>106793</v>
      </c>
    </row>
    <row r="3">
      <c r="A3" s="4" t="inlineStr">
        <is>
          <t>Balances (in shares) at Dec. 31, 2018</t>
        </is>
      </c>
      <c r="B3" s="6" t="n">
        <v>5955242</v>
      </c>
    </row>
    <row r="4">
      <c r="A4" s="3" t="inlineStr">
        <is>
          <t>Increase (Decrease) in Stockholders' Equity</t>
        </is>
      </c>
    </row>
    <row r="5">
      <c r="A5" s="4" t="inlineStr">
        <is>
          <t>Common stock issued - stock grants</t>
        </is>
      </c>
      <c r="B5" s="7" t="n">
        <v>295</v>
      </c>
      <c r="E5" s="6" t="n">
        <v>295</v>
      </c>
    </row>
    <row r="6">
      <c r="A6" s="4" t="inlineStr">
        <is>
          <t>Common stock issued - stock grants (in shares)</t>
        </is>
      </c>
      <c r="B6" s="6" t="n">
        <v>24680</v>
      </c>
    </row>
    <row r="7">
      <c r="A7" s="4" t="inlineStr">
        <is>
          <t>Stock compensation expense</t>
        </is>
      </c>
      <c r="B7" s="7" t="n">
        <v>220</v>
      </c>
      <c r="E7" s="6" t="n">
        <v>220</v>
      </c>
    </row>
    <row r="8">
      <c r="A8" s="4" t="inlineStr">
        <is>
          <t>Common stock purchased and retired</t>
        </is>
      </c>
      <c r="B8" s="7" t="n">
        <v>-238</v>
      </c>
      <c r="C8" s="6" t="n">
        <v>-1306</v>
      </c>
      <c r="E8" s="6" t="n">
        <v>-1544</v>
      </c>
    </row>
    <row r="9">
      <c r="A9" s="4" t="inlineStr">
        <is>
          <t>Common stock purchased and retired (in shares)</t>
        </is>
      </c>
      <c r="B9" s="6" t="n">
        <v>-66000</v>
      </c>
    </row>
    <row r="10">
      <c r="A10" s="4" t="inlineStr">
        <is>
          <t>Other comprehensive Income (loss)</t>
        </is>
      </c>
      <c r="D10" s="6" t="n">
        <v>4391</v>
      </c>
      <c r="E10" s="6" t="n">
        <v>4391</v>
      </c>
    </row>
    <row r="11">
      <c r="A11" s="4" t="inlineStr">
        <is>
          <t>Net income</t>
        </is>
      </c>
      <c r="C11" s="6" t="n">
        <v>13153</v>
      </c>
      <c r="E11" s="6" t="n">
        <v>13153</v>
      </c>
    </row>
    <row r="12">
      <c r="A12" s="4" t="inlineStr">
        <is>
          <t>Dividends declared</t>
        </is>
      </c>
      <c r="C12" s="6" t="n">
        <v>-4045</v>
      </c>
      <c r="E12" s="6" t="n">
        <v>-4045</v>
      </c>
    </row>
    <row r="13">
      <c r="A13" s="4" t="inlineStr">
        <is>
          <t>Ending Balance at Dec. 31, 2019</t>
        </is>
      </c>
      <c r="B13" s="7" t="n">
        <v>21447</v>
      </c>
      <c r="C13" s="6" t="n">
        <v>96903</v>
      </c>
      <c r="D13" s="6" t="n">
        <v>913</v>
      </c>
      <c r="E13" s="6" t="n">
        <v>119263</v>
      </c>
    </row>
    <row r="14">
      <c r="A14" s="4" t="inlineStr">
        <is>
          <t>Balances (in shares) at Dec. 31, 2019</t>
        </is>
      </c>
      <c r="B14" s="6" t="n">
        <v>5913922</v>
      </c>
    </row>
    <row r="15">
      <c r="A15" s="3" t="inlineStr">
        <is>
          <t>Increase (Decrease) in Stockholders' Equity</t>
        </is>
      </c>
    </row>
    <row r="16">
      <c r="A16" s="4" t="inlineStr">
        <is>
          <t>Common stock issued - stock grants</t>
        </is>
      </c>
      <c r="B16" s="7" t="n">
        <v>263</v>
      </c>
      <c r="E16" s="6" t="n">
        <v>263</v>
      </c>
    </row>
    <row r="17">
      <c r="A17" s="4" t="inlineStr">
        <is>
          <t>Common stock issued - stock grants (in shares)</t>
        </is>
      </c>
      <c r="B17" s="6" t="n">
        <v>32384</v>
      </c>
    </row>
    <row r="18">
      <c r="A18" s="4" t="inlineStr">
        <is>
          <t>Stock compensation expense</t>
        </is>
      </c>
      <c r="B18" s="7" t="n">
        <v>286</v>
      </c>
      <c r="E18" s="6" t="n">
        <v>286</v>
      </c>
    </row>
    <row r="19">
      <c r="A19" s="4" t="inlineStr">
        <is>
          <t>Other comprehensive Income (loss)</t>
        </is>
      </c>
      <c r="D19" s="6" t="n">
        <v>1114</v>
      </c>
      <c r="E19" s="6" t="n">
        <v>1114</v>
      </c>
    </row>
    <row r="20">
      <c r="A20" s="4" t="inlineStr">
        <is>
          <t>Net income</t>
        </is>
      </c>
      <c r="C20" s="6" t="n">
        <v>11697</v>
      </c>
      <c r="E20" s="6" t="n">
        <v>11697</v>
      </c>
    </row>
    <row r="21">
      <c r="A21" s="4" t="inlineStr">
        <is>
          <t>Dividends declared</t>
        </is>
      </c>
      <c r="C21" s="6" t="n">
        <v>-4281</v>
      </c>
      <c r="E21" s="6" t="n">
        <v>-4281</v>
      </c>
    </row>
    <row r="22">
      <c r="A22" s="4" t="inlineStr">
        <is>
          <t>Ending Balance at Dec. 31, 2020</t>
        </is>
      </c>
      <c r="B22" s="7" t="n">
        <v>21996</v>
      </c>
      <c r="C22" s="7" t="n">
        <v>104319</v>
      </c>
      <c r="D22" s="7" t="n">
        <v>2027</v>
      </c>
      <c r="E22" s="7" t="n">
        <v>128342</v>
      </c>
    </row>
    <row r="23">
      <c r="A23" s="4" t="inlineStr">
        <is>
          <t>Balances (in shares) at Dec. 31, 2020</t>
        </is>
      </c>
      <c r="B23" s="6" t="n">
        <v>5946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ANS - ACTIVITY IN ALLOWANCE (Details) - USD ($)</t>
        </is>
      </c>
      <c r="B1" s="2" t="inlineStr">
        <is>
          <t>12 Months Ended</t>
        </is>
      </c>
    </row>
    <row r="2">
      <c r="B2" s="2" t="inlineStr">
        <is>
          <t>Dec. 31, 2020</t>
        </is>
      </c>
      <c r="C2" s="2" t="inlineStr">
        <is>
          <t>Dec. 31, 2019</t>
        </is>
      </c>
    </row>
    <row r="3">
      <c r="A3" s="3" t="inlineStr">
        <is>
          <t>Activity in allowance for loan losses</t>
        </is>
      </c>
    </row>
    <row r="4">
      <c r="A4" s="4" t="inlineStr">
        <is>
          <t>Beginning Balance</t>
        </is>
      </c>
      <c r="B4" s="7" t="n">
        <v>8460000</v>
      </c>
      <c r="C4" s="7" t="n">
        <v>8127000</v>
      </c>
    </row>
    <row r="5">
      <c r="A5" s="4" t="inlineStr">
        <is>
          <t>Charge-offs</t>
        </is>
      </c>
      <c r="B5" s="6" t="n">
        <v>-1149000</v>
      </c>
      <c r="C5" s="6" t="n">
        <v>-1743000</v>
      </c>
    </row>
    <row r="6">
      <c r="A6" s="4" t="inlineStr">
        <is>
          <t>Recoveries</t>
        </is>
      </c>
      <c r="B6" s="6" t="n">
        <v>811000</v>
      </c>
      <c r="C6" s="6" t="n">
        <v>826000</v>
      </c>
    </row>
    <row r="7">
      <c r="A7" s="4" t="inlineStr">
        <is>
          <t>Provision</t>
        </is>
      </c>
      <c r="B7" s="6" t="n">
        <v>1775000</v>
      </c>
      <c r="C7" s="6" t="n">
        <v>1250000</v>
      </c>
    </row>
    <row r="8">
      <c r="A8" s="4" t="inlineStr">
        <is>
          <t>Ending Balance</t>
        </is>
      </c>
      <c r="B8" s="6" t="n">
        <v>9897000</v>
      </c>
      <c r="C8" s="6" t="n">
        <v>8460000</v>
      </c>
    </row>
    <row r="9">
      <c r="A9" s="4" t="inlineStr">
        <is>
          <t>Commercial</t>
        </is>
      </c>
    </row>
    <row r="10">
      <c r="A10" s="3" t="inlineStr">
        <is>
          <t>Activity in allowance for loan losses</t>
        </is>
      </c>
    </row>
    <row r="11">
      <c r="A11" s="4" t="inlineStr">
        <is>
          <t>Beginning Balance</t>
        </is>
      </c>
      <c r="B11" s="6" t="n">
        <v>920000</v>
      </c>
      <c r="C11" s="6" t="n">
        <v>1159000</v>
      </c>
    </row>
    <row r="12">
      <c r="A12" s="4" t="inlineStr">
        <is>
          <t>Charge-offs</t>
        </is>
      </c>
      <c r="B12" s="6" t="n">
        <v>-25000</v>
      </c>
      <c r="C12" s="6" t="n">
        <v>-260000</v>
      </c>
    </row>
    <row r="13">
      <c r="A13" s="4" t="inlineStr">
        <is>
          <t>Recoveries</t>
        </is>
      </c>
      <c r="B13" s="6" t="n">
        <v>17000</v>
      </c>
      <c r="C13" s="6" t="n">
        <v>21000</v>
      </c>
    </row>
    <row r="14">
      <c r="A14" s="4" t="inlineStr">
        <is>
          <t>Provision</t>
        </is>
      </c>
      <c r="B14" s="6" t="n">
        <v>14000</v>
      </c>
    </row>
    <row r="15">
      <c r="A15" s="4" t="inlineStr">
        <is>
          <t>Ending Balance</t>
        </is>
      </c>
      <c r="B15" s="6" t="n">
        <v>926000</v>
      </c>
      <c r="C15" s="6" t="n">
        <v>920000</v>
      </c>
    </row>
    <row r="16">
      <c r="A16" s="4" t="inlineStr">
        <is>
          <t>Real estate Construction</t>
        </is>
      </c>
    </row>
    <row r="17">
      <c r="A17" s="3" t="inlineStr">
        <is>
          <t>Activity in allowance for loan losses</t>
        </is>
      </c>
    </row>
    <row r="18">
      <c r="A18" s="4" t="inlineStr">
        <is>
          <t>Beginning Balance</t>
        </is>
      </c>
      <c r="B18" s="6" t="n">
        <v>551000</v>
      </c>
      <c r="C18" s="6" t="n">
        <v>414000</v>
      </c>
    </row>
    <row r="19">
      <c r="A19" s="4" t="inlineStr">
        <is>
          <t>Provision</t>
        </is>
      </c>
      <c r="B19" s="6" t="n">
        <v>-274000</v>
      </c>
      <c r="C19" s="6" t="n">
        <v>137000</v>
      </c>
    </row>
    <row r="20">
      <c r="A20" s="4" t="inlineStr">
        <is>
          <t>Ending Balance</t>
        </is>
      </c>
      <c r="B20" s="6" t="n">
        <v>277000</v>
      </c>
      <c r="C20" s="6" t="n">
        <v>551000</v>
      </c>
    </row>
    <row r="21">
      <c r="A21" s="4" t="inlineStr">
        <is>
          <t>1-4 family residential</t>
        </is>
      </c>
    </row>
    <row r="22">
      <c r="A22" s="3" t="inlineStr">
        <is>
          <t>Activity in allowance for loan losses</t>
        </is>
      </c>
    </row>
    <row r="23">
      <c r="A23" s="4" t="inlineStr">
        <is>
          <t>Beginning Balance</t>
        </is>
      </c>
      <c r="B23" s="6" t="n">
        <v>2901000</v>
      </c>
      <c r="C23" s="6" t="n">
        <v>2605000</v>
      </c>
    </row>
    <row r="24">
      <c r="A24" s="4" t="inlineStr">
        <is>
          <t>Charge-offs</t>
        </is>
      </c>
      <c r="B24" s="6" t="n">
        <v>-37000</v>
      </c>
      <c r="C24" s="6" t="n">
        <v>-168000</v>
      </c>
    </row>
    <row r="25">
      <c r="A25" s="4" t="inlineStr">
        <is>
          <t>Recoveries</t>
        </is>
      </c>
      <c r="B25" s="6" t="n">
        <v>40000</v>
      </c>
      <c r="C25" s="6" t="n">
        <v>19000</v>
      </c>
    </row>
    <row r="26">
      <c r="A26" s="4" t="inlineStr">
        <is>
          <t>Provision</t>
        </is>
      </c>
      <c r="B26" s="6" t="n">
        <v>306000</v>
      </c>
      <c r="C26" s="6" t="n">
        <v>445000</v>
      </c>
    </row>
    <row r="27">
      <c r="A27" s="4" t="inlineStr">
        <is>
          <t>Ending Balance</t>
        </is>
      </c>
      <c r="B27" s="6" t="n">
        <v>3210000</v>
      </c>
      <c r="C27" s="6" t="n">
        <v>2901000</v>
      </c>
    </row>
    <row r="28">
      <c r="A28" s="4" t="inlineStr">
        <is>
          <t>Multi-family residential</t>
        </is>
      </c>
    </row>
    <row r="29">
      <c r="A29" s="3" t="inlineStr">
        <is>
          <t>Activity in allowance for loan losses</t>
        </is>
      </c>
    </row>
    <row r="30">
      <c r="A30" s="4" t="inlineStr">
        <is>
          <t>Beginning Balance</t>
        </is>
      </c>
      <c r="B30" s="6" t="n">
        <v>807000</v>
      </c>
      <c r="C30" s="6" t="n">
        <v>733000</v>
      </c>
    </row>
    <row r="31">
      <c r="A31" s="4" t="inlineStr">
        <is>
          <t>Recoveries</t>
        </is>
      </c>
      <c r="C31" s="6" t="n">
        <v>15000</v>
      </c>
    </row>
    <row r="32">
      <c r="A32" s="4" t="inlineStr">
        <is>
          <t>Provision</t>
        </is>
      </c>
      <c r="B32" s="6" t="n">
        <v>83000</v>
      </c>
      <c r="C32" s="6" t="n">
        <v>59000</v>
      </c>
    </row>
    <row r="33">
      <c r="A33" s="4" t="inlineStr">
        <is>
          <t>Ending Balance</t>
        </is>
      </c>
      <c r="B33" s="6" t="n">
        <v>890000</v>
      </c>
      <c r="C33" s="6" t="n">
        <v>807000</v>
      </c>
    </row>
    <row r="34">
      <c r="A34" s="4" t="inlineStr">
        <is>
          <t>Non-farm &amp; non-residential</t>
        </is>
      </c>
    </row>
    <row r="35">
      <c r="A35" s="3" t="inlineStr">
        <is>
          <t>Activity in allowance for loan losses</t>
        </is>
      </c>
    </row>
    <row r="36">
      <c r="A36" s="4" t="inlineStr">
        <is>
          <t>Beginning Balance</t>
        </is>
      </c>
      <c r="B36" s="6" t="n">
        <v>1643000</v>
      </c>
      <c r="C36" s="6" t="n">
        <v>1649000</v>
      </c>
    </row>
    <row r="37">
      <c r="A37" s="4" t="inlineStr">
        <is>
          <t>Charge-offs</t>
        </is>
      </c>
      <c r="C37" s="6" t="n">
        <v>-17000</v>
      </c>
    </row>
    <row r="38">
      <c r="A38" s="4" t="inlineStr">
        <is>
          <t>Recoveries</t>
        </is>
      </c>
      <c r="B38" s="6" t="n">
        <v>5000</v>
      </c>
    </row>
    <row r="39">
      <c r="A39" s="4" t="inlineStr">
        <is>
          <t>Provision</t>
        </is>
      </c>
      <c r="B39" s="6" t="n">
        <v>1298000</v>
      </c>
      <c r="C39" s="6" t="n">
        <v>11000</v>
      </c>
    </row>
    <row r="40">
      <c r="A40" s="4" t="inlineStr">
        <is>
          <t>Ending Balance</t>
        </is>
      </c>
      <c r="B40" s="6" t="n">
        <v>2946000</v>
      </c>
      <c r="C40" s="6" t="n">
        <v>1643000</v>
      </c>
    </row>
    <row r="41">
      <c r="A41" s="4" t="inlineStr">
        <is>
          <t>Agricultural</t>
        </is>
      </c>
    </row>
    <row r="42">
      <c r="A42" s="3" t="inlineStr">
        <is>
          <t>Activity in allowance for loan losses</t>
        </is>
      </c>
    </row>
    <row r="43">
      <c r="A43" s="4" t="inlineStr">
        <is>
          <t>Beginning Balance</t>
        </is>
      </c>
      <c r="B43" s="6" t="n">
        <v>389000</v>
      </c>
      <c r="C43" s="6" t="n">
        <v>420000</v>
      </c>
    </row>
    <row r="44">
      <c r="A44" s="4" t="inlineStr">
        <is>
          <t>Recoveries</t>
        </is>
      </c>
      <c r="B44" s="6" t="n">
        <v>8000</v>
      </c>
      <c r="C44" s="6" t="n">
        <v>8000</v>
      </c>
    </row>
    <row r="45">
      <c r="A45" s="4" t="inlineStr">
        <is>
          <t>Provision</t>
        </is>
      </c>
      <c r="B45" s="6" t="n">
        <v>52000</v>
      </c>
      <c r="C45" s="6" t="n">
        <v>-39000</v>
      </c>
    </row>
    <row r="46">
      <c r="A46" s="4" t="inlineStr">
        <is>
          <t>Ending Balance</t>
        </is>
      </c>
      <c r="B46" s="6" t="n">
        <v>449000</v>
      </c>
      <c r="C46" s="6" t="n">
        <v>389000</v>
      </c>
    </row>
    <row r="47">
      <c r="A47" s="4" t="inlineStr">
        <is>
          <t>Consumer</t>
        </is>
      </c>
    </row>
    <row r="48">
      <c r="A48" s="3" t="inlineStr">
        <is>
          <t>Activity in allowance for loan losses</t>
        </is>
      </c>
    </row>
    <row r="49">
      <c r="A49" s="4" t="inlineStr">
        <is>
          <t>Beginning Balance</t>
        </is>
      </c>
      <c r="B49" s="6" t="n">
        <v>506000</v>
      </c>
      <c r="C49" s="6" t="n">
        <v>410000</v>
      </c>
    </row>
    <row r="50">
      <c r="A50" s="4" t="inlineStr">
        <is>
          <t>Charge-offs</t>
        </is>
      </c>
      <c r="B50" s="6" t="n">
        <v>-325000</v>
      </c>
      <c r="C50" s="6" t="n">
        <v>-397000</v>
      </c>
    </row>
    <row r="51">
      <c r="A51" s="4" t="inlineStr">
        <is>
          <t>Recoveries</t>
        </is>
      </c>
      <c r="B51" s="6" t="n">
        <v>54000</v>
      </c>
      <c r="C51" s="6" t="n">
        <v>39000</v>
      </c>
    </row>
    <row r="52">
      <c r="A52" s="4" t="inlineStr">
        <is>
          <t>Provision</t>
        </is>
      </c>
      <c r="B52" s="6" t="n">
        <v>290000</v>
      </c>
      <c r="C52" s="6" t="n">
        <v>454000</v>
      </c>
    </row>
    <row r="53">
      <c r="A53" s="4" t="inlineStr">
        <is>
          <t>Ending Balance</t>
        </is>
      </c>
      <c r="B53" s="6" t="n">
        <v>525000</v>
      </c>
      <c r="C53" s="6" t="n">
        <v>506000</v>
      </c>
    </row>
    <row r="54">
      <c r="A54" s="4" t="inlineStr">
        <is>
          <t>Other</t>
        </is>
      </c>
    </row>
    <row r="55">
      <c r="A55" s="3" t="inlineStr">
        <is>
          <t>Activity in allowance for loan losses</t>
        </is>
      </c>
    </row>
    <row r="56">
      <c r="A56" s="4" t="inlineStr">
        <is>
          <t>Beginning Balance</t>
        </is>
      </c>
      <c r="B56" s="6" t="n">
        <v>43000</v>
      </c>
      <c r="C56" s="6" t="n">
        <v>58000</v>
      </c>
    </row>
    <row r="57">
      <c r="A57" s="4" t="inlineStr">
        <is>
          <t>Charge-offs</t>
        </is>
      </c>
      <c r="B57" s="6" t="n">
        <v>-762000</v>
      </c>
      <c r="C57" s="6" t="n">
        <v>-901000</v>
      </c>
    </row>
    <row r="58">
      <c r="A58" s="4" t="inlineStr">
        <is>
          <t>Recoveries</t>
        </is>
      </c>
      <c r="B58" s="6" t="n">
        <v>687000</v>
      </c>
      <c r="C58" s="6" t="n">
        <v>724000</v>
      </c>
    </row>
    <row r="59">
      <c r="A59" s="4" t="inlineStr">
        <is>
          <t>Provision</t>
        </is>
      </c>
      <c r="B59" s="6" t="n">
        <v>76000</v>
      </c>
      <c r="C59" s="6" t="n">
        <v>162000</v>
      </c>
    </row>
    <row r="60">
      <c r="A60" s="4" t="inlineStr">
        <is>
          <t>Ending Balance</t>
        </is>
      </c>
      <c r="B60" s="6" t="n">
        <v>44000</v>
      </c>
      <c r="C60" s="6" t="n">
        <v>43000</v>
      </c>
    </row>
    <row r="61">
      <c r="A61" s="4" t="inlineStr">
        <is>
          <t>Unallocated</t>
        </is>
      </c>
    </row>
    <row r="62">
      <c r="A62" s="3" t="inlineStr">
        <is>
          <t>Activity in allowance for loan losses</t>
        </is>
      </c>
    </row>
    <row r="63">
      <c r="A63" s="4" t="inlineStr">
        <is>
          <t>Beginning Balance</t>
        </is>
      </c>
      <c r="B63" s="6" t="n">
        <v>700000</v>
      </c>
      <c r="C63" s="6" t="n">
        <v>679000</v>
      </c>
    </row>
    <row r="64">
      <c r="A64" s="4" t="inlineStr">
        <is>
          <t>Provision</t>
        </is>
      </c>
      <c r="B64" s="6" t="n">
        <v>-70000</v>
      </c>
      <c r="C64" s="6" t="n">
        <v>21000</v>
      </c>
    </row>
    <row r="65">
      <c r="A65" s="4" t="inlineStr">
        <is>
          <t>Ending Balance</t>
        </is>
      </c>
      <c r="B65" s="7" t="n">
        <v>630000</v>
      </c>
      <c r="C65" s="7" t="n">
        <v>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 ALLOWANCE FOR LOAN LOSSES AND RECORDED INVESTMENT (Details) - USD ($)</t>
        </is>
      </c>
      <c r="B1" s="2" t="inlineStr">
        <is>
          <t>Dec. 31, 2020</t>
        </is>
      </c>
      <c r="C1" s="2" t="inlineStr">
        <is>
          <t>Dec. 31, 2019</t>
        </is>
      </c>
      <c r="D1" s="2" t="inlineStr">
        <is>
          <t>Dec. 31, 2018</t>
        </is>
      </c>
    </row>
    <row r="2">
      <c r="A2" s="3" t="inlineStr">
        <is>
          <t>Loans</t>
        </is>
      </c>
    </row>
    <row r="3">
      <c r="A3" s="4" t="inlineStr">
        <is>
          <t>Accrued interest receivable</t>
        </is>
      </c>
      <c r="B3" s="7" t="n">
        <v>4100000</v>
      </c>
      <c r="C3" s="7" t="n">
        <v>3100000</v>
      </c>
    </row>
    <row r="4">
      <c r="A4" s="3" t="inlineStr">
        <is>
          <t>Allowance for Loan Losses:</t>
        </is>
      </c>
    </row>
    <row r="5">
      <c r="A5" s="4" t="inlineStr">
        <is>
          <t>Individually Evaluated for Impairment</t>
        </is>
      </c>
      <c r="B5" s="6" t="n">
        <v>1030000</v>
      </c>
      <c r="C5" s="6" t="n">
        <v>52000</v>
      </c>
    </row>
    <row r="6">
      <c r="A6" s="4" t="inlineStr">
        <is>
          <t>Collectively Evaluated for Impairment</t>
        </is>
      </c>
      <c r="B6" s="6" t="n">
        <v>8867000</v>
      </c>
      <c r="C6" s="6" t="n">
        <v>8408000</v>
      </c>
    </row>
    <row r="7">
      <c r="A7" s="4" t="inlineStr">
        <is>
          <t>Total</t>
        </is>
      </c>
      <c r="B7" s="6" t="n">
        <v>9897000</v>
      </c>
      <c r="C7" s="6" t="n">
        <v>8460000</v>
      </c>
      <c r="D7" s="7" t="n">
        <v>8127000</v>
      </c>
    </row>
    <row r="8">
      <c r="A8" s="3" t="inlineStr">
        <is>
          <t>Loans:</t>
        </is>
      </c>
    </row>
    <row r="9">
      <c r="A9" s="4" t="inlineStr">
        <is>
          <t>Individually Evaluated for Impairment</t>
        </is>
      </c>
      <c r="B9" s="6" t="n">
        <v>9509000</v>
      </c>
      <c r="C9" s="6" t="n">
        <v>4509000</v>
      </c>
    </row>
    <row r="10">
      <c r="A10" s="4" t="inlineStr">
        <is>
          <t>Collectively Evaluated for Impairment</t>
        </is>
      </c>
      <c r="B10" s="6" t="n">
        <v>757362000</v>
      </c>
      <c r="C10" s="6" t="n">
        <v>739804000</v>
      </c>
    </row>
    <row r="11">
      <c r="A11" s="4" t="inlineStr">
        <is>
          <t>Total</t>
        </is>
      </c>
      <c r="B11" s="6" t="n">
        <v>766871000</v>
      </c>
      <c r="C11" s="6" t="n">
        <v>744313000</v>
      </c>
    </row>
    <row r="12">
      <c r="A12" s="4" t="inlineStr">
        <is>
          <t>Commercial</t>
        </is>
      </c>
    </row>
    <row r="13">
      <c r="A13" s="3" t="inlineStr">
        <is>
          <t>Allowance for Loan Losses:</t>
        </is>
      </c>
    </row>
    <row r="14">
      <c r="A14" s="4" t="inlineStr">
        <is>
          <t>Collectively Evaluated for Impairment</t>
        </is>
      </c>
      <c r="B14" s="6" t="n">
        <v>926000</v>
      </c>
      <c r="C14" s="6" t="n">
        <v>920000</v>
      </c>
    </row>
    <row r="15">
      <c r="A15" s="4" t="inlineStr">
        <is>
          <t>Total</t>
        </is>
      </c>
      <c r="B15" s="6" t="n">
        <v>926000</v>
      </c>
      <c r="C15" s="6" t="n">
        <v>920000</v>
      </c>
      <c r="D15" s="6" t="n">
        <v>1159000</v>
      </c>
    </row>
    <row r="16">
      <c r="A16" s="3" t="inlineStr">
        <is>
          <t>Loans:</t>
        </is>
      </c>
    </row>
    <row r="17">
      <c r="A17" s="4" t="inlineStr">
        <is>
          <t>Collectively Evaluated for Impairment</t>
        </is>
      </c>
      <c r="B17" s="6" t="n">
        <v>117425000</v>
      </c>
      <c r="C17" s="6" t="n">
        <v>86552000</v>
      </c>
    </row>
    <row r="18">
      <c r="A18" s="4" t="inlineStr">
        <is>
          <t>Total</t>
        </is>
      </c>
      <c r="B18" s="6" t="n">
        <v>117425000</v>
      </c>
      <c r="C18" s="6" t="n">
        <v>86552000</v>
      </c>
    </row>
    <row r="19">
      <c r="A19" s="4" t="inlineStr">
        <is>
          <t>Real estate Construction</t>
        </is>
      </c>
    </row>
    <row r="20">
      <c r="A20" s="3" t="inlineStr">
        <is>
          <t>Allowance for Loan Losses:</t>
        </is>
      </c>
    </row>
    <row r="21">
      <c r="A21" s="4" t="inlineStr">
        <is>
          <t>Collectively Evaluated for Impairment</t>
        </is>
      </c>
      <c r="B21" s="6" t="n">
        <v>277000</v>
      </c>
      <c r="C21" s="6" t="n">
        <v>551000</v>
      </c>
    </row>
    <row r="22">
      <c r="A22" s="4" t="inlineStr">
        <is>
          <t>Total</t>
        </is>
      </c>
      <c r="B22" s="6" t="n">
        <v>277000</v>
      </c>
      <c r="C22" s="6" t="n">
        <v>551000</v>
      </c>
      <c r="D22" s="6" t="n">
        <v>414000</v>
      </c>
    </row>
    <row r="23">
      <c r="A23" s="3" t="inlineStr">
        <is>
          <t>Loans:</t>
        </is>
      </c>
    </row>
    <row r="24">
      <c r="A24" s="4" t="inlineStr">
        <is>
          <t>Individually Evaluated for Impairment</t>
        </is>
      </c>
      <c r="C24" s="6" t="n">
        <v>374000</v>
      </c>
    </row>
    <row r="25">
      <c r="A25" s="4" t="inlineStr">
        <is>
          <t>Collectively Evaluated for Impairment</t>
        </is>
      </c>
      <c r="B25" s="6" t="n">
        <v>14571000</v>
      </c>
      <c r="C25" s="6" t="n">
        <v>31845000</v>
      </c>
    </row>
    <row r="26">
      <c r="A26" s="4" t="inlineStr">
        <is>
          <t>Total</t>
        </is>
      </c>
      <c r="B26" s="6" t="n">
        <v>14571000</v>
      </c>
      <c r="C26" s="6" t="n">
        <v>32219000</v>
      </c>
    </row>
    <row r="27">
      <c r="A27" s="4" t="inlineStr">
        <is>
          <t>1-4 family residential</t>
        </is>
      </c>
    </row>
    <row r="28">
      <c r="A28" s="3" t="inlineStr">
        <is>
          <t>Allowance for Loan Losses:</t>
        </is>
      </c>
    </row>
    <row r="29">
      <c r="A29" s="4" t="inlineStr">
        <is>
          <t>Individually Evaluated for Impairment</t>
        </is>
      </c>
      <c r="B29" s="6" t="n">
        <v>5000</v>
      </c>
      <c r="C29" s="6" t="n">
        <v>2000</v>
      </c>
    </row>
    <row r="30">
      <c r="A30" s="4" t="inlineStr">
        <is>
          <t>Collectively Evaluated for Impairment</t>
        </is>
      </c>
      <c r="B30" s="6" t="n">
        <v>3205000</v>
      </c>
      <c r="C30" s="6" t="n">
        <v>2899000</v>
      </c>
    </row>
    <row r="31">
      <c r="A31" s="4" t="inlineStr">
        <is>
          <t>Total</t>
        </is>
      </c>
      <c r="B31" s="6" t="n">
        <v>3210000</v>
      </c>
      <c r="C31" s="6" t="n">
        <v>2901000</v>
      </c>
      <c r="D31" s="6" t="n">
        <v>2605000</v>
      </c>
    </row>
    <row r="32">
      <c r="A32" s="3" t="inlineStr">
        <is>
          <t>Loans:</t>
        </is>
      </c>
    </row>
    <row r="33">
      <c r="A33" s="4" t="inlineStr">
        <is>
          <t>Individually Evaluated for Impairment</t>
        </is>
      </c>
      <c r="B33" s="6" t="n">
        <v>804000</v>
      </c>
      <c r="C33" s="6" t="n">
        <v>202000</v>
      </c>
    </row>
    <row r="34">
      <c r="A34" s="4" t="inlineStr">
        <is>
          <t>Collectively Evaluated for Impairment</t>
        </is>
      </c>
      <c r="B34" s="6" t="n">
        <v>292332000</v>
      </c>
      <c r="C34" s="6" t="n">
        <v>291217000</v>
      </c>
    </row>
    <row r="35">
      <c r="A35" s="4" t="inlineStr">
        <is>
          <t>Total</t>
        </is>
      </c>
      <c r="B35" s="6" t="n">
        <v>293136000</v>
      </c>
      <c r="C35" s="6" t="n">
        <v>291419000</v>
      </c>
    </row>
    <row r="36">
      <c r="A36" s="4" t="inlineStr">
        <is>
          <t>Multi-family residential</t>
        </is>
      </c>
    </row>
    <row r="37">
      <c r="A37" s="3" t="inlineStr">
        <is>
          <t>Allowance for Loan Losses:</t>
        </is>
      </c>
    </row>
    <row r="38">
      <c r="A38" s="4" t="inlineStr">
        <is>
          <t>Individually Evaluated for Impairment</t>
        </is>
      </c>
      <c r="B38" s="6" t="n">
        <v>75000</v>
      </c>
      <c r="C38" s="6" t="n">
        <v>50000</v>
      </c>
    </row>
    <row r="39">
      <c r="A39" s="4" t="inlineStr">
        <is>
          <t>Collectively Evaluated for Impairment</t>
        </is>
      </c>
      <c r="B39" s="6" t="n">
        <v>815000</v>
      </c>
      <c r="C39" s="6" t="n">
        <v>757000</v>
      </c>
    </row>
    <row r="40">
      <c r="A40" s="4" t="inlineStr">
        <is>
          <t>Total</t>
        </is>
      </c>
      <c r="B40" s="6" t="n">
        <v>890000</v>
      </c>
      <c r="C40" s="6" t="n">
        <v>807000</v>
      </c>
      <c r="D40" s="6" t="n">
        <v>733000</v>
      </c>
    </row>
    <row r="41">
      <c r="A41" s="3" t="inlineStr">
        <is>
          <t>Loans:</t>
        </is>
      </c>
    </row>
    <row r="42">
      <c r="A42" s="4" t="inlineStr">
        <is>
          <t>Individually Evaluated for Impairment</t>
        </is>
      </c>
      <c r="B42" s="6" t="n">
        <v>1292000</v>
      </c>
      <c r="C42" s="6" t="n">
        <v>1292000</v>
      </c>
    </row>
    <row r="43">
      <c r="A43" s="4" t="inlineStr">
        <is>
          <t>Collectively Evaluated for Impairment</t>
        </is>
      </c>
      <c r="B43" s="6" t="n">
        <v>46562000</v>
      </c>
      <c r="C43" s="6" t="n">
        <v>47330000</v>
      </c>
    </row>
    <row r="44">
      <c r="A44" s="4" t="inlineStr">
        <is>
          <t>Total</t>
        </is>
      </c>
      <c r="B44" s="6" t="n">
        <v>47854000</v>
      </c>
      <c r="C44" s="6" t="n">
        <v>48622000</v>
      </c>
    </row>
    <row r="45">
      <c r="A45" s="4" t="inlineStr">
        <is>
          <t>Non-farm &amp; non-residential</t>
        </is>
      </c>
    </row>
    <row r="46">
      <c r="A46" s="3" t="inlineStr">
        <is>
          <t>Allowance for Loan Losses:</t>
        </is>
      </c>
    </row>
    <row r="47">
      <c r="A47" s="4" t="inlineStr">
        <is>
          <t>Individually Evaluated for Impairment</t>
        </is>
      </c>
      <c r="B47" s="6" t="n">
        <v>900000</v>
      </c>
    </row>
    <row r="48">
      <c r="A48" s="4" t="inlineStr">
        <is>
          <t>Collectively Evaluated for Impairment</t>
        </is>
      </c>
      <c r="B48" s="6" t="n">
        <v>2046000</v>
      </c>
      <c r="C48" s="6" t="n">
        <v>1643000</v>
      </c>
    </row>
    <row r="49">
      <c r="A49" s="4" t="inlineStr">
        <is>
          <t>Total</t>
        </is>
      </c>
      <c r="B49" s="6" t="n">
        <v>2946000</v>
      </c>
      <c r="C49" s="6" t="n">
        <v>1643000</v>
      </c>
      <c r="D49" s="6" t="n">
        <v>1649000</v>
      </c>
    </row>
    <row r="50">
      <c r="A50" s="3" t="inlineStr">
        <is>
          <t>Loans:</t>
        </is>
      </c>
    </row>
    <row r="51">
      <c r="A51" s="4" t="inlineStr">
        <is>
          <t>Individually Evaluated for Impairment</t>
        </is>
      </c>
      <c r="B51" s="6" t="n">
        <v>3654000</v>
      </c>
      <c r="C51" s="6" t="n">
        <v>1799000</v>
      </c>
    </row>
    <row r="52">
      <c r="A52" s="4" t="inlineStr">
        <is>
          <t>Collectively Evaluated for Impairment</t>
        </is>
      </c>
      <c r="B52" s="6" t="n">
        <v>215344000</v>
      </c>
      <c r="C52" s="6" t="n">
        <v>203109000</v>
      </c>
    </row>
    <row r="53">
      <c r="A53" s="4" t="inlineStr">
        <is>
          <t>Total</t>
        </is>
      </c>
      <c r="B53" s="6" t="n">
        <v>218998000</v>
      </c>
      <c r="C53" s="6" t="n">
        <v>204908000</v>
      </c>
    </row>
    <row r="54">
      <c r="A54" s="4" t="inlineStr">
        <is>
          <t>Agricultural</t>
        </is>
      </c>
    </row>
    <row r="55">
      <c r="A55" s="3" t="inlineStr">
        <is>
          <t>Allowance for Loan Losses:</t>
        </is>
      </c>
    </row>
    <row r="56">
      <c r="A56" s="4" t="inlineStr">
        <is>
          <t>Individually Evaluated for Impairment</t>
        </is>
      </c>
      <c r="B56" s="6" t="n">
        <v>50000</v>
      </c>
    </row>
    <row r="57">
      <c r="A57" s="4" t="inlineStr">
        <is>
          <t>Collectively Evaluated for Impairment</t>
        </is>
      </c>
      <c r="B57" s="6" t="n">
        <v>399000</v>
      </c>
      <c r="C57" s="6" t="n">
        <v>389000</v>
      </c>
    </row>
    <row r="58">
      <c r="A58" s="4" t="inlineStr">
        <is>
          <t>Total</t>
        </is>
      </c>
      <c r="B58" s="6" t="n">
        <v>449000</v>
      </c>
      <c r="C58" s="6" t="n">
        <v>389000</v>
      </c>
      <c r="D58" s="6" t="n">
        <v>420000</v>
      </c>
    </row>
    <row r="59">
      <c r="A59" s="3" t="inlineStr">
        <is>
          <t>Loans:</t>
        </is>
      </c>
    </row>
    <row r="60">
      <c r="A60" s="4" t="inlineStr">
        <is>
          <t>Individually Evaluated for Impairment</t>
        </is>
      </c>
      <c r="B60" s="6" t="n">
        <v>3759000</v>
      </c>
      <c r="C60" s="6" t="n">
        <v>842000</v>
      </c>
    </row>
    <row r="61">
      <c r="A61" s="4" t="inlineStr">
        <is>
          <t>Collectively Evaluated for Impairment</t>
        </is>
      </c>
      <c r="B61" s="6" t="n">
        <v>48480000</v>
      </c>
      <c r="C61" s="6" t="n">
        <v>56324000</v>
      </c>
    </row>
    <row r="62">
      <c r="A62" s="4" t="inlineStr">
        <is>
          <t>Total</t>
        </is>
      </c>
      <c r="B62" s="6" t="n">
        <v>52239000</v>
      </c>
      <c r="C62" s="6" t="n">
        <v>57166000</v>
      </c>
    </row>
    <row r="63">
      <c r="A63" s="4" t="inlineStr">
        <is>
          <t>Consumer</t>
        </is>
      </c>
    </row>
    <row r="64">
      <c r="A64" s="3" t="inlineStr">
        <is>
          <t>Allowance for Loan Losses:</t>
        </is>
      </c>
    </row>
    <row r="65">
      <c r="A65" s="4" t="inlineStr">
        <is>
          <t>Collectively Evaluated for Impairment</t>
        </is>
      </c>
      <c r="B65" s="6" t="n">
        <v>525000</v>
      </c>
      <c r="C65" s="6" t="n">
        <v>506000</v>
      </c>
    </row>
    <row r="66">
      <c r="A66" s="4" t="inlineStr">
        <is>
          <t>Total</t>
        </is>
      </c>
      <c r="B66" s="6" t="n">
        <v>525000</v>
      </c>
      <c r="C66" s="6" t="n">
        <v>506000</v>
      </c>
      <c r="D66" s="6" t="n">
        <v>410000</v>
      </c>
    </row>
    <row r="67">
      <c r="A67" s="3" t="inlineStr">
        <is>
          <t>Loans:</t>
        </is>
      </c>
    </row>
    <row r="68">
      <c r="A68" s="4" t="inlineStr">
        <is>
          <t>Collectively Evaluated for Impairment</t>
        </is>
      </c>
      <c r="B68" s="6" t="n">
        <v>22532000</v>
      </c>
      <c r="C68" s="6" t="n">
        <v>23122000</v>
      </c>
    </row>
    <row r="69">
      <c r="A69" s="4" t="inlineStr">
        <is>
          <t>Total</t>
        </is>
      </c>
      <c r="B69" s="6" t="n">
        <v>22532000</v>
      </c>
      <c r="C69" s="6" t="n">
        <v>23122000</v>
      </c>
    </row>
    <row r="70">
      <c r="A70" s="4" t="inlineStr">
        <is>
          <t>Other</t>
        </is>
      </c>
    </row>
    <row r="71">
      <c r="A71" s="3" t="inlineStr">
        <is>
          <t>Allowance for Loan Losses:</t>
        </is>
      </c>
    </row>
    <row r="72">
      <c r="A72" s="4" t="inlineStr">
        <is>
          <t>Collectively Evaluated for Impairment</t>
        </is>
      </c>
      <c r="B72" s="6" t="n">
        <v>44000</v>
      </c>
      <c r="C72" s="6" t="n">
        <v>43000</v>
      </c>
    </row>
    <row r="73">
      <c r="A73" s="4" t="inlineStr">
        <is>
          <t>Total</t>
        </is>
      </c>
      <c r="B73" s="6" t="n">
        <v>44000</v>
      </c>
      <c r="C73" s="6" t="n">
        <v>43000</v>
      </c>
      <c r="D73" s="6" t="n">
        <v>58000</v>
      </c>
    </row>
    <row r="74">
      <c r="A74" s="3" t="inlineStr">
        <is>
          <t>Loans:</t>
        </is>
      </c>
    </row>
    <row r="75">
      <c r="A75" s="4" t="inlineStr">
        <is>
          <t>Collectively Evaluated for Impairment</t>
        </is>
      </c>
      <c r="B75" s="6" t="n">
        <v>116000</v>
      </c>
      <c r="C75" s="6" t="n">
        <v>305000</v>
      </c>
    </row>
    <row r="76">
      <c r="A76" s="4" t="inlineStr">
        <is>
          <t>Total</t>
        </is>
      </c>
      <c r="B76" s="6" t="n">
        <v>116000</v>
      </c>
      <c r="C76" s="6" t="n">
        <v>305000</v>
      </c>
    </row>
    <row r="77">
      <c r="A77" s="4" t="inlineStr">
        <is>
          <t>Unallocated</t>
        </is>
      </c>
    </row>
    <row r="78">
      <c r="A78" s="3" t="inlineStr">
        <is>
          <t>Allowance for Loan Losses:</t>
        </is>
      </c>
    </row>
    <row r="79">
      <c r="A79" s="4" t="inlineStr">
        <is>
          <t>Collectively Evaluated for Impairment</t>
        </is>
      </c>
      <c r="B79" s="6" t="n">
        <v>630000</v>
      </c>
      <c r="C79" s="6" t="n">
        <v>700000</v>
      </c>
    </row>
    <row r="80">
      <c r="A80" s="4" t="inlineStr">
        <is>
          <t>Total</t>
        </is>
      </c>
      <c r="B80" s="6" t="n">
        <v>630000</v>
      </c>
      <c r="C80" s="7" t="n">
        <v>700000</v>
      </c>
      <c r="D80" s="7" t="n">
        <v>679000</v>
      </c>
    </row>
    <row r="81">
      <c r="A81" s="4" t="inlineStr">
        <is>
          <t>Commercial Portfolio Segment [Member] | Commercial</t>
        </is>
      </c>
    </row>
    <row r="82">
      <c r="A82" s="3" t="inlineStr">
        <is>
          <t>Loans:</t>
        </is>
      </c>
    </row>
    <row r="83">
      <c r="A83" s="4" t="inlineStr">
        <is>
          <t>Total</t>
        </is>
      </c>
      <c r="B8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DIVIDUALLY EVALUATED FOR IMPAIRMENT (Details) - USD ($) $ in Thousands</t>
        </is>
      </c>
      <c r="B1" s="2" t="inlineStr">
        <is>
          <t>12 Months Ended</t>
        </is>
      </c>
    </row>
    <row r="2">
      <c r="B2" s="2" t="inlineStr">
        <is>
          <t>Dec. 31, 2020</t>
        </is>
      </c>
      <c r="C2" s="2" t="inlineStr">
        <is>
          <t>Dec. 31, 2019</t>
        </is>
      </c>
    </row>
    <row r="3">
      <c r="A3" s="3" t="inlineStr">
        <is>
          <t>Unpaid Principal Balance</t>
        </is>
      </c>
    </row>
    <row r="4">
      <c r="A4" s="4" t="inlineStr">
        <is>
          <t>Total</t>
        </is>
      </c>
      <c r="B4" s="7" t="n">
        <v>9509</v>
      </c>
      <c r="C4" s="7" t="n">
        <v>4509</v>
      </c>
    </row>
    <row r="5">
      <c r="A5" s="3" t="inlineStr">
        <is>
          <t>Recorded Investment</t>
        </is>
      </c>
    </row>
    <row r="6">
      <c r="A6" s="4" t="inlineStr">
        <is>
          <t>Total</t>
        </is>
      </c>
      <c r="B6" s="6" t="n">
        <v>9509</v>
      </c>
      <c r="C6" s="6" t="n">
        <v>4509</v>
      </c>
    </row>
    <row r="7">
      <c r="A7" s="4" t="inlineStr">
        <is>
          <t>Allowance for Loan Losses Allocated.</t>
        </is>
      </c>
      <c r="B7" s="6" t="n">
        <v>1030</v>
      </c>
      <c r="C7" s="6" t="n">
        <v>52</v>
      </c>
    </row>
    <row r="8">
      <c r="A8" s="3" t="inlineStr">
        <is>
          <t>Average Recorded Investment</t>
        </is>
      </c>
    </row>
    <row r="9">
      <c r="A9" s="4" t="inlineStr">
        <is>
          <t>Total</t>
        </is>
      </c>
      <c r="B9" s="6" t="n">
        <v>6823</v>
      </c>
      <c r="C9" s="6" t="n">
        <v>3639</v>
      </c>
    </row>
    <row r="10">
      <c r="A10" s="3" t="inlineStr">
        <is>
          <t>Interest Income Recognized</t>
        </is>
      </c>
    </row>
    <row r="11">
      <c r="A11" s="4" t="inlineStr">
        <is>
          <t>Total</t>
        </is>
      </c>
      <c r="B11" s="6" t="n">
        <v>188</v>
      </c>
      <c r="C11" s="6" t="n">
        <v>124</v>
      </c>
    </row>
    <row r="12">
      <c r="A12" s="3" t="inlineStr">
        <is>
          <t>Cash Basis Interest Recognized</t>
        </is>
      </c>
    </row>
    <row r="13">
      <c r="A13" s="4" t="inlineStr">
        <is>
          <t>Total</t>
        </is>
      </c>
      <c r="B13" s="6" t="n">
        <v>188</v>
      </c>
      <c r="C13" s="6" t="n">
        <v>124</v>
      </c>
    </row>
    <row r="14">
      <c r="A14" s="4" t="inlineStr">
        <is>
          <t>Real estate Construction</t>
        </is>
      </c>
    </row>
    <row r="15">
      <c r="A15" s="3" t="inlineStr">
        <is>
          <t>Unpaid Principal Balance</t>
        </is>
      </c>
    </row>
    <row r="16">
      <c r="A16" s="4" t="inlineStr">
        <is>
          <t>With no related allowance recorded</t>
        </is>
      </c>
      <c r="C16" s="6" t="n">
        <v>374</v>
      </c>
    </row>
    <row r="17">
      <c r="A17" s="3" t="inlineStr">
        <is>
          <t>Recorded Investment</t>
        </is>
      </c>
    </row>
    <row r="18">
      <c r="A18" s="4" t="inlineStr">
        <is>
          <t>With no related allowance recorded</t>
        </is>
      </c>
      <c r="C18" s="6" t="n">
        <v>374</v>
      </c>
    </row>
    <row r="19">
      <c r="A19" s="3" t="inlineStr">
        <is>
          <t>Average Recorded Investment</t>
        </is>
      </c>
    </row>
    <row r="20">
      <c r="A20" s="4" t="inlineStr">
        <is>
          <t>With no related allowance recorded</t>
        </is>
      </c>
      <c r="C20" s="6" t="n">
        <v>374</v>
      </c>
    </row>
    <row r="21">
      <c r="A21" s="4" t="inlineStr">
        <is>
          <t>1-4 family residential</t>
        </is>
      </c>
    </row>
    <row r="22">
      <c r="A22" s="3" t="inlineStr">
        <is>
          <t>Unpaid Principal Balance</t>
        </is>
      </c>
    </row>
    <row r="23">
      <c r="A23" s="4" t="inlineStr">
        <is>
          <t>With an allowance recorded</t>
        </is>
      </c>
      <c r="B23" s="6" t="n">
        <v>804</v>
      </c>
      <c r="C23" s="6" t="n">
        <v>202</v>
      </c>
    </row>
    <row r="24">
      <c r="A24" s="3" t="inlineStr">
        <is>
          <t>Recorded Investment</t>
        </is>
      </c>
    </row>
    <row r="25">
      <c r="A25" s="4" t="inlineStr">
        <is>
          <t>With an allowance recorded</t>
        </is>
      </c>
      <c r="B25" s="6" t="n">
        <v>804</v>
      </c>
      <c r="C25" s="6" t="n">
        <v>202</v>
      </c>
    </row>
    <row r="26">
      <c r="A26" s="4" t="inlineStr">
        <is>
          <t>Allowance for Loan Losses Allocated.</t>
        </is>
      </c>
      <c r="B26" s="6" t="n">
        <v>5</v>
      </c>
      <c r="C26" s="6" t="n">
        <v>2</v>
      </c>
    </row>
    <row r="27">
      <c r="A27" s="3" t="inlineStr">
        <is>
          <t>Average Recorded Investment</t>
        </is>
      </c>
    </row>
    <row r="28">
      <c r="A28" s="4" t="inlineStr">
        <is>
          <t>With an allowance recorded</t>
        </is>
      </c>
      <c r="B28" s="6" t="n">
        <v>503</v>
      </c>
      <c r="C28" s="6" t="n">
        <v>603</v>
      </c>
    </row>
    <row r="29">
      <c r="A29" s="3" t="inlineStr">
        <is>
          <t>Interest Income Recognized</t>
        </is>
      </c>
    </row>
    <row r="30">
      <c r="A30" s="4" t="inlineStr">
        <is>
          <t>With an allowance recorded</t>
        </is>
      </c>
      <c r="B30" s="6" t="n">
        <v>7</v>
      </c>
      <c r="C30" s="6" t="n">
        <v>35</v>
      </c>
    </row>
    <row r="31">
      <c r="A31" s="3" t="inlineStr">
        <is>
          <t>Cash Basis Interest Recognized</t>
        </is>
      </c>
    </row>
    <row r="32">
      <c r="A32" s="4" t="inlineStr">
        <is>
          <t>With an allowance recorded</t>
        </is>
      </c>
      <c r="B32" s="6" t="n">
        <v>7</v>
      </c>
      <c r="C32" s="6" t="n">
        <v>35</v>
      </c>
    </row>
    <row r="33">
      <c r="A33" s="4" t="inlineStr">
        <is>
          <t>Multi-family residential</t>
        </is>
      </c>
    </row>
    <row r="34">
      <c r="A34" s="3" t="inlineStr">
        <is>
          <t>Unpaid Principal Balance</t>
        </is>
      </c>
    </row>
    <row r="35">
      <c r="A35" s="4" t="inlineStr">
        <is>
          <t>With an allowance recorded</t>
        </is>
      </c>
      <c r="B35" s="6" t="n">
        <v>1292</v>
      </c>
      <c r="C35" s="6" t="n">
        <v>1292</v>
      </c>
    </row>
    <row r="36">
      <c r="A36" s="3" t="inlineStr">
        <is>
          <t>Recorded Investment</t>
        </is>
      </c>
    </row>
    <row r="37">
      <c r="A37" s="4" t="inlineStr">
        <is>
          <t>With an allowance recorded</t>
        </is>
      </c>
      <c r="B37" s="6" t="n">
        <v>1292</v>
      </c>
      <c r="C37" s="6" t="n">
        <v>1292</v>
      </c>
    </row>
    <row r="38">
      <c r="A38" s="4" t="inlineStr">
        <is>
          <t>Allowance for Loan Losses Allocated.</t>
        </is>
      </c>
      <c r="B38" s="6" t="n">
        <v>75</v>
      </c>
      <c r="C38" s="6" t="n">
        <v>50</v>
      </c>
    </row>
    <row r="39">
      <c r="A39" s="3" t="inlineStr">
        <is>
          <t>Average Recorded Investment</t>
        </is>
      </c>
    </row>
    <row r="40">
      <c r="A40" s="4" t="inlineStr">
        <is>
          <t>With an allowance recorded</t>
        </is>
      </c>
      <c r="B40" s="6" t="n">
        <v>1292</v>
      </c>
      <c r="C40" s="6" t="n">
        <v>646</v>
      </c>
    </row>
    <row r="41">
      <c r="A41" s="3" t="inlineStr">
        <is>
          <t>Interest Income Recognized</t>
        </is>
      </c>
    </row>
    <row r="42">
      <c r="A42" s="4" t="inlineStr">
        <is>
          <t>With an allowance recorded</t>
        </is>
      </c>
      <c r="C42" s="6" t="n">
        <v>54</v>
      </c>
    </row>
    <row r="43">
      <c r="A43" s="3" t="inlineStr">
        <is>
          <t>Cash Basis Interest Recognized</t>
        </is>
      </c>
    </row>
    <row r="44">
      <c r="A44" s="4" t="inlineStr">
        <is>
          <t>With an allowance recorded</t>
        </is>
      </c>
      <c r="C44" s="6" t="n">
        <v>54</v>
      </c>
    </row>
    <row r="45">
      <c r="A45" s="4" t="inlineStr">
        <is>
          <t>Non-farm &amp; non-residential</t>
        </is>
      </c>
    </row>
    <row r="46">
      <c r="A46" s="3" t="inlineStr">
        <is>
          <t>Unpaid Principal Balance</t>
        </is>
      </c>
    </row>
    <row r="47">
      <c r="A47" s="4" t="inlineStr">
        <is>
          <t>With no related allowance recorded</t>
        </is>
      </c>
      <c r="B47" s="6" t="n">
        <v>1855</v>
      </c>
      <c r="C47" s="6" t="n">
        <v>1799</v>
      </c>
    </row>
    <row r="48">
      <c r="A48" s="4" t="inlineStr">
        <is>
          <t>With an allowance recorded</t>
        </is>
      </c>
      <c r="B48" s="6" t="n">
        <v>1799</v>
      </c>
    </row>
    <row r="49">
      <c r="A49" s="3" t="inlineStr">
        <is>
          <t>Recorded Investment</t>
        </is>
      </c>
    </row>
    <row r="50">
      <c r="A50" s="4" t="inlineStr">
        <is>
          <t>With no related allowance recorded</t>
        </is>
      </c>
      <c r="B50" s="6" t="n">
        <v>1855</v>
      </c>
      <c r="C50" s="6" t="n">
        <v>1799</v>
      </c>
    </row>
    <row r="51">
      <c r="A51" s="4" t="inlineStr">
        <is>
          <t>With an allowance recorded</t>
        </is>
      </c>
      <c r="B51" s="6" t="n">
        <v>1799</v>
      </c>
    </row>
    <row r="52">
      <c r="A52" s="4" t="inlineStr">
        <is>
          <t>Allowance for Loan Losses Allocated.</t>
        </is>
      </c>
      <c r="B52" s="6" t="n">
        <v>900</v>
      </c>
    </row>
    <row r="53">
      <c r="A53" s="3" t="inlineStr">
        <is>
          <t>Average Recorded Investment</t>
        </is>
      </c>
    </row>
    <row r="54">
      <c r="A54" s="4" t="inlineStr">
        <is>
          <t>With no related allowance recorded</t>
        </is>
      </c>
      <c r="B54" s="6" t="n">
        <v>928</v>
      </c>
      <c r="C54" s="6" t="n">
        <v>1013</v>
      </c>
    </row>
    <row r="55">
      <c r="A55" s="4" t="inlineStr">
        <is>
          <t>With an allowance recorded</t>
        </is>
      </c>
      <c r="B55" s="6" t="n">
        <v>1799</v>
      </c>
    </row>
    <row r="56">
      <c r="A56" s="3" t="inlineStr">
        <is>
          <t>Interest Income Recognized</t>
        </is>
      </c>
    </row>
    <row r="57">
      <c r="A57" s="4" t="inlineStr">
        <is>
          <t>With no related allowance recorded</t>
        </is>
      </c>
      <c r="B57" s="6" t="n">
        <v>44</v>
      </c>
      <c r="C57" s="6" t="n">
        <v>17</v>
      </c>
    </row>
    <row r="58">
      <c r="A58" s="3" t="inlineStr">
        <is>
          <t>Cash Basis Interest Recognized</t>
        </is>
      </c>
    </row>
    <row r="59">
      <c r="A59" s="4" t="inlineStr">
        <is>
          <t>With no related allowance recorded</t>
        </is>
      </c>
      <c r="B59" s="6" t="n">
        <v>44</v>
      </c>
      <c r="C59" s="6" t="n">
        <v>17</v>
      </c>
    </row>
    <row r="60">
      <c r="A60" s="4" t="inlineStr">
        <is>
          <t>Agricultural</t>
        </is>
      </c>
    </row>
    <row r="61">
      <c r="A61" s="3" t="inlineStr">
        <is>
          <t>Unpaid Principal Balance</t>
        </is>
      </c>
    </row>
    <row r="62">
      <c r="A62" s="4" t="inlineStr">
        <is>
          <t>With no related allowance recorded</t>
        </is>
      </c>
      <c r="B62" s="6" t="n">
        <v>3709</v>
      </c>
      <c r="C62" s="6" t="n">
        <v>842</v>
      </c>
    </row>
    <row r="63">
      <c r="A63" s="4" t="inlineStr">
        <is>
          <t>With an allowance recorded</t>
        </is>
      </c>
      <c r="B63" s="6" t="n">
        <v>50</v>
      </c>
    </row>
    <row r="64">
      <c r="A64" s="3" t="inlineStr">
        <is>
          <t>Recorded Investment</t>
        </is>
      </c>
    </row>
    <row r="65">
      <c r="A65" s="4" t="inlineStr">
        <is>
          <t>With no related allowance recorded</t>
        </is>
      </c>
      <c r="B65" s="6" t="n">
        <v>3709</v>
      </c>
      <c r="C65" s="6" t="n">
        <v>842</v>
      </c>
    </row>
    <row r="66">
      <c r="A66" s="4" t="inlineStr">
        <is>
          <t>With an allowance recorded</t>
        </is>
      </c>
      <c r="B66" s="6" t="n">
        <v>50</v>
      </c>
    </row>
    <row r="67">
      <c r="A67" s="4" t="inlineStr">
        <is>
          <t>Allowance for Loan Losses Allocated.</t>
        </is>
      </c>
      <c r="B67" s="6" t="n">
        <v>50</v>
      </c>
    </row>
    <row r="68">
      <c r="A68" s="3" t="inlineStr">
        <is>
          <t>Average Recorded Investment</t>
        </is>
      </c>
    </row>
    <row r="69">
      <c r="A69" s="4" t="inlineStr">
        <is>
          <t>With no related allowance recorded</t>
        </is>
      </c>
      <c r="B69" s="6" t="n">
        <v>2276</v>
      </c>
      <c r="C69" s="6" t="n">
        <v>1003</v>
      </c>
    </row>
    <row r="70">
      <c r="A70" s="4" t="inlineStr">
        <is>
          <t>With an allowance recorded</t>
        </is>
      </c>
      <c r="B70" s="6" t="n">
        <v>25</v>
      </c>
    </row>
    <row r="71">
      <c r="A71" s="3" t="inlineStr">
        <is>
          <t>Interest Income Recognized</t>
        </is>
      </c>
    </row>
    <row r="72">
      <c r="A72" s="4" t="inlineStr">
        <is>
          <t>With no related allowance recorded</t>
        </is>
      </c>
      <c r="B72" s="6" t="n">
        <v>137</v>
      </c>
      <c r="C72" s="6" t="n">
        <v>18</v>
      </c>
    </row>
    <row r="73">
      <c r="A73" s="3" t="inlineStr">
        <is>
          <t>Cash Basis Interest Recognized</t>
        </is>
      </c>
    </row>
    <row r="74">
      <c r="A74" s="4" t="inlineStr">
        <is>
          <t>With no related allowance recorded</t>
        </is>
      </c>
      <c r="B74" s="7" t="n">
        <v>137</v>
      </c>
      <c r="C74" s="7"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PAST DUE OVER 89 DAYS STILL ACCRUING AND TDR (Details) - USD ($) $ in Thousands</t>
        </is>
      </c>
      <c r="B1" s="2" t="inlineStr">
        <is>
          <t>Dec. 31, 2020</t>
        </is>
      </c>
      <c r="C1" s="2" t="inlineStr">
        <is>
          <t>Dec. 31, 2019</t>
        </is>
      </c>
    </row>
    <row r="2">
      <c r="A2" s="3" t="inlineStr">
        <is>
          <t>Loans</t>
        </is>
      </c>
    </row>
    <row r="3">
      <c r="A3" s="4" t="inlineStr">
        <is>
          <t>Nonaccrual</t>
        </is>
      </c>
      <c r="B3" s="7" t="n">
        <v>4051</v>
      </c>
      <c r="C3" s="7" t="n">
        <v>3081</v>
      </c>
    </row>
    <row r="4">
      <c r="A4" s="4" t="inlineStr">
        <is>
          <t>Loans Past Due Over 89 Days Still Accruing</t>
        </is>
      </c>
      <c r="B4" s="6" t="n">
        <v>75</v>
      </c>
      <c r="C4" s="6" t="n">
        <v>1499</v>
      </c>
    </row>
    <row r="5">
      <c r="A5" s="4" t="inlineStr">
        <is>
          <t>Troubled Debt Restructurings</t>
        </is>
      </c>
      <c r="B5" s="7" t="n">
        <v>1145</v>
      </c>
    </row>
    <row r="6">
      <c r="A6" s="4" t="inlineStr">
        <is>
          <t>Percentage of nonaccrual loans secured by real estate</t>
        </is>
      </c>
      <c r="B6" s="4" t="inlineStr">
        <is>
          <t>98.20%</t>
        </is>
      </c>
    </row>
    <row r="7">
      <c r="A7" s="4" t="inlineStr">
        <is>
          <t>Commercial</t>
        </is>
      </c>
    </row>
    <row r="8">
      <c r="A8" s="3" t="inlineStr">
        <is>
          <t>Loans</t>
        </is>
      </c>
    </row>
    <row r="9">
      <c r="A9" s="4" t="inlineStr">
        <is>
          <t>Nonaccrual</t>
        </is>
      </c>
      <c r="B9" s="7" t="n">
        <v>56</v>
      </c>
    </row>
    <row r="10">
      <c r="A10" s="4" t="inlineStr">
        <is>
          <t>Loans Past Due Over 89 Days Still Accruing</t>
        </is>
      </c>
      <c r="B10" s="6" t="n">
        <v>47</v>
      </c>
    </row>
    <row r="11">
      <c r="A11" s="4" t="inlineStr">
        <is>
          <t>Real estate Construction</t>
        </is>
      </c>
    </row>
    <row r="12">
      <c r="A12" s="3" t="inlineStr">
        <is>
          <t>Loans</t>
        </is>
      </c>
    </row>
    <row r="13">
      <c r="A13" s="4" t="inlineStr">
        <is>
          <t>Nonaccrual</t>
        </is>
      </c>
      <c r="B13" s="6" t="n">
        <v>124</v>
      </c>
      <c r="C13" s="6" t="n">
        <v>374</v>
      </c>
    </row>
    <row r="14">
      <c r="A14" s="4" t="inlineStr">
        <is>
          <t>1-4 family residential</t>
        </is>
      </c>
    </row>
    <row r="15">
      <c r="A15" s="3" t="inlineStr">
        <is>
          <t>Loans</t>
        </is>
      </c>
    </row>
    <row r="16">
      <c r="A16" s="4" t="inlineStr">
        <is>
          <t>Nonaccrual</t>
        </is>
      </c>
      <c r="B16" s="6" t="n">
        <v>638</v>
      </c>
      <c r="C16" s="6" t="n">
        <v>845</v>
      </c>
    </row>
    <row r="17">
      <c r="A17" s="4" t="inlineStr">
        <is>
          <t>Loans Past Due Over 89 Days Still Accruing</t>
        </is>
      </c>
      <c r="C17" s="6" t="n">
        <v>47</v>
      </c>
    </row>
    <row r="18">
      <c r="A18" s="4" t="inlineStr">
        <is>
          <t>Multi-family residential</t>
        </is>
      </c>
    </row>
    <row r="19">
      <c r="A19" s="3" t="inlineStr">
        <is>
          <t>Loans</t>
        </is>
      </c>
    </row>
    <row r="20">
      <c r="A20" s="4" t="inlineStr">
        <is>
          <t>Nonaccrual</t>
        </is>
      </c>
      <c r="B20" s="6" t="n">
        <v>1292</v>
      </c>
    </row>
    <row r="21">
      <c r="A21" s="4" t="inlineStr">
        <is>
          <t>Loans Past Due Over 89 Days Still Accruing</t>
        </is>
      </c>
      <c r="C21" s="6" t="n">
        <v>1292</v>
      </c>
    </row>
    <row r="22">
      <c r="A22" s="4" t="inlineStr">
        <is>
          <t>Non-farm &amp; non-residential</t>
        </is>
      </c>
    </row>
    <row r="23">
      <c r="A23" s="3" t="inlineStr">
        <is>
          <t>Loans</t>
        </is>
      </c>
    </row>
    <row r="24">
      <c r="A24" s="4" t="inlineStr">
        <is>
          <t>Nonaccrual</t>
        </is>
      </c>
      <c r="B24" s="6" t="n">
        <v>1813</v>
      </c>
      <c r="C24" s="6" t="n">
        <v>1799</v>
      </c>
    </row>
    <row r="25">
      <c r="A25" s="4" t="inlineStr">
        <is>
          <t>Loans Past Due Over 89 Days Still Accruing</t>
        </is>
      </c>
      <c r="C25" s="6" t="n">
        <v>121</v>
      </c>
    </row>
    <row r="26">
      <c r="A26" s="4" t="inlineStr">
        <is>
          <t>Agricultural</t>
        </is>
      </c>
    </row>
    <row r="27">
      <c r="A27" s="3" t="inlineStr">
        <is>
          <t>Loans</t>
        </is>
      </c>
    </row>
    <row r="28">
      <c r="A28" s="4" t="inlineStr">
        <is>
          <t>Nonaccrual</t>
        </is>
      </c>
      <c r="B28" s="6" t="n">
        <v>110</v>
      </c>
    </row>
    <row r="29">
      <c r="A29" s="4" t="inlineStr">
        <is>
          <t>Loans Past Due Over 89 Days Still Accruing</t>
        </is>
      </c>
      <c r="C29" s="6" t="n">
        <v>7</v>
      </c>
    </row>
    <row r="30">
      <c r="A30" s="4" t="inlineStr">
        <is>
          <t>Troubled Debt Restructurings</t>
        </is>
      </c>
      <c r="B30" s="6" t="n">
        <v>1145</v>
      </c>
    </row>
    <row r="31">
      <c r="A31" s="4" t="inlineStr">
        <is>
          <t>Consumer</t>
        </is>
      </c>
    </row>
    <row r="32">
      <c r="A32" s="3" t="inlineStr">
        <is>
          <t>Loans</t>
        </is>
      </c>
    </row>
    <row r="33">
      <c r="A33" s="4" t="inlineStr">
        <is>
          <t>Nonaccrual</t>
        </is>
      </c>
      <c r="B33" s="6" t="n">
        <v>18</v>
      </c>
      <c r="C33" s="6" t="n">
        <v>63</v>
      </c>
    </row>
    <row r="34">
      <c r="A34" s="4" t="inlineStr">
        <is>
          <t>Loans Past Due Over 89 Days Still Accruing</t>
        </is>
      </c>
      <c r="B34" s="7" t="n">
        <v>28</v>
      </c>
      <c r="C34" s="7"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Details) - USD ($) $ in Thousands</t>
        </is>
      </c>
      <c r="B1" s="2" t="inlineStr">
        <is>
          <t>Dec. 31, 2020</t>
        </is>
      </c>
      <c r="C1" s="2" t="inlineStr">
        <is>
          <t>Dec. 31, 2019</t>
        </is>
      </c>
    </row>
    <row r="2">
      <c r="A2" s="3" t="inlineStr">
        <is>
          <t>Aging of recorded investment in past due and non-accrual loans</t>
        </is>
      </c>
    </row>
    <row r="3">
      <c r="A3" s="4" t="inlineStr">
        <is>
          <t>Greater than 89 Days Past Due</t>
        </is>
      </c>
      <c r="B3" s="7" t="n">
        <v>75</v>
      </c>
      <c r="C3" s="7" t="n">
        <v>1499</v>
      </c>
    </row>
    <row r="4">
      <c r="A4" s="4" t="inlineStr">
        <is>
          <t>Non-accrual</t>
        </is>
      </c>
      <c r="B4" s="6" t="n">
        <v>4051</v>
      </c>
      <c r="C4" s="6" t="n">
        <v>3081</v>
      </c>
    </row>
    <row r="5">
      <c r="A5" s="4" t="inlineStr">
        <is>
          <t>Total Past Due and Non-accrual</t>
        </is>
      </c>
      <c r="B5" s="6" t="n">
        <v>7386</v>
      </c>
      <c r="C5" s="6" t="n">
        <v>9139</v>
      </c>
    </row>
    <row r="6">
      <c r="A6" s="4" t="inlineStr">
        <is>
          <t>Loans Not Past Due</t>
        </is>
      </c>
      <c r="B6" s="6" t="n">
        <v>759485</v>
      </c>
      <c r="C6" s="6" t="n">
        <v>735174</v>
      </c>
    </row>
    <row r="7">
      <c r="A7" s="4" t="inlineStr">
        <is>
          <t>30 to 59 Days Past Due</t>
        </is>
      </c>
    </row>
    <row r="8">
      <c r="A8" s="3" t="inlineStr">
        <is>
          <t>Aging of recorded investment in past due and non-accrual loans</t>
        </is>
      </c>
    </row>
    <row r="9">
      <c r="A9" s="4" t="inlineStr">
        <is>
          <t>Recorded Investment Past Due</t>
        </is>
      </c>
      <c r="B9" s="6" t="n">
        <v>2249</v>
      </c>
      <c r="C9" s="6" t="n">
        <v>4224</v>
      </c>
    </row>
    <row r="10">
      <c r="A10" s="4" t="inlineStr">
        <is>
          <t>60 to 89 Days Past Due</t>
        </is>
      </c>
    </row>
    <row r="11">
      <c r="A11" s="3" t="inlineStr">
        <is>
          <t>Aging of recorded investment in past due and non-accrual loans</t>
        </is>
      </c>
    </row>
    <row r="12">
      <c r="A12" s="4" t="inlineStr">
        <is>
          <t>Recorded Investment Past Due</t>
        </is>
      </c>
      <c r="B12" s="6" t="n">
        <v>1011</v>
      </c>
      <c r="C12" s="6" t="n">
        <v>335</v>
      </c>
    </row>
    <row r="13">
      <c r="A13" s="4" t="inlineStr">
        <is>
          <t>Commercial</t>
        </is>
      </c>
    </row>
    <row r="14">
      <c r="A14" s="3" t="inlineStr">
        <is>
          <t>Aging of recorded investment in past due and non-accrual loans</t>
        </is>
      </c>
    </row>
    <row r="15">
      <c r="A15" s="4" t="inlineStr">
        <is>
          <t>Greater than 89 Days Past Due</t>
        </is>
      </c>
      <c r="B15" s="6" t="n">
        <v>47</v>
      </c>
    </row>
    <row r="16">
      <c r="A16" s="4" t="inlineStr">
        <is>
          <t>Non-accrual</t>
        </is>
      </c>
      <c r="B16" s="6" t="n">
        <v>56</v>
      </c>
    </row>
    <row r="17">
      <c r="A17" s="4" t="inlineStr">
        <is>
          <t>Total Past Due and Non-accrual</t>
        </is>
      </c>
      <c r="B17" s="6" t="n">
        <v>458</v>
      </c>
      <c r="C17" s="6" t="n">
        <v>351</v>
      </c>
    </row>
    <row r="18">
      <c r="A18" s="4" t="inlineStr">
        <is>
          <t>Loans Not Past Due</t>
        </is>
      </c>
      <c r="B18" s="6" t="n">
        <v>116967</v>
      </c>
      <c r="C18" s="6" t="n">
        <v>86201</v>
      </c>
    </row>
    <row r="19">
      <c r="A19" s="4" t="inlineStr">
        <is>
          <t>Commercial | 30 to 59 Days Past Due</t>
        </is>
      </c>
    </row>
    <row r="20">
      <c r="A20" s="3" t="inlineStr">
        <is>
          <t>Aging of recorded investment in past due and non-accrual loans</t>
        </is>
      </c>
    </row>
    <row r="21">
      <c r="A21" s="4" t="inlineStr">
        <is>
          <t>Recorded Investment Past Due</t>
        </is>
      </c>
      <c r="B21" s="6" t="n">
        <v>352</v>
      </c>
      <c r="C21" s="6" t="n">
        <v>326</v>
      </c>
    </row>
    <row r="22">
      <c r="A22" s="4" t="inlineStr">
        <is>
          <t>Commercial | 60 to 89 Days Past Due</t>
        </is>
      </c>
    </row>
    <row r="23">
      <c r="A23" s="3" t="inlineStr">
        <is>
          <t>Aging of recorded investment in past due and non-accrual loans</t>
        </is>
      </c>
    </row>
    <row r="24">
      <c r="A24" s="4" t="inlineStr">
        <is>
          <t>Recorded Investment Past Due</t>
        </is>
      </c>
      <c r="B24" s="6" t="n">
        <v>3</v>
      </c>
      <c r="C24" s="6" t="n">
        <v>25</v>
      </c>
    </row>
    <row r="25">
      <c r="A25" s="4" t="inlineStr">
        <is>
          <t>Real estate Construction</t>
        </is>
      </c>
    </row>
    <row r="26">
      <c r="A26" s="3" t="inlineStr">
        <is>
          <t>Aging of recorded investment in past due and non-accrual loans</t>
        </is>
      </c>
    </row>
    <row r="27">
      <c r="A27" s="4" t="inlineStr">
        <is>
          <t>Non-accrual</t>
        </is>
      </c>
      <c r="B27" s="6" t="n">
        <v>124</v>
      </c>
      <c r="C27" s="6" t="n">
        <v>374</v>
      </c>
    </row>
    <row r="28">
      <c r="A28" s="4" t="inlineStr">
        <is>
          <t>Total Past Due and Non-accrual</t>
        </is>
      </c>
      <c r="B28" s="6" t="n">
        <v>124</v>
      </c>
      <c r="C28" s="6" t="n">
        <v>374</v>
      </c>
    </row>
    <row r="29">
      <c r="A29" s="4" t="inlineStr">
        <is>
          <t>Loans Not Past Due</t>
        </is>
      </c>
      <c r="B29" s="6" t="n">
        <v>14447</v>
      </c>
      <c r="C29" s="6" t="n">
        <v>31845</v>
      </c>
    </row>
    <row r="30">
      <c r="A30" s="4" t="inlineStr">
        <is>
          <t>1-4 family residential</t>
        </is>
      </c>
    </row>
    <row r="31">
      <c r="A31" s="3" t="inlineStr">
        <is>
          <t>Aging of recorded investment in past due and non-accrual loans</t>
        </is>
      </c>
    </row>
    <row r="32">
      <c r="A32" s="4" t="inlineStr">
        <is>
          <t>Greater than 89 Days Past Due</t>
        </is>
      </c>
      <c r="C32" s="6" t="n">
        <v>47</v>
      </c>
    </row>
    <row r="33">
      <c r="A33" s="4" t="inlineStr">
        <is>
          <t>Non-accrual</t>
        </is>
      </c>
      <c r="B33" s="6" t="n">
        <v>638</v>
      </c>
      <c r="C33" s="6" t="n">
        <v>845</v>
      </c>
    </row>
    <row r="34">
      <c r="A34" s="4" t="inlineStr">
        <is>
          <t>Total Past Due and Non-accrual</t>
        </is>
      </c>
      <c r="B34" s="6" t="n">
        <v>2857</v>
      </c>
      <c r="C34" s="6" t="n">
        <v>3900</v>
      </c>
    </row>
    <row r="35">
      <c r="A35" s="4" t="inlineStr">
        <is>
          <t>Loans Not Past Due</t>
        </is>
      </c>
      <c r="B35" s="6" t="n">
        <v>290279</v>
      </c>
      <c r="C35" s="6" t="n">
        <v>287519</v>
      </c>
    </row>
    <row r="36">
      <c r="A36" s="4" t="inlineStr">
        <is>
          <t>1-4 family residential | 30 to 59 Days Past Due</t>
        </is>
      </c>
    </row>
    <row r="37">
      <c r="A37" s="3" t="inlineStr">
        <is>
          <t>Aging of recorded investment in past due and non-accrual loans</t>
        </is>
      </c>
    </row>
    <row r="38">
      <c r="A38" s="4" t="inlineStr">
        <is>
          <t>Recorded Investment Past Due</t>
        </is>
      </c>
      <c r="B38" s="6" t="n">
        <v>1360</v>
      </c>
      <c r="C38" s="6" t="n">
        <v>2734</v>
      </c>
    </row>
    <row r="39">
      <c r="A39" s="4" t="inlineStr">
        <is>
          <t>1-4 family residential | 60 to 89 Days Past Due</t>
        </is>
      </c>
    </row>
    <row r="40">
      <c r="A40" s="3" t="inlineStr">
        <is>
          <t>Aging of recorded investment in past due and non-accrual loans</t>
        </is>
      </c>
    </row>
    <row r="41">
      <c r="A41" s="4" t="inlineStr">
        <is>
          <t>Recorded Investment Past Due</t>
        </is>
      </c>
      <c r="B41" s="6" t="n">
        <v>859</v>
      </c>
      <c r="C41" s="6" t="n">
        <v>274</v>
      </c>
    </row>
    <row r="42">
      <c r="A42" s="4" t="inlineStr">
        <is>
          <t>Multi-family residential</t>
        </is>
      </c>
    </row>
    <row r="43">
      <c r="A43" s="3" t="inlineStr">
        <is>
          <t>Aging of recorded investment in past due and non-accrual loans</t>
        </is>
      </c>
    </row>
    <row r="44">
      <c r="A44" s="4" t="inlineStr">
        <is>
          <t>Greater than 89 Days Past Due</t>
        </is>
      </c>
      <c r="C44" s="6" t="n">
        <v>1292</v>
      </c>
    </row>
    <row r="45">
      <c r="A45" s="4" t="inlineStr">
        <is>
          <t>Non-accrual</t>
        </is>
      </c>
      <c r="B45" s="6" t="n">
        <v>1292</v>
      </c>
    </row>
    <row r="46">
      <c r="A46" s="4" t="inlineStr">
        <is>
          <t>Total Past Due and Non-accrual</t>
        </is>
      </c>
      <c r="B46" s="6" t="n">
        <v>1292</v>
      </c>
      <c r="C46" s="6" t="n">
        <v>1292</v>
      </c>
    </row>
    <row r="47">
      <c r="A47" s="4" t="inlineStr">
        <is>
          <t>Loans Not Past Due</t>
        </is>
      </c>
      <c r="B47" s="6" t="n">
        <v>46562</v>
      </c>
      <c r="C47" s="6" t="n">
        <v>47330</v>
      </c>
    </row>
    <row r="48">
      <c r="A48" s="4" t="inlineStr">
        <is>
          <t>Non-farm &amp; non-residential</t>
        </is>
      </c>
    </row>
    <row r="49">
      <c r="A49" s="3" t="inlineStr">
        <is>
          <t>Aging of recorded investment in past due and non-accrual loans</t>
        </is>
      </c>
    </row>
    <row r="50">
      <c r="A50" s="4" t="inlineStr">
        <is>
          <t>Greater than 89 Days Past Due</t>
        </is>
      </c>
      <c r="C50" s="6" t="n">
        <v>121</v>
      </c>
    </row>
    <row r="51">
      <c r="A51" s="4" t="inlineStr">
        <is>
          <t>Non-accrual</t>
        </is>
      </c>
      <c r="B51" s="6" t="n">
        <v>1813</v>
      </c>
      <c r="C51" s="6" t="n">
        <v>1799</v>
      </c>
    </row>
    <row r="52">
      <c r="A52" s="4" t="inlineStr">
        <is>
          <t>Total Past Due and Non-accrual</t>
        </is>
      </c>
      <c r="B52" s="6" t="n">
        <v>2114</v>
      </c>
      <c r="C52" s="6" t="n">
        <v>2241</v>
      </c>
    </row>
    <row r="53">
      <c r="A53" s="4" t="inlineStr">
        <is>
          <t>Loans Not Past Due</t>
        </is>
      </c>
      <c r="B53" s="6" t="n">
        <v>216884</v>
      </c>
      <c r="C53" s="6" t="n">
        <v>202667</v>
      </c>
    </row>
    <row r="54">
      <c r="A54" s="4" t="inlineStr">
        <is>
          <t>Non-farm &amp; non-residential | 30 to 59 Days Past Due</t>
        </is>
      </c>
    </row>
    <row r="55">
      <c r="A55" s="3" t="inlineStr">
        <is>
          <t>Aging of recorded investment in past due and non-accrual loans</t>
        </is>
      </c>
    </row>
    <row r="56">
      <c r="A56" s="4" t="inlineStr">
        <is>
          <t>Recorded Investment Past Due</t>
        </is>
      </c>
      <c r="B56" s="6" t="n">
        <v>194</v>
      </c>
      <c r="C56" s="6" t="n">
        <v>302</v>
      </c>
    </row>
    <row r="57">
      <c r="A57" s="4" t="inlineStr">
        <is>
          <t>Non-farm &amp; non-residential | 60 to 89 Days Past Due</t>
        </is>
      </c>
    </row>
    <row r="58">
      <c r="A58" s="3" t="inlineStr">
        <is>
          <t>Aging of recorded investment in past due and non-accrual loans</t>
        </is>
      </c>
    </row>
    <row r="59">
      <c r="A59" s="4" t="inlineStr">
        <is>
          <t>Recorded Investment Past Due</t>
        </is>
      </c>
      <c r="B59" s="6" t="n">
        <v>107</v>
      </c>
      <c r="C59" s="6" t="n">
        <v>19</v>
      </c>
    </row>
    <row r="60">
      <c r="A60" s="4" t="inlineStr">
        <is>
          <t>Agricultural</t>
        </is>
      </c>
    </row>
    <row r="61">
      <c r="A61" s="3" t="inlineStr">
        <is>
          <t>Aging of recorded investment in past due and non-accrual loans</t>
        </is>
      </c>
    </row>
    <row r="62">
      <c r="A62" s="4" t="inlineStr">
        <is>
          <t>Greater than 89 Days Past Due</t>
        </is>
      </c>
      <c r="C62" s="6" t="n">
        <v>7</v>
      </c>
    </row>
    <row r="63">
      <c r="A63" s="4" t="inlineStr">
        <is>
          <t>Non-accrual</t>
        </is>
      </c>
      <c r="B63" s="6" t="n">
        <v>110</v>
      </c>
    </row>
    <row r="64">
      <c r="A64" s="4" t="inlineStr">
        <is>
          <t>Total Past Due and Non-accrual</t>
        </is>
      </c>
      <c r="B64" s="6" t="n">
        <v>313</v>
      </c>
      <c r="C64" s="6" t="n">
        <v>711</v>
      </c>
    </row>
    <row r="65">
      <c r="A65" s="4" t="inlineStr">
        <is>
          <t>Loans Not Past Due</t>
        </is>
      </c>
      <c r="B65" s="6" t="n">
        <v>51926</v>
      </c>
      <c r="C65" s="6" t="n">
        <v>56455</v>
      </c>
    </row>
    <row r="66">
      <c r="A66" s="4" t="inlineStr">
        <is>
          <t>Agricultural | 30 to 59 Days Past Due</t>
        </is>
      </c>
    </row>
    <row r="67">
      <c r="A67" s="3" t="inlineStr">
        <is>
          <t>Aging of recorded investment in past due and non-accrual loans</t>
        </is>
      </c>
    </row>
    <row r="68">
      <c r="A68" s="4" t="inlineStr">
        <is>
          <t>Recorded Investment Past Due</t>
        </is>
      </c>
      <c r="B68" s="6" t="n">
        <v>203</v>
      </c>
      <c r="C68" s="6" t="n">
        <v>704</v>
      </c>
    </row>
    <row r="69">
      <c r="A69" s="4" t="inlineStr">
        <is>
          <t>Consumer</t>
        </is>
      </c>
    </row>
    <row r="70">
      <c r="A70" s="3" t="inlineStr">
        <is>
          <t>Aging of recorded investment in past due and non-accrual loans</t>
        </is>
      </c>
    </row>
    <row r="71">
      <c r="A71" s="4" t="inlineStr">
        <is>
          <t>Greater than 89 Days Past Due</t>
        </is>
      </c>
      <c r="B71" s="6" t="n">
        <v>28</v>
      </c>
      <c r="C71" s="6" t="n">
        <v>32</v>
      </c>
    </row>
    <row r="72">
      <c r="A72" s="4" t="inlineStr">
        <is>
          <t>Non-accrual</t>
        </is>
      </c>
      <c r="B72" s="6" t="n">
        <v>18</v>
      </c>
      <c r="C72" s="6" t="n">
        <v>63</v>
      </c>
    </row>
    <row r="73">
      <c r="A73" s="4" t="inlineStr">
        <is>
          <t>Total Past Due and Non-accrual</t>
        </is>
      </c>
      <c r="B73" s="6" t="n">
        <v>228</v>
      </c>
      <c r="C73" s="6" t="n">
        <v>270</v>
      </c>
    </row>
    <row r="74">
      <c r="A74" s="4" t="inlineStr">
        <is>
          <t>Loans Not Past Due</t>
        </is>
      </c>
      <c r="B74" s="6" t="n">
        <v>22304</v>
      </c>
      <c r="C74" s="6" t="n">
        <v>22852</v>
      </c>
    </row>
    <row r="75">
      <c r="A75" s="4" t="inlineStr">
        <is>
          <t>Consumer | 30 to 59 Days Past Due</t>
        </is>
      </c>
    </row>
    <row r="76">
      <c r="A76" s="3" t="inlineStr">
        <is>
          <t>Aging of recorded investment in past due and non-accrual loans</t>
        </is>
      </c>
    </row>
    <row r="77">
      <c r="A77" s="4" t="inlineStr">
        <is>
          <t>Recorded Investment Past Due</t>
        </is>
      </c>
      <c r="B77" s="6" t="n">
        <v>140</v>
      </c>
      <c r="C77" s="6" t="n">
        <v>158</v>
      </c>
    </row>
    <row r="78">
      <c r="A78" s="4" t="inlineStr">
        <is>
          <t>Consumer | 60 to 89 Days Past Due</t>
        </is>
      </c>
    </row>
    <row r="79">
      <c r="A79" s="3" t="inlineStr">
        <is>
          <t>Aging of recorded investment in past due and non-accrual loans</t>
        </is>
      </c>
    </row>
    <row r="80">
      <c r="A80" s="4" t="inlineStr">
        <is>
          <t>Recorded Investment Past Due</t>
        </is>
      </c>
      <c r="B80" s="6" t="n">
        <v>42</v>
      </c>
      <c r="C80" s="6" t="n">
        <v>17</v>
      </c>
    </row>
    <row r="81">
      <c r="A81" s="4" t="inlineStr">
        <is>
          <t>Other</t>
        </is>
      </c>
    </row>
    <row r="82">
      <c r="A82" s="3" t="inlineStr">
        <is>
          <t>Aging of recorded investment in past due and non-accrual loans</t>
        </is>
      </c>
    </row>
    <row r="83">
      <c r="A83" s="4" t="inlineStr">
        <is>
          <t>Loans Not Past Due</t>
        </is>
      </c>
      <c r="B83" s="7" t="n">
        <v>116</v>
      </c>
      <c r="C83" s="7" t="n">
        <v>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LOANS - TROUBLED DEBT RESTRUCTURINGS (Details) $ in Thousands</t>
        </is>
      </c>
      <c r="B1" s="2" t="inlineStr">
        <is>
          <t>6 Months Ended</t>
        </is>
      </c>
      <c r="C1" s="2" t="inlineStr">
        <is>
          <t>9 Months Ended</t>
        </is>
      </c>
      <c r="D1" s="2" t="inlineStr">
        <is>
          <t>12 Months Ended</t>
        </is>
      </c>
    </row>
    <row r="2">
      <c r="B2" s="2" t="inlineStr">
        <is>
          <t>Jun. 30, 2020USD ($)</t>
        </is>
      </c>
      <c r="C2" s="2" t="inlineStr">
        <is>
          <t>Sep. 30, 2020USD ($)</t>
        </is>
      </c>
      <c r="D2" s="2" t="inlineStr">
        <is>
          <t>Dec. 31, 2020USD ($)loan</t>
        </is>
      </c>
      <c r="E2" s="2" t="inlineStr">
        <is>
          <t>Dec. 31, 2019USD ($)</t>
        </is>
      </c>
      <c r="F2" s="2" t="inlineStr">
        <is>
          <t>Dec. 31, 2018USD ($)</t>
        </is>
      </c>
    </row>
    <row r="3">
      <c r="A3" s="3" t="inlineStr">
        <is>
          <t>LOANS</t>
        </is>
      </c>
    </row>
    <row r="4">
      <c r="A4" s="4" t="inlineStr">
        <is>
          <t>Troubled Debt Restructurings</t>
        </is>
      </c>
      <c r="D4" s="7" t="n">
        <v>1145</v>
      </c>
    </row>
    <row r="5">
      <c r="A5" s="4" t="inlineStr">
        <is>
          <t>Number of loans that met the definition of troubled debt restructurings | loan</t>
        </is>
      </c>
      <c r="D5" s="6" t="n">
        <v>1</v>
      </c>
    </row>
    <row r="6">
      <c r="A6" s="4" t="inlineStr">
        <is>
          <t>Allowance for loan losses relating to TDR</t>
        </is>
      </c>
      <c r="D6" s="7" t="n">
        <v>0</v>
      </c>
    </row>
    <row r="7">
      <c r="A7" s="4" t="inlineStr">
        <is>
          <t>Trouble debt restructuring defaulted on payment</t>
        </is>
      </c>
      <c r="E7" s="7" t="n">
        <v>0</v>
      </c>
      <c r="F7" s="7" t="n">
        <v>0</v>
      </c>
    </row>
    <row r="8">
      <c r="A8" s="4" t="inlineStr">
        <is>
          <t>Financing receivable approved modifications on outstanding loan balances due to The Coronavirus Aid, Relief and Economic Security ("CARES") Act</t>
        </is>
      </c>
      <c r="B8" s="7" t="n">
        <v>115000</v>
      </c>
      <c r="C8" s="7" t="n">
        <v>125300</v>
      </c>
      <c r="D8" s="6" t="n">
        <v>130100</v>
      </c>
    </row>
    <row r="9">
      <c r="A9" s="4" t="inlineStr">
        <is>
          <t>Financing receivable approved modifications, deferment due to coronavirus aid relief and economic security cares act</t>
        </is>
      </c>
      <c r="D9" s="7" t="n">
        <v>17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ISK CATEGORY OF LOANS (Details) - USD ($) $ in Thousands</t>
        </is>
      </c>
      <c r="B1" s="2" t="inlineStr">
        <is>
          <t>12 Months Ended</t>
        </is>
      </c>
    </row>
    <row r="2">
      <c r="B2" s="2" t="inlineStr">
        <is>
          <t>Dec. 31, 2020</t>
        </is>
      </c>
      <c r="C2" s="2" t="inlineStr">
        <is>
          <t>Dec. 31, 2019</t>
        </is>
      </c>
    </row>
    <row r="3">
      <c r="A3" s="3" t="inlineStr">
        <is>
          <t>Credit Quality Indicators</t>
        </is>
      </c>
    </row>
    <row r="4">
      <c r="A4" s="4" t="inlineStr">
        <is>
          <t>Loans</t>
        </is>
      </c>
      <c r="B4" s="7" t="n">
        <v>766871</v>
      </c>
      <c r="C4" s="7" t="n">
        <v>744313</v>
      </c>
    </row>
    <row r="5">
      <c r="A5" s="4" t="inlineStr">
        <is>
          <t>Maximum outstanding balance of non-consumer loans evaluated similar to consumer loans</t>
        </is>
      </c>
      <c r="B5" s="6" t="n">
        <v>200</v>
      </c>
    </row>
    <row r="6">
      <c r="A6" s="3" t="inlineStr">
        <is>
          <t>Activity with respect to all director and executive officer loans</t>
        </is>
      </c>
    </row>
    <row r="7">
      <c r="A7" s="4" t="inlineStr">
        <is>
          <t>Balance, beginning of year</t>
        </is>
      </c>
      <c r="B7" s="6" t="n">
        <v>1333</v>
      </c>
      <c r="C7" s="6" t="n">
        <v>828</v>
      </c>
    </row>
    <row r="8">
      <c r="A8" s="4" t="inlineStr">
        <is>
          <t>New loans</t>
        </is>
      </c>
      <c r="B8" s="6" t="n">
        <v>372</v>
      </c>
      <c r="C8" s="6" t="n">
        <v>138</v>
      </c>
    </row>
    <row r="9">
      <c r="A9" s="4" t="inlineStr">
        <is>
          <t>Effect of changes in composition of related parties</t>
        </is>
      </c>
      <c r="C9" s="6" t="n">
        <v>783</v>
      </c>
    </row>
    <row r="10">
      <c r="A10" s="4" t="inlineStr">
        <is>
          <t>Repayments</t>
        </is>
      </c>
      <c r="B10" s="6" t="n">
        <v>-610</v>
      </c>
      <c r="C10" s="6" t="n">
        <v>-416</v>
      </c>
    </row>
    <row r="11">
      <c r="A11" s="4" t="inlineStr">
        <is>
          <t>Balance, end of year</t>
        </is>
      </c>
      <c r="B11" s="6" t="n">
        <v>1095</v>
      </c>
      <c r="C11" s="6" t="n">
        <v>1333</v>
      </c>
    </row>
    <row r="12">
      <c r="A12" s="4" t="inlineStr">
        <is>
          <t>Pass</t>
        </is>
      </c>
    </row>
    <row r="13">
      <c r="A13" s="3" t="inlineStr">
        <is>
          <t>Credit Quality Indicators</t>
        </is>
      </c>
    </row>
    <row r="14">
      <c r="A14" s="4" t="inlineStr">
        <is>
          <t>Loans</t>
        </is>
      </c>
      <c r="B14" s="6" t="n">
        <v>713447</v>
      </c>
      <c r="C14" s="6" t="n">
        <v>687370</v>
      </c>
    </row>
    <row r="15">
      <c r="A15" s="4" t="inlineStr">
        <is>
          <t>Special Mention</t>
        </is>
      </c>
    </row>
    <row r="16">
      <c r="A16" s="3" t="inlineStr">
        <is>
          <t>Credit Quality Indicators</t>
        </is>
      </c>
    </row>
    <row r="17">
      <c r="A17" s="4" t="inlineStr">
        <is>
          <t>Loans</t>
        </is>
      </c>
      <c r="B17" s="6" t="n">
        <v>18342</v>
      </c>
      <c r="C17" s="6" t="n">
        <v>23348</v>
      </c>
    </row>
    <row r="18">
      <c r="A18" s="4" t="inlineStr">
        <is>
          <t>Substandard</t>
        </is>
      </c>
    </row>
    <row r="19">
      <c r="A19" s="3" t="inlineStr">
        <is>
          <t>Credit Quality Indicators</t>
        </is>
      </c>
    </row>
    <row r="20">
      <c r="A20" s="4" t="inlineStr">
        <is>
          <t>Loans</t>
        </is>
      </c>
      <c r="B20" s="6" t="n">
        <v>10635</v>
      </c>
      <c r="C20" s="6" t="n">
        <v>10164</v>
      </c>
    </row>
    <row r="21">
      <c r="A21" s="4" t="inlineStr">
        <is>
          <t>Doubtful</t>
        </is>
      </c>
    </row>
    <row r="22">
      <c r="A22" s="3" t="inlineStr">
        <is>
          <t>Credit Quality Indicators</t>
        </is>
      </c>
    </row>
    <row r="23">
      <c r="A23" s="4" t="inlineStr">
        <is>
          <t>Loans</t>
        </is>
      </c>
      <c r="B23" s="6" t="n">
        <v>1799</v>
      </c>
      <c r="C23" s="6" t="n">
        <v>4</v>
      </c>
    </row>
    <row r="24">
      <c r="A24" s="4" t="inlineStr">
        <is>
          <t>Commercial</t>
        </is>
      </c>
    </row>
    <row r="25">
      <c r="A25" s="3" t="inlineStr">
        <is>
          <t>Credit Quality Indicators</t>
        </is>
      </c>
    </row>
    <row r="26">
      <c r="A26" s="4" t="inlineStr">
        <is>
          <t>Loans</t>
        </is>
      </c>
      <c r="B26" s="6" t="n">
        <v>117425</v>
      </c>
      <c r="C26" s="6" t="n">
        <v>86552</v>
      </c>
    </row>
    <row r="27">
      <c r="A27" s="4" t="inlineStr">
        <is>
          <t>Commercial | Pass</t>
        </is>
      </c>
    </row>
    <row r="28">
      <c r="A28" s="3" t="inlineStr">
        <is>
          <t>Credit Quality Indicators</t>
        </is>
      </c>
    </row>
    <row r="29">
      <c r="A29" s="4" t="inlineStr">
        <is>
          <t>Loans</t>
        </is>
      </c>
      <c r="B29" s="6" t="n">
        <v>113402</v>
      </c>
      <c r="C29" s="6" t="n">
        <v>83515</v>
      </c>
    </row>
    <row r="30">
      <c r="A30" s="4" t="inlineStr">
        <is>
          <t>Commercial | Special Mention</t>
        </is>
      </c>
    </row>
    <row r="31">
      <c r="A31" s="3" t="inlineStr">
        <is>
          <t>Credit Quality Indicators</t>
        </is>
      </c>
    </row>
    <row r="32">
      <c r="A32" s="4" t="inlineStr">
        <is>
          <t>Loans</t>
        </is>
      </c>
      <c r="B32" s="6" t="n">
        <v>3896</v>
      </c>
      <c r="C32" s="6" t="n">
        <v>2785</v>
      </c>
    </row>
    <row r="33">
      <c r="A33" s="4" t="inlineStr">
        <is>
          <t>Commercial | Substandard</t>
        </is>
      </c>
    </row>
    <row r="34">
      <c r="A34" s="3" t="inlineStr">
        <is>
          <t>Credit Quality Indicators</t>
        </is>
      </c>
    </row>
    <row r="35">
      <c r="A35" s="4" t="inlineStr">
        <is>
          <t>Loans</t>
        </is>
      </c>
      <c r="B35" s="6" t="n">
        <v>127</v>
      </c>
      <c r="C35" s="6" t="n">
        <v>252</v>
      </c>
    </row>
    <row r="36">
      <c r="A36" s="4" t="inlineStr">
        <is>
          <t>Real estate Construction</t>
        </is>
      </c>
    </row>
    <row r="37">
      <c r="A37" s="3" t="inlineStr">
        <is>
          <t>Credit Quality Indicators</t>
        </is>
      </c>
    </row>
    <row r="38">
      <c r="A38" s="4" t="inlineStr">
        <is>
          <t>Loans</t>
        </is>
      </c>
      <c r="B38" s="6" t="n">
        <v>14571</v>
      </c>
      <c r="C38" s="6" t="n">
        <v>32219</v>
      </c>
    </row>
    <row r="39">
      <c r="A39" s="4" t="inlineStr">
        <is>
          <t>Real estate Construction | Pass</t>
        </is>
      </c>
    </row>
    <row r="40">
      <c r="A40" s="3" t="inlineStr">
        <is>
          <t>Credit Quality Indicators</t>
        </is>
      </c>
    </row>
    <row r="41">
      <c r="A41" s="4" t="inlineStr">
        <is>
          <t>Loans</t>
        </is>
      </c>
      <c r="B41" s="6" t="n">
        <v>14447</v>
      </c>
      <c r="C41" s="6" t="n">
        <v>30462</v>
      </c>
    </row>
    <row r="42">
      <c r="A42" s="4" t="inlineStr">
        <is>
          <t>Real estate Construction | Special Mention</t>
        </is>
      </c>
    </row>
    <row r="43">
      <c r="A43" s="3" t="inlineStr">
        <is>
          <t>Credit Quality Indicators</t>
        </is>
      </c>
    </row>
    <row r="44">
      <c r="A44" s="4" t="inlineStr">
        <is>
          <t>Loans</t>
        </is>
      </c>
      <c r="C44" s="6" t="n">
        <v>1363</v>
      </c>
    </row>
    <row r="45">
      <c r="A45" s="4" t="inlineStr">
        <is>
          <t>Real estate Construction | Substandard</t>
        </is>
      </c>
    </row>
    <row r="46">
      <c r="A46" s="3" t="inlineStr">
        <is>
          <t>Credit Quality Indicators</t>
        </is>
      </c>
    </row>
    <row r="47">
      <c r="A47" s="4" t="inlineStr">
        <is>
          <t>Loans</t>
        </is>
      </c>
      <c r="B47" s="6" t="n">
        <v>124</v>
      </c>
      <c r="C47" s="6" t="n">
        <v>394</v>
      </c>
    </row>
    <row r="48">
      <c r="A48" s="4" t="inlineStr">
        <is>
          <t>1-4 family residential</t>
        </is>
      </c>
    </row>
    <row r="49">
      <c r="A49" s="3" t="inlineStr">
        <is>
          <t>Credit Quality Indicators</t>
        </is>
      </c>
    </row>
    <row r="50">
      <c r="A50" s="4" t="inlineStr">
        <is>
          <t>Loans</t>
        </is>
      </c>
      <c r="B50" s="6" t="n">
        <v>293136</v>
      </c>
      <c r="C50" s="6" t="n">
        <v>291419</v>
      </c>
    </row>
    <row r="51">
      <c r="A51" s="4" t="inlineStr">
        <is>
          <t>1-4 family residential | Pass</t>
        </is>
      </c>
    </row>
    <row r="52">
      <c r="A52" s="3" t="inlineStr">
        <is>
          <t>Credit Quality Indicators</t>
        </is>
      </c>
    </row>
    <row r="53">
      <c r="A53" s="4" t="inlineStr">
        <is>
          <t>Loans</t>
        </is>
      </c>
      <c r="B53" s="6" t="n">
        <v>286925</v>
      </c>
      <c r="C53" s="6" t="n">
        <v>283048</v>
      </c>
    </row>
    <row r="54">
      <c r="A54" s="4" t="inlineStr">
        <is>
          <t>1-4 family residential | Special Mention</t>
        </is>
      </c>
    </row>
    <row r="55">
      <c r="A55" s="3" t="inlineStr">
        <is>
          <t>Credit Quality Indicators</t>
        </is>
      </c>
    </row>
    <row r="56">
      <c r="A56" s="4" t="inlineStr">
        <is>
          <t>Loans</t>
        </is>
      </c>
      <c r="B56" s="6" t="n">
        <v>2309</v>
      </c>
      <c r="C56" s="6" t="n">
        <v>3435</v>
      </c>
    </row>
    <row r="57">
      <c r="A57" s="4" t="inlineStr">
        <is>
          <t>1-4 family residential | Substandard</t>
        </is>
      </c>
    </row>
    <row r="58">
      <c r="A58" s="3" t="inlineStr">
        <is>
          <t>Credit Quality Indicators</t>
        </is>
      </c>
    </row>
    <row r="59">
      <c r="A59" s="4" t="inlineStr">
        <is>
          <t>Loans</t>
        </is>
      </c>
      <c r="B59" s="6" t="n">
        <v>3902</v>
      </c>
      <c r="C59" s="6" t="n">
        <v>4932</v>
      </c>
    </row>
    <row r="60">
      <c r="A60" s="4" t="inlineStr">
        <is>
          <t>1-4 family residential | Doubtful</t>
        </is>
      </c>
    </row>
    <row r="61">
      <c r="A61" s="3" t="inlineStr">
        <is>
          <t>Credit Quality Indicators</t>
        </is>
      </c>
    </row>
    <row r="62">
      <c r="A62" s="4" t="inlineStr">
        <is>
          <t>Loans</t>
        </is>
      </c>
      <c r="C62" s="6" t="n">
        <v>4</v>
      </c>
    </row>
    <row r="63">
      <c r="A63" s="4" t="inlineStr">
        <is>
          <t>Multi-family residential</t>
        </is>
      </c>
    </row>
    <row r="64">
      <c r="A64" s="3" t="inlineStr">
        <is>
          <t>Credit Quality Indicators</t>
        </is>
      </c>
    </row>
    <row r="65">
      <c r="A65" s="4" t="inlineStr">
        <is>
          <t>Loans</t>
        </is>
      </c>
      <c r="B65" s="6" t="n">
        <v>47854</v>
      </c>
      <c r="C65" s="6" t="n">
        <v>48622</v>
      </c>
    </row>
    <row r="66">
      <c r="A66" s="4" t="inlineStr">
        <is>
          <t>Multi-family residential | Pass</t>
        </is>
      </c>
    </row>
    <row r="67">
      <c r="A67" s="3" t="inlineStr">
        <is>
          <t>Credit Quality Indicators</t>
        </is>
      </c>
    </row>
    <row r="68">
      <c r="A68" s="4" t="inlineStr">
        <is>
          <t>Loans</t>
        </is>
      </c>
      <c r="B68" s="6" t="n">
        <v>45974</v>
      </c>
      <c r="C68" s="6" t="n">
        <v>43193</v>
      </c>
    </row>
    <row r="69">
      <c r="A69" s="4" t="inlineStr">
        <is>
          <t>Multi-family residential | Special Mention</t>
        </is>
      </c>
    </row>
    <row r="70">
      <c r="A70" s="3" t="inlineStr">
        <is>
          <t>Credit Quality Indicators</t>
        </is>
      </c>
    </row>
    <row r="71">
      <c r="A71" s="4" t="inlineStr">
        <is>
          <t>Loans</t>
        </is>
      </c>
      <c r="B71" s="6" t="n">
        <v>588</v>
      </c>
      <c r="C71" s="6" t="n">
        <v>4137</v>
      </c>
    </row>
    <row r="72">
      <c r="A72" s="4" t="inlineStr">
        <is>
          <t>Multi-family residential | Substandard</t>
        </is>
      </c>
    </row>
    <row r="73">
      <c r="A73" s="3" t="inlineStr">
        <is>
          <t>Credit Quality Indicators</t>
        </is>
      </c>
    </row>
    <row r="74">
      <c r="A74" s="4" t="inlineStr">
        <is>
          <t>Loans</t>
        </is>
      </c>
      <c r="B74" s="6" t="n">
        <v>1292</v>
      </c>
      <c r="C74" s="6" t="n">
        <v>1292</v>
      </c>
    </row>
    <row r="75">
      <c r="A75" s="4" t="inlineStr">
        <is>
          <t>Non-farm &amp; non-residential</t>
        </is>
      </c>
    </row>
    <row r="76">
      <c r="A76" s="3" t="inlineStr">
        <is>
          <t>Credit Quality Indicators</t>
        </is>
      </c>
    </row>
    <row r="77">
      <c r="A77" s="4" t="inlineStr">
        <is>
          <t>Loans</t>
        </is>
      </c>
      <c r="B77" s="6" t="n">
        <v>218998</v>
      </c>
      <c r="C77" s="6" t="n">
        <v>204908</v>
      </c>
    </row>
    <row r="78">
      <c r="A78" s="4" t="inlineStr">
        <is>
          <t>Non-farm &amp; non-residential | Pass</t>
        </is>
      </c>
    </row>
    <row r="79">
      <c r="A79" s="3" t="inlineStr">
        <is>
          <t>Credit Quality Indicators</t>
        </is>
      </c>
    </row>
    <row r="80">
      <c r="A80" s="4" t="inlineStr">
        <is>
          <t>Loans</t>
        </is>
      </c>
      <c r="B80" s="6" t="n">
        <v>207050</v>
      </c>
      <c r="C80" s="6" t="n">
        <v>195800</v>
      </c>
    </row>
    <row r="81">
      <c r="A81" s="4" t="inlineStr">
        <is>
          <t>Non-farm &amp; non-residential | Special Mention</t>
        </is>
      </c>
    </row>
    <row r="82">
      <c r="A82" s="3" t="inlineStr">
        <is>
          <t>Credit Quality Indicators</t>
        </is>
      </c>
    </row>
    <row r="83">
      <c r="A83" s="4" t="inlineStr">
        <is>
          <t>Loans</t>
        </is>
      </c>
      <c r="B83" s="6" t="n">
        <v>8261</v>
      </c>
      <c r="C83" s="6" t="n">
        <v>7169</v>
      </c>
    </row>
    <row r="84">
      <c r="A84" s="4" t="inlineStr">
        <is>
          <t>Non-farm &amp; non-residential | Substandard</t>
        </is>
      </c>
    </row>
    <row r="85">
      <c r="A85" s="3" t="inlineStr">
        <is>
          <t>Credit Quality Indicators</t>
        </is>
      </c>
    </row>
    <row r="86">
      <c r="A86" s="4" t="inlineStr">
        <is>
          <t>Loans</t>
        </is>
      </c>
      <c r="B86" s="6" t="n">
        <v>1888</v>
      </c>
      <c r="C86" s="6" t="n">
        <v>1939</v>
      </c>
    </row>
    <row r="87">
      <c r="A87" s="4" t="inlineStr">
        <is>
          <t>Non-farm &amp; non-residential | Doubtful</t>
        </is>
      </c>
    </row>
    <row r="88">
      <c r="A88" s="3" t="inlineStr">
        <is>
          <t>Credit Quality Indicators</t>
        </is>
      </c>
    </row>
    <row r="89">
      <c r="A89" s="4" t="inlineStr">
        <is>
          <t>Loans</t>
        </is>
      </c>
      <c r="B89" s="6" t="n">
        <v>1799</v>
      </c>
    </row>
    <row r="90">
      <c r="A90" s="4" t="inlineStr">
        <is>
          <t>Agricultural</t>
        </is>
      </c>
    </row>
    <row r="91">
      <c r="A91" s="3" t="inlineStr">
        <is>
          <t>Credit Quality Indicators</t>
        </is>
      </c>
    </row>
    <row r="92">
      <c r="A92" s="4" t="inlineStr">
        <is>
          <t>Loans</t>
        </is>
      </c>
      <c r="B92" s="6" t="n">
        <v>52239</v>
      </c>
      <c r="C92" s="6" t="n">
        <v>57166</v>
      </c>
    </row>
    <row r="93">
      <c r="A93" s="4" t="inlineStr">
        <is>
          <t>Agricultural | Pass</t>
        </is>
      </c>
    </row>
    <row r="94">
      <c r="A94" s="3" t="inlineStr">
        <is>
          <t>Credit Quality Indicators</t>
        </is>
      </c>
    </row>
    <row r="95">
      <c r="A95" s="4" t="inlineStr">
        <is>
          <t>Loans</t>
        </is>
      </c>
      <c r="B95" s="6" t="n">
        <v>45649</v>
      </c>
      <c r="C95" s="6" t="n">
        <v>51352</v>
      </c>
    </row>
    <row r="96">
      <c r="A96" s="4" t="inlineStr">
        <is>
          <t>Agricultural | Special Mention</t>
        </is>
      </c>
    </row>
    <row r="97">
      <c r="A97" s="3" t="inlineStr">
        <is>
          <t>Credit Quality Indicators</t>
        </is>
      </c>
    </row>
    <row r="98">
      <c r="A98" s="4" t="inlineStr">
        <is>
          <t>Loans</t>
        </is>
      </c>
      <c r="B98" s="6" t="n">
        <v>3288</v>
      </c>
      <c r="C98" s="6" t="n">
        <v>4459</v>
      </c>
    </row>
    <row r="99">
      <c r="A99" s="4" t="inlineStr">
        <is>
          <t>Agricultural | Substandard</t>
        </is>
      </c>
    </row>
    <row r="100">
      <c r="A100" s="3" t="inlineStr">
        <is>
          <t>Credit Quality Indicators</t>
        </is>
      </c>
    </row>
    <row r="101">
      <c r="A101" s="4" t="inlineStr">
        <is>
          <t>Loans</t>
        </is>
      </c>
      <c r="B101" s="6" t="n">
        <v>3302</v>
      </c>
      <c r="C101" s="6" t="n">
        <v>1355</v>
      </c>
    </row>
    <row r="102">
      <c r="A102" s="4" t="inlineStr">
        <is>
          <t>Consumer</t>
        </is>
      </c>
    </row>
    <row r="103">
      <c r="A103" s="3" t="inlineStr">
        <is>
          <t>Credit Quality Indicators</t>
        </is>
      </c>
    </row>
    <row r="104">
      <c r="A104" s="4" t="inlineStr">
        <is>
          <t>Loans</t>
        </is>
      </c>
      <c r="B104" s="6" t="n">
        <v>22532</v>
      </c>
      <c r="C104" s="6" t="n">
        <v>23122</v>
      </c>
    </row>
    <row r="105">
      <c r="A105" s="4" t="inlineStr">
        <is>
          <t>Consumer | Non-performing</t>
        </is>
      </c>
    </row>
    <row r="106">
      <c r="A106" s="3" t="inlineStr">
        <is>
          <t>Credit Quality Indicators</t>
        </is>
      </c>
    </row>
    <row r="107">
      <c r="A107" s="4" t="inlineStr">
        <is>
          <t>Loans</t>
        </is>
      </c>
      <c r="B107" s="7" t="n">
        <v>46</v>
      </c>
      <c r="C107" s="7" t="n">
        <v>95</v>
      </c>
    </row>
    <row r="108">
      <c r="A108" s="4" t="inlineStr">
        <is>
          <t>Minimum period past due for loans to be considered as non-performing</t>
        </is>
      </c>
      <c r="B108" s="4" t="inlineStr">
        <is>
          <t>89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 LOAN SERVICING (Details) - USD ($) $ in Thousands</t>
        </is>
      </c>
      <c r="B1" s="2" t="inlineStr">
        <is>
          <t>12 Months Ended</t>
        </is>
      </c>
    </row>
    <row r="2">
      <c r="B2" s="2" t="inlineStr">
        <is>
          <t>Dec. 31, 2020</t>
        </is>
      </c>
      <c r="C2" s="2" t="inlineStr">
        <is>
          <t>Dec. 31, 2019</t>
        </is>
      </c>
    </row>
    <row r="3">
      <c r="A3" s="3" t="inlineStr">
        <is>
          <t>Loan Servicing</t>
        </is>
      </c>
    </row>
    <row r="4">
      <c r="A4" s="4" t="inlineStr">
        <is>
          <t>Unpaid principal balances of mortgage loans serviced</t>
        </is>
      </c>
      <c r="B4" s="7" t="n">
        <v>269900</v>
      </c>
      <c r="C4" s="7" t="n">
        <v>227200</v>
      </c>
    </row>
    <row r="5">
      <c r="A5" s="4" t="inlineStr">
        <is>
          <t>Custodial escrow balances</t>
        </is>
      </c>
      <c r="B5" s="6" t="n">
        <v>1200</v>
      </c>
      <c r="C5" s="6" t="n">
        <v>1300</v>
      </c>
    </row>
    <row r="6">
      <c r="A6" s="3" t="inlineStr">
        <is>
          <t>Servicing Rights:</t>
        </is>
      </c>
    </row>
    <row r="7">
      <c r="A7" s="4" t="inlineStr">
        <is>
          <t>Beginning balance</t>
        </is>
      </c>
      <c r="B7" s="6" t="n">
        <v>1573</v>
      </c>
      <c r="C7" s="6" t="n">
        <v>1536</v>
      </c>
    </row>
    <row r="8">
      <c r="A8" s="4" t="inlineStr">
        <is>
          <t>Additions</t>
        </is>
      </c>
      <c r="B8" s="6" t="n">
        <v>1043</v>
      </c>
      <c r="C8" s="6" t="n">
        <v>441</v>
      </c>
    </row>
    <row r="9">
      <c r="A9" s="4" t="inlineStr">
        <is>
          <t>Amortization</t>
        </is>
      </c>
      <c r="B9" s="6" t="n">
        <v>-590</v>
      </c>
      <c r="C9" s="6" t="n">
        <v>-333</v>
      </c>
    </row>
    <row r="10">
      <c r="A10" s="4" t="inlineStr">
        <is>
          <t>Change in valuation allowance</t>
        </is>
      </c>
      <c r="B10" s="6" t="n">
        <v>-414</v>
      </c>
      <c r="C10" s="6" t="n">
        <v>-71</v>
      </c>
    </row>
    <row r="11">
      <c r="A11" s="4" t="inlineStr">
        <is>
          <t>Ending balance</t>
        </is>
      </c>
      <c r="B11" s="6" t="n">
        <v>1612</v>
      </c>
      <c r="C11" s="6" t="n">
        <v>1573</v>
      </c>
    </row>
    <row r="12">
      <c r="A12" s="3" t="inlineStr">
        <is>
          <t>Valuation Allowance:</t>
        </is>
      </c>
    </row>
    <row r="13">
      <c r="A13" s="4" t="inlineStr">
        <is>
          <t>Beginning balance</t>
        </is>
      </c>
      <c r="B13" s="6" t="n">
        <v>110</v>
      </c>
      <c r="C13" s="6" t="n">
        <v>39</v>
      </c>
    </row>
    <row r="14">
      <c r="A14" s="4" t="inlineStr">
        <is>
          <t>Additions expensed</t>
        </is>
      </c>
      <c r="B14" s="6" t="n">
        <v>420</v>
      </c>
      <c r="C14" s="6" t="n">
        <v>155</v>
      </c>
    </row>
    <row r="15">
      <c r="A15" s="4" t="inlineStr">
        <is>
          <t>Reductions credited to operations</t>
        </is>
      </c>
      <c r="B15" s="6" t="n">
        <v>-6</v>
      </c>
      <c r="C15" s="6" t="n">
        <v>-84</v>
      </c>
    </row>
    <row r="16">
      <c r="A16" s="4" t="inlineStr">
        <is>
          <t>Ending balance</t>
        </is>
      </c>
      <c r="B16" s="6" t="n">
        <v>524</v>
      </c>
      <c r="C16" s="6" t="n">
        <v>110</v>
      </c>
    </row>
    <row r="17">
      <c r="A17" s="4" t="inlineStr">
        <is>
          <t>Fair value of servicing rights</t>
        </is>
      </c>
      <c r="B17" s="7" t="n">
        <v>1900</v>
      </c>
      <c r="C17" s="7" t="n">
        <v>2000</v>
      </c>
    </row>
    <row r="18">
      <c r="A18" s="3" t="inlineStr">
        <is>
          <t>Assumptions used in determination of fair value</t>
        </is>
      </c>
    </row>
    <row r="19">
      <c r="A19" s="4" t="inlineStr">
        <is>
          <t>Discount rate (as a percent)</t>
        </is>
      </c>
      <c r="B19" s="4" t="inlineStr">
        <is>
          <t>12.00%</t>
        </is>
      </c>
      <c r="C19" s="4" t="inlineStr">
        <is>
          <t>12.00%</t>
        </is>
      </c>
    </row>
    <row r="20">
      <c r="A20" s="4" t="inlineStr">
        <is>
          <t>Weighted average amortization period</t>
        </is>
      </c>
      <c r="B20" s="4" t="inlineStr">
        <is>
          <t>23 years</t>
        </is>
      </c>
    </row>
    <row r="21">
      <c r="A21" s="3" t="inlineStr">
        <is>
          <t>Estimated amortization expense for each of the next five years</t>
        </is>
      </c>
    </row>
    <row r="22">
      <c r="A22" s="4" t="inlineStr">
        <is>
          <t>2021</t>
        </is>
      </c>
      <c r="B22" s="7" t="n">
        <v>141</v>
      </c>
    </row>
    <row r="23">
      <c r="A23" s="4" t="inlineStr">
        <is>
          <t>2022</t>
        </is>
      </c>
      <c r="B23" s="6" t="n">
        <v>126</v>
      </c>
    </row>
    <row r="24">
      <c r="A24" s="4" t="inlineStr">
        <is>
          <t>2023</t>
        </is>
      </c>
      <c r="B24" s="6" t="n">
        <v>112</v>
      </c>
    </row>
    <row r="25">
      <c r="A25" s="4" t="inlineStr">
        <is>
          <t>2024</t>
        </is>
      </c>
      <c r="B25" s="6" t="n">
        <v>102</v>
      </c>
    </row>
    <row r="26">
      <c r="A26" s="4" t="inlineStr">
        <is>
          <t>2025</t>
        </is>
      </c>
      <c r="B26" s="7" t="n">
        <v>96</v>
      </c>
    </row>
    <row r="27">
      <c r="A27" s="4" t="inlineStr">
        <is>
          <t>Minimum</t>
        </is>
      </c>
    </row>
    <row r="28">
      <c r="A28" s="3" t="inlineStr">
        <is>
          <t>Assumptions used in determination of fair value</t>
        </is>
      </c>
    </row>
    <row r="29">
      <c r="A29" s="4" t="inlineStr">
        <is>
          <t>Prepayment speeds (as a percent)</t>
        </is>
      </c>
      <c r="B29" s="4" t="inlineStr">
        <is>
          <t>12.00%</t>
        </is>
      </c>
      <c r="C29" s="4" t="inlineStr">
        <is>
          <t>8.80%</t>
        </is>
      </c>
    </row>
    <row r="30">
      <c r="A30" s="4" t="inlineStr">
        <is>
          <t>Default rates (as a percent)</t>
        </is>
      </c>
      <c r="B30" s="4" t="inlineStr">
        <is>
          <t>0.10%</t>
        </is>
      </c>
      <c r="C30" s="4" t="inlineStr">
        <is>
          <t>0.10%</t>
        </is>
      </c>
    </row>
    <row r="31">
      <c r="A31" s="4" t="inlineStr">
        <is>
          <t>Maximum</t>
        </is>
      </c>
    </row>
    <row r="32">
      <c r="A32" s="3" t="inlineStr">
        <is>
          <t>Assumptions used in determination of fair value</t>
        </is>
      </c>
    </row>
    <row r="33">
      <c r="A33" s="4" t="inlineStr">
        <is>
          <t>Prepayment speeds (as a percent)</t>
        </is>
      </c>
      <c r="B33" s="4" t="inlineStr">
        <is>
          <t>29.10%</t>
        </is>
      </c>
      <c r="C33" s="4" t="inlineStr">
        <is>
          <t>19.90%</t>
        </is>
      </c>
    </row>
    <row r="34">
      <c r="A34" s="4" t="inlineStr">
        <is>
          <t>Default rates (as a percent)</t>
        </is>
      </c>
      <c r="C34" s="4" t="inlineStr">
        <is>
          <t>0.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emises and equipment</t>
        </is>
      </c>
    </row>
    <row r="4">
      <c r="A4" s="4" t="inlineStr">
        <is>
          <t>Premises and equipment, gross</t>
        </is>
      </c>
      <c r="B4" s="7" t="n">
        <v>47031</v>
      </c>
      <c r="C4" s="7" t="n">
        <v>44742</v>
      </c>
    </row>
    <row r="5">
      <c r="A5" s="4" t="inlineStr">
        <is>
          <t>Less accumulated depreciation</t>
        </is>
      </c>
      <c r="B5" s="6" t="n">
        <v>-26656</v>
      </c>
      <c r="C5" s="6" t="n">
        <v>-25313</v>
      </c>
    </row>
    <row r="6">
      <c r="A6" s="4" t="inlineStr">
        <is>
          <t>Property, Plant and Equipment, Net, Total</t>
        </is>
      </c>
      <c r="B6" s="6" t="n">
        <v>20375</v>
      </c>
      <c r="C6" s="6" t="n">
        <v>19429</v>
      </c>
    </row>
    <row r="7">
      <c r="A7" s="4" t="inlineStr">
        <is>
          <t>Depreciation expense</t>
        </is>
      </c>
      <c r="B7" s="6" t="n">
        <v>1300</v>
      </c>
      <c r="C7" s="6" t="n">
        <v>1200</v>
      </c>
    </row>
    <row r="8">
      <c r="A8" s="4" t="inlineStr">
        <is>
          <t>Land and buildings</t>
        </is>
      </c>
    </row>
    <row r="9">
      <c r="A9" s="3" t="inlineStr">
        <is>
          <t>Premises and equipment</t>
        </is>
      </c>
    </row>
    <row r="10">
      <c r="A10" s="4" t="inlineStr">
        <is>
          <t>Premises and equipment, gross</t>
        </is>
      </c>
      <c r="B10" s="6" t="n">
        <v>25748</v>
      </c>
      <c r="C10" s="6" t="n">
        <v>22780</v>
      </c>
    </row>
    <row r="11">
      <c r="A11" s="4" t="inlineStr">
        <is>
          <t>Furniture and equipment</t>
        </is>
      </c>
    </row>
    <row r="12">
      <c r="A12" s="3" t="inlineStr">
        <is>
          <t>Premises and equipment</t>
        </is>
      </c>
    </row>
    <row r="13">
      <c r="A13" s="4" t="inlineStr">
        <is>
          <t>Premises and equipment, gross</t>
        </is>
      </c>
      <c r="B13" s="7" t="n">
        <v>21283</v>
      </c>
      <c r="C13" s="6" t="n">
        <v>20028</v>
      </c>
    </row>
    <row r="14">
      <c r="A14" s="4" t="inlineStr">
        <is>
          <t>Construction projects</t>
        </is>
      </c>
    </row>
    <row r="15">
      <c r="A15" s="3" t="inlineStr">
        <is>
          <t>Premises and equipment</t>
        </is>
      </c>
    </row>
    <row r="16">
      <c r="A16" s="4" t="inlineStr">
        <is>
          <t>Premises and equipment, gross</t>
        </is>
      </c>
      <c r="C16" s="7" t="n">
        <v>19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6" customWidth="1" min="2" max="2"/>
  </cols>
  <sheetData>
    <row r="1">
      <c r="A1" s="1" t="inlineStr">
        <is>
          <t>LEASES (Details)</t>
        </is>
      </c>
      <c r="B1" s="2" t="inlineStr">
        <is>
          <t>12 Months Ended</t>
        </is>
      </c>
    </row>
    <row r="2">
      <c r="B2" s="2" t="inlineStr">
        <is>
          <t>Dec. 31, 2020USD ($)lease</t>
        </is>
      </c>
    </row>
    <row r="3">
      <c r="A3" s="3" t="inlineStr">
        <is>
          <t>LEASES</t>
        </is>
      </c>
    </row>
    <row r="4">
      <c r="A4" s="4" t="inlineStr">
        <is>
          <t>Number of operating leases</t>
        </is>
      </c>
      <c r="B4" s="6" t="n">
        <v>6</v>
      </c>
    </row>
    <row r="5">
      <c r="A5" s="4" t="inlineStr">
        <is>
          <t>Number of buildings leases</t>
        </is>
      </c>
      <c r="B5" s="6" t="n">
        <v>2</v>
      </c>
    </row>
    <row r="6">
      <c r="A6" s="4" t="inlineStr">
        <is>
          <t>Number of land leases</t>
        </is>
      </c>
      <c r="B6" s="6" t="n">
        <v>4</v>
      </c>
    </row>
    <row r="7">
      <c r="A7" s="4" t="inlineStr">
        <is>
          <t>Options to renew</t>
        </is>
      </c>
      <c r="B7" s="4" t="inlineStr">
        <is>
          <t>true</t>
        </is>
      </c>
    </row>
    <row r="8">
      <c r="A8" s="4" t="inlineStr">
        <is>
          <t>FHLB fixed rate advance rate | $</t>
        </is>
      </c>
      <c r="B8" s="9" t="n">
        <v>0.0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4" t="inlineStr">
        <is>
          <t>Common stock issued for stock grants- Gross (in shares)</t>
        </is>
      </c>
      <c r="B3" s="6" t="n">
        <v>28850</v>
      </c>
      <c r="C3" s="6" t="n">
        <v>21856</v>
      </c>
    </row>
    <row r="4">
      <c r="A4" s="4" t="inlineStr">
        <is>
          <t>Common stock, forfeited (in shares)</t>
        </is>
      </c>
      <c r="B4" s="6" t="n">
        <v>590</v>
      </c>
      <c r="C4" s="6" t="n">
        <v>1524</v>
      </c>
    </row>
    <row r="5">
      <c r="A5" s="4" t="inlineStr">
        <is>
          <t>Common stock, settlement for income taxes (in shares)</t>
        </is>
      </c>
      <c r="B5" s="6" t="n">
        <v>890</v>
      </c>
    </row>
    <row r="6">
      <c r="A6" s="4" t="inlineStr">
        <is>
          <t>Dividends per share (in dollars per share)</t>
        </is>
      </c>
      <c r="B6" s="8" t="n">
        <v>0.72</v>
      </c>
      <c r="C6" s="8" t="n">
        <v>0.68</v>
      </c>
    </row>
    <row r="7">
      <c r="A7" s="4" t="inlineStr">
        <is>
          <t>Director</t>
        </is>
      </c>
    </row>
    <row r="8">
      <c r="A8" s="4" t="inlineStr">
        <is>
          <t>Common stock issued for stock grants- Gross (in shares)</t>
        </is>
      </c>
      <c r="B8" s="6" t="n">
        <v>3834</v>
      </c>
      <c r="C8" s="6" t="n">
        <v>28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8" customWidth="1" min="2" max="2"/>
    <col width="38" customWidth="1" min="3" max="3"/>
  </cols>
  <sheetData>
    <row r="1">
      <c r="A1" s="1" t="inlineStr">
        <is>
          <t>LEASES - Balance Sheets (Details) - USD ($) $ in Thousands</t>
        </is>
      </c>
      <c r="B1" s="2" t="inlineStr">
        <is>
          <t>Dec. 31, 2020</t>
        </is>
      </c>
      <c r="C1" s="2" t="inlineStr">
        <is>
          <t>Dec. 31, 2019</t>
        </is>
      </c>
    </row>
    <row r="2">
      <c r="A2" s="3" t="inlineStr">
        <is>
          <t>Balance Sheets</t>
        </is>
      </c>
    </row>
    <row r="3">
      <c r="A3" s="4" t="inlineStr">
        <is>
          <t>Gross Carrying Amount</t>
        </is>
      </c>
      <c r="B3" s="7" t="n">
        <v>8631</v>
      </c>
      <c r="C3" s="7" t="n">
        <v>8857</v>
      </c>
    </row>
    <row r="4">
      <c r="A4" s="4" t="inlineStr">
        <is>
          <t>Accumulated Amortization</t>
        </is>
      </c>
      <c r="B4" s="6" t="n">
        <v>-961</v>
      </c>
      <c r="C4" s="6" t="n">
        <v>-662</v>
      </c>
    </row>
    <row r="5">
      <c r="A5" s="4" t="inlineStr">
        <is>
          <t>Net Book Value</t>
        </is>
      </c>
      <c r="B5" s="7" t="n">
        <v>7670</v>
      </c>
      <c r="C5" s="7" t="n">
        <v>8195</v>
      </c>
    </row>
    <row r="6">
      <c r="A6" s="4" t="inlineStr">
        <is>
          <t>Financial position</t>
        </is>
      </c>
      <c r="B6" s="4" t="inlineStr">
        <is>
          <t>us-gaap:OperatingLeaseRightOfUseAsset</t>
        </is>
      </c>
      <c r="C6" s="4" t="inlineStr">
        <is>
          <t>us-gaap:OperatingLeaseRightOfUseAsset</t>
        </is>
      </c>
    </row>
    <row r="7">
      <c r="A7" s="4" t="inlineStr">
        <is>
          <t>Right of use lease obligations</t>
        </is>
      </c>
      <c r="B7" s="7" t="n">
        <v>7850</v>
      </c>
      <c r="C7" s="7" t="n">
        <v>8350</v>
      </c>
    </row>
    <row r="8">
      <c r="A8" s="4" t="inlineStr">
        <is>
          <t>Financial position</t>
        </is>
      </c>
      <c r="B8" s="4" t="inlineStr">
        <is>
          <t>us-gaap:OperatingLeaseLiability</t>
        </is>
      </c>
      <c r="C8" s="4" t="inlineStr">
        <is>
          <t>us-gaap:OperatingLeaseLiabilit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LEASES - Other (Details)</t>
        </is>
      </c>
      <c r="B1" s="2" t="inlineStr">
        <is>
          <t>Dec. 31, 2020</t>
        </is>
      </c>
      <c r="C1" s="2" t="inlineStr">
        <is>
          <t>Dec. 31, 2019</t>
        </is>
      </c>
    </row>
    <row r="2">
      <c r="A2" s="3" t="inlineStr">
        <is>
          <t>LEASES</t>
        </is>
      </c>
    </row>
    <row r="3">
      <c r="A3" s="4" t="inlineStr">
        <is>
          <t>Weighted-average remaining lease term for operating leases</t>
        </is>
      </c>
      <c r="B3" s="4" t="inlineStr">
        <is>
          <t>34 years 8 months 12 days</t>
        </is>
      </c>
      <c r="C3" s="4" t="inlineStr">
        <is>
          <t>35 years 4 months 24 days</t>
        </is>
      </c>
    </row>
    <row r="4">
      <c r="A4" s="4" t="inlineStr">
        <is>
          <t>Weighted-average discount rate for operating leases</t>
        </is>
      </c>
      <c r="B4" s="4" t="inlineStr">
        <is>
          <t>4.14%</t>
        </is>
      </c>
      <c r="C4" s="4" t="inlineStr">
        <is>
          <t>4.1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7" t="n">
        <v>559</v>
      </c>
      <c r="C4" s="7" t="n">
        <v>555</v>
      </c>
    </row>
    <row r="5">
      <c r="A5" s="4" t="inlineStr">
        <is>
          <t>Total lease cost</t>
        </is>
      </c>
      <c r="B5" s="6" t="n">
        <v>559</v>
      </c>
      <c r="C5" s="6" t="n">
        <v>555</v>
      </c>
    </row>
    <row r="6">
      <c r="A6" s="4" t="inlineStr">
        <is>
          <t>Operating cash flows from operating leases</t>
        </is>
      </c>
      <c r="B6" s="7" t="n">
        <v>526</v>
      </c>
      <c r="C6" s="7" t="n">
        <v>3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0</t>
        </is>
      </c>
      <c r="C1" s="2" t="inlineStr">
        <is>
          <t>Dec. 31, 2019</t>
        </is>
      </c>
    </row>
    <row r="2">
      <c r="A2" s="3" t="inlineStr">
        <is>
          <t>Future minimum payments</t>
        </is>
      </c>
    </row>
    <row r="3">
      <c r="A3" s="4" t="inlineStr">
        <is>
          <t>2021</t>
        </is>
      </c>
      <c r="B3" s="7" t="n">
        <v>521</v>
      </c>
    </row>
    <row r="4">
      <c r="A4" s="4" t="inlineStr">
        <is>
          <t>2022</t>
        </is>
      </c>
      <c r="B4" s="6" t="n">
        <v>527</v>
      </c>
    </row>
    <row r="5">
      <c r="A5" s="4" t="inlineStr">
        <is>
          <t>2023</t>
        </is>
      </c>
      <c r="B5" s="6" t="n">
        <v>531</v>
      </c>
    </row>
    <row r="6">
      <c r="A6" s="4" t="inlineStr">
        <is>
          <t>2024</t>
        </is>
      </c>
      <c r="B6" s="6" t="n">
        <v>545</v>
      </c>
    </row>
    <row r="7">
      <c r="A7" s="4" t="inlineStr">
        <is>
          <t>2025</t>
        </is>
      </c>
      <c r="B7" s="6" t="n">
        <v>509</v>
      </c>
    </row>
    <row r="8">
      <c r="A8" s="4" t="inlineStr">
        <is>
          <t>Thereafter</t>
        </is>
      </c>
      <c r="B8" s="6" t="n">
        <v>18339</v>
      </c>
    </row>
    <row r="9">
      <c r="A9" s="4" t="inlineStr">
        <is>
          <t>Total undiscounted lease payments</t>
        </is>
      </c>
      <c r="B9" s="6" t="n">
        <v>20972</v>
      </c>
    </row>
    <row r="10">
      <c r="A10" s="4" t="inlineStr">
        <is>
          <t>Amounts representing interest</t>
        </is>
      </c>
      <c r="B10" s="6" t="n">
        <v>-13122</v>
      </c>
    </row>
    <row r="11">
      <c r="A11" s="4" t="inlineStr">
        <is>
          <t>Operating lease liability</t>
        </is>
      </c>
      <c r="B11" s="7" t="n">
        <v>7850</v>
      </c>
      <c r="C11" s="7" t="n">
        <v>8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Change in balance for goodwill</t>
        </is>
      </c>
    </row>
    <row r="4">
      <c r="A4" s="4" t="inlineStr">
        <is>
          <t>Goodwill, Beginning Balance</t>
        </is>
      </c>
      <c r="B4" s="7" t="n">
        <v>14001</v>
      </c>
      <c r="C4" s="7" t="n">
        <v>14001</v>
      </c>
    </row>
    <row r="5">
      <c r="A5" s="4" t="inlineStr">
        <is>
          <t>Goodwill, Ending Balance</t>
        </is>
      </c>
      <c r="B5" s="6" t="n">
        <v>14001</v>
      </c>
      <c r="C5" s="6" t="n">
        <v>14001</v>
      </c>
    </row>
    <row r="6">
      <c r="A6" s="3" t="inlineStr">
        <is>
          <t>Amortized intangible assets:</t>
        </is>
      </c>
    </row>
    <row r="7">
      <c r="A7" s="4" t="inlineStr">
        <is>
          <t>Core deposit intangibles, Gross Carrying Amount</t>
        </is>
      </c>
      <c r="B7" s="6" t="n">
        <v>800</v>
      </c>
      <c r="C7" s="6" t="n">
        <v>800</v>
      </c>
    </row>
    <row r="8">
      <c r="A8" s="4" t="inlineStr">
        <is>
          <t>Accumulated Amortization</t>
        </is>
      </c>
      <c r="B8" s="6" t="n">
        <v>738</v>
      </c>
      <c r="C8" s="6" t="n">
        <v>664</v>
      </c>
    </row>
    <row r="9">
      <c r="A9" s="4" t="inlineStr">
        <is>
          <t>Aggregate amortization expense</t>
        </is>
      </c>
      <c r="B9" s="6" t="n">
        <v>74</v>
      </c>
      <c r="C9" s="7" t="n">
        <v>102</v>
      </c>
    </row>
    <row r="10">
      <c r="A10" s="3" t="inlineStr">
        <is>
          <t>Estimated amortization expense for each of the next five years</t>
        </is>
      </c>
    </row>
    <row r="11">
      <c r="A11" s="4" t="inlineStr">
        <is>
          <t>2021</t>
        </is>
      </c>
      <c r="B11" s="6" t="n">
        <v>45</v>
      </c>
    </row>
    <row r="12">
      <c r="A12" s="4" t="inlineStr">
        <is>
          <t>2022</t>
        </is>
      </c>
      <c r="B12" s="7" t="n">
        <v>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Time deposits of $250,000 or more</t>
        </is>
      </c>
      <c r="B3" s="7" t="n">
        <v>36192</v>
      </c>
      <c r="C3" s="7" t="n">
        <v>43345</v>
      </c>
    </row>
    <row r="4">
      <c r="A4" s="3" t="inlineStr">
        <is>
          <t>Scheduled maturities of time deposits for the next five years</t>
        </is>
      </c>
    </row>
    <row r="5">
      <c r="A5" s="4" t="inlineStr">
        <is>
          <t>2021</t>
        </is>
      </c>
      <c r="B5" s="6" t="n">
        <v>132510</v>
      </c>
    </row>
    <row r="6">
      <c r="A6" s="4" t="inlineStr">
        <is>
          <t>2022</t>
        </is>
      </c>
      <c r="B6" s="6" t="n">
        <v>21479</v>
      </c>
    </row>
    <row r="7">
      <c r="A7" s="4" t="inlineStr">
        <is>
          <t>2023</t>
        </is>
      </c>
      <c r="B7" s="6" t="n">
        <v>7675</v>
      </c>
    </row>
    <row r="8">
      <c r="A8" s="4" t="inlineStr">
        <is>
          <t>2024</t>
        </is>
      </c>
      <c r="B8" s="6" t="n">
        <v>5693</v>
      </c>
    </row>
    <row r="9">
      <c r="A9" s="4" t="inlineStr">
        <is>
          <t>2025</t>
        </is>
      </c>
      <c r="B9" s="6" t="n">
        <v>3749</v>
      </c>
    </row>
    <row r="10">
      <c r="A10" s="3" t="inlineStr">
        <is>
          <t>Related Party Deposits</t>
        </is>
      </c>
    </row>
    <row r="11">
      <c r="A11" s="4" t="inlineStr">
        <is>
          <t>Deposits of directors and executive officers of the company and companies in which they have beneficial ownership</t>
        </is>
      </c>
      <c r="B11" s="7" t="n">
        <v>2500</v>
      </c>
      <c r="C11" s="7" t="n">
        <v>2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PURCHASE AGREEMENTS (Details) - USD ($) $ in Thousands</t>
        </is>
      </c>
      <c r="B1" s="2" t="inlineStr">
        <is>
          <t>12 Months Ended</t>
        </is>
      </c>
    </row>
    <row r="2">
      <c r="B2" s="2" t="inlineStr">
        <is>
          <t>Dec. 31, 2020</t>
        </is>
      </c>
      <c r="C2" s="2" t="inlineStr">
        <is>
          <t>Dec. 31, 2019</t>
        </is>
      </c>
    </row>
    <row r="3">
      <c r="A3" s="3" t="inlineStr">
        <is>
          <t>Repurchase agreements and other borrowings</t>
        </is>
      </c>
    </row>
    <row r="4">
      <c r="A4" s="4" t="inlineStr">
        <is>
          <t>Repurchase agreements</t>
        </is>
      </c>
      <c r="B4" s="7" t="n">
        <v>9129</v>
      </c>
      <c r="C4" s="7" t="n">
        <v>5994</v>
      </c>
    </row>
    <row r="5">
      <c r="A5" s="4" t="inlineStr">
        <is>
          <t>Repurchase agreements</t>
        </is>
      </c>
    </row>
    <row r="6">
      <c r="A6" s="3" t="inlineStr">
        <is>
          <t>Repurchase agreements and other borrowings</t>
        </is>
      </c>
    </row>
    <row r="7">
      <c r="A7" s="4" t="inlineStr">
        <is>
          <t>Repurchase agreements</t>
        </is>
      </c>
      <c r="B7" s="6" t="n">
        <v>14700</v>
      </c>
      <c r="C7" s="6" t="n">
        <v>12100</v>
      </c>
    </row>
    <row r="8">
      <c r="A8" s="4" t="inlineStr">
        <is>
          <t>Average daily balance during the year</t>
        </is>
      </c>
      <c r="B8" s="7" t="n">
        <v>6773</v>
      </c>
      <c r="C8" s="7" t="n">
        <v>6996</v>
      </c>
    </row>
    <row r="9">
      <c r="A9" s="4" t="inlineStr">
        <is>
          <t>Average interest rate during the year (as a percent)</t>
        </is>
      </c>
      <c r="B9" s="4" t="inlineStr">
        <is>
          <t>0.36%</t>
        </is>
      </c>
      <c r="C9" s="4" t="inlineStr">
        <is>
          <t>0.53%</t>
        </is>
      </c>
    </row>
    <row r="10">
      <c r="A10" s="4" t="inlineStr">
        <is>
          <t>Maximum month-end balance during the year</t>
        </is>
      </c>
      <c r="B10" s="7" t="n">
        <v>10924</v>
      </c>
      <c r="C10" s="7" t="n">
        <v>8947</v>
      </c>
    </row>
    <row r="11">
      <c r="A11" s="4" t="inlineStr">
        <is>
          <t>Weighted average interest rate at year end (as a percent)</t>
        </is>
      </c>
      <c r="B11" s="4" t="inlineStr">
        <is>
          <t>0.26%</t>
        </is>
      </c>
      <c r="C11" s="4" t="inlineStr">
        <is>
          <t>0.50%</t>
        </is>
      </c>
    </row>
    <row r="12">
      <c r="A12" s="4" t="inlineStr">
        <is>
          <t>Repurchase agreements | Minimum</t>
        </is>
      </c>
    </row>
    <row r="13">
      <c r="A13" s="3" t="inlineStr">
        <is>
          <t>Repurchase agreements and other borrowings</t>
        </is>
      </c>
    </row>
    <row r="14">
      <c r="A14" s="4" t="inlineStr">
        <is>
          <t>Maturity term</t>
        </is>
      </c>
      <c r="B14" s="4" t="inlineStr">
        <is>
          <t>1 day</t>
        </is>
      </c>
    </row>
    <row r="15">
      <c r="A15" s="4" t="inlineStr">
        <is>
          <t>Repurchase agreements | Maximum</t>
        </is>
      </c>
    </row>
    <row r="16">
      <c r="A16" s="3" t="inlineStr">
        <is>
          <t>Repurchase agreements and other borrowings</t>
        </is>
      </c>
    </row>
    <row r="17">
      <c r="A17" s="4" t="inlineStr">
        <is>
          <t>Maturity term</t>
        </is>
      </c>
      <c r="B17" s="4" t="inlineStr">
        <is>
          <t>5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Details) - USD ($) $ in Thousands</t>
        </is>
      </c>
      <c r="B1" s="2" t="inlineStr">
        <is>
          <t>Dec. 31, 2020</t>
        </is>
      </c>
      <c r="C1" s="2" t="inlineStr">
        <is>
          <t>Dec. 31, 2019</t>
        </is>
      </c>
    </row>
    <row r="2">
      <c r="A2" s="4" t="inlineStr">
        <is>
          <t>Maturities in February 2021, fixed rates from 0.24% to 0.65% with a weighted-average rate of 0.44% as of 12/31/20 and 1.80% as of 12/31/19</t>
        </is>
      </c>
      <c r="B2" s="7" t="n">
        <v>10500</v>
      </c>
      <c r="C2" s="7" t="n">
        <v>25000</v>
      </c>
    </row>
    <row r="3">
      <c r="A3" s="4" t="inlineStr">
        <is>
          <t>Maturities range from June 2021 through November 2028, fixed rates from 0.79% to 5.37%, with a weighted-average rate of 1.99% as of 12/31/20 and 2.13% as of 12/31/19</t>
        </is>
      </c>
      <c r="B3" s="6" t="n">
        <v>86032</v>
      </c>
      <c r="C3" s="6" t="n">
        <v>91418</v>
      </c>
    </row>
    <row r="4">
      <c r="A4" s="4" t="inlineStr">
        <is>
          <t>Federal home loan bank stock maximum amount eligible to borrow</t>
        </is>
      </c>
      <c r="B4" s="6" t="n">
        <v>110100</v>
      </c>
    </row>
    <row r="5">
      <c r="A5" s="3" t="inlineStr">
        <is>
          <t>Scheduled principal payments due on advances</t>
        </is>
      </c>
    </row>
    <row r="6">
      <c r="A6" s="4" t="inlineStr">
        <is>
          <t>2021</t>
        </is>
      </c>
      <c r="B6" s="6" t="n">
        <v>29743</v>
      </c>
    </row>
    <row r="7">
      <c r="A7" s="4" t="inlineStr">
        <is>
          <t>2022</t>
        </is>
      </c>
      <c r="B7" s="6" t="n">
        <v>23493</v>
      </c>
    </row>
    <row r="8">
      <c r="A8" s="4" t="inlineStr">
        <is>
          <t>2023</t>
        </is>
      </c>
      <c r="B8" s="6" t="n">
        <v>19438</v>
      </c>
    </row>
    <row r="9">
      <c r="A9" s="4" t="inlineStr">
        <is>
          <t>2024</t>
        </is>
      </c>
      <c r="B9" s="6" t="n">
        <v>18792</v>
      </c>
    </row>
    <row r="10">
      <c r="A10" s="4" t="inlineStr">
        <is>
          <t>2025</t>
        </is>
      </c>
      <c r="B10" s="6" t="n">
        <v>2630</v>
      </c>
    </row>
    <row r="11">
      <c r="A11" s="4" t="inlineStr">
        <is>
          <t>Thereafter</t>
        </is>
      </c>
      <c r="B11" s="6" t="n">
        <v>2436</v>
      </c>
    </row>
    <row r="12">
      <c r="A12" s="4" t="inlineStr">
        <is>
          <t>Long-term Federal Home Loan Bank Advances, Total</t>
        </is>
      </c>
      <c r="B12" s="6" t="n">
        <v>96532</v>
      </c>
    </row>
    <row r="13">
      <c r="A13" s="4" t="inlineStr">
        <is>
          <t>Short- term advances</t>
        </is>
      </c>
    </row>
    <row r="14">
      <c r="A14" s="4" t="inlineStr">
        <is>
          <t>Maturities in February 2021, fixed rates from 0.24% to 0.65% with a weighted-average rate of 0.44% as of 12/31/20 and 1.80% as of 12/31/19</t>
        </is>
      </c>
      <c r="B14" s="7" t="n">
        <v>10500</v>
      </c>
      <c r="C14" s="7" t="n">
        <v>25000</v>
      </c>
    </row>
    <row r="15">
      <c r="A15" s="4" t="inlineStr">
        <is>
          <t>Weighted-average rate (as a percent)</t>
        </is>
      </c>
      <c r="B15" s="4" t="inlineStr">
        <is>
          <t>0.44%</t>
        </is>
      </c>
      <c r="C15" s="4" t="inlineStr">
        <is>
          <t>1.80%</t>
        </is>
      </c>
    </row>
    <row r="16">
      <c r="A16" s="4" t="inlineStr">
        <is>
          <t>Long- term advances</t>
        </is>
      </c>
    </row>
    <row r="17">
      <c r="A17" s="4" t="inlineStr">
        <is>
          <t>Maturities range from June 2021 through November 2028, fixed rates from 0.79% to 5.37%, with a weighted-average rate of 1.99% as of 12/31/20 and 2.13% as of 12/31/19</t>
        </is>
      </c>
      <c r="B17" s="7" t="n">
        <v>86032</v>
      </c>
      <c r="C17" s="7" t="n">
        <v>91418</v>
      </c>
    </row>
    <row r="18">
      <c r="A18" s="4" t="inlineStr">
        <is>
          <t>Weighted-average rate (as a percent)</t>
        </is>
      </c>
      <c r="B18" s="4" t="inlineStr">
        <is>
          <t>1.99%</t>
        </is>
      </c>
      <c r="C18" s="4" t="inlineStr">
        <is>
          <t>2.13%</t>
        </is>
      </c>
    </row>
    <row r="19">
      <c r="A19" s="4" t="inlineStr">
        <is>
          <t>Maximum | Short- term advances</t>
        </is>
      </c>
    </row>
    <row r="20">
      <c r="A20" s="4" t="inlineStr">
        <is>
          <t>Fixed rate (as a percent)</t>
        </is>
      </c>
      <c r="B20" s="4" t="inlineStr">
        <is>
          <t>0.65%</t>
        </is>
      </c>
    </row>
    <row r="21">
      <c r="A21" s="4" t="inlineStr">
        <is>
          <t>Maximum | Long- term advances</t>
        </is>
      </c>
    </row>
    <row r="22">
      <c r="A22" s="4" t="inlineStr">
        <is>
          <t>Fixed rate (as a percent)</t>
        </is>
      </c>
      <c r="B22" s="4" t="inlineStr">
        <is>
          <t>5.37%</t>
        </is>
      </c>
    </row>
    <row r="23">
      <c r="A23" s="4" t="inlineStr">
        <is>
          <t>Minimum | Short- term advances</t>
        </is>
      </c>
    </row>
    <row r="24">
      <c r="A24" s="4" t="inlineStr">
        <is>
          <t>Fixed rate (as a percent)</t>
        </is>
      </c>
      <c r="B24" s="4" t="inlineStr">
        <is>
          <t>0.24%</t>
        </is>
      </c>
    </row>
    <row r="25">
      <c r="A25" s="4" t="inlineStr">
        <is>
          <t>Minimum | Long- term advances</t>
        </is>
      </c>
    </row>
    <row r="26">
      <c r="A26" s="4" t="inlineStr">
        <is>
          <t>Fixed rate (as a percent)</t>
        </is>
      </c>
      <c r="B26" s="4" t="inlineStr">
        <is>
          <t>0.7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BORDINATED DEBENTURES (Details) - USD ($) $ in Thousands</t>
        </is>
      </c>
      <c r="B1" s="2" t="inlineStr">
        <is>
          <t>12 Months Ended</t>
        </is>
      </c>
    </row>
    <row r="2">
      <c r="B2" s="2" t="inlineStr">
        <is>
          <t>Dec. 31, 2020</t>
        </is>
      </c>
      <c r="C2" s="2" t="inlineStr">
        <is>
          <t>Dec. 31, 2019</t>
        </is>
      </c>
      <c r="D2" s="2" t="inlineStr">
        <is>
          <t>Aug. 31, 2003</t>
        </is>
      </c>
    </row>
    <row r="3">
      <c r="A3" s="3" t="inlineStr">
        <is>
          <t>OTHER BORROWINGS</t>
        </is>
      </c>
    </row>
    <row r="4">
      <c r="A4" s="4" t="inlineStr">
        <is>
          <t>Subordinated debentures</t>
        </is>
      </c>
      <c r="B4" s="7" t="n">
        <v>7217</v>
      </c>
      <c r="C4" s="7" t="n">
        <v>7217</v>
      </c>
    </row>
    <row r="5">
      <c r="A5" s="4" t="inlineStr">
        <is>
          <t>Kentucky Bancshares, Statutory Trust I</t>
        </is>
      </c>
    </row>
    <row r="6">
      <c r="A6" s="3" t="inlineStr">
        <is>
          <t>OTHER BORROWINGS</t>
        </is>
      </c>
    </row>
    <row r="7">
      <c r="A7" s="4" t="inlineStr">
        <is>
          <t>Trust common securities</t>
        </is>
      </c>
      <c r="D7" s="7" t="n">
        <v>217</v>
      </c>
    </row>
    <row r="8">
      <c r="A8" s="4" t="inlineStr">
        <is>
          <t>Trust preferred securities</t>
        </is>
      </c>
      <c r="D8" s="7" t="n">
        <v>7000</v>
      </c>
    </row>
    <row r="9">
      <c r="A9" s="4" t="inlineStr">
        <is>
          <t>Kentucky Bancshares, Statutory Trust I | Subordinated debentures</t>
        </is>
      </c>
    </row>
    <row r="10">
      <c r="A10" s="3" t="inlineStr">
        <is>
          <t>OTHER BORROWINGS</t>
        </is>
      </c>
    </row>
    <row r="11">
      <c r="A11" s="4" t="inlineStr">
        <is>
          <t>Subordinated debentures</t>
        </is>
      </c>
      <c r="B11" s="7" t="n">
        <v>7200</v>
      </c>
    </row>
    <row r="12">
      <c r="A12" s="4" t="inlineStr">
        <is>
          <t>Fixed interest rate for the first 5 years (as a percent)</t>
        </is>
      </c>
      <c r="B12" s="4" t="inlineStr">
        <is>
          <t>7.06%</t>
        </is>
      </c>
    </row>
    <row r="13">
      <c r="A13" s="4" t="inlineStr">
        <is>
          <t>Period of fixed interest rate</t>
        </is>
      </c>
      <c r="B13" s="4" t="inlineStr">
        <is>
          <t>5 years</t>
        </is>
      </c>
    </row>
    <row r="14">
      <c r="A14" s="4" t="inlineStr">
        <is>
          <t>Variable interest rate base</t>
        </is>
      </c>
      <c r="B14" s="4" t="inlineStr">
        <is>
          <t>3 month LIBOR</t>
        </is>
      </c>
    </row>
    <row r="15">
      <c r="A15" s="4" t="inlineStr">
        <is>
          <t>Variable interest rate starting September 2008 (as a percent)</t>
        </is>
      </c>
      <c r="B15" s="4" t="inlineStr">
        <is>
          <t>3.23%</t>
        </is>
      </c>
    </row>
    <row r="16">
      <c r="A16" s="4" t="inlineStr">
        <is>
          <t>Redemption price as a percentage of face value</t>
        </is>
      </c>
      <c r="B16" s="4" t="inlineStr">
        <is>
          <t>100.00%</t>
        </is>
      </c>
    </row>
    <row r="17">
      <c r="A17" s="4" t="inlineStr">
        <is>
          <t>Kentucky Bancshares, Statutory Trust I | Subordinated debentures | LIBOR</t>
        </is>
      </c>
    </row>
    <row r="18">
      <c r="A18" s="3" t="inlineStr">
        <is>
          <t>OTHER BORROWINGS</t>
        </is>
      </c>
    </row>
    <row r="19">
      <c r="A19" s="4" t="inlineStr">
        <is>
          <t>Basis spread on the variable rate basis (as a percent)</t>
        </is>
      </c>
      <c r="B19" s="4" t="inlineStr">
        <is>
          <t>3.00%</t>
        </is>
      </c>
    </row>
    <row r="20">
      <c r="A20" s="4" t="inlineStr">
        <is>
          <t>Kentucky Bancshares, Statutory Trust I | Subordinated debentures | Maximum</t>
        </is>
      </c>
    </row>
    <row r="21">
      <c r="A21" s="3" t="inlineStr">
        <is>
          <t>OTHER BORROWINGS</t>
        </is>
      </c>
    </row>
    <row r="22">
      <c r="A22" s="4" t="inlineStr">
        <is>
          <t>Period of interest payments that may be deferred</t>
        </is>
      </c>
      <c r="B22"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Other income</t>
        </is>
      </c>
    </row>
    <row r="4">
      <c r="A4" s="4" t="inlineStr">
        <is>
          <t>Total</t>
        </is>
      </c>
      <c r="B4" s="7" t="n">
        <v>15975</v>
      </c>
      <c r="C4" s="7" t="n">
        <v>14239</v>
      </c>
    </row>
    <row r="5">
      <c r="A5" s="4" t="inlineStr">
        <is>
          <t>ASU 2014-09</t>
        </is>
      </c>
    </row>
    <row r="6">
      <c r="A6" s="3" t="inlineStr">
        <is>
          <t>Other income</t>
        </is>
      </c>
    </row>
    <row r="7">
      <c r="A7" s="4" t="inlineStr">
        <is>
          <t>Service charges</t>
        </is>
      </c>
      <c r="B7" s="6" t="n">
        <v>4602</v>
      </c>
      <c r="C7" s="6" t="n">
        <v>5368</v>
      </c>
    </row>
    <row r="8">
      <c r="A8" s="4" t="inlineStr">
        <is>
          <t>Trust department income</t>
        </is>
      </c>
      <c r="B8" s="6" t="n">
        <v>1441</v>
      </c>
      <c r="C8" s="6" t="n">
        <v>1411</v>
      </c>
    </row>
    <row r="9">
      <c r="A9" s="4" t="inlineStr">
        <is>
          <t>Brokerage income</t>
        </is>
      </c>
      <c r="B9" s="6" t="n">
        <v>464</v>
      </c>
      <c r="C9" s="6" t="n">
        <v>543</v>
      </c>
    </row>
    <row r="10">
      <c r="A10" s="4" t="inlineStr">
        <is>
          <t>Debit card interchange income</t>
        </is>
      </c>
      <c r="B10" s="6" t="n">
        <v>3742</v>
      </c>
      <c r="C10" s="6" t="n">
        <v>3470</v>
      </c>
    </row>
    <row r="11">
      <c r="A11" s="4" t="inlineStr">
        <is>
          <t>Total</t>
        </is>
      </c>
      <c r="B11" s="7" t="n">
        <v>10249</v>
      </c>
      <c r="C11" s="7" t="n">
        <v>10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1697</v>
      </c>
      <c r="C4" s="7" t="n">
        <v>13153</v>
      </c>
    </row>
    <row r="5">
      <c r="A5" s="3" t="inlineStr">
        <is>
          <t>Adjustments to reconcile net income to net cash from operating activities:</t>
        </is>
      </c>
    </row>
    <row r="6">
      <c r="A6" s="4" t="inlineStr">
        <is>
          <t>Depreciation and amortization</t>
        </is>
      </c>
      <c r="B6" s="6" t="n">
        <v>1343</v>
      </c>
      <c r="C6" s="6" t="n">
        <v>1206</v>
      </c>
    </row>
    <row r="7">
      <c r="A7" s="4" t="inlineStr">
        <is>
          <t>Amortization (accretion), net</t>
        </is>
      </c>
      <c r="B7" s="6" t="n">
        <v>60</v>
      </c>
      <c r="C7" s="6" t="n">
        <v>-384</v>
      </c>
    </row>
    <row r="8">
      <c r="A8" s="4" t="inlineStr">
        <is>
          <t>Provision for loan losses</t>
        </is>
      </c>
      <c r="B8" s="6" t="n">
        <v>1775</v>
      </c>
      <c r="C8" s="6" t="n">
        <v>1250</v>
      </c>
    </row>
    <row r="9">
      <c r="A9" s="4" t="inlineStr">
        <is>
          <t>Securities amortization, net</t>
        </is>
      </c>
      <c r="B9" s="6" t="n">
        <v>1289</v>
      </c>
      <c r="C9" s="6" t="n">
        <v>761</v>
      </c>
    </row>
    <row r="10">
      <c r="A10" s="4" t="inlineStr">
        <is>
          <t>Securities (gains) losses, net</t>
        </is>
      </c>
      <c r="B10" s="6" t="n">
        <v>-345</v>
      </c>
      <c r="C10" s="6" t="n">
        <v>-857</v>
      </c>
    </row>
    <row r="11">
      <c r="A11" s="4" t="inlineStr">
        <is>
          <t>Net increase in cash surrender value of bank-owned life insurance</t>
        </is>
      </c>
      <c r="B11" s="6" t="n">
        <v>-548</v>
      </c>
      <c r="C11" s="6" t="n">
        <v>-467</v>
      </c>
    </row>
    <row r="12">
      <c r="A12" s="4" t="inlineStr">
        <is>
          <t>Originations of loans held for sale</t>
        </is>
      </c>
      <c r="B12" s="6" t="n">
        <v>-128017</v>
      </c>
      <c r="C12" s="6" t="n">
        <v>-71240</v>
      </c>
    </row>
    <row r="13">
      <c r="A13" s="4" t="inlineStr">
        <is>
          <t>Proceeds from sale of loans</t>
        </is>
      </c>
      <c r="B13" s="6" t="n">
        <v>130568</v>
      </c>
      <c r="C13" s="6" t="n">
        <v>71851</v>
      </c>
    </row>
    <row r="14">
      <c r="A14" s="4" t="inlineStr">
        <is>
          <t>Gain on sale of loans</t>
        </is>
      </c>
      <c r="B14" s="6" t="n">
        <v>-4834</v>
      </c>
      <c r="C14" s="6" t="n">
        <v>-1552</v>
      </c>
    </row>
    <row r="15">
      <c r="A15" s="4" t="inlineStr">
        <is>
          <t>Stock based compensation expense</t>
        </is>
      </c>
      <c r="B15" s="6" t="n">
        <v>286</v>
      </c>
      <c r="C15" s="6" t="n">
        <v>220</v>
      </c>
    </row>
    <row r="16">
      <c r="A16" s="4" t="inlineStr">
        <is>
          <t>Losses (gain) on disposal of fixed assets</t>
        </is>
      </c>
      <c r="C16" s="6" t="n">
        <v>-12</v>
      </c>
    </row>
    <row r="17">
      <c r="A17" s="4" t="inlineStr">
        <is>
          <t>Losses (gain) on other real estate</t>
        </is>
      </c>
      <c r="B17" s="6" t="n">
        <v>88</v>
      </c>
      <c r="C17" s="6" t="n">
        <v>-74</v>
      </c>
    </row>
    <row r="18">
      <c r="A18" s="4" t="inlineStr">
        <is>
          <t>Write-downs of other real estate, net</t>
        </is>
      </c>
      <c r="B18" s="6" t="n">
        <v>38</v>
      </c>
      <c r="C18" s="6" t="n">
        <v>54</v>
      </c>
    </row>
    <row r="19">
      <c r="A19" s="4" t="inlineStr">
        <is>
          <t>Deferred taxes</t>
        </is>
      </c>
      <c r="B19" s="6" t="n">
        <v>-699</v>
      </c>
      <c r="C19" s="6" t="n">
        <v>-366</v>
      </c>
    </row>
    <row r="20">
      <c r="A20" s="3" t="inlineStr">
        <is>
          <t>Changes in:</t>
        </is>
      </c>
    </row>
    <row r="21">
      <c r="A21" s="4" t="inlineStr">
        <is>
          <t>Interest receivable</t>
        </is>
      </c>
      <c r="B21" s="6" t="n">
        <v>-1061</v>
      </c>
      <c r="C21" s="6" t="n">
        <v>-16</v>
      </c>
    </row>
    <row r="22">
      <c r="A22" s="4" t="inlineStr">
        <is>
          <t>Other assets</t>
        </is>
      </c>
      <c r="B22" s="6" t="n">
        <v>373</v>
      </c>
      <c r="C22" s="6" t="n">
        <v>-882</v>
      </c>
    </row>
    <row r="23">
      <c r="A23" s="4" t="inlineStr">
        <is>
          <t>Interest payable</t>
        </is>
      </c>
      <c r="B23" s="6" t="n">
        <v>-395</v>
      </c>
      <c r="C23" s="6" t="n">
        <v>277</v>
      </c>
    </row>
    <row r="24">
      <c r="A24" s="4" t="inlineStr">
        <is>
          <t>Other liabilities</t>
        </is>
      </c>
      <c r="B24" s="6" t="n">
        <v>-10</v>
      </c>
      <c r="C24" s="6" t="n">
        <v>305</v>
      </c>
    </row>
    <row r="25">
      <c r="A25" s="4" t="inlineStr">
        <is>
          <t>Net cash from operating activities</t>
        </is>
      </c>
      <c r="B25" s="6" t="n">
        <v>11608</v>
      </c>
      <c r="C25" s="6" t="n">
        <v>13227</v>
      </c>
    </row>
    <row r="26">
      <c r="A26" s="3" t="inlineStr">
        <is>
          <t>Cash flows from investing activities</t>
        </is>
      </c>
    </row>
    <row r="27">
      <c r="A27" s="4" t="inlineStr">
        <is>
          <t>Net change in interest bearing time deposits</t>
        </is>
      </c>
      <c r="B27" s="6" t="n">
        <v>-95</v>
      </c>
      <c r="C27" s="6" t="n">
        <v>-200</v>
      </c>
    </row>
    <row r="28">
      <c r="A28" s="4" t="inlineStr">
        <is>
          <t>Purchases of securities, available for sale</t>
        </is>
      </c>
      <c r="B28" s="6" t="n">
        <v>-183070</v>
      </c>
      <c r="C28" s="6" t="n">
        <v>-101829</v>
      </c>
    </row>
    <row r="29">
      <c r="A29" s="4" t="inlineStr">
        <is>
          <t>Proceeds from sales of securities, available for sale</t>
        </is>
      </c>
      <c r="B29" s="6" t="n">
        <v>17096</v>
      </c>
      <c r="C29" s="6" t="n">
        <v>79561</v>
      </c>
    </row>
    <row r="30">
      <c r="A30" s="4" t="inlineStr">
        <is>
          <t>Purchase of Federal Home Loan Bank stock</t>
        </is>
      </c>
      <c r="B30" s="6" t="n">
        <v>-38</v>
      </c>
    </row>
    <row r="31">
      <c r="A31" s="4" t="inlineStr">
        <is>
          <t>Purchase of bank-owned life insurance</t>
        </is>
      </c>
      <c r="C31" s="6" t="n">
        <v>-7500</v>
      </c>
    </row>
    <row r="32">
      <c r="A32" s="4" t="inlineStr">
        <is>
          <t>Proceeds from principal payments and maturities of securities</t>
        </is>
      </c>
      <c r="B32" s="6" t="n">
        <v>80148</v>
      </c>
      <c r="C32" s="6" t="n">
        <v>77903</v>
      </c>
    </row>
    <row r="33">
      <c r="A33" s="4" t="inlineStr">
        <is>
          <t>Net change in loans</t>
        </is>
      </c>
      <c r="B33" s="6" t="n">
        <v>-23200</v>
      </c>
      <c r="C33" s="6" t="n">
        <v>-60021</v>
      </c>
    </row>
    <row r="34">
      <c r="A34" s="4" t="inlineStr">
        <is>
          <t>Purchases of bank premises and equipment</t>
        </is>
      </c>
      <c r="B34" s="6" t="n">
        <v>-2289</v>
      </c>
      <c r="C34" s="6" t="n">
        <v>-3291</v>
      </c>
    </row>
    <row r="35">
      <c r="A35" s="4" t="inlineStr">
        <is>
          <t>Capitalized expenditures for other real estate</t>
        </is>
      </c>
      <c r="C35" s="6" t="n">
        <v>-135</v>
      </c>
    </row>
    <row r="36">
      <c r="A36" s="4" t="inlineStr">
        <is>
          <t>Proceeds from sale of other real estate</t>
        </is>
      </c>
      <c r="B36" s="6" t="n">
        <v>1450</v>
      </c>
      <c r="C36" s="6" t="n">
        <v>267</v>
      </c>
    </row>
    <row r="37">
      <c r="A37" s="4" t="inlineStr">
        <is>
          <t>Proceeds from sale of bank premises and equipment</t>
        </is>
      </c>
      <c r="C37" s="6" t="n">
        <v>17</v>
      </c>
    </row>
    <row r="38">
      <c r="A38" s="4" t="inlineStr">
        <is>
          <t>Net cash from investing activities</t>
        </is>
      </c>
      <c r="B38" s="6" t="n">
        <v>-109998</v>
      </c>
      <c r="C38" s="6" t="n">
        <v>-15228</v>
      </c>
    </row>
    <row r="39">
      <c r="A39" s="3" t="inlineStr">
        <is>
          <t>Cash flows from financing activities</t>
        </is>
      </c>
    </row>
    <row r="40">
      <c r="A40" s="4" t="inlineStr">
        <is>
          <t>Net change in deposits</t>
        </is>
      </c>
      <c r="B40" s="6" t="n">
        <v>135951</v>
      </c>
      <c r="C40" s="6" t="n">
        <v>-7789</v>
      </c>
    </row>
    <row r="41">
      <c r="A41" s="4" t="inlineStr">
        <is>
          <t>Net change in repurchase agreements and other borrowings</t>
        </is>
      </c>
      <c r="B41" s="6" t="n">
        <v>3135</v>
      </c>
      <c r="C41" s="6" t="n">
        <v>-2083</v>
      </c>
    </row>
    <row r="42">
      <c r="A42" s="4" t="inlineStr">
        <is>
          <t>Net change in short-term advances from Federal Home Loan Bank</t>
        </is>
      </c>
      <c r="B42" s="6" t="n">
        <v>-14500</v>
      </c>
      <c r="C42" s="6" t="n">
        <v>13400</v>
      </c>
    </row>
    <row r="43">
      <c r="A43" s="4" t="inlineStr">
        <is>
          <t>Long-term FHLB advances</t>
        </is>
      </c>
      <c r="B43" s="6" t="n">
        <v>15000</v>
      </c>
      <c r="C43" s="6" t="n">
        <v>18500</v>
      </c>
    </row>
    <row r="44">
      <c r="A44" s="4" t="inlineStr">
        <is>
          <t>Payments on long-term FHLB advances</t>
        </is>
      </c>
      <c r="B44" s="6" t="n">
        <v>-20386</v>
      </c>
      <c r="C44" s="6" t="n">
        <v>-15934</v>
      </c>
    </row>
    <row r="45">
      <c r="A45" s="4" t="inlineStr">
        <is>
          <t>Payments on note payable</t>
        </is>
      </c>
      <c r="C45" s="6" t="n">
        <v>-2718</v>
      </c>
    </row>
    <row r="46">
      <c r="A46" s="4" t="inlineStr">
        <is>
          <t>Proceeds from issuance of common stock, including options and grants, including tax benefits</t>
        </is>
      </c>
      <c r="B46" s="6" t="n">
        <v>263</v>
      </c>
      <c r="C46" s="6" t="n">
        <v>295</v>
      </c>
    </row>
    <row r="47">
      <c r="A47" s="4" t="inlineStr">
        <is>
          <t>Purchase of common stock</t>
        </is>
      </c>
      <c r="C47" s="6" t="n">
        <v>-1544</v>
      </c>
    </row>
    <row r="48">
      <c r="A48" s="4" t="inlineStr">
        <is>
          <t>Dividends paid</t>
        </is>
      </c>
      <c r="B48" s="6" t="n">
        <v>-4281</v>
      </c>
      <c r="C48" s="6" t="n">
        <v>-4045</v>
      </c>
    </row>
    <row r="49">
      <c r="A49" s="4" t="inlineStr">
        <is>
          <t>Net cash from financing activities</t>
        </is>
      </c>
      <c r="B49" s="6" t="n">
        <v>115182</v>
      </c>
      <c r="C49" s="6" t="n">
        <v>-1918</v>
      </c>
    </row>
    <row r="50">
      <c r="A50" s="4" t="inlineStr">
        <is>
          <t>Net change in cash</t>
        </is>
      </c>
      <c r="B50" s="6" t="n">
        <v>16792</v>
      </c>
      <c r="C50" s="6" t="n">
        <v>-3919</v>
      </c>
    </row>
    <row r="51">
      <c r="A51" s="4" t="inlineStr">
        <is>
          <t>Cash and cash equivalents at beginning of year</t>
        </is>
      </c>
      <c r="B51" s="6" t="n">
        <v>22182</v>
      </c>
      <c r="C51" s="6" t="n">
        <v>26101</v>
      </c>
    </row>
    <row r="52">
      <c r="A52" s="4" t="inlineStr">
        <is>
          <t>Cash and cash equivalents at end of year</t>
        </is>
      </c>
      <c r="B52" s="6" t="n">
        <v>38974</v>
      </c>
      <c r="C52" s="6" t="n">
        <v>22182</v>
      </c>
    </row>
    <row r="53">
      <c r="A53" s="3" t="inlineStr">
        <is>
          <t>Supplemental disclosures of cash flow information Cash paid during the year for:</t>
        </is>
      </c>
    </row>
    <row r="54">
      <c r="A54" s="4" t="inlineStr">
        <is>
          <t>Interest expense</t>
        </is>
      </c>
      <c r="B54" s="6" t="n">
        <v>7098</v>
      </c>
      <c r="C54" s="6" t="n">
        <v>8706</v>
      </c>
    </row>
    <row r="55">
      <c r="A55" s="4" t="inlineStr">
        <is>
          <t>Income taxes</t>
        </is>
      </c>
      <c r="B55" s="6" t="n">
        <v>800</v>
      </c>
      <c r="C55" s="6" t="n">
        <v>1450</v>
      </c>
    </row>
    <row r="56">
      <c r="A56" s="3" t="inlineStr">
        <is>
          <t>Supplemental schedules of non-cash investing activities</t>
        </is>
      </c>
    </row>
    <row r="57">
      <c r="A57" s="4" t="inlineStr">
        <is>
          <t>Real estate acquired through foreclosure</t>
        </is>
      </c>
      <c r="B57" s="7" t="n">
        <v>304</v>
      </c>
      <c r="C57" s="6" t="n">
        <v>1430</v>
      </c>
    </row>
    <row r="58">
      <c r="A58" s="4" t="inlineStr">
        <is>
          <t>In conjunction with the adoption of ASU 2016-02, as detailed in Note 6 of the consolidated financial statements, a net operating lease asset and a related lease liability was recognized at 1/1/2019</t>
        </is>
      </c>
      <c r="C58" s="6" t="n">
        <v>6373</v>
      </c>
    </row>
    <row r="59">
      <c r="A59" s="4" t="inlineStr">
        <is>
          <t>Lease liability arising from obtaining right of use asset</t>
        </is>
      </c>
      <c r="C59" s="7" t="n">
        <v>26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Expense</t>
        </is>
      </c>
    </row>
    <row r="4">
      <c r="A4" s="4" t="inlineStr">
        <is>
          <t>Federal</t>
        </is>
      </c>
      <c r="B4" s="7" t="n">
        <v>1147</v>
      </c>
      <c r="C4" s="7" t="n">
        <v>1443</v>
      </c>
    </row>
    <row r="5">
      <c r="A5" s="3" t="inlineStr">
        <is>
          <t>Deferred Expense</t>
        </is>
      </c>
    </row>
    <row r="6">
      <c r="A6" s="4" t="inlineStr">
        <is>
          <t>Federal</t>
        </is>
      </c>
      <c r="B6" s="6" t="n">
        <v>-303</v>
      </c>
      <c r="C6" s="6" t="n">
        <v>240</v>
      </c>
    </row>
    <row r="7">
      <c r="A7" s="4" t="inlineStr">
        <is>
          <t>State</t>
        </is>
      </c>
      <c r="B7" s="6" t="n">
        <v>34</v>
      </c>
      <c r="C7" s="6" t="n">
        <v>-606</v>
      </c>
    </row>
    <row r="8">
      <c r="A8" s="4" t="inlineStr">
        <is>
          <t>Income Tax Expense, Total</t>
        </is>
      </c>
      <c r="B8" s="6" t="n">
        <v>878</v>
      </c>
      <c r="C8" s="6" t="n">
        <v>1077</v>
      </c>
    </row>
    <row r="9">
      <c r="A9" s="3" t="inlineStr">
        <is>
          <t>Deferred tax assets</t>
        </is>
      </c>
    </row>
    <row r="10">
      <c r="A10" s="4" t="inlineStr">
        <is>
          <t>Allowance for loan losses</t>
        </is>
      </c>
      <c r="B10" s="6" t="n">
        <v>2488</v>
      </c>
      <c r="C10" s="6" t="n">
        <v>2129</v>
      </c>
    </row>
    <row r="11">
      <c r="A11" s="4" t="inlineStr">
        <is>
          <t>Other real estate owned</t>
        </is>
      </c>
      <c r="B11" s="6" t="n">
        <v>50</v>
      </c>
      <c r="C11" s="6" t="n">
        <v>35</v>
      </c>
    </row>
    <row r="12">
      <c r="A12" s="4" t="inlineStr">
        <is>
          <t>Nonaccrual loan interest</t>
        </is>
      </c>
      <c r="B12" s="6" t="n">
        <v>17</v>
      </c>
      <c r="C12" s="6" t="n">
        <v>19</v>
      </c>
    </row>
    <row r="13">
      <c r="A13" s="4" t="inlineStr">
        <is>
          <t>Accrued expenses</t>
        </is>
      </c>
      <c r="B13" s="6" t="n">
        <v>221</v>
      </c>
      <c r="C13" s="6" t="n">
        <v>197</v>
      </c>
    </row>
    <row r="14">
      <c r="A14" s="4" t="inlineStr">
        <is>
          <t>Acquisition market value adjustments</t>
        </is>
      </c>
      <c r="C14" s="6" t="n">
        <v>9</v>
      </c>
    </row>
    <row r="15">
      <c r="A15" s="4" t="inlineStr">
        <is>
          <t>Low income housing investments</t>
        </is>
      </c>
      <c r="B15" s="6" t="n">
        <v>329</v>
      </c>
      <c r="C15" s="6" t="n">
        <v>212</v>
      </c>
    </row>
    <row r="16">
      <c r="A16" s="4" t="inlineStr">
        <is>
          <t>Unearned income</t>
        </is>
      </c>
      <c r="B16" s="6" t="n">
        <v>57</v>
      </c>
      <c r="C16" s="6" t="n">
        <v>105</v>
      </c>
    </row>
    <row r="17">
      <c r="A17" s="4" t="inlineStr">
        <is>
          <t>Net operating loss</t>
        </is>
      </c>
      <c r="B17" s="6" t="n">
        <v>428</v>
      </c>
      <c r="C17" s="6" t="n">
        <v>407</v>
      </c>
    </row>
    <row r="18">
      <c r="A18" s="4" t="inlineStr">
        <is>
          <t>Derivative from cash flow hedge</t>
        </is>
      </c>
      <c r="B18" s="6" t="n">
        <v>431</v>
      </c>
    </row>
    <row r="19">
      <c r="A19" s="4" t="inlineStr">
        <is>
          <t>Operating lease liability</t>
        </is>
      </c>
      <c r="B19" s="6" t="n">
        <v>1959</v>
      </c>
      <c r="C19" s="6" t="n">
        <v>2083</v>
      </c>
    </row>
    <row r="20">
      <c r="A20" s="4" t="inlineStr">
        <is>
          <t>Other</t>
        </is>
      </c>
      <c r="B20" s="6" t="n">
        <v>325</v>
      </c>
      <c r="C20" s="6" t="n">
        <v>76</v>
      </c>
    </row>
    <row r="21">
      <c r="A21" s="4" t="inlineStr">
        <is>
          <t>Deferred Tax Assets, Net of Valuation Allowance, Total</t>
        </is>
      </c>
      <c r="B21" s="6" t="n">
        <v>6305</v>
      </c>
      <c r="C21" s="6" t="n">
        <v>5272</v>
      </c>
    </row>
    <row r="22">
      <c r="A22" s="3" t="inlineStr">
        <is>
          <t>Deferred tax liabilities</t>
        </is>
      </c>
    </row>
    <row r="23">
      <c r="A23" s="4" t="inlineStr">
        <is>
          <t>Bank premises and equipment</t>
        </is>
      </c>
      <c r="B23" s="6" t="n">
        <v>-1048</v>
      </c>
      <c r="C23" s="6" t="n">
        <v>-619</v>
      </c>
    </row>
    <row r="24">
      <c r="A24" s="4" t="inlineStr">
        <is>
          <t>FHLB stock</t>
        </is>
      </c>
      <c r="B24" s="6" t="n">
        <v>-960</v>
      </c>
      <c r="C24" s="6" t="n">
        <v>-960</v>
      </c>
    </row>
    <row r="25">
      <c r="A25" s="4" t="inlineStr">
        <is>
          <t>Prepaid expenses</t>
        </is>
      </c>
      <c r="B25" s="6" t="n">
        <v>-518</v>
      </c>
      <c r="C25" s="6" t="n">
        <v>-495</v>
      </c>
    </row>
    <row r="26">
      <c r="A26" s="4" t="inlineStr">
        <is>
          <t>Mortgage servicing rights</t>
        </is>
      </c>
      <c r="B26" s="6" t="n">
        <v>-402</v>
      </c>
      <c r="C26" s="6" t="n">
        <v>-383</v>
      </c>
    </row>
    <row r="27">
      <c r="A27" s="4" t="inlineStr">
        <is>
          <t>Core deposit intangibles</t>
        </is>
      </c>
      <c r="B27" s="6" t="n">
        <v>-15</v>
      </c>
      <c r="C27" s="6" t="n">
        <v>-31</v>
      </c>
    </row>
    <row r="28">
      <c r="A28" s="4" t="inlineStr">
        <is>
          <t>Unrealized gain on securities</t>
        </is>
      </c>
      <c r="B28" s="6" t="n">
        <v>-1093</v>
      </c>
      <c r="C28" s="6" t="n">
        <v>-265</v>
      </c>
    </row>
    <row r="29">
      <c r="A29" s="4" t="inlineStr">
        <is>
          <t>Operating lease right of use asset</t>
        </is>
      </c>
      <c r="B29" s="6" t="n">
        <v>-1959</v>
      </c>
      <c r="C29" s="6" t="n">
        <v>-2083</v>
      </c>
    </row>
    <row r="30">
      <c r="A30" s="4" t="inlineStr">
        <is>
          <t>Other</t>
        </is>
      </c>
      <c r="B30" s="6" t="n">
        <v>-17</v>
      </c>
      <c r="C30" s="6" t="n">
        <v>-10</v>
      </c>
    </row>
    <row r="31">
      <c r="A31" s="4" t="inlineStr">
        <is>
          <t>Deferred Tax Liabilities, Gross, Total</t>
        </is>
      </c>
      <c r="B31" s="6" t="n">
        <v>-6012</v>
      </c>
      <c r="C31" s="6" t="n">
        <v>-4846</v>
      </c>
    </row>
    <row r="32">
      <c r="A32" s="4" t="inlineStr">
        <is>
          <t>Valuation Allowance</t>
        </is>
      </c>
      <c r="C32" s="6" t="n">
        <v>-5</v>
      </c>
    </row>
    <row r="33">
      <c r="A33" s="4" t="inlineStr">
        <is>
          <t>Net deferred tax asset (liability)</t>
        </is>
      </c>
      <c r="B33" s="7" t="n">
        <v>293</v>
      </c>
      <c r="C33" s="7" t="n">
        <v>4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S (Details)</t>
        </is>
      </c>
      <c r="B1" s="2" t="inlineStr">
        <is>
          <t>12 Months Ended</t>
        </is>
      </c>
    </row>
    <row r="2">
      <c r="B2" s="2" t="inlineStr">
        <is>
          <t>Dec. 31, 2020</t>
        </is>
      </c>
      <c r="C2" s="2" t="inlineStr">
        <is>
          <t>Dec. 31, 2019</t>
        </is>
      </c>
    </row>
    <row r="3">
      <c r="A3" s="3" t="inlineStr">
        <is>
          <t>Reconciliation of effective tax rates and federal statutory rates applied to financial statement income</t>
        </is>
      </c>
    </row>
    <row r="4">
      <c r="A4" s="4" t="inlineStr">
        <is>
          <t>U. S. federal income tax rate (as a percent)</t>
        </is>
      </c>
      <c r="B4" s="4" t="inlineStr">
        <is>
          <t>21.00%</t>
        </is>
      </c>
      <c r="C4" s="4" t="inlineStr">
        <is>
          <t>21.00%</t>
        </is>
      </c>
    </row>
    <row r="5">
      <c r="A5" s="3" t="inlineStr">
        <is>
          <t>Changes from the statutory rate</t>
        </is>
      </c>
    </row>
    <row r="6">
      <c r="A6" s="4" t="inlineStr">
        <is>
          <t>State deferred tax benefit (as a percent)</t>
        </is>
      </c>
      <c r="B6" s="4" t="inlineStr">
        <is>
          <t>0.30%</t>
        </is>
      </c>
      <c r="C6" s="4" t="inlineStr">
        <is>
          <t>(4.30%)</t>
        </is>
      </c>
    </row>
    <row r="7">
      <c r="A7" s="4" t="inlineStr">
        <is>
          <t>Tax-exempt interest income (as a percent)</t>
        </is>
      </c>
      <c r="B7" s="4" t="inlineStr">
        <is>
          <t>(4.30%)</t>
        </is>
      </c>
      <c r="C7" s="4" t="inlineStr">
        <is>
          <t>(3.30%)</t>
        </is>
      </c>
    </row>
    <row r="8">
      <c r="A8" s="4" t="inlineStr">
        <is>
          <t>Tax-exempt BOLI income (as a percent)</t>
        </is>
      </c>
      <c r="B8" s="4" t="inlineStr">
        <is>
          <t>(0.90%)</t>
        </is>
      </c>
      <c r="C8" s="4" t="inlineStr">
        <is>
          <t>(0.70%)</t>
        </is>
      </c>
    </row>
    <row r="9">
      <c r="A9" s="4" t="inlineStr">
        <is>
          <t>Historic and low income tax credits (as a percent)</t>
        </is>
      </c>
      <c r="B9" s="4" t="inlineStr">
        <is>
          <t>(7.10%)</t>
        </is>
      </c>
      <c r="C9" s="4" t="inlineStr">
        <is>
          <t>(3.90%)</t>
        </is>
      </c>
    </row>
    <row r="10">
      <c r="A10" s="4" t="inlineStr">
        <is>
          <t>Insurance captive (as a percent)</t>
        </is>
      </c>
      <c r="B10" s="4" t="inlineStr">
        <is>
          <t>(1.50%)</t>
        </is>
      </c>
      <c r="C10" s="4" t="inlineStr">
        <is>
          <t>(1.10%)</t>
        </is>
      </c>
    </row>
    <row r="11">
      <c r="A11" s="4" t="inlineStr">
        <is>
          <t>Non-deductible interest expense related to carrying tax-exempt investments (as a percent)</t>
        </is>
      </c>
      <c r="B11" s="4" t="inlineStr">
        <is>
          <t>0.20%</t>
        </is>
      </c>
      <c r="C11" s="4" t="inlineStr">
        <is>
          <t>0.20%</t>
        </is>
      </c>
    </row>
    <row r="12">
      <c r="A12" s="4" t="inlineStr">
        <is>
          <t>Other (as a percent)</t>
        </is>
      </c>
      <c r="B12" s="4" t="inlineStr">
        <is>
          <t>(0.70%)</t>
        </is>
      </c>
      <c r="C12" s="4" t="inlineStr">
        <is>
          <t>(0.30%)</t>
        </is>
      </c>
    </row>
    <row r="13">
      <c r="A13" s="4" t="inlineStr">
        <is>
          <t>Effective tax rates (as a percent)</t>
        </is>
      </c>
      <c r="B13" s="4" t="inlineStr">
        <is>
          <t>7.00%</t>
        </is>
      </c>
      <c r="C13" s="4" t="inlineStr">
        <is>
          <t>7.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Deferred tax liability not recognized</t>
        </is>
      </c>
    </row>
    <row r="4">
      <c r="A4" s="4" t="inlineStr">
        <is>
          <t>Deferred tax asset, change in tax rate</t>
        </is>
      </c>
      <c r="B4" s="7" t="n">
        <v>607</v>
      </c>
    </row>
    <row r="5">
      <c r="A5" s="4" t="inlineStr">
        <is>
          <t>Amount of temporary difference for which deferred tax liability is not required to be provided</t>
        </is>
      </c>
      <c r="B5" s="6" t="n">
        <v>1300</v>
      </c>
    </row>
    <row r="6">
      <c r="A6" s="4" t="inlineStr">
        <is>
          <t>Unrecorded deferred tax liability</t>
        </is>
      </c>
      <c r="B6" s="6" t="n">
        <v>323</v>
      </c>
    </row>
    <row r="7">
      <c r="A7" s="3" t="inlineStr">
        <is>
          <t>Unrecognized Tax Benefits</t>
        </is>
      </c>
    </row>
    <row r="8">
      <c r="A8" s="4" t="inlineStr">
        <is>
          <t>Interest and penalties</t>
        </is>
      </c>
      <c r="B8" s="6" t="n">
        <v>0</v>
      </c>
      <c r="C8" s="7" t="n">
        <v>0</v>
      </c>
    </row>
    <row r="9">
      <c r="A9" s="4" t="inlineStr">
        <is>
          <t>Accrued Interest and penalties</t>
        </is>
      </c>
      <c r="B9" s="7" t="n">
        <v>0</v>
      </c>
      <c r="C9"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 and Diluted Earnings Per Share</t>
        </is>
      </c>
    </row>
    <row r="4">
      <c r="A4" s="4" t="inlineStr">
        <is>
          <t>Net income</t>
        </is>
      </c>
      <c r="B4" s="7" t="n">
        <v>3521</v>
      </c>
      <c r="C4" s="7" t="n">
        <v>3352</v>
      </c>
      <c r="D4" s="7" t="n">
        <v>3073</v>
      </c>
      <c r="E4" s="7" t="n">
        <v>1751</v>
      </c>
      <c r="F4" s="7" t="n">
        <v>3489</v>
      </c>
      <c r="G4" s="7" t="n">
        <v>3616</v>
      </c>
      <c r="H4" s="7" t="n">
        <v>3237</v>
      </c>
      <c r="I4" s="7" t="n">
        <v>2811</v>
      </c>
      <c r="J4" s="7" t="n">
        <v>11697</v>
      </c>
      <c r="K4" s="7" t="n">
        <v>13153</v>
      </c>
    </row>
    <row r="5">
      <c r="A5" s="4" t="inlineStr">
        <is>
          <t>Weighted average common shares outstanding</t>
        </is>
      </c>
      <c r="J5" s="6" t="n">
        <v>5942</v>
      </c>
      <c r="K5" s="6" t="n">
        <v>5953</v>
      </c>
    </row>
    <row r="6">
      <c r="A6" s="4" t="inlineStr">
        <is>
          <t>Basic and diluted earnings per share</t>
        </is>
      </c>
      <c r="J6" s="8" t="n">
        <v>1.97</v>
      </c>
      <c r="K6" s="8" t="n">
        <v>2.21</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0</t>
        </is>
      </c>
      <c r="C2" s="2" t="inlineStr">
        <is>
          <t>Dec. 31, 2019</t>
        </is>
      </c>
    </row>
    <row r="3">
      <c r="A3" s="3" t="inlineStr">
        <is>
          <t>RETIREMENT PLAN</t>
        </is>
      </c>
    </row>
    <row r="4">
      <c r="A4" s="4" t="inlineStr">
        <is>
          <t>Expense recognized in connection with the qualified profit sharing plan</t>
        </is>
      </c>
      <c r="B4" s="7" t="n">
        <v>970</v>
      </c>
      <c r="C4" s="7" t="n">
        <v>8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TOCK BASED COMPENSATION - NONVESTED SHARES (Details)</t>
        </is>
      </c>
      <c r="B1" s="2" t="inlineStr">
        <is>
          <t>12 Months Ended</t>
        </is>
      </c>
    </row>
    <row r="2">
      <c r="B2" s="2" t="inlineStr">
        <is>
          <t>Dec. 31, 2020USD ($)plan$ / sharesshares</t>
        </is>
      </c>
      <c r="C2" s="2" t="inlineStr">
        <is>
          <t>Dec. 31, 2019USD ($)$ / sharesshares</t>
        </is>
      </c>
    </row>
    <row r="3">
      <c r="A3" s="3" t="inlineStr">
        <is>
          <t>Stock Based Compensation</t>
        </is>
      </c>
    </row>
    <row r="4">
      <c r="A4" s="4" t="inlineStr">
        <is>
          <t>Number of share based compensation plans | plan</t>
        </is>
      </c>
      <c r="B4" s="6" t="n">
        <v>2</v>
      </c>
    </row>
    <row r="5">
      <c r="A5" s="4" t="inlineStr">
        <is>
          <t>Compensation cost that has been charged against income | $</t>
        </is>
      </c>
      <c r="B5" s="7" t="n">
        <v>286000</v>
      </c>
      <c r="C5" s="7" t="n">
        <v>220000</v>
      </c>
    </row>
    <row r="6">
      <c r="A6" s="4" t="inlineStr">
        <is>
          <t>2005 Restricted Stock Grant Plan | Restricted stock</t>
        </is>
      </c>
    </row>
    <row r="7">
      <c r="A7" s="3" t="inlineStr">
        <is>
          <t>Stock Based Compensation</t>
        </is>
      </c>
    </row>
    <row r="8">
      <c r="A8" s="4" t="inlineStr">
        <is>
          <t>Number of shares authorized for issuance</t>
        </is>
      </c>
      <c r="B8" s="6" t="n">
        <v>100000</v>
      </c>
    </row>
    <row r="9">
      <c r="A9" s="4" t="inlineStr">
        <is>
          <t>Shares available for issuance</t>
        </is>
      </c>
      <c r="B9" s="6" t="n">
        <v>0</v>
      </c>
    </row>
    <row r="10">
      <c r="A10" s="3" t="inlineStr">
        <is>
          <t>Shares</t>
        </is>
      </c>
    </row>
    <row r="11">
      <c r="A11" s="4" t="inlineStr">
        <is>
          <t>Nonvested at the beginning of the period (in shares)</t>
        </is>
      </c>
      <c r="B11" s="6" t="n">
        <v>1580</v>
      </c>
    </row>
    <row r="12">
      <c r="A12" s="4" t="inlineStr">
        <is>
          <t>Granted (in shares)</t>
        </is>
      </c>
      <c r="B12" s="6" t="n">
        <v>0</v>
      </c>
      <c r="C12" s="6" t="n">
        <v>0</v>
      </c>
    </row>
    <row r="13">
      <c r="A13" s="4" t="inlineStr">
        <is>
          <t>Vested (in shares)</t>
        </is>
      </c>
      <c r="B13" s="6" t="n">
        <v>-1580</v>
      </c>
    </row>
    <row r="14">
      <c r="A14" s="4" t="inlineStr">
        <is>
          <t>Forfeited (in shares)</t>
        </is>
      </c>
      <c r="B14" s="6" t="n">
        <v>0</v>
      </c>
      <c r="C14" s="6" t="n">
        <v>-90</v>
      </c>
    </row>
    <row r="15">
      <c r="A15" s="4" t="inlineStr">
        <is>
          <t>Nonvested at the end of the period (in shares)</t>
        </is>
      </c>
      <c r="B15" s="6" t="n">
        <v>0</v>
      </c>
      <c r="C15" s="6" t="n">
        <v>1580</v>
      </c>
    </row>
    <row r="16">
      <c r="A16" s="3" t="inlineStr">
        <is>
          <t>Weighted-Average Grant-Date Fair Value</t>
        </is>
      </c>
    </row>
    <row r="17">
      <c r="A17" s="4" t="inlineStr">
        <is>
          <t>Nonvested shares, balance at the beginning of the period | $</t>
        </is>
      </c>
      <c r="B17" s="7" t="n">
        <v>21606</v>
      </c>
    </row>
    <row r="18">
      <c r="A18" s="4" t="inlineStr">
        <is>
          <t>Vested | $</t>
        </is>
      </c>
      <c r="B18" s="7" t="n">
        <v>-21606</v>
      </c>
    </row>
    <row r="19">
      <c r="A19" s="4" t="inlineStr">
        <is>
          <t>Nonvested shares, balance at the end of the period | $</t>
        </is>
      </c>
      <c r="C19" s="7" t="n">
        <v>21606</v>
      </c>
    </row>
    <row r="20">
      <c r="A20" s="3" t="inlineStr">
        <is>
          <t>Fair Value Per Share</t>
        </is>
      </c>
    </row>
    <row r="21">
      <c r="A21" s="4" t="inlineStr">
        <is>
          <t>Nonvested shares, balance at the beginning of the period (in dollars per share) | $ / shares</t>
        </is>
      </c>
      <c r="B21" s="8" t="n">
        <v>13.67</v>
      </c>
    </row>
    <row r="22">
      <c r="A22" s="4" t="inlineStr">
        <is>
          <t>Vested (in dollars per share) | $ / shares</t>
        </is>
      </c>
      <c r="B22" s="8" t="n">
        <v>13.67</v>
      </c>
    </row>
    <row r="23">
      <c r="A23" s="4" t="inlineStr">
        <is>
          <t>Nonvested shares, balance at the end of the period (in dollars per share) | $ / shares</t>
        </is>
      </c>
      <c r="C23" s="8" t="n">
        <v>13.67</v>
      </c>
    </row>
    <row r="24">
      <c r="A24" s="3" t="inlineStr">
        <is>
          <t>Additional disclosures</t>
        </is>
      </c>
    </row>
    <row r="25">
      <c r="A25" s="4" t="inlineStr">
        <is>
          <t>Unrecognized compensation cost related to nonvested shares granted | $</t>
        </is>
      </c>
      <c r="B25" s="7" t="n">
        <v>0</v>
      </c>
    </row>
    <row r="26">
      <c r="A26" s="4" t="inlineStr">
        <is>
          <t>2009 Stock Award Plan</t>
        </is>
      </c>
    </row>
    <row r="27">
      <c r="A27" s="3" t="inlineStr">
        <is>
          <t>Stock Based Compensation</t>
        </is>
      </c>
    </row>
    <row r="28">
      <c r="A28" s="4" t="inlineStr">
        <is>
          <t>Number of shares authorized for issuance</t>
        </is>
      </c>
      <c r="B28" s="6" t="n">
        <v>300000</v>
      </c>
    </row>
    <row r="29">
      <c r="A29" s="3" t="inlineStr">
        <is>
          <t>Shares</t>
        </is>
      </c>
    </row>
    <row r="30">
      <c r="A30" s="4" t="inlineStr">
        <is>
          <t>Nonvested at the beginning of the period (in shares)</t>
        </is>
      </c>
      <c r="B30" s="6" t="n">
        <v>38482</v>
      </c>
    </row>
    <row r="31">
      <c r="A31" s="4" t="inlineStr">
        <is>
          <t>Granted (in shares)</t>
        </is>
      </c>
      <c r="B31" s="6" t="n">
        <v>0</v>
      </c>
      <c r="C31" s="6" t="n">
        <v>23380</v>
      </c>
    </row>
    <row r="32">
      <c r="A32" s="4" t="inlineStr">
        <is>
          <t>Vested (in shares)</t>
        </is>
      </c>
      <c r="B32" s="6" t="n">
        <v>-14995</v>
      </c>
    </row>
    <row r="33">
      <c r="A33" s="4" t="inlineStr">
        <is>
          <t>Forfeited (in shares)</t>
        </is>
      </c>
      <c r="B33" s="6" t="n">
        <v>-300</v>
      </c>
      <c r="C33" s="6" t="n">
        <v>-1434</v>
      </c>
    </row>
    <row r="34">
      <c r="A34" s="4" t="inlineStr">
        <is>
          <t>Nonvested at the end of the period (in shares)</t>
        </is>
      </c>
      <c r="B34" s="6" t="n">
        <v>23187</v>
      </c>
      <c r="C34" s="6" t="n">
        <v>38482</v>
      </c>
    </row>
    <row r="35">
      <c r="A35" s="3" t="inlineStr">
        <is>
          <t>Weighted-Average Grant-Date Fair Value</t>
        </is>
      </c>
    </row>
    <row r="36">
      <c r="A36" s="4" t="inlineStr">
        <is>
          <t>Nonvested shares, balance at the beginning of the period | $</t>
        </is>
      </c>
      <c r="B36" s="7" t="n">
        <v>825935</v>
      </c>
    </row>
    <row r="37">
      <c r="A37" s="4" t="inlineStr">
        <is>
          <t>Vested | $</t>
        </is>
      </c>
      <c r="B37" s="6" t="n">
        <v>-318074</v>
      </c>
    </row>
    <row r="38">
      <c r="A38" s="4" t="inlineStr">
        <is>
          <t>Forfeited | $</t>
        </is>
      </c>
      <c r="B38" s="6" t="n">
        <v>-6410</v>
      </c>
    </row>
    <row r="39">
      <c r="A39" s="4" t="inlineStr">
        <is>
          <t>Nonvested shares, balance at the end of the period | $</t>
        </is>
      </c>
      <c r="B39" s="7" t="n">
        <v>501451</v>
      </c>
      <c r="C39" s="7" t="n">
        <v>825935</v>
      </c>
    </row>
    <row r="40">
      <c r="A40" s="3" t="inlineStr">
        <is>
          <t>Fair Value Per Share</t>
        </is>
      </c>
    </row>
    <row r="41">
      <c r="A41" s="4" t="inlineStr">
        <is>
          <t>Nonvested shares, balance at the beginning of the period (in dollars per share) | $ / shares</t>
        </is>
      </c>
      <c r="B41" s="8" t="n">
        <v>21.46</v>
      </c>
    </row>
    <row r="42">
      <c r="A42" s="4" t="inlineStr">
        <is>
          <t>Vested (in dollars per share) | $ / shares</t>
        </is>
      </c>
      <c r="B42" s="10" t="n">
        <v>21.21</v>
      </c>
    </row>
    <row r="43">
      <c r="A43" s="4" t="inlineStr">
        <is>
          <t>Forfeited (in dollars per share) | $ / shares</t>
        </is>
      </c>
      <c r="B43" s="10" t="n">
        <v>21.37</v>
      </c>
    </row>
    <row r="44">
      <c r="A44" s="4" t="inlineStr">
        <is>
          <t>Nonvested shares, balance at the end of the period (in dollars per share) | $ / shares</t>
        </is>
      </c>
      <c r="B44" s="8" t="n">
        <v>21.63</v>
      </c>
      <c r="C44" s="8" t="n">
        <v>21.46</v>
      </c>
    </row>
    <row r="45">
      <c r="A45" s="3" t="inlineStr">
        <is>
          <t>Additional disclosures</t>
        </is>
      </c>
    </row>
    <row r="46">
      <c r="A46" s="4" t="inlineStr">
        <is>
          <t>Unrecognized compensation cost related to nonvested shares granted | $</t>
        </is>
      </c>
      <c r="B46" s="7" t="n">
        <v>280000</v>
      </c>
    </row>
    <row r="47">
      <c r="A47" s="4" t="inlineStr">
        <is>
          <t>Period over which cost is expected to be recognized</t>
        </is>
      </c>
      <c r="B47" s="4" t="inlineStr">
        <is>
          <t>2 years 7 months 6 days</t>
        </is>
      </c>
    </row>
    <row r="48">
      <c r="A48" s="4" t="inlineStr">
        <is>
          <t>Fair value of shares vested (in dollars) | $</t>
        </is>
      </c>
      <c r="B48" s="7" t="n">
        <v>318000</v>
      </c>
      <c r="C48" s="7" t="n">
        <v>176000</v>
      </c>
    </row>
    <row r="49">
      <c r="A49" s="4" t="inlineStr">
        <is>
          <t>2019 Stock Award Plan</t>
        </is>
      </c>
    </row>
    <row r="50">
      <c r="A50" s="3" t="inlineStr">
        <is>
          <t>Stock Based Compensation</t>
        </is>
      </c>
    </row>
    <row r="51">
      <c r="A51" s="4" t="inlineStr">
        <is>
          <t>Number of shares authorized for issuance</t>
        </is>
      </c>
      <c r="B51" s="6" t="n">
        <v>300000</v>
      </c>
    </row>
    <row r="52">
      <c r="A52" s="3" t="inlineStr">
        <is>
          <t>Shares</t>
        </is>
      </c>
    </row>
    <row r="53">
      <c r="A53" s="4" t="inlineStr">
        <is>
          <t>Granted (in shares)</t>
        </is>
      </c>
      <c r="B53" s="6" t="n">
        <v>30030</v>
      </c>
      <c r="C53" s="6" t="n">
        <v>0</v>
      </c>
    </row>
    <row r="54">
      <c r="A54" s="4" t="inlineStr">
        <is>
          <t>Vested (in shares)</t>
        </is>
      </c>
      <c r="B54" s="6" t="n">
        <v>-2410</v>
      </c>
    </row>
    <row r="55">
      <c r="A55" s="4" t="inlineStr">
        <is>
          <t>Forfeited (in shares)</t>
        </is>
      </c>
      <c r="B55" s="6" t="n">
        <v>-290</v>
      </c>
      <c r="C55" s="6" t="n">
        <v>0</v>
      </c>
    </row>
    <row r="56">
      <c r="A56" s="4" t="inlineStr">
        <is>
          <t>Nonvested at the end of the period (in shares)</t>
        </is>
      </c>
      <c r="B56" s="6" t="n">
        <v>27330</v>
      </c>
    </row>
    <row r="57">
      <c r="A57" s="3" t="inlineStr">
        <is>
          <t>Weighted-Average Grant-Date Fair Value</t>
        </is>
      </c>
    </row>
    <row r="58">
      <c r="A58" s="4" t="inlineStr">
        <is>
          <t>Granted | $</t>
        </is>
      </c>
      <c r="B58" s="7" t="n">
        <v>693993</v>
      </c>
    </row>
    <row r="59">
      <c r="A59" s="4" t="inlineStr">
        <is>
          <t>Vested | $</t>
        </is>
      </c>
      <c r="B59" s="6" t="n">
        <v>-55695</v>
      </c>
    </row>
    <row r="60">
      <c r="A60" s="4" t="inlineStr">
        <is>
          <t>Forfeited | $</t>
        </is>
      </c>
      <c r="B60" s="6" t="n">
        <v>-6702</v>
      </c>
    </row>
    <row r="61">
      <c r="A61" s="4" t="inlineStr">
        <is>
          <t>Nonvested shares, balance at the end of the period | $</t>
        </is>
      </c>
      <c r="B61" s="7" t="n">
        <v>631596</v>
      </c>
    </row>
    <row r="62">
      <c r="A62" s="3" t="inlineStr">
        <is>
          <t>Fair Value Per Share</t>
        </is>
      </c>
    </row>
    <row r="63">
      <c r="A63" s="4" t="inlineStr">
        <is>
          <t>Granted (in dollars per share) | $ / shares</t>
        </is>
      </c>
      <c r="B63" s="8" t="n">
        <v>23.11</v>
      </c>
    </row>
    <row r="64">
      <c r="A64" s="4" t="inlineStr">
        <is>
          <t>Vested (in dollars per share) | $ / shares</t>
        </is>
      </c>
      <c r="B64" s="10" t="n">
        <v>23.11</v>
      </c>
    </row>
    <row r="65">
      <c r="A65" s="4" t="inlineStr">
        <is>
          <t>Forfeited (in dollars per share) | $ / shares</t>
        </is>
      </c>
      <c r="B65" s="10" t="n">
        <v>23.11</v>
      </c>
    </row>
    <row r="66">
      <c r="A66" s="4" t="inlineStr">
        <is>
          <t>Nonvested shares, balance at the end of the period (in dollars per share) | $ / shares</t>
        </is>
      </c>
      <c r="B66" s="8" t="n">
        <v>23.11</v>
      </c>
    </row>
    <row r="67">
      <c r="A67" s="3" t="inlineStr">
        <is>
          <t>Additional disclosures</t>
        </is>
      </c>
    </row>
    <row r="68">
      <c r="A68" s="4" t="inlineStr">
        <is>
          <t>Unrecognized compensation cost related to nonvested shares granted | $</t>
        </is>
      </c>
      <c r="B68" s="7" t="n">
        <v>399000</v>
      </c>
    </row>
    <row r="69">
      <c r="A69" s="4" t="inlineStr">
        <is>
          <t>Period over which cost is expected to be recognized</t>
        </is>
      </c>
      <c r="B69" s="4" t="inlineStr">
        <is>
          <t>4 years 2 months 12 days</t>
        </is>
      </c>
    </row>
    <row r="70">
      <c r="A70" s="4" t="inlineStr">
        <is>
          <t>Fair value of shares vested (in dollars) | $</t>
        </is>
      </c>
      <c r="B70" s="7" t="n">
        <v>56000</v>
      </c>
      <c r="C70"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MITATION ON BANK DIVIDENDS (Details) $ in Millions</t>
        </is>
      </c>
      <c r="B1" s="2" t="inlineStr">
        <is>
          <t>12 Months Ended</t>
        </is>
      </c>
    </row>
    <row r="2">
      <c r="B2" s="2" t="inlineStr">
        <is>
          <t>Dec. 31, 2020USD ($)</t>
        </is>
      </c>
    </row>
    <row r="3">
      <c r="A3" s="3" t="inlineStr">
        <is>
          <t>LIMITATION ON BANK DIVIDENDS</t>
        </is>
      </c>
    </row>
    <row r="4">
      <c r="A4" s="4" t="inlineStr">
        <is>
          <t>Preceding period of retained net profits that may be paid as dividends without prior approval of the regulatory agency</t>
        </is>
      </c>
      <c r="B4" s="4" t="inlineStr">
        <is>
          <t>2 years</t>
        </is>
      </c>
    </row>
    <row r="5">
      <c r="A5" s="4" t="inlineStr">
        <is>
          <t>Retained net profits of the preceding two years available for dividend distribution by the Bank without prior approval</t>
        </is>
      </c>
      <c r="B5" s="5" t="n">
        <v>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3" t="inlineStr">
        <is>
          <t>Financial Assets</t>
        </is>
      </c>
    </row>
    <row r="3">
      <c r="A3" s="4" t="inlineStr">
        <is>
          <t>Total, Fair value</t>
        </is>
      </c>
      <c r="B3" s="7" t="n">
        <v>353494</v>
      </c>
      <c r="C3" s="7" t="n">
        <v>265330</v>
      </c>
    </row>
    <row r="4">
      <c r="A4" s="4" t="inlineStr">
        <is>
          <t>Carrying Value</t>
        </is>
      </c>
    </row>
    <row r="5">
      <c r="A5" s="3" t="inlineStr">
        <is>
          <t>Financial Assets</t>
        </is>
      </c>
    </row>
    <row r="6">
      <c r="A6" s="4" t="inlineStr">
        <is>
          <t>Derivatives</t>
        </is>
      </c>
      <c r="B6" s="6" t="n">
        <v>501</v>
      </c>
      <c r="C6" s="6" t="n">
        <v>48</v>
      </c>
    </row>
    <row r="7">
      <c r="A7" s="4" t="inlineStr">
        <is>
          <t>Other Assets</t>
        </is>
      </c>
      <c r="B7" s="6" t="n">
        <v>298</v>
      </c>
    </row>
    <row r="8">
      <c r="A8" s="4" t="inlineStr">
        <is>
          <t>Equity Securities</t>
        </is>
      </c>
      <c r="C8" s="6" t="n">
        <v>292</v>
      </c>
    </row>
    <row r="9">
      <c r="A9" s="3" t="inlineStr">
        <is>
          <t>Financial Liabilities</t>
        </is>
      </c>
    </row>
    <row r="10">
      <c r="A10" s="4" t="inlineStr">
        <is>
          <t>Derivatives</t>
        </is>
      </c>
      <c r="B10" s="6" t="n">
        <v>2350</v>
      </c>
      <c r="C10" s="6" t="n">
        <v>164</v>
      </c>
    </row>
    <row r="11">
      <c r="A11" s="4" t="inlineStr">
        <is>
          <t>Quoted Prices In Active Markets for Identical Assets (Level 1)</t>
        </is>
      </c>
    </row>
    <row r="12">
      <c r="A12" s="3" t="inlineStr">
        <is>
          <t>Financial Assets</t>
        </is>
      </c>
    </row>
    <row r="13">
      <c r="A13" s="4" t="inlineStr">
        <is>
          <t>Other Assets</t>
        </is>
      </c>
      <c r="B13" s="6" t="n">
        <v>298</v>
      </c>
    </row>
    <row r="14">
      <c r="A14" s="4" t="inlineStr">
        <is>
          <t>Equity Securities</t>
        </is>
      </c>
      <c r="C14" s="6" t="n">
        <v>292</v>
      </c>
    </row>
    <row r="15">
      <c r="A15" s="4" t="inlineStr">
        <is>
          <t>Significant Other Observable Inputs (Level 2)</t>
        </is>
      </c>
    </row>
    <row r="16">
      <c r="A16" s="3" t="inlineStr">
        <is>
          <t>Financial Assets</t>
        </is>
      </c>
    </row>
    <row r="17">
      <c r="A17" s="4" t="inlineStr">
        <is>
          <t>Derivatives</t>
        </is>
      </c>
      <c r="B17" s="6" t="n">
        <v>501</v>
      </c>
      <c r="C17" s="6" t="n">
        <v>94</v>
      </c>
    </row>
    <row r="18">
      <c r="A18" s="3" t="inlineStr">
        <is>
          <t>Financial Liabilities</t>
        </is>
      </c>
    </row>
    <row r="19">
      <c r="A19" s="4" t="inlineStr">
        <is>
          <t>Derivatives</t>
        </is>
      </c>
      <c r="B19" s="6" t="n">
        <v>2350</v>
      </c>
      <c r="C19" s="6" t="n">
        <v>164</v>
      </c>
    </row>
    <row r="20">
      <c r="A20" s="4" t="inlineStr">
        <is>
          <t>Recurring | Carrying Value</t>
        </is>
      </c>
    </row>
    <row r="21">
      <c r="A21" s="3" t="inlineStr">
        <is>
          <t>Financial Assets</t>
        </is>
      </c>
    </row>
    <row r="22">
      <c r="A22" s="4" t="inlineStr">
        <is>
          <t>Equity Securities</t>
        </is>
      </c>
      <c r="B22" s="6" t="n">
        <v>298</v>
      </c>
      <c r="C22" s="6" t="n">
        <v>292</v>
      </c>
    </row>
    <row r="23">
      <c r="A23" s="4" t="inlineStr">
        <is>
          <t>Total, Fair value</t>
        </is>
      </c>
      <c r="B23" s="6" t="n">
        <v>354293</v>
      </c>
      <c r="C23" s="6" t="n">
        <v>265670</v>
      </c>
    </row>
    <row r="24">
      <c r="A24" s="3" t="inlineStr">
        <is>
          <t>Financial Liabilities</t>
        </is>
      </c>
    </row>
    <row r="25">
      <c r="A25" s="4" t="inlineStr">
        <is>
          <t>Derivatives</t>
        </is>
      </c>
      <c r="B25" s="6" t="n">
        <v>2350</v>
      </c>
      <c r="C25" s="6" t="n">
        <v>164</v>
      </c>
    </row>
    <row r="26">
      <c r="A26" s="4" t="inlineStr">
        <is>
          <t>Recurring | Quoted Prices In Active Markets for Identical Assets (Level 1)</t>
        </is>
      </c>
    </row>
    <row r="27">
      <c r="A27" s="3" t="inlineStr">
        <is>
          <t>Financial Assets</t>
        </is>
      </c>
    </row>
    <row r="28">
      <c r="A28" s="4" t="inlineStr">
        <is>
          <t>Equity Securities</t>
        </is>
      </c>
      <c r="B28" s="6" t="n">
        <v>298</v>
      </c>
      <c r="C28" s="6" t="n">
        <v>292</v>
      </c>
    </row>
    <row r="29">
      <c r="A29" s="4" t="inlineStr">
        <is>
          <t>Total, Fair value</t>
        </is>
      </c>
      <c r="B29" s="6" t="n">
        <v>298</v>
      </c>
      <c r="C29" s="6" t="n">
        <v>292</v>
      </c>
    </row>
    <row r="30">
      <c r="A30" s="4" t="inlineStr">
        <is>
          <t>Recurring | Significant Other Observable Inputs (Level 2)</t>
        </is>
      </c>
    </row>
    <row r="31">
      <c r="A31" s="3" t="inlineStr">
        <is>
          <t>Financial Assets</t>
        </is>
      </c>
    </row>
    <row r="32">
      <c r="A32" s="4" t="inlineStr">
        <is>
          <t>Total, Fair value</t>
        </is>
      </c>
      <c r="B32" s="6" t="n">
        <v>353995</v>
      </c>
      <c r="C32" s="6" t="n">
        <v>265378</v>
      </c>
    </row>
    <row r="33">
      <c r="A33" s="3" t="inlineStr">
        <is>
          <t>Financial Liabilities</t>
        </is>
      </c>
    </row>
    <row r="34">
      <c r="A34" s="4" t="inlineStr">
        <is>
          <t>Derivatives</t>
        </is>
      </c>
      <c r="B34" s="6" t="n">
        <v>2350</v>
      </c>
      <c r="C34" s="6" t="n">
        <v>164</v>
      </c>
    </row>
    <row r="35">
      <c r="A35" s="4" t="inlineStr">
        <is>
          <t>U.S. treasury notes | Recurring | Carrying Value</t>
        </is>
      </c>
    </row>
    <row r="36">
      <c r="A36" s="3" t="inlineStr">
        <is>
          <t>Financial Assets</t>
        </is>
      </c>
    </row>
    <row r="37">
      <c r="A37" s="4" t="inlineStr">
        <is>
          <t>Investments</t>
        </is>
      </c>
      <c r="B37" s="6" t="n">
        <v>9188</v>
      </c>
      <c r="C37" s="6" t="n">
        <v>9168</v>
      </c>
    </row>
    <row r="38">
      <c r="A38" s="4" t="inlineStr">
        <is>
          <t>U.S. treasury notes | Recurring | Significant Other Observable Inputs (Level 2)</t>
        </is>
      </c>
    </row>
    <row r="39">
      <c r="A39" s="3" t="inlineStr">
        <is>
          <t>Financial Assets</t>
        </is>
      </c>
    </row>
    <row r="40">
      <c r="A40" s="4" t="inlineStr">
        <is>
          <t>Investments</t>
        </is>
      </c>
      <c r="B40" s="6" t="n">
        <v>9188</v>
      </c>
      <c r="C40" s="6" t="n">
        <v>9168</v>
      </c>
    </row>
    <row r="41">
      <c r="A41" s="4" t="inlineStr">
        <is>
          <t>U.S. government agencies | Recurring | Carrying Value</t>
        </is>
      </c>
    </row>
    <row r="42">
      <c r="A42" s="3" t="inlineStr">
        <is>
          <t>Financial Assets</t>
        </is>
      </c>
    </row>
    <row r="43">
      <c r="A43" s="4" t="inlineStr">
        <is>
          <t>Investments</t>
        </is>
      </c>
      <c r="B43" s="6" t="n">
        <v>23298</v>
      </c>
      <c r="C43" s="6" t="n">
        <v>23735</v>
      </c>
    </row>
    <row r="44">
      <c r="A44" s="4" t="inlineStr">
        <is>
          <t>U.S. government agencies | Recurring | Significant Other Observable Inputs (Level 2)</t>
        </is>
      </c>
    </row>
    <row r="45">
      <c r="A45" s="3" t="inlineStr">
        <is>
          <t>Financial Assets</t>
        </is>
      </c>
    </row>
    <row r="46">
      <c r="A46" s="4" t="inlineStr">
        <is>
          <t>Investments</t>
        </is>
      </c>
      <c r="B46" s="6" t="n">
        <v>23298</v>
      </c>
      <c r="C46" s="6" t="n">
        <v>23735</v>
      </c>
    </row>
    <row r="47">
      <c r="A47" s="4" t="inlineStr">
        <is>
          <t>States and political subdivisions | Recurring | Carrying Value</t>
        </is>
      </c>
    </row>
    <row r="48">
      <c r="A48" s="3" t="inlineStr">
        <is>
          <t>Financial Assets</t>
        </is>
      </c>
    </row>
    <row r="49">
      <c r="A49" s="4" t="inlineStr">
        <is>
          <t>Investments</t>
        </is>
      </c>
      <c r="B49" s="6" t="n">
        <v>67639</v>
      </c>
      <c r="C49" s="6" t="n">
        <v>32589</v>
      </c>
    </row>
    <row r="50">
      <c r="A50" s="4" t="inlineStr">
        <is>
          <t>States and political subdivisions | Recurring | Significant Other Observable Inputs (Level 2)</t>
        </is>
      </c>
    </row>
    <row r="51">
      <c r="A51" s="3" t="inlineStr">
        <is>
          <t>Financial Assets</t>
        </is>
      </c>
    </row>
    <row r="52">
      <c r="A52" s="4" t="inlineStr">
        <is>
          <t>Investments</t>
        </is>
      </c>
      <c r="B52" s="6" t="n">
        <v>67639</v>
      </c>
      <c r="C52" s="6" t="n">
        <v>32589</v>
      </c>
    </row>
    <row r="53">
      <c r="A53" s="4" t="inlineStr">
        <is>
          <t>Mortgage-backed - residential | Recurring | Carrying Value</t>
        </is>
      </c>
    </row>
    <row r="54">
      <c r="A54" s="3" t="inlineStr">
        <is>
          <t>Financial Assets</t>
        </is>
      </c>
    </row>
    <row r="55">
      <c r="A55" s="4" t="inlineStr">
        <is>
          <t>Mortgage-backed</t>
        </is>
      </c>
      <c r="B55" s="6" t="n">
        <v>126482</v>
      </c>
      <c r="C55" s="6" t="n">
        <v>113991</v>
      </c>
    </row>
    <row r="56">
      <c r="A56" s="4" t="inlineStr">
        <is>
          <t>Mortgage-backed - residential | Recurring | Significant Other Observable Inputs (Level 2)</t>
        </is>
      </c>
    </row>
    <row r="57">
      <c r="A57" s="3" t="inlineStr">
        <is>
          <t>Financial Assets</t>
        </is>
      </c>
    </row>
    <row r="58">
      <c r="A58" s="4" t="inlineStr">
        <is>
          <t>Mortgage-backed</t>
        </is>
      </c>
      <c r="B58" s="6" t="n">
        <v>126482</v>
      </c>
      <c r="C58" s="6" t="n">
        <v>113991</v>
      </c>
    </row>
    <row r="59">
      <c r="A59" s="4" t="inlineStr">
        <is>
          <t>Mortgage-backed - commercial | Recurring | Carrying Value</t>
        </is>
      </c>
    </row>
    <row r="60">
      <c r="A60" s="3" t="inlineStr">
        <is>
          <t>Financial Assets</t>
        </is>
      </c>
    </row>
    <row r="61">
      <c r="A61" s="4" t="inlineStr">
        <is>
          <t>Mortgage-backed</t>
        </is>
      </c>
      <c r="B61" s="6" t="n">
        <v>74551</v>
      </c>
      <c r="C61" s="6" t="n">
        <v>50351</v>
      </c>
    </row>
    <row r="62">
      <c r="A62" s="4" t="inlineStr">
        <is>
          <t>Mortgage-backed - commercial | Recurring | Significant Other Observable Inputs (Level 2)</t>
        </is>
      </c>
    </row>
    <row r="63">
      <c r="A63" s="3" t="inlineStr">
        <is>
          <t>Financial Assets</t>
        </is>
      </c>
    </row>
    <row r="64">
      <c r="A64" s="4" t="inlineStr">
        <is>
          <t>Mortgage-backed</t>
        </is>
      </c>
      <c r="B64" s="6" t="n">
        <v>74551</v>
      </c>
      <c r="C64" s="6" t="n">
        <v>50351</v>
      </c>
    </row>
    <row r="65">
      <c r="A65" s="4" t="inlineStr">
        <is>
          <t>Asset-backed | Recurring | Carrying Value</t>
        </is>
      </c>
    </row>
    <row r="66">
      <c r="A66" s="3" t="inlineStr">
        <is>
          <t>Financial Assets</t>
        </is>
      </c>
    </row>
    <row r="67">
      <c r="A67" s="4" t="inlineStr">
        <is>
          <t>Asset-backed</t>
        </is>
      </c>
      <c r="B67" s="6" t="n">
        <v>51311</v>
      </c>
      <c r="C67" s="6" t="n">
        <v>35496</v>
      </c>
    </row>
    <row r="68">
      <c r="A68" s="4" t="inlineStr">
        <is>
          <t>Asset-backed | Recurring | Significant Other Observable Inputs (Level 2)</t>
        </is>
      </c>
    </row>
    <row r="69">
      <c r="A69" s="3" t="inlineStr">
        <is>
          <t>Financial Assets</t>
        </is>
      </c>
    </row>
    <row r="70">
      <c r="A70" s="4" t="inlineStr">
        <is>
          <t>Asset-backed</t>
        </is>
      </c>
      <c r="B70" s="6" t="n">
        <v>51311</v>
      </c>
      <c r="C70" s="6" t="n">
        <v>35496</v>
      </c>
    </row>
    <row r="71">
      <c r="A71" s="4" t="inlineStr">
        <is>
          <t>Other Assets | Recurring | Carrying Value</t>
        </is>
      </c>
    </row>
    <row r="72">
      <c r="A72" s="3" t="inlineStr">
        <is>
          <t>Financial Assets</t>
        </is>
      </c>
    </row>
    <row r="73">
      <c r="A73" s="4" t="inlineStr">
        <is>
          <t>Other Assets</t>
        </is>
      </c>
      <c r="B73" s="6" t="n">
        <v>1025</v>
      </c>
    </row>
    <row r="74">
      <c r="A74" s="4" t="inlineStr">
        <is>
          <t>Other Assets | Recurring | Significant Other Observable Inputs (Level 2)</t>
        </is>
      </c>
    </row>
    <row r="75">
      <c r="A75" s="3" t="inlineStr">
        <is>
          <t>Financial Assets</t>
        </is>
      </c>
    </row>
    <row r="76">
      <c r="A76" s="4" t="inlineStr">
        <is>
          <t>Other Assets</t>
        </is>
      </c>
      <c r="B76" s="6" t="n">
        <v>1025</v>
      </c>
    </row>
    <row r="77">
      <c r="A77" s="4" t="inlineStr">
        <is>
          <t>Derivative | Recurring | Carrying Value</t>
        </is>
      </c>
    </row>
    <row r="78">
      <c r="A78" s="3" t="inlineStr">
        <is>
          <t>Financial Assets</t>
        </is>
      </c>
    </row>
    <row r="79">
      <c r="A79" s="4" t="inlineStr">
        <is>
          <t>Derivatives</t>
        </is>
      </c>
      <c r="B79" s="6" t="n">
        <v>501</v>
      </c>
      <c r="C79" s="6" t="n">
        <v>48</v>
      </c>
    </row>
    <row r="80">
      <c r="A80" s="4" t="inlineStr">
        <is>
          <t>Derivative | Recurring | Significant Other Observable Inputs (Level 2)</t>
        </is>
      </c>
    </row>
    <row r="81">
      <c r="A81" s="3" t="inlineStr">
        <is>
          <t>Financial Assets</t>
        </is>
      </c>
    </row>
    <row r="82">
      <c r="A82" s="4" t="inlineStr">
        <is>
          <t>Derivatives</t>
        </is>
      </c>
      <c r="B82" s="7" t="n">
        <v>501</v>
      </c>
      <c r="C82" s="7" t="n">
        <v>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 FAIR VALUE ON NON-RECURRING (Details) $ in Thousands</t>
        </is>
      </c>
      <c r="B1" s="2" t="inlineStr">
        <is>
          <t>12 Months Ended</t>
        </is>
      </c>
    </row>
    <row r="2">
      <c r="B2" s="2" t="inlineStr">
        <is>
          <t>Dec. 31, 2020USD ($)item</t>
        </is>
      </c>
      <c r="C2" s="2" t="inlineStr">
        <is>
          <t>Dec. 31, 2019USD ($)item</t>
        </is>
      </c>
      <c r="D2" s="2" t="inlineStr">
        <is>
          <t>Dec. 31, 2018USD ($)</t>
        </is>
      </c>
    </row>
    <row r="3">
      <c r="A3" s="3" t="inlineStr">
        <is>
          <t>Impaired Loans</t>
        </is>
      </c>
    </row>
    <row r="4">
      <c r="A4" s="4" t="inlineStr">
        <is>
          <t>Valuation allowance of impaired loans</t>
        </is>
      </c>
      <c r="B4" s="7" t="n">
        <v>1030</v>
      </c>
      <c r="C4" s="7" t="n">
        <v>52</v>
      </c>
    </row>
    <row r="5">
      <c r="A5" s="4" t="inlineStr">
        <is>
          <t>Provision for loan loss expense</t>
        </is>
      </c>
      <c r="B5" s="6" t="n">
        <v>1775</v>
      </c>
      <c r="C5" s="6" t="n">
        <v>1250</v>
      </c>
    </row>
    <row r="6">
      <c r="A6" s="3" t="inlineStr">
        <is>
          <t>Other real estate owned, net:</t>
        </is>
      </c>
    </row>
    <row r="7">
      <c r="A7" s="4" t="inlineStr">
        <is>
          <t>Outstanding balance of other real estate owned</t>
        </is>
      </c>
      <c r="B7" s="6" t="n">
        <v>876</v>
      </c>
      <c r="C7" s="6" t="n">
        <v>2148</v>
      </c>
    </row>
    <row r="8">
      <c r="A8" s="3" t="inlineStr">
        <is>
          <t>Loan servicing rights</t>
        </is>
      </c>
    </row>
    <row r="9">
      <c r="A9" s="4" t="inlineStr">
        <is>
          <t>Mortgage servicing rights</t>
        </is>
      </c>
      <c r="B9" s="6" t="n">
        <v>1612</v>
      </c>
      <c r="C9" s="6" t="n">
        <v>1573</v>
      </c>
    </row>
    <row r="10">
      <c r="A10" s="4" t="inlineStr">
        <is>
          <t>Balance of loan servicing rights</t>
        </is>
      </c>
      <c r="B10" s="6" t="n">
        <v>1612</v>
      </c>
      <c r="C10" s="6" t="n">
        <v>1573</v>
      </c>
      <c r="D10" s="7" t="n">
        <v>1536</v>
      </c>
    </row>
    <row r="11">
      <c r="A11" s="4" t="inlineStr">
        <is>
          <t>Valuation allowance of loan servicing rights</t>
        </is>
      </c>
      <c r="B11" s="6" t="n">
        <v>524</v>
      </c>
      <c r="C11" s="6" t="n">
        <v>110</v>
      </c>
      <c r="D11" s="7" t="n">
        <v>39</v>
      </c>
    </row>
    <row r="12">
      <c r="A12" s="4" t="inlineStr">
        <is>
          <t>Non-recurring</t>
        </is>
      </c>
    </row>
    <row r="13">
      <c r="A13" s="3" t="inlineStr">
        <is>
          <t>Impaired Loans</t>
        </is>
      </c>
    </row>
    <row r="14">
      <c r="A14" s="4" t="inlineStr">
        <is>
          <t>Impaired loans, at fair value</t>
        </is>
      </c>
      <c r="B14" s="6" t="n">
        <v>3600</v>
      </c>
      <c r="C14" s="6" t="n">
        <v>1400</v>
      </c>
    </row>
    <row r="15">
      <c r="A15" s="4" t="inlineStr">
        <is>
          <t>Valuation allowance of impaired loans</t>
        </is>
      </c>
      <c r="B15" s="7" t="n">
        <v>1000</v>
      </c>
      <c r="C15" s="7" t="n">
        <v>52</v>
      </c>
    </row>
    <row r="16">
      <c r="A16" s="4" t="inlineStr">
        <is>
          <t>Number of impaired loans. | item</t>
        </is>
      </c>
      <c r="B16" s="6" t="n">
        <v>4</v>
      </c>
      <c r="C16" s="6" t="n">
        <v>2</v>
      </c>
    </row>
    <row r="17">
      <c r="A17" s="4" t="inlineStr">
        <is>
          <t>Impaired loans, additional provision for loan losses</t>
        </is>
      </c>
      <c r="B17" s="7" t="n">
        <v>955</v>
      </c>
      <c r="C17" s="7" t="n">
        <v>50</v>
      </c>
    </row>
    <row r="18">
      <c r="A18" s="4" t="inlineStr">
        <is>
          <t>Increased (decreased) in allowance for specific impaired loans</t>
        </is>
      </c>
      <c r="B18" s="6" t="n">
        <v>978</v>
      </c>
      <c r="C18" s="6" t="n">
        <v>-149</v>
      </c>
    </row>
    <row r="19">
      <c r="A19" s="3" t="inlineStr">
        <is>
          <t>Other real estate owned, net:</t>
        </is>
      </c>
    </row>
    <row r="20">
      <c r="A20" s="4" t="inlineStr">
        <is>
          <t>Other real estate owned</t>
        </is>
      </c>
      <c r="B20" s="6" t="n">
        <v>451</v>
      </c>
      <c r="C20" s="6" t="n">
        <v>519</v>
      </c>
    </row>
    <row r="21">
      <c r="A21" s="4" t="inlineStr">
        <is>
          <t>Outstanding balance of other real estate owned</t>
        </is>
      </c>
      <c r="B21" s="6" t="n">
        <v>928</v>
      </c>
      <c r="C21" s="6" t="n">
        <v>980</v>
      </c>
    </row>
    <row r="22">
      <c r="A22" s="4" t="inlineStr">
        <is>
          <t>Valuation allowance of other real estate owned</t>
        </is>
      </c>
      <c r="B22" s="6" t="n">
        <v>477</v>
      </c>
      <c r="C22" s="6" t="n">
        <v>461</v>
      </c>
    </row>
    <row r="23">
      <c r="A23" s="4" t="inlineStr">
        <is>
          <t>Write downs of other real estate owned</t>
        </is>
      </c>
      <c r="B23" s="6" t="n">
        <v>32</v>
      </c>
      <c r="C23" s="6" t="n">
        <v>54</v>
      </c>
    </row>
    <row r="24">
      <c r="A24" s="3" t="inlineStr">
        <is>
          <t>Loan servicing rights</t>
        </is>
      </c>
    </row>
    <row r="25">
      <c r="A25" s="4" t="inlineStr">
        <is>
          <t>Mortgage servicing rights</t>
        </is>
      </c>
      <c r="B25" s="6" t="n">
        <v>1500</v>
      </c>
      <c r="C25" s="6" t="n">
        <v>1100</v>
      </c>
    </row>
    <row r="26">
      <c r="A26" s="4" t="inlineStr">
        <is>
          <t>Balance of loan servicing rights</t>
        </is>
      </c>
      <c r="B26" s="6" t="n">
        <v>2000</v>
      </c>
      <c r="C26" s="6" t="n">
        <v>1200</v>
      </c>
    </row>
    <row r="27">
      <c r="A27" s="4" t="inlineStr">
        <is>
          <t>Valuation allowance of loan servicing rights</t>
        </is>
      </c>
      <c r="B27" s="6" t="n">
        <v>524</v>
      </c>
      <c r="C27" s="6" t="n">
        <v>110</v>
      </c>
    </row>
    <row r="28">
      <c r="A28" s="4" t="inlineStr">
        <is>
          <t>Write-downs of loan servicing rights</t>
        </is>
      </c>
      <c r="B28" s="6" t="n">
        <v>-414</v>
      </c>
      <c r="C28" s="6" t="n">
        <v>71</v>
      </c>
    </row>
    <row r="29">
      <c r="A29" s="4" t="inlineStr">
        <is>
          <t>Non-recurring | Carrying Value | Mortgage servicing rights</t>
        </is>
      </c>
    </row>
    <row r="30">
      <c r="A30" s="3" t="inlineStr">
        <is>
          <t>Other real estate owned, net:</t>
        </is>
      </c>
    </row>
    <row r="31">
      <c r="A31" s="4" t="inlineStr">
        <is>
          <t>Other real estate owned</t>
        </is>
      </c>
      <c r="B31" s="6" t="n">
        <v>1459</v>
      </c>
      <c r="C31" s="6" t="n">
        <v>1107</v>
      </c>
    </row>
    <row r="32">
      <c r="A32" s="4" t="inlineStr">
        <is>
          <t>Non-recurring | Significant Unobservable Inputs (Level 3) | Mortgage servicing rights</t>
        </is>
      </c>
    </row>
    <row r="33">
      <c r="A33" s="3" t="inlineStr">
        <is>
          <t>Other real estate owned, net:</t>
        </is>
      </c>
    </row>
    <row r="34">
      <c r="A34" s="4" t="inlineStr">
        <is>
          <t>Other real estate owned</t>
        </is>
      </c>
      <c r="B34" s="6" t="n">
        <v>1459</v>
      </c>
      <c r="C34" s="6" t="n">
        <v>1107</v>
      </c>
    </row>
    <row r="35">
      <c r="A35" s="4" t="inlineStr">
        <is>
          <t>Non-recurring | 1-4 family residential | Carrying Value</t>
        </is>
      </c>
    </row>
    <row r="36">
      <c r="A36" s="3" t="inlineStr">
        <is>
          <t>Impaired Loans</t>
        </is>
      </c>
    </row>
    <row r="37">
      <c r="A37" s="4" t="inlineStr">
        <is>
          <t>Impaired loans, at fair value</t>
        </is>
      </c>
      <c r="B37" s="6" t="n">
        <v>799</v>
      </c>
      <c r="C37" s="6" t="n">
        <v>200</v>
      </c>
    </row>
    <row r="38">
      <c r="A38" s="3" t="inlineStr">
        <is>
          <t>Other real estate owned, net:</t>
        </is>
      </c>
    </row>
    <row r="39">
      <c r="A39" s="4" t="inlineStr">
        <is>
          <t>Other real estate owned</t>
        </is>
      </c>
      <c r="B39" s="6" t="n">
        <v>73</v>
      </c>
      <c r="C39" s="6" t="n">
        <v>40</v>
      </c>
    </row>
    <row r="40">
      <c r="A40" s="4" t="inlineStr">
        <is>
          <t>Non-recurring | 1-4 family residential | Significant Unobservable Inputs (Level 3)</t>
        </is>
      </c>
    </row>
    <row r="41">
      <c r="A41" s="3" t="inlineStr">
        <is>
          <t>Impaired Loans</t>
        </is>
      </c>
    </row>
    <row r="42">
      <c r="A42" s="4" t="inlineStr">
        <is>
          <t>Impaired loans, at fair value</t>
        </is>
      </c>
      <c r="B42" s="6" t="n">
        <v>799</v>
      </c>
      <c r="C42" s="6" t="n">
        <v>200</v>
      </c>
    </row>
    <row r="43">
      <c r="A43" s="3" t="inlineStr">
        <is>
          <t>Other real estate owned, net:</t>
        </is>
      </c>
    </row>
    <row r="44">
      <c r="A44" s="4" t="inlineStr">
        <is>
          <t>Other real estate owned</t>
        </is>
      </c>
      <c r="B44" s="6" t="n">
        <v>73</v>
      </c>
      <c r="C44" s="6" t="n">
        <v>40</v>
      </c>
    </row>
    <row r="45">
      <c r="A45" s="4" t="inlineStr">
        <is>
          <t>Non-recurring | Multi-family residential | Carrying Value</t>
        </is>
      </c>
    </row>
    <row r="46">
      <c r="A46" s="3" t="inlineStr">
        <is>
          <t>Impaired Loans</t>
        </is>
      </c>
    </row>
    <row r="47">
      <c r="A47" s="4" t="inlineStr">
        <is>
          <t>Impaired loans, at fair value</t>
        </is>
      </c>
      <c r="B47" s="6" t="n">
        <v>1217</v>
      </c>
      <c r="C47" s="6" t="n">
        <v>1242</v>
      </c>
    </row>
    <row r="48">
      <c r="A48" s="4" t="inlineStr">
        <is>
          <t>Non-recurring | Multi-family residential | Significant Unobservable Inputs (Level 3)</t>
        </is>
      </c>
    </row>
    <row r="49">
      <c r="A49" s="3" t="inlineStr">
        <is>
          <t>Impaired Loans</t>
        </is>
      </c>
    </row>
    <row r="50">
      <c r="A50" s="4" t="inlineStr">
        <is>
          <t>Impaired loans, at fair value</t>
        </is>
      </c>
      <c r="B50" s="6" t="n">
        <v>1217</v>
      </c>
      <c r="C50" s="6" t="n">
        <v>1242</v>
      </c>
    </row>
    <row r="51">
      <c r="A51" s="4" t="inlineStr">
        <is>
          <t>Non-recurring | Non-farm &amp; non-residential</t>
        </is>
      </c>
    </row>
    <row r="52">
      <c r="A52" s="3" t="inlineStr">
        <is>
          <t>Impaired Loans</t>
        </is>
      </c>
    </row>
    <row r="53">
      <c r="A53" s="4" t="inlineStr">
        <is>
          <t>Impaired loans, at fair value</t>
        </is>
      </c>
      <c r="B53" s="6" t="n">
        <v>1800</v>
      </c>
    </row>
    <row r="54">
      <c r="A54" s="4" t="inlineStr">
        <is>
          <t>Valuation allowance of impaired loans</t>
        </is>
      </c>
      <c r="B54" s="7" t="n">
        <v>900</v>
      </c>
    </row>
    <row r="55">
      <c r="A55" s="4" t="inlineStr">
        <is>
          <t>Number of impaired loans. | item</t>
        </is>
      </c>
      <c r="B55" s="6" t="n">
        <v>1</v>
      </c>
    </row>
    <row r="56">
      <c r="A56" s="4" t="inlineStr">
        <is>
          <t>Non-recurring | Non-farm &amp; non-residential | Carrying Value</t>
        </is>
      </c>
    </row>
    <row r="57">
      <c r="A57" s="3" t="inlineStr">
        <is>
          <t>Impaired Loans</t>
        </is>
      </c>
    </row>
    <row r="58">
      <c r="A58" s="4" t="inlineStr">
        <is>
          <t>Impaired loans, at fair value</t>
        </is>
      </c>
      <c r="B58" s="7" t="n">
        <v>899</v>
      </c>
    </row>
    <row r="59">
      <c r="A59" s="4" t="inlineStr">
        <is>
          <t>Non-recurring | Non-farm &amp; non-residential | Significant Unobservable Inputs (Level 3)</t>
        </is>
      </c>
    </row>
    <row r="60">
      <c r="A60" s="3" t="inlineStr">
        <is>
          <t>Impaired Loans</t>
        </is>
      </c>
    </row>
    <row r="61">
      <c r="A61" s="4" t="inlineStr">
        <is>
          <t>Impaired loans, at fair value</t>
        </is>
      </c>
      <c r="B61" s="6" t="n">
        <v>899</v>
      </c>
    </row>
    <row r="62">
      <c r="A62" s="4" t="inlineStr">
        <is>
          <t>Non-recurring | Agricultural | Carrying Value</t>
        </is>
      </c>
    </row>
    <row r="63">
      <c r="A63" s="3" t="inlineStr">
        <is>
          <t>Impaired Loans</t>
        </is>
      </c>
    </row>
    <row r="64">
      <c r="A64" s="4" t="inlineStr">
        <is>
          <t>Impaired loans, at fair value</t>
        </is>
      </c>
      <c r="B64" s="6" t="n">
        <v>694</v>
      </c>
    </row>
    <row r="65">
      <c r="A65" s="3" t="inlineStr">
        <is>
          <t>Other real estate owned, net:</t>
        </is>
      </c>
    </row>
    <row r="66">
      <c r="A66" s="4" t="inlineStr">
        <is>
          <t>Other real estate owned</t>
        </is>
      </c>
      <c r="B66" s="6" t="n">
        <v>233</v>
      </c>
      <c r="C66" s="6" t="n">
        <v>233</v>
      </c>
    </row>
    <row r="67">
      <c r="A67" s="4" t="inlineStr">
        <is>
          <t>Non-recurring | Agricultural | Significant Unobservable Inputs (Level 3)</t>
        </is>
      </c>
    </row>
    <row r="68">
      <c r="A68" s="3" t="inlineStr">
        <is>
          <t>Impaired Loans</t>
        </is>
      </c>
    </row>
    <row r="69">
      <c r="A69" s="4" t="inlineStr">
        <is>
          <t>Impaired loans, at fair value</t>
        </is>
      </c>
      <c r="B69" s="6" t="n">
        <v>694</v>
      </c>
    </row>
    <row r="70">
      <c r="A70" s="3" t="inlineStr">
        <is>
          <t>Other real estate owned, net:</t>
        </is>
      </c>
    </row>
    <row r="71">
      <c r="A71" s="4" t="inlineStr">
        <is>
          <t>Other real estate owned</t>
        </is>
      </c>
      <c r="B71" s="6" t="n">
        <v>233</v>
      </c>
      <c r="C71" s="6" t="n">
        <v>233</v>
      </c>
    </row>
    <row r="72">
      <c r="A72" s="4" t="inlineStr">
        <is>
          <t>Non-recurring | Commercial | Carrying Value</t>
        </is>
      </c>
    </row>
    <row r="73">
      <c r="A73" s="3" t="inlineStr">
        <is>
          <t>Other real estate owned, net:</t>
        </is>
      </c>
    </row>
    <row r="74">
      <c r="A74" s="4" t="inlineStr">
        <is>
          <t>Other real estate owned</t>
        </is>
      </c>
      <c r="B74" s="6" t="n">
        <v>145</v>
      </c>
      <c r="C74" s="6" t="n">
        <v>246</v>
      </c>
    </row>
    <row r="75">
      <c r="A75" s="4" t="inlineStr">
        <is>
          <t>Non-recurring | Commercial | Significant Unobservable Inputs (Level 3)</t>
        </is>
      </c>
    </row>
    <row r="76">
      <c r="A76" s="3" t="inlineStr">
        <is>
          <t>Other real estate owned, net:</t>
        </is>
      </c>
    </row>
    <row r="77">
      <c r="A77" s="4" t="inlineStr">
        <is>
          <t>Other real estate owned</t>
        </is>
      </c>
      <c r="B77" s="7" t="n">
        <v>145</v>
      </c>
      <c r="C77" s="7" t="n">
        <v>2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 QUANTITATIVE INFORMATION (Details) $ in Thousands</t>
        </is>
      </c>
      <c r="B1" s="2" t="inlineStr">
        <is>
          <t>Dec. 31, 2020USD ($)</t>
        </is>
      </c>
      <c r="C1" s="2" t="inlineStr">
        <is>
          <t>Dec. 31, 2019USD ($)</t>
        </is>
      </c>
      <c r="D1" s="2" t="inlineStr">
        <is>
          <t>Dec. 31, 2018</t>
        </is>
      </c>
    </row>
    <row r="2">
      <c r="A2" s="3" t="inlineStr">
        <is>
          <t>Fair Value Measurements</t>
        </is>
      </c>
    </row>
    <row r="3">
      <c r="A3" s="4" t="inlineStr">
        <is>
          <t>Mortgage servicing rights</t>
        </is>
      </c>
      <c r="B3" s="7" t="n">
        <v>1612</v>
      </c>
      <c r="C3" s="7" t="n">
        <v>1573</v>
      </c>
    </row>
    <row r="4">
      <c r="A4" s="4" t="inlineStr">
        <is>
          <t>Multi-family residential</t>
        </is>
      </c>
    </row>
    <row r="5">
      <c r="A5" s="3" t="inlineStr">
        <is>
          <t>Fair Value Measurements</t>
        </is>
      </c>
    </row>
    <row r="6">
      <c r="A6" s="4" t="inlineStr">
        <is>
          <t>Impaired loans - measurement input</t>
        </is>
      </c>
      <c r="C6" s="6" t="n">
        <v>7</v>
      </c>
    </row>
    <row r="7">
      <c r="A7" s="4" t="inlineStr">
        <is>
          <t>Minimum</t>
        </is>
      </c>
    </row>
    <row r="8">
      <c r="A8" s="3" t="inlineStr">
        <is>
          <t>Fair Value Measurements</t>
        </is>
      </c>
    </row>
    <row r="9">
      <c r="A9" s="4" t="inlineStr">
        <is>
          <t>Impaired loans - measurement input</t>
        </is>
      </c>
      <c r="C9" s="6" t="n">
        <v>-1</v>
      </c>
    </row>
    <row r="10">
      <c r="A10" s="4" t="inlineStr">
        <is>
          <t>Minimum | 1-4 family residential</t>
        </is>
      </c>
    </row>
    <row r="11">
      <c r="A11" s="3" t="inlineStr">
        <is>
          <t>Fair Value Measurements</t>
        </is>
      </c>
    </row>
    <row r="12">
      <c r="A12" s="4" t="inlineStr">
        <is>
          <t>Other real estate owned, measurement input</t>
        </is>
      </c>
      <c r="C12" s="6" t="n">
        <v>4</v>
      </c>
    </row>
    <row r="13">
      <c r="A13" s="4" t="inlineStr">
        <is>
          <t>Minimum | Agricultural</t>
        </is>
      </c>
    </row>
    <row r="14">
      <c r="A14" s="3" t="inlineStr">
        <is>
          <t>Fair Value Measurements</t>
        </is>
      </c>
    </row>
    <row r="15">
      <c r="A15" s="4" t="inlineStr">
        <is>
          <t>Other real estate owned, measurement input</t>
        </is>
      </c>
      <c r="C15" s="6" t="n">
        <v>0</v>
      </c>
    </row>
    <row r="16">
      <c r="A16" s="4" t="inlineStr">
        <is>
          <t>Maximum</t>
        </is>
      </c>
    </row>
    <row r="17">
      <c r="A17" s="3" t="inlineStr">
        <is>
          <t>Fair Value Measurements</t>
        </is>
      </c>
    </row>
    <row r="18">
      <c r="A18" s="4" t="inlineStr">
        <is>
          <t>Impaired loans - measurement input</t>
        </is>
      </c>
      <c r="C18" s="6" t="n">
        <v>21</v>
      </c>
    </row>
    <row r="19">
      <c r="A19" s="4" t="inlineStr">
        <is>
          <t>Maximum | 1-4 family residential</t>
        </is>
      </c>
    </row>
    <row r="20">
      <c r="A20" s="3" t="inlineStr">
        <is>
          <t>Fair Value Measurements</t>
        </is>
      </c>
    </row>
    <row r="21">
      <c r="A21" s="4" t="inlineStr">
        <is>
          <t>Other real estate owned, measurement input</t>
        </is>
      </c>
      <c r="C21" s="6" t="n">
        <v>11</v>
      </c>
    </row>
    <row r="22">
      <c r="A22" s="4" t="inlineStr">
        <is>
          <t>Maximum | 1-4 family residential | Sales comparison | Significant Unobservable Inputs (Level 3) | Measurement Input, Comparability Adjustment [Member]</t>
        </is>
      </c>
    </row>
    <row r="23">
      <c r="A23" s="3" t="inlineStr">
        <is>
          <t>Fair Value Measurements</t>
        </is>
      </c>
    </row>
    <row r="24">
      <c r="A24" s="4" t="inlineStr">
        <is>
          <t>Impaired loans - measurement input</t>
        </is>
      </c>
      <c r="B24" s="6" t="n">
        <v>15</v>
      </c>
    </row>
    <row r="25">
      <c r="A25" s="4" t="inlineStr">
        <is>
          <t>Maximum | Agricultural</t>
        </is>
      </c>
    </row>
    <row r="26">
      <c r="A26" s="3" t="inlineStr">
        <is>
          <t>Fair Value Measurements</t>
        </is>
      </c>
    </row>
    <row r="27">
      <c r="A27" s="4" t="inlineStr">
        <is>
          <t>Other real estate owned, measurement input</t>
        </is>
      </c>
      <c r="C27" s="6" t="n">
        <v>26</v>
      </c>
    </row>
    <row r="28">
      <c r="A28" s="4" t="inlineStr">
        <is>
          <t>Non-recurring</t>
        </is>
      </c>
    </row>
    <row r="29">
      <c r="A29" s="3" t="inlineStr">
        <is>
          <t>Fair Value Measurements</t>
        </is>
      </c>
    </row>
    <row r="30">
      <c r="A30" s="4" t="inlineStr">
        <is>
          <t>Impaired loans, at fair value</t>
        </is>
      </c>
      <c r="B30" s="7" t="n">
        <v>3600</v>
      </c>
      <c r="C30" s="7" t="n">
        <v>1400</v>
      </c>
    </row>
    <row r="31">
      <c r="A31" s="4" t="inlineStr">
        <is>
          <t>Other real estate owned</t>
        </is>
      </c>
      <c r="B31" s="6" t="n">
        <v>451</v>
      </c>
      <c r="C31" s="6" t="n">
        <v>519</v>
      </c>
    </row>
    <row r="32">
      <c r="A32" s="4" t="inlineStr">
        <is>
          <t>Mortgage servicing rights</t>
        </is>
      </c>
      <c r="B32" s="6" t="n">
        <v>1500</v>
      </c>
      <c r="C32" s="6" t="n">
        <v>1100</v>
      </c>
    </row>
    <row r="33">
      <c r="A33" s="4" t="inlineStr">
        <is>
          <t>Non-recurring | Discounted cash flow | Significant Unobservable Inputs (Level 3)</t>
        </is>
      </c>
    </row>
    <row r="34">
      <c r="A34" s="3" t="inlineStr">
        <is>
          <t>Fair Value Measurements</t>
        </is>
      </c>
    </row>
    <row r="35">
      <c r="A35" s="4" t="inlineStr">
        <is>
          <t>Mortgage servicing rights</t>
        </is>
      </c>
      <c r="B35" s="6" t="n">
        <v>1459</v>
      </c>
      <c r="C35" s="6" t="n">
        <v>1107</v>
      </c>
    </row>
    <row r="36">
      <c r="A36" s="4" t="inlineStr">
        <is>
          <t>Non-recurring | 1-4 family residential | Significant Unobservable Inputs (Level 3)</t>
        </is>
      </c>
    </row>
    <row r="37">
      <c r="A37" s="3" t="inlineStr">
        <is>
          <t>Fair Value Measurements</t>
        </is>
      </c>
    </row>
    <row r="38">
      <c r="A38" s="4" t="inlineStr">
        <is>
          <t>Impaired loans, at fair value</t>
        </is>
      </c>
      <c r="B38" s="6" t="n">
        <v>799</v>
      </c>
      <c r="C38" s="6" t="n">
        <v>200</v>
      </c>
    </row>
    <row r="39">
      <c r="A39" s="4" t="inlineStr">
        <is>
          <t>Other real estate owned</t>
        </is>
      </c>
      <c r="B39" s="6" t="n">
        <v>73</v>
      </c>
      <c r="C39" s="6" t="n">
        <v>40</v>
      </c>
    </row>
    <row r="40">
      <c r="A40" s="4" t="inlineStr">
        <is>
          <t>Non-recurring | 1-4 family residential | Sales comparison | Significant Unobservable Inputs (Level 3)</t>
        </is>
      </c>
    </row>
    <row r="41">
      <c r="A41" s="3" t="inlineStr">
        <is>
          <t>Fair Value Measurements</t>
        </is>
      </c>
    </row>
    <row r="42">
      <c r="A42" s="4" t="inlineStr">
        <is>
          <t>Impaired loans, at fair value</t>
        </is>
      </c>
      <c r="B42" s="6" t="n">
        <v>799</v>
      </c>
    </row>
    <row r="43">
      <c r="A43" s="4" t="inlineStr">
        <is>
          <t>Other real estate owned</t>
        </is>
      </c>
      <c r="B43" s="6" t="n">
        <v>73</v>
      </c>
    </row>
    <row r="44">
      <c r="A44" s="4" t="inlineStr">
        <is>
          <t>Non-recurring | Multi-family residential | Significant Unobservable Inputs (Level 3)</t>
        </is>
      </c>
    </row>
    <row r="45">
      <c r="A45" s="3" t="inlineStr">
        <is>
          <t>Fair Value Measurements</t>
        </is>
      </c>
    </row>
    <row r="46">
      <c r="A46" s="4" t="inlineStr">
        <is>
          <t>Impaired loans, at fair value</t>
        </is>
      </c>
      <c r="B46" s="6" t="n">
        <v>1217</v>
      </c>
      <c r="C46" s="6" t="n">
        <v>1242</v>
      </c>
    </row>
    <row r="47">
      <c r="A47" s="4" t="inlineStr">
        <is>
          <t>Non-recurring | Multi-family residential | Income approach | Significant Unobservable Inputs (Level 3)</t>
        </is>
      </c>
    </row>
    <row r="48">
      <c r="A48" s="3" t="inlineStr">
        <is>
          <t>Fair Value Measurements</t>
        </is>
      </c>
    </row>
    <row r="49">
      <c r="A49" s="4" t="inlineStr">
        <is>
          <t>Impaired loans, at fair value</t>
        </is>
      </c>
      <c r="B49" s="6" t="n">
        <v>1217</v>
      </c>
    </row>
    <row r="50">
      <c r="A50" s="4" t="inlineStr">
        <is>
          <t>Non-recurring | Non-farm &amp; non-residential</t>
        </is>
      </c>
    </row>
    <row r="51">
      <c r="A51" s="3" t="inlineStr">
        <is>
          <t>Fair Value Measurements</t>
        </is>
      </c>
    </row>
    <row r="52">
      <c r="A52" s="4" t="inlineStr">
        <is>
          <t>Impaired loans, at fair value</t>
        </is>
      </c>
      <c r="B52" s="6" t="n">
        <v>1800</v>
      </c>
    </row>
    <row r="53">
      <c r="A53" s="4" t="inlineStr">
        <is>
          <t>Non-recurring | Non-farm &amp; non-residential | Significant Unobservable Inputs (Level 3)</t>
        </is>
      </c>
    </row>
    <row r="54">
      <c r="A54" s="3" t="inlineStr">
        <is>
          <t>Fair Value Measurements</t>
        </is>
      </c>
    </row>
    <row r="55">
      <c r="A55" s="4" t="inlineStr">
        <is>
          <t>Impaired loans, at fair value</t>
        </is>
      </c>
      <c r="B55" s="6" t="n">
        <v>899</v>
      </c>
    </row>
    <row r="56">
      <c r="A56" s="4" t="inlineStr">
        <is>
          <t>Non-recurring | Non-farm &amp; non-residential | Sales comparison | Significant Unobservable Inputs (Level 3)</t>
        </is>
      </c>
    </row>
    <row r="57">
      <c r="A57" s="3" t="inlineStr">
        <is>
          <t>Fair Value Measurements</t>
        </is>
      </c>
    </row>
    <row r="58">
      <c r="A58" s="4" t="inlineStr">
        <is>
          <t>Impaired loans, at fair value</t>
        </is>
      </c>
      <c r="B58" s="6" t="n">
        <v>899</v>
      </c>
    </row>
    <row r="59">
      <c r="A59" s="4" t="inlineStr">
        <is>
          <t>Non-recurring | Commercial | Significant Unobservable Inputs (Level 3)</t>
        </is>
      </c>
    </row>
    <row r="60">
      <c r="A60" s="3" t="inlineStr">
        <is>
          <t>Fair Value Measurements</t>
        </is>
      </c>
    </row>
    <row r="61">
      <c r="A61" s="4" t="inlineStr">
        <is>
          <t>Other real estate owned</t>
        </is>
      </c>
      <c r="B61" s="6" t="n">
        <v>145</v>
      </c>
      <c r="C61" s="6" t="n">
        <v>246</v>
      </c>
    </row>
    <row r="62">
      <c r="A62" s="4" t="inlineStr">
        <is>
          <t>Non-recurring | Commercial | Sales comparison | Significant Unobservable Inputs (Level 3)</t>
        </is>
      </c>
    </row>
    <row r="63">
      <c r="A63" s="3" t="inlineStr">
        <is>
          <t>Fair Value Measurements</t>
        </is>
      </c>
    </row>
    <row r="64">
      <c r="A64" s="4" t="inlineStr">
        <is>
          <t>Other real estate owned</t>
        </is>
      </c>
      <c r="B64" s="6" t="n">
        <v>145</v>
      </c>
    </row>
    <row r="65">
      <c r="A65" s="4" t="inlineStr">
        <is>
          <t>Non-recurring | Commercial | Income approach | Significant Unobservable Inputs (Level 3)</t>
        </is>
      </c>
    </row>
    <row r="66">
      <c r="A66" s="3" t="inlineStr">
        <is>
          <t>Fair Value Measurements</t>
        </is>
      </c>
    </row>
    <row r="67">
      <c r="A67" s="4" t="inlineStr">
        <is>
          <t>Other real estate owned</t>
        </is>
      </c>
      <c r="C67" s="6" t="n">
        <v>246</v>
      </c>
    </row>
    <row r="68">
      <c r="A68" s="4" t="inlineStr">
        <is>
          <t>Non-recurring | Agricultural | Significant Unobservable Inputs (Level 3)</t>
        </is>
      </c>
    </row>
    <row r="69">
      <c r="A69" s="3" t="inlineStr">
        <is>
          <t>Fair Value Measurements</t>
        </is>
      </c>
    </row>
    <row r="70">
      <c r="A70" s="4" t="inlineStr">
        <is>
          <t>Impaired loans, at fair value</t>
        </is>
      </c>
      <c r="B70" s="6" t="n">
        <v>694</v>
      </c>
    </row>
    <row r="71">
      <c r="A71" s="4" t="inlineStr">
        <is>
          <t>Other real estate owned</t>
        </is>
      </c>
      <c r="B71" s="6" t="n">
        <v>233</v>
      </c>
      <c r="C71" s="7" t="n">
        <v>233</v>
      </c>
    </row>
    <row r="72">
      <c r="A72" s="4" t="inlineStr">
        <is>
          <t>Non-recurring | Agricultural | Sales comparison | Significant Unobservable Inputs (Level 3)</t>
        </is>
      </c>
    </row>
    <row r="73">
      <c r="A73" s="3" t="inlineStr">
        <is>
          <t>Fair Value Measurements</t>
        </is>
      </c>
    </row>
    <row r="74">
      <c r="A74" s="4" t="inlineStr">
        <is>
          <t>Impaired loans, at fair value</t>
        </is>
      </c>
      <c r="B74" s="6" t="n">
        <v>694</v>
      </c>
    </row>
    <row r="75">
      <c r="A75" s="4" t="inlineStr">
        <is>
          <t>Other real estate owned</t>
        </is>
      </c>
      <c r="B75" s="7" t="n">
        <v>233</v>
      </c>
    </row>
    <row r="76">
      <c r="A76" s="4" t="inlineStr">
        <is>
          <t>Non-recurring | Minimum | Discounted cash flow | Significant Unobservable Inputs (Level 3) | Measurement Input, Constant Prepayment Rate [Member]</t>
        </is>
      </c>
    </row>
    <row r="77">
      <c r="A77" s="3" t="inlineStr">
        <is>
          <t>Fair Value Measurements</t>
        </is>
      </c>
    </row>
    <row r="78">
      <c r="A78" s="4" t="inlineStr">
        <is>
          <t>Servicing asset, measurement input</t>
        </is>
      </c>
      <c r="B78" s="6" t="n">
        <v>12</v>
      </c>
      <c r="C78" s="6" t="n">
        <v>9</v>
      </c>
    </row>
    <row r="79">
      <c r="A79" s="4" t="inlineStr">
        <is>
          <t>Non-recurring | Minimum | 1-4 family residential | Sales comparison | Significant Unobservable Inputs (Level 3) | Measurement Input, Comparability Adjustment [Member]</t>
        </is>
      </c>
    </row>
    <row r="80">
      <c r="A80" s="3" t="inlineStr">
        <is>
          <t>Fair Value Measurements</t>
        </is>
      </c>
    </row>
    <row r="81">
      <c r="A81" s="4" t="inlineStr">
        <is>
          <t>Impaired loans - measurement input</t>
        </is>
      </c>
      <c r="B81" s="6" t="n">
        <v>15</v>
      </c>
    </row>
    <row r="82">
      <c r="A82" s="4" t="inlineStr">
        <is>
          <t>Other real estate owned, measurement input</t>
        </is>
      </c>
      <c r="B82" s="6" t="n">
        <v>23</v>
      </c>
    </row>
    <row r="83">
      <c r="A83" s="4" t="inlineStr">
        <is>
          <t>Non-recurring | Minimum | Multi-family residential | Income approach | Significant Unobservable Inputs (Level 3) | Measurement Input, Cap Rate [Member]</t>
        </is>
      </c>
    </row>
    <row r="84">
      <c r="A84" s="3" t="inlineStr">
        <is>
          <t>Fair Value Measurements</t>
        </is>
      </c>
    </row>
    <row r="85">
      <c r="A85" s="4" t="inlineStr">
        <is>
          <t>Impaired loans - measurement input</t>
        </is>
      </c>
      <c r="B85" s="6" t="n">
        <v>7</v>
      </c>
    </row>
    <row r="86">
      <c r="A86" s="4" t="inlineStr">
        <is>
          <t>Non-recurring | Minimum | Non-farm &amp; non-residential | Sales comparison | Significant Unobservable Inputs (Level 3) | Measurement Input, Comparability Adjustment [Member]</t>
        </is>
      </c>
    </row>
    <row r="87">
      <c r="A87" s="3" t="inlineStr">
        <is>
          <t>Fair Value Measurements</t>
        </is>
      </c>
    </row>
    <row r="88">
      <c r="A88" s="4" t="inlineStr">
        <is>
          <t>Impaired loans - measurement input</t>
        </is>
      </c>
      <c r="B88" s="6" t="n">
        <v>50</v>
      </c>
    </row>
    <row r="89">
      <c r="A89" s="4" t="inlineStr">
        <is>
          <t>Non-recurring | Minimum | Commercial | Sales comparison | Significant Unobservable Inputs (Level 3) | Measurement Input, Comparability Adjustment [Member]</t>
        </is>
      </c>
    </row>
    <row r="90">
      <c r="A90" s="3" t="inlineStr">
        <is>
          <t>Fair Value Measurements</t>
        </is>
      </c>
    </row>
    <row r="91">
      <c r="A91" s="4" t="inlineStr">
        <is>
          <t>Other real estate owned, measurement input</t>
        </is>
      </c>
      <c r="B91" s="6" t="n">
        <v>15</v>
      </c>
    </row>
    <row r="92">
      <c r="A92" s="4" t="inlineStr">
        <is>
          <t>Non-recurring | Minimum | Commercial | Income approach | Significant Unobservable Inputs (Level 3) | Measurement Input, Cap Rate [Member]</t>
        </is>
      </c>
    </row>
    <row r="93">
      <c r="A93" s="3" t="inlineStr">
        <is>
          <t>Fair Value Measurements</t>
        </is>
      </c>
    </row>
    <row r="94">
      <c r="A94" s="4" t="inlineStr">
        <is>
          <t>Other real estate owned, measurement input</t>
        </is>
      </c>
      <c r="C94" s="6" t="n">
        <v>6</v>
      </c>
    </row>
    <row r="95">
      <c r="A95" s="4" t="inlineStr">
        <is>
          <t>Non-recurring | Minimum | Agricultural | Sales comparison | Significant Unobservable Inputs (Level 3) | Measurement Input, Comparability Adjustment [Member]</t>
        </is>
      </c>
    </row>
    <row r="96">
      <c r="A96" s="3" t="inlineStr">
        <is>
          <t>Fair Value Measurements</t>
        </is>
      </c>
    </row>
    <row r="97">
      <c r="A97" s="4" t="inlineStr">
        <is>
          <t>Impaired loans - measurement input</t>
        </is>
      </c>
      <c r="B97" s="6" t="n">
        <v>100</v>
      </c>
    </row>
    <row r="98">
      <c r="A98" s="4" t="inlineStr">
        <is>
          <t>Other real estate owned, measurement input</t>
        </is>
      </c>
      <c r="B98" s="6" t="n">
        <v>0</v>
      </c>
    </row>
    <row r="99">
      <c r="A99" s="4" t="inlineStr">
        <is>
          <t>Non-recurring | Maximum | Discounted cash flow | Significant Unobservable Inputs (Level 3) | Measurement Input, Constant Prepayment Rate [Member]</t>
        </is>
      </c>
    </row>
    <row r="100">
      <c r="A100" s="3" t="inlineStr">
        <is>
          <t>Fair Value Measurements</t>
        </is>
      </c>
    </row>
    <row r="101">
      <c r="A101" s="4" t="inlineStr">
        <is>
          <t>Servicing asset, measurement input</t>
        </is>
      </c>
      <c r="B101" s="6" t="n">
        <v>29</v>
      </c>
      <c r="C101" s="6" t="n">
        <v>20</v>
      </c>
    </row>
    <row r="102">
      <c r="A102" s="4" t="inlineStr">
        <is>
          <t>Non-recurring | Maximum | 1-4 family residential | Sales comparison | Significant Unobservable Inputs (Level 3) | Measurement Input, Comparability Adjustment [Member]</t>
        </is>
      </c>
    </row>
    <row r="103">
      <c r="A103" s="3" t="inlineStr">
        <is>
          <t>Fair Value Measurements</t>
        </is>
      </c>
    </row>
    <row r="104">
      <c r="A104" s="4" t="inlineStr">
        <is>
          <t>Other real estate owned, measurement input</t>
        </is>
      </c>
      <c r="B104" s="6" t="n">
        <v>27</v>
      </c>
    </row>
    <row r="105">
      <c r="A105" s="4" t="inlineStr">
        <is>
          <t>Non-recurring | Maximum | Multi-family residential | Income approach | Significant Unobservable Inputs (Level 3) | Measurement Input, Cap Rate [Member]</t>
        </is>
      </c>
    </row>
    <row r="106">
      <c r="A106" s="3" t="inlineStr">
        <is>
          <t>Fair Value Measurements</t>
        </is>
      </c>
    </row>
    <row r="107">
      <c r="A107" s="4" t="inlineStr">
        <is>
          <t>Impaired loans - measurement input</t>
        </is>
      </c>
      <c r="B107" s="6" t="n">
        <v>7</v>
      </c>
    </row>
    <row r="108">
      <c r="A108" s="4" t="inlineStr">
        <is>
          <t>Non-recurring | Maximum | Non-farm &amp; non-residential | Sales comparison | Significant Unobservable Inputs (Level 3) | Measurement Input, Comparability Adjustment [Member]</t>
        </is>
      </c>
    </row>
    <row r="109">
      <c r="A109" s="3" t="inlineStr">
        <is>
          <t>Fair Value Measurements</t>
        </is>
      </c>
    </row>
    <row r="110">
      <c r="A110" s="4" t="inlineStr">
        <is>
          <t>Impaired loans - measurement input</t>
        </is>
      </c>
      <c r="B110" s="6" t="n">
        <v>50</v>
      </c>
    </row>
    <row r="111">
      <c r="A111" s="4" t="inlineStr">
        <is>
          <t>Non-recurring | Maximum | Commercial | Sales comparison | Significant Unobservable Inputs (Level 3) | Measurement Input, Comparability Adjustment [Member]</t>
        </is>
      </c>
    </row>
    <row r="112">
      <c r="A112" s="3" t="inlineStr">
        <is>
          <t>Fair Value Measurements</t>
        </is>
      </c>
    </row>
    <row r="113">
      <c r="A113" s="4" t="inlineStr">
        <is>
          <t>Other real estate owned, measurement input</t>
        </is>
      </c>
      <c r="B113" s="6" t="n">
        <v>15</v>
      </c>
    </row>
    <row r="114">
      <c r="A114" s="4" t="inlineStr">
        <is>
          <t>Non-recurring | Maximum | Commercial | Income approach | Significant Unobservable Inputs (Level 3) | Measurement Input, Cap Rate [Member]</t>
        </is>
      </c>
    </row>
    <row r="115">
      <c r="A115" s="3" t="inlineStr">
        <is>
          <t>Fair Value Measurements</t>
        </is>
      </c>
    </row>
    <row r="116">
      <c r="A116" s="4" t="inlineStr">
        <is>
          <t>Other real estate owned, measurement input</t>
        </is>
      </c>
      <c r="D116" s="6" t="n">
        <v>8</v>
      </c>
    </row>
    <row r="117">
      <c r="A117" s="4" t="inlineStr">
        <is>
          <t>Non-recurring | Maximum | Agricultural | Sales comparison | Significant Unobservable Inputs (Level 3) | Measurement Input, Comparability Adjustment [Member]</t>
        </is>
      </c>
    </row>
    <row r="118">
      <c r="A118" s="3" t="inlineStr">
        <is>
          <t>Fair Value Measurements</t>
        </is>
      </c>
    </row>
    <row r="119">
      <c r="A119" s="4" t="inlineStr">
        <is>
          <t>Impaired loans - measurement input</t>
        </is>
      </c>
      <c r="B119" s="6" t="n">
        <v>100</v>
      </c>
    </row>
    <row r="120">
      <c r="A120" s="4" t="inlineStr">
        <is>
          <t>Other real estate owned, measurement input</t>
        </is>
      </c>
      <c r="B120" s="6" t="n">
        <v>26</v>
      </c>
    </row>
    <row r="121">
      <c r="A121" s="4" t="inlineStr">
        <is>
          <t>Non-recurring | Weighted average | Discounted cash flow | Significant Unobservable Inputs (Level 3) | Measurement Input, Constant Prepayment Rate [Member]</t>
        </is>
      </c>
    </row>
    <row r="122">
      <c r="A122" s="3" t="inlineStr">
        <is>
          <t>Fair Value Measurements</t>
        </is>
      </c>
    </row>
    <row r="123">
      <c r="A123" s="4" t="inlineStr">
        <is>
          <t>Other real estate owned, measurement input</t>
        </is>
      </c>
      <c r="D123" s="6" t="n">
        <v>12</v>
      </c>
    </row>
    <row r="124">
      <c r="A124" s="4" t="inlineStr">
        <is>
          <t>Servicing asset, measurement input</t>
        </is>
      </c>
      <c r="B124" s="6" t="n">
        <v>-19</v>
      </c>
    </row>
    <row r="125">
      <c r="A125" s="4" t="inlineStr">
        <is>
          <t>Non-recurring | Weighted average | 1-4 family residential | Significant Unobservable Inputs (Level 3)</t>
        </is>
      </c>
    </row>
    <row r="126">
      <c r="A126" s="3" t="inlineStr">
        <is>
          <t>Fair Value Measurements</t>
        </is>
      </c>
    </row>
    <row r="127">
      <c r="A127" s="4" t="inlineStr">
        <is>
          <t>Impaired loans - measurement input</t>
        </is>
      </c>
      <c r="C127" s="6" t="n">
        <v>-1</v>
      </c>
    </row>
    <row r="128">
      <c r="A128" s="4" t="inlineStr">
        <is>
          <t>Other real estate owned, measurement input</t>
        </is>
      </c>
      <c r="C128" s="6" t="n">
        <v>-29</v>
      </c>
    </row>
    <row r="129">
      <c r="A129" s="4" t="inlineStr">
        <is>
          <t>Non-recurring | Weighted average | 1-4 family residential | Sales comparison | Significant Unobservable Inputs (Level 3) | Measurement Input, Comparability Adjustment [Member]</t>
        </is>
      </c>
    </row>
    <row r="130">
      <c r="A130" s="3" t="inlineStr">
        <is>
          <t>Fair Value Measurements</t>
        </is>
      </c>
    </row>
    <row r="131">
      <c r="A131" s="4" t="inlineStr">
        <is>
          <t>Impaired loans - measurement input</t>
        </is>
      </c>
      <c r="B131" s="6" t="n">
        <v>-15</v>
      </c>
    </row>
    <row r="132">
      <c r="A132" s="4" t="inlineStr">
        <is>
          <t>Other real estate owned, measurement input</t>
        </is>
      </c>
      <c r="B132" s="6" t="n">
        <v>-30</v>
      </c>
    </row>
    <row r="133">
      <c r="A133" s="4" t="inlineStr">
        <is>
          <t>Non-recurring | Weighted average | Multi-family residential | Significant Unobservable Inputs (Level 3)</t>
        </is>
      </c>
    </row>
    <row r="134">
      <c r="A134" s="3" t="inlineStr">
        <is>
          <t>Fair Value Measurements</t>
        </is>
      </c>
    </row>
    <row r="135">
      <c r="A135" s="4" t="inlineStr">
        <is>
          <t>Impaired loans - measurement input</t>
        </is>
      </c>
      <c r="C135" s="6" t="n">
        <v>-7</v>
      </c>
    </row>
    <row r="136">
      <c r="A136" s="4" t="inlineStr">
        <is>
          <t>Non-recurring | Weighted average | Multi-family residential | Income approach | Significant Unobservable Inputs (Level 3) | Measurement Input, Cap Rate [Member]</t>
        </is>
      </c>
    </row>
    <row r="137">
      <c r="A137" s="3" t="inlineStr">
        <is>
          <t>Fair Value Measurements</t>
        </is>
      </c>
    </row>
    <row r="138">
      <c r="A138" s="4" t="inlineStr">
        <is>
          <t>Impaired loans - measurement input</t>
        </is>
      </c>
      <c r="B138" s="6" t="n">
        <v>-7</v>
      </c>
    </row>
    <row r="139">
      <c r="A139" s="4" t="inlineStr">
        <is>
          <t>Non-recurring | Weighted average | Non-farm &amp; non-residential | Sales comparison | Significant Unobservable Inputs (Level 3) | Measurement Input, Comparability Adjustment [Member]</t>
        </is>
      </c>
    </row>
    <row r="140">
      <c r="A140" s="3" t="inlineStr">
        <is>
          <t>Fair Value Measurements</t>
        </is>
      </c>
    </row>
    <row r="141">
      <c r="A141" s="4" t="inlineStr">
        <is>
          <t>Impaired loans - measurement input</t>
        </is>
      </c>
      <c r="B141" s="6" t="n">
        <v>-50</v>
      </c>
    </row>
    <row r="142">
      <c r="A142" s="4" t="inlineStr">
        <is>
          <t>Non-recurring | Weighted average | Commercial | Significant Unobservable Inputs (Level 3)</t>
        </is>
      </c>
    </row>
    <row r="143">
      <c r="A143" s="3" t="inlineStr">
        <is>
          <t>Fair Value Measurements</t>
        </is>
      </c>
    </row>
    <row r="144">
      <c r="A144" s="4" t="inlineStr">
        <is>
          <t>Other real estate owned, measurement input</t>
        </is>
      </c>
      <c r="C144" s="6" t="n">
        <v>-62</v>
      </c>
    </row>
    <row r="145">
      <c r="A145" s="4" t="inlineStr">
        <is>
          <t>Non-recurring | Weighted average | Commercial | Sales comparison | Significant Unobservable Inputs (Level 3) | Measurement Input, Cap Rate [Member]</t>
        </is>
      </c>
    </row>
    <row r="146">
      <c r="A146" s="3" t="inlineStr">
        <is>
          <t>Fair Value Measurements</t>
        </is>
      </c>
    </row>
    <row r="147">
      <c r="A147" s="4" t="inlineStr">
        <is>
          <t>Other real estate owned, measurement input</t>
        </is>
      </c>
      <c r="B147" s="6" t="n">
        <v>-15</v>
      </c>
    </row>
    <row r="148">
      <c r="A148" s="4" t="inlineStr">
        <is>
          <t>Non-recurring | Weighted average | Commercial | Income approach | Significant Unobservable Inputs (Level 3) | Measurement Input, Cap Rate [Member]</t>
        </is>
      </c>
    </row>
    <row r="149">
      <c r="A149" s="3" t="inlineStr">
        <is>
          <t>Fair Value Measurements</t>
        </is>
      </c>
    </row>
    <row r="150">
      <c r="A150" s="4" t="inlineStr">
        <is>
          <t>Other real estate owned, measurement input</t>
        </is>
      </c>
      <c r="D150" s="6" t="n">
        <v>-62</v>
      </c>
    </row>
    <row r="151">
      <c r="A151" s="4" t="inlineStr">
        <is>
          <t>Non-recurring | Weighted average | Agricultural | Significant Unobservable Inputs (Level 3)</t>
        </is>
      </c>
    </row>
    <row r="152">
      <c r="A152" s="3" t="inlineStr">
        <is>
          <t>Fair Value Measurements</t>
        </is>
      </c>
    </row>
    <row r="153">
      <c r="A153" s="4" t="inlineStr">
        <is>
          <t>Other real estate owned, measurement input</t>
        </is>
      </c>
      <c r="C153" s="6" t="n">
        <v>-14</v>
      </c>
    </row>
    <row r="154">
      <c r="A154" s="4" t="inlineStr">
        <is>
          <t>Non-recurring | Weighted average | Agricultural | Sales comparison | Significant Unobservable Inputs (Level 3) | Measurement Input, Comparability Adjustment [Member]</t>
        </is>
      </c>
    </row>
    <row r="155">
      <c r="A155" s="3" t="inlineStr">
        <is>
          <t>Fair Value Measurements</t>
        </is>
      </c>
    </row>
    <row r="156">
      <c r="A156" s="4" t="inlineStr">
        <is>
          <t>Impaired loans - measurement input</t>
        </is>
      </c>
      <c r="B156" s="6" t="n">
        <v>-100</v>
      </c>
    </row>
    <row r="157">
      <c r="A157" s="4" t="inlineStr">
        <is>
          <t>Other real estate owned, measurement input</t>
        </is>
      </c>
      <c r="B157"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 Basis of Presentation : The consolidated financial statements include the accounts of Kentucky Bancshares, Inc. (the Company), its wholly-owned subsidiaries, Kentucky Bank (the Bank) and KBI Insurance Company, Inc., a captive insurance subsidiary, and the Bank’s wholly-owned subsidiary, KB Special Assets Unit, LLC. Intercompany transactions and balances have been eliminated in consolidation. ​ Nature of Operations : The Bank operates under a state bank charter and provides full banking services, including trust services, to customers located in Bourbon, Clark, Elliot, Fayette, Harrison, Jessamine, Madison, Rowan, Scott, Woodford and adjoining counties in Kentucky. As a state bank, the Bank is subject to regulation by the Kentucky Department of Financial Institutions and the Federal Deposit Insurance Corporation (FDIC). The Company, a bank holding company, is regulated by the Federal Reserve. KBI Insurance Company, Inc., a captive insurance subsidiary, is regulated by the State of Nevada Division of Insurance. ​ Estimates in the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OVID-19 : The impact of the COVID-19 pandemic is fluid and continues to evolve. The potential financial impact continues to be unknown at this time. However, actions that have been taken or will be taken in response may adversely impact several industries within our geographic footprint and impair the ability of our customers to fulfill their contractual obligations to the Company. This could cause Kentucky Bancshares to experience a material adverse effect on our business operations, asset valuations, financial condition, and results of operations. Material adverse impacts may include all or a combination of valuation impairments on Kentucky Bancshares’s intangible assets, investments, loans, loan servicing rights, deferred tax assets, or counter-party risk derivatives. ​ Cash Flows : For purposes of reporting cash flows, cash and cash equivalents include cash on hand, amounts due from banks, federal funds sold, and certain short-term investments with maturities of less than three months. Generally, federal funds are sold for one -day periods. Net cash flows are reported for loan, deposit and short-term borrowing transactions. ​ Interest Bearing Time Deposits : Interest bearing time deposits in other financial institutions have original maturities between one and three years and are carried at cost. ​ Securities : The Company is required to classify its securities portfolio into one of three categories: trading securities, securities available for sale and securities held to maturity. Fair value adjustments are made to the securities based on their classification with the exception of the held to maturity category. The Company has no investments classified as trading securities or held to maturity. Securities available for sale are carried at fair value. Unrealized holding gains and losses for securities which are classified as available for sale are reported in other comprehensive income, net of deferred tax. ​ Interest income includes amortization of purchase premium or discount. Premiums and discounts on securities are amortized on the level-yield method without anticipating prepayments, except for mortgage backed securities where prepayments are anticipated. Premiums on purchased callable debt securities are amortized to the earliest call date. Gains and losses on sales are recorded on the settlement date and determined using the specific identification method. ​ Equity investments with readily determinable fair values are included in other assets with changes in fair value recorded in other income. ​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 Loans Held for Sale : Loans held for sale are carried at the lower of cost or fair value as determined by outstanding commitments from investors or current secondary market prices, calculated on the aggregate loan basis. The Company also provides for any losses on uncovered commitments to lend or sell. The Company sells loans with servicing rights retained. ​ Loans : Loans that management has the intent and ability to hold for the foreseeable future or until maturity are stated at the amount of unpaid principal, net of deferred loan origination fees and costs and acquired purchase premiums and discounts, reduced by an allowance for loan losses. Interest income on loans is recognized on the accrual basis except for those loans on a nonaccrual status. Interest income on real estate mortgage (1-4 family residential and multi-family residential) and consumer loans is discontinued at the time the loan is 90 days delinquent, and interest income on real estate construction, non-farm and non-residential mortgage, agricultural and commercial loans is discontinued at the time the loan is 12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Loan origination fees and certain direct origination costs are capitalized and recognized as an adjustment of the yield on the related loan. Recorded investment is the outstanding loan balance, excluding accrued interest receivable. When interest accrual is discontinued, interest income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 Typically, the Company seeks to establish a payment history of at least six consecutive payments made on a timely basis before returning a loan to accrual status. Consumer and credit card loans are typically charged off no later than 120 days past due. Loans are placed on nonaccrual or charged-off at an earlier date if collection of principal or interest is considered doubtful. ​ Concentration of Credit Risk : Most of the Company’s business activity is with customers located within Bourbon, Clark, Elliott, Fayette, Harrison, Jessamine, Madison, Rowan, Scott, Woodford and surrounding counties located in Kentucky. Therefore, the Company’s exposure to credit risk is significantly affected by changes in the economy in these counties. ​ Allowance for Loan Losses : The allowance for loan losses is a valuation allowance for probable incurred credit losses. Loan losses are charged against the allowance when management believes the uncollectibility of a loan balance is confirmed. Subsequent recoveries, if any, are credited to the allowance. ​ Adjustments are made to the historical loss experience ratios based on the qualitative factors as outlined in the regulatory Interagency Policy Statement on the Allowance for Loan and Lease Losses. These qualitative factors include the nature and volume of portfolio, economic and business conditions, classification, past due and non-accrual trends. ​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 The allowance for loan losses is evaluated at the portfolio segment level using the same methodology for each segment. The recent historical actual net losses are the basis for the general reserve for each segment which is then adjusted for qualitative factors as outlined above (i.e., nature and volume of portfolio, economic and business conditions, classification, past due and non-accrual trends) specifically evaluated at individual segment levels. ​ The allowance consists of specific and general components. The specific component relates to loans that are individually classified as impaired. The general component covers non-classified loans and is based on historical loss experience adjusted for current factors for non-classified loans and a migration analysis for classified loans. ​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nd has been granted a concession, are considered troubled debt restructurings and classified as impaired. ​ Loans are charged off when available information confirms that loans, or portions thereof, are uncollectible. While management considers the number of days a loan is past due in its evaluation process, we also consider a variety of other factors. ​ Factors considered by management in evaluating the charge-off decision include collateral value, availability of current financial information for both borrower and guarantor, and the probability of collecting contractual principal and interest payments. These considerations may result in loans being charged off before they are 90 days or more past due. This evaluation framework for determining charge-offs is consistently applied to each segment. ​ From time to time, the Company will charge-off a portion of impaired and non-performing loans. Loans that meet the criteria under ASC 310 are evaluated individually for impairment. Management considers payment status, collateral value, availability of current financial information for the borrower and guarantor, actual and expected cash flows, and probability of collecting amounts due. If a loan’s collection status is deemed to be collateral dependent or foreclosure is imminent, the loan is charged down to the fair value of the collateral, less selling costs. In circumstances where the loan is not deemed to be collateral dependent, but we believe, after completing our evaluation process, that probable loss has been incurred, we will provide a specific allocation on that loan. ​ The impact of recording partial charge-offs is a reduction of gross loans and a reduction of the loan loss reserve. The net loan balance is unchanged in instances where the loan had a specific allocation as a component of the allowance for loan losses. The allowance as a percentage of total loans may be lower as the allowance no longer needs to include a component for the loss, which has now been recorded, and net charge-off amounts are increased as partial charge-offs are recorded. ​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Commercial and real estate construction and real estate mortgage loans (multi-family residential, and non-farm and non-residential mortgage) over $20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1-4 family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 The general component covers non-impaired loans and is based on historical loss experience adjusted for current factors. The historical loss experience is determined by portfolio segment and is based on the actual loss history experienced by the Company over the most recent 5 years .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 A “portfolio segment” is defined as the level at which an entity develops and documents a systematic methodology to determine its allowance for loan losses. The Company has identified the following portfolio segments: commercial, real estate construction, real estate mortgage, agricultural, consumer (credit cards and other consumer) and other (overdrafts). ​ Commercial :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Within the commercial portfolio, risk analysis is performed primarily based on the individual loan type. ​ Real estate construction : Real estate construction consists of loans secured by real estate for additions or alterations to existing structures, as well as constructing new structures. They include fixed and floating rate loans. Real estate construction loans generally present a higher level of risk than loans secured by 1-4 family residential real estate primarily because of the length of the construction period, potential change in prices of construction, the incomplete status of the collateral and economic cycles. Because of these factors, real estate construction loans generally have higher qualitative adjustments. ​ Real Estate Mortgage ​ 1-4 family residential :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property. ​ Multifamily residential :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 ​ Non-farm &amp; non-residential :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 ​ Agricultural : These loans to agricultural businesses do not have real estate as the underlying collateral. Instead of real estate, collateral could be assets such as equipment or accounts receivable or the personal guarantee of one or more guarantors. These loans generally present a higher level of risk than loans secured by real estate because in the event of default by the borrower, the assets must be liquidated and/or guarantors pursued for deficit funds. Farm assets are worth more while they are in use to produce income and worth significantly less if the farm is no longer in operation. ​ ​ ​ ​ Consumer :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 ​ Other : All other loan types are aggregated together for credit risk evaluation due to the varying nature but small number of the remaining types of loans in the Company’s loan portfolio. Loans in this segment include but are not limited to overdrafts. Due to their smaller balance, other loans are collectively evaluated for impairment in determining the appropriate allowance for loan losses. ​ Due to the overall high level of real estate mortgage loans within the loan portfolio as a whole, as compared to other portfolio segments, for risk assessment and allowance purposes this segment was segregated into more granular pools by collateral property type. ​ The non-farm non-residential and the multi-family real estate mortgage loan portfolio segments had the next highest level of qualitative adjustments due to the effects of local markets and economies on the underlying collateral property values, as well as for industry concentrations and risks related to the this type of property. ​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nd included in interest and fee income on loans as fair value changes. ​ For a cashflow hedge, the gain or loss on the derivative is reported in other comprehensive income and is reclassified into earnings and included in interest and fee income on loan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both fair value hedges and cash flow hedges to specific assets and liabilities on the balance sheet or to specific firm commitments or forecasted transactions. ​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the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the sales of loans. ​ Mortgage Servicing Rights : The Bank has sold certain residential mortgage loans to the Federal Home Loan Mortgage Corporation (FHLMC) while retaining the servicing rights. Servicing rights are recognized separately when they are acquired through sales of loans. When mortgage loans are sold, servicing rights are initially recorded at fair value with the income statement effect recorded in gain on sale of mortgage loans. Fair value is based on market prices for comparable mortgage servicing contracts, when available, or alternatively, is based on a valuation model that calculates the present value of estimated future net servicing income. ​ The valuation model incorporates assumptions that market participants would use in estimating future net servicing income, such as the cost to service, the discount rate, the custodial earnings rate, an inflation rate, ancillary income, prepayment speeds and default rates and losses. All classes of servicing assets are subsequently measured using the amortization method which requires servicing rights to be amortized into loan service fee income, net, included in non-interest income in proportion to, and over the period of, the estimated future net servicing income of the underlying loans. ​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default rates and losses. ​ Servicing fee income, which is reported on the income statement as loan service income, net, is recorded for fees earned for servicing loans. The fees are based on a contractual percentage of the outstanding principal or a fixed amount per loan and are recorded as income when earned. The amortization of mortgage servicing rights and valuation allowance are netted against loan servicing fee income. Servicing fees totaled 31, 2020 and 2019 and are included in loan service fee income, net in the income statement. Late fees and ancillary fees related to loan servicing are not material. ​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 Bank-Owned Life Insurance :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 Bank Premises and Equipment : Land is carried at cost. Bank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0 years. ​ Real Estate Owned :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Real estate acquired through foreclosure is initially recorded at fair value less costs to sell when acquired, establishing a new cost basis. These assets are subsequently accounted for at the lower of cost or fair value less estimated costs to sell. The value of the underlying loan is written down to the fair value of the real estate to be acquired by a charge to the allowance for loan losses, if necessary. Any subsequent write-downs are charged to operating expenses. Operating expenses of such properties, net of related income, and gains and losses on their disposition are included in other expenses. ​ Investments in Limited Partnerships : Investments in limited partnerships represent the Company’s investments in affordable housing projects for the primary purpose of available tax benefits. The Company is a limited partner in these investments and as such, the Company is not involved in the management or operation of such investments. These investments are amortized over the period that the Company expects to receive the tax benefits. These investments are evaluated for impairment when events indicate the carrying amount may not be recoverable. ​ The investment recorded at December 31, 2020 was $3.1 million, compared to $4.2 million at December 31, 2019, and is included with other assets in the balance sheet. During the years ended December 31, 2020 and 2019, the Company recognized amortization expense of ​ Leases : Lessees are required to recognize assets and liabilities on the balance sheet for leases with lease terms greater than 12 months. The Company recorded an operating lease right of use asset of million, as of December 31, 2020, as a result of recording operating lease contracts where the Company is lessee. ​ Repurchase Agreements : Substantially all repurchase agreement liabilities represent amounts advanced by various customers. Securities are pledged to cover these liabilities, which are not covered by federal deposit insurance. ​ Stock-Based Compensation :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 Revenue Recognition : The Company’s services that fall within the scope of ASC 606 are presented within Non-Interest Income and are recognized as revenue as the Company satisifies its obligation to the customer. Services within the scope of ASC 606 include trust department income, service charges, debit card interchange income and brokerage in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Thousands</t>
        </is>
      </c>
      <c r="B1" s="2" t="inlineStr">
        <is>
          <t>Dec. 31, 2020</t>
        </is>
      </c>
      <c r="C1" s="2" t="inlineStr">
        <is>
          <t>Dec. 31, 2019</t>
        </is>
      </c>
    </row>
    <row r="2">
      <c r="A2" s="3" t="inlineStr">
        <is>
          <t>Financial assets</t>
        </is>
      </c>
    </row>
    <row r="3">
      <c r="A3" s="4" t="inlineStr">
        <is>
          <t>Interest bearing time deposits</t>
        </is>
      </c>
      <c r="B3" s="7" t="n">
        <v>2470</v>
      </c>
      <c r="C3" s="7" t="n">
        <v>2375</v>
      </c>
    </row>
    <row r="4">
      <c r="A4" s="4" t="inlineStr">
        <is>
          <t>Securities available for sale</t>
        </is>
      </c>
      <c r="B4" s="6" t="n">
        <v>353494</v>
      </c>
      <c r="C4" s="6" t="n">
        <v>265330</v>
      </c>
    </row>
    <row r="5">
      <c r="A5" s="4" t="inlineStr">
        <is>
          <t>Loans held for sale</t>
        </is>
      </c>
      <c r="B5" s="6" t="n">
        <v>4427</v>
      </c>
      <c r="C5" s="6" t="n">
        <v>2144</v>
      </c>
    </row>
    <row r="6">
      <c r="A6" s="4" t="inlineStr">
        <is>
          <t>Interest receivable</t>
        </is>
      </c>
      <c r="B6" s="6" t="n">
        <v>5227</v>
      </c>
      <c r="C6" s="6" t="n">
        <v>4166</v>
      </c>
    </row>
    <row r="7">
      <c r="A7" s="3" t="inlineStr">
        <is>
          <t>Financial liabilities</t>
        </is>
      </c>
    </row>
    <row r="8">
      <c r="A8" s="4" t="inlineStr">
        <is>
          <t>Short-term Federal Home Loan Bank advances</t>
        </is>
      </c>
      <c r="B8" s="6" t="n">
        <v>10500</v>
      </c>
      <c r="C8" s="6" t="n">
        <v>25000</v>
      </c>
    </row>
    <row r="9">
      <c r="A9" s="4" t="inlineStr">
        <is>
          <t>Long-term Federal Home Loan Bank advances</t>
        </is>
      </c>
      <c r="B9" s="6" t="n">
        <v>86032</v>
      </c>
      <c r="C9" s="6" t="n">
        <v>91418</v>
      </c>
    </row>
    <row r="10">
      <c r="A10" s="4" t="inlineStr">
        <is>
          <t>Interest payable</t>
        </is>
      </c>
      <c r="B10" s="6" t="n">
        <v>775</v>
      </c>
      <c r="C10" s="6" t="n">
        <v>1170</v>
      </c>
    </row>
    <row r="11">
      <c r="A11" s="4" t="inlineStr">
        <is>
          <t>Carrying Value</t>
        </is>
      </c>
    </row>
    <row r="12">
      <c r="A12" s="3" t="inlineStr">
        <is>
          <t>Financial assets</t>
        </is>
      </c>
    </row>
    <row r="13">
      <c r="A13" s="4" t="inlineStr">
        <is>
          <t>Cash and cash equivalents</t>
        </is>
      </c>
      <c r="B13" s="6" t="n">
        <v>38974</v>
      </c>
      <c r="C13" s="6" t="n">
        <v>22182</v>
      </c>
    </row>
    <row r="14">
      <c r="A14" s="4" t="inlineStr">
        <is>
          <t>Interest bearing time deposits</t>
        </is>
      </c>
      <c r="B14" s="6" t="n">
        <v>2470</v>
      </c>
      <c r="C14" s="6" t="n">
        <v>2375</v>
      </c>
    </row>
    <row r="15">
      <c r="A15" s="4" t="inlineStr">
        <is>
          <t>Securities available for sale</t>
        </is>
      </c>
      <c r="B15" s="6" t="n">
        <v>353494</v>
      </c>
      <c r="C15" s="6" t="n">
        <v>265330</v>
      </c>
    </row>
    <row r="16">
      <c r="A16" s="4" t="inlineStr">
        <is>
          <t>Loans held for sale</t>
        </is>
      </c>
      <c r="B16" s="6" t="n">
        <v>4427</v>
      </c>
      <c r="C16" s="6" t="n">
        <v>2144</v>
      </c>
    </row>
    <row r="17">
      <c r="A17" s="4" t="inlineStr">
        <is>
          <t>Net Loans</t>
        </is>
      </c>
      <c r="B17" s="6" t="n">
        <v>756974</v>
      </c>
      <c r="C17" s="6" t="n">
        <v>735853</v>
      </c>
    </row>
    <row r="18">
      <c r="A18" s="4" t="inlineStr">
        <is>
          <t>Federal Home Loan Bank stock</t>
        </is>
      </c>
      <c r="B18" s="6" t="n">
        <v>7072</v>
      </c>
      <c r="C18" s="6" t="n">
        <v>7034</v>
      </c>
    </row>
    <row r="19">
      <c r="A19" s="4" t="inlineStr">
        <is>
          <t>Interest receivable</t>
        </is>
      </c>
      <c r="B19" s="6" t="n">
        <v>5227</v>
      </c>
      <c r="C19" s="6" t="n">
        <v>4166</v>
      </c>
    </row>
    <row r="20">
      <c r="A20" s="4" t="inlineStr">
        <is>
          <t>Derivatives</t>
        </is>
      </c>
      <c r="B20" s="6" t="n">
        <v>501</v>
      </c>
      <c r="C20" s="6" t="n">
        <v>48</v>
      </c>
    </row>
    <row r="21">
      <c r="A21" s="4" t="inlineStr">
        <is>
          <t>Equity Securities</t>
        </is>
      </c>
      <c r="C21" s="6" t="n">
        <v>292</v>
      </c>
    </row>
    <row r="22">
      <c r="A22" s="4" t="inlineStr">
        <is>
          <t>Other Assets</t>
        </is>
      </c>
      <c r="B22" s="6" t="n">
        <v>298</v>
      </c>
    </row>
    <row r="23">
      <c r="A23" s="3" t="inlineStr">
        <is>
          <t>Financial liabilities</t>
        </is>
      </c>
    </row>
    <row r="24">
      <c r="A24" s="4" t="inlineStr">
        <is>
          <t>Total deposits</t>
        </is>
      </c>
      <c r="B24" s="6" t="n">
        <v>978604</v>
      </c>
      <c r="C24" s="6" t="n">
        <v>842653</v>
      </c>
    </row>
    <row r="25">
      <c r="A25" s="4" t="inlineStr">
        <is>
          <t>Repurchase agreements</t>
        </is>
      </c>
      <c r="B25" s="6" t="n">
        <v>9129</v>
      </c>
      <c r="C25" s="6" t="n">
        <v>5994</v>
      </c>
    </row>
    <row r="26">
      <c r="A26" s="4" t="inlineStr">
        <is>
          <t>Short-term Federal Home Loan Bank advances</t>
        </is>
      </c>
      <c r="B26" s="6" t="n">
        <v>10500</v>
      </c>
      <c r="C26" s="6" t="n">
        <v>25000</v>
      </c>
    </row>
    <row r="27">
      <c r="A27" s="4" t="inlineStr">
        <is>
          <t>Long-term Federal Home Loan Bank advances</t>
        </is>
      </c>
      <c r="B27" s="6" t="n">
        <v>86032</v>
      </c>
      <c r="C27" s="6" t="n">
        <v>91418</v>
      </c>
    </row>
    <row r="28">
      <c r="A28" s="4" t="inlineStr">
        <is>
          <t>Subordinated debentures</t>
        </is>
      </c>
      <c r="B28" s="6" t="n">
        <v>7217</v>
      </c>
      <c r="C28" s="6" t="n">
        <v>7217</v>
      </c>
    </row>
    <row r="29">
      <c r="A29" s="4" t="inlineStr">
        <is>
          <t>Interest payable</t>
        </is>
      </c>
      <c r="B29" s="6" t="n">
        <v>775</v>
      </c>
      <c r="C29" s="6" t="n">
        <v>1170</v>
      </c>
    </row>
    <row r="30">
      <c r="A30" s="4" t="inlineStr">
        <is>
          <t>Derivative and financial instruments</t>
        </is>
      </c>
      <c r="B30" s="6" t="n">
        <v>2350</v>
      </c>
      <c r="C30" s="6" t="n">
        <v>164</v>
      </c>
    </row>
    <row r="31">
      <c r="A31" s="4" t="inlineStr">
        <is>
          <t>Fair Value</t>
        </is>
      </c>
    </row>
    <row r="32">
      <c r="A32" s="3" t="inlineStr">
        <is>
          <t>Financial assets</t>
        </is>
      </c>
    </row>
    <row r="33">
      <c r="A33" s="4" t="inlineStr">
        <is>
          <t>Cash and cash equivalents</t>
        </is>
      </c>
      <c r="B33" s="6" t="n">
        <v>38974</v>
      </c>
      <c r="C33" s="6" t="n">
        <v>22182</v>
      </c>
    </row>
    <row r="34">
      <c r="A34" s="4" t="inlineStr">
        <is>
          <t>Interest bearing time deposits</t>
        </is>
      </c>
      <c r="B34" s="6" t="n">
        <v>2470</v>
      </c>
      <c r="C34" s="6" t="n">
        <v>2375</v>
      </c>
    </row>
    <row r="35">
      <c r="A35" s="4" t="inlineStr">
        <is>
          <t>Securities available for sale</t>
        </is>
      </c>
      <c r="B35" s="6" t="n">
        <v>353494</v>
      </c>
      <c r="C35" s="6" t="n">
        <v>265330</v>
      </c>
    </row>
    <row r="36">
      <c r="A36" s="4" t="inlineStr">
        <is>
          <t>Loans held for sale</t>
        </is>
      </c>
      <c r="B36" s="6" t="n">
        <v>4532</v>
      </c>
      <c r="C36" s="6" t="n">
        <v>2171</v>
      </c>
    </row>
    <row r="37">
      <c r="A37" s="4" t="inlineStr">
        <is>
          <t>Net Loans</t>
        </is>
      </c>
      <c r="B37" s="6" t="n">
        <v>763914</v>
      </c>
      <c r="C37" s="6" t="n">
        <v>735060</v>
      </c>
    </row>
    <row r="38">
      <c r="A38" s="4" t="inlineStr">
        <is>
          <t>Interest receivable</t>
        </is>
      </c>
      <c r="B38" s="6" t="n">
        <v>5227</v>
      </c>
      <c r="C38" s="6" t="n">
        <v>4166</v>
      </c>
    </row>
    <row r="39">
      <c r="A39" s="4" t="inlineStr">
        <is>
          <t>Derivatives</t>
        </is>
      </c>
      <c r="B39" s="6" t="n">
        <v>501</v>
      </c>
      <c r="C39" s="6" t="n">
        <v>94</v>
      </c>
    </row>
    <row r="40">
      <c r="A40" s="4" t="inlineStr">
        <is>
          <t>Equity Securities</t>
        </is>
      </c>
      <c r="C40" s="6" t="n">
        <v>292</v>
      </c>
    </row>
    <row r="41">
      <c r="A41" s="4" t="inlineStr">
        <is>
          <t>Other Assets</t>
        </is>
      </c>
      <c r="B41" s="6" t="n">
        <v>298</v>
      </c>
    </row>
    <row r="42">
      <c r="A42" s="3" t="inlineStr">
        <is>
          <t>Financial liabilities</t>
        </is>
      </c>
    </row>
    <row r="43">
      <c r="A43" s="4" t="inlineStr">
        <is>
          <t>Total deposits</t>
        </is>
      </c>
      <c r="B43" s="6" t="n">
        <v>979275</v>
      </c>
      <c r="C43" s="6" t="n">
        <v>841840</v>
      </c>
    </row>
    <row r="44">
      <c r="A44" s="4" t="inlineStr">
        <is>
          <t>Repurchase agreements</t>
        </is>
      </c>
      <c r="B44" s="6" t="n">
        <v>9129</v>
      </c>
      <c r="C44" s="6" t="n">
        <v>5993</v>
      </c>
    </row>
    <row r="45">
      <c r="A45" s="4" t="inlineStr">
        <is>
          <t>Short-term Federal Home Loan Bank advances</t>
        </is>
      </c>
      <c r="B45" s="6" t="n">
        <v>10500</v>
      </c>
      <c r="C45" s="6" t="n">
        <v>25000</v>
      </c>
    </row>
    <row r="46">
      <c r="A46" s="4" t="inlineStr">
        <is>
          <t>Long-term Federal Home Loan Bank advances</t>
        </is>
      </c>
      <c r="B46" s="6" t="n">
        <v>88332</v>
      </c>
      <c r="C46" s="6" t="n">
        <v>91397</v>
      </c>
    </row>
    <row r="47">
      <c r="A47" s="4" t="inlineStr">
        <is>
          <t>Subordinated debentures</t>
        </is>
      </c>
      <c r="B47" s="6" t="n">
        <v>7214</v>
      </c>
      <c r="C47" s="6" t="n">
        <v>7213</v>
      </c>
    </row>
    <row r="48">
      <c r="A48" s="4" t="inlineStr">
        <is>
          <t>Interest payable</t>
        </is>
      </c>
      <c r="B48" s="6" t="n">
        <v>775</v>
      </c>
      <c r="C48" s="6" t="n">
        <v>1170</v>
      </c>
    </row>
    <row r="49">
      <c r="A49" s="4" t="inlineStr">
        <is>
          <t>Derivative and financial instruments</t>
        </is>
      </c>
      <c r="B49" s="6" t="n">
        <v>2350</v>
      </c>
      <c r="C49" s="6" t="n">
        <v>164</v>
      </c>
    </row>
    <row r="50">
      <c r="A50" s="4" t="inlineStr">
        <is>
          <t>Quoted Prices In Active Markets for Identical Assets (Level 1)</t>
        </is>
      </c>
    </row>
    <row r="51">
      <c r="A51" s="3" t="inlineStr">
        <is>
          <t>Financial assets</t>
        </is>
      </c>
    </row>
    <row r="52">
      <c r="A52" s="4" t="inlineStr">
        <is>
          <t>Cash and cash equivalents</t>
        </is>
      </c>
      <c r="B52" s="6" t="n">
        <v>38974</v>
      </c>
      <c r="C52" s="6" t="n">
        <v>22182</v>
      </c>
    </row>
    <row r="53">
      <c r="A53" s="4" t="inlineStr">
        <is>
          <t>Interest bearing time deposits</t>
        </is>
      </c>
      <c r="B53" s="6" t="n">
        <v>2470</v>
      </c>
      <c r="C53" s="6" t="n">
        <v>2375</v>
      </c>
    </row>
    <row r="54">
      <c r="A54" s="4" t="inlineStr">
        <is>
          <t>Equity Securities</t>
        </is>
      </c>
      <c r="C54" s="6" t="n">
        <v>292</v>
      </c>
    </row>
    <row r="55">
      <c r="A55" s="4" t="inlineStr">
        <is>
          <t>Other Assets</t>
        </is>
      </c>
      <c r="B55" s="6" t="n">
        <v>298</v>
      </c>
    </row>
    <row r="56">
      <c r="A56" s="3" t="inlineStr">
        <is>
          <t>Financial liabilities</t>
        </is>
      </c>
    </row>
    <row r="57">
      <c r="A57" s="4" t="inlineStr">
        <is>
          <t>Total deposits</t>
        </is>
      </c>
      <c r="B57" s="6" t="n">
        <v>807383</v>
      </c>
      <c r="C57" s="6" t="n">
        <v>630948</v>
      </c>
    </row>
    <row r="58">
      <c r="A58" s="4" t="inlineStr">
        <is>
          <t>Significant Other Observable Inputs (Level 2)</t>
        </is>
      </c>
    </row>
    <row r="59">
      <c r="A59" s="3" t="inlineStr">
        <is>
          <t>Financial assets</t>
        </is>
      </c>
    </row>
    <row r="60">
      <c r="A60" s="4" t="inlineStr">
        <is>
          <t>Securities available for sale</t>
        </is>
      </c>
      <c r="B60" s="6" t="n">
        <v>353494</v>
      </c>
      <c r="C60" s="6" t="n">
        <v>265330</v>
      </c>
    </row>
    <row r="61">
      <c r="A61" s="4" t="inlineStr">
        <is>
          <t>Loans held for sale</t>
        </is>
      </c>
      <c r="B61" s="6" t="n">
        <v>4532</v>
      </c>
      <c r="C61" s="6" t="n">
        <v>2171</v>
      </c>
    </row>
    <row r="62">
      <c r="A62" s="4" t="inlineStr">
        <is>
          <t>Interest receivable</t>
        </is>
      </c>
      <c r="B62" s="6" t="n">
        <v>1057</v>
      </c>
      <c r="C62" s="6" t="n">
        <v>1035</v>
      </c>
    </row>
    <row r="63">
      <c r="A63" s="4" t="inlineStr">
        <is>
          <t>Derivatives</t>
        </is>
      </c>
      <c r="B63" s="6" t="n">
        <v>501</v>
      </c>
      <c r="C63" s="6" t="n">
        <v>94</v>
      </c>
    </row>
    <row r="64">
      <c r="A64" s="3" t="inlineStr">
        <is>
          <t>Financial liabilities</t>
        </is>
      </c>
    </row>
    <row r="65">
      <c r="A65" s="4" t="inlineStr">
        <is>
          <t>Total deposits</t>
        </is>
      </c>
      <c r="B65" s="6" t="n">
        <v>171892</v>
      </c>
      <c r="C65" s="6" t="n">
        <v>210892</v>
      </c>
    </row>
    <row r="66">
      <c r="A66" s="4" t="inlineStr">
        <is>
          <t>Repurchase agreements</t>
        </is>
      </c>
      <c r="B66" s="6" t="n">
        <v>9129</v>
      </c>
      <c r="C66" s="6" t="n">
        <v>5993</v>
      </c>
    </row>
    <row r="67">
      <c r="A67" s="4" t="inlineStr">
        <is>
          <t>Short-term Federal Home Loan Bank advances</t>
        </is>
      </c>
      <c r="B67" s="6" t="n">
        <v>10500</v>
      </c>
      <c r="C67" s="6" t="n">
        <v>25000</v>
      </c>
    </row>
    <row r="68">
      <c r="A68" s="4" t="inlineStr">
        <is>
          <t>Long-term Federal Home Loan Bank advances</t>
        </is>
      </c>
      <c r="B68" s="6" t="n">
        <v>88332</v>
      </c>
      <c r="C68" s="6" t="n">
        <v>91397</v>
      </c>
    </row>
    <row r="69">
      <c r="A69" s="4" t="inlineStr">
        <is>
          <t>Interest payable</t>
        </is>
      </c>
      <c r="B69" s="6" t="n">
        <v>765</v>
      </c>
      <c r="C69" s="6" t="n">
        <v>1156</v>
      </c>
    </row>
    <row r="70">
      <c r="A70" s="4" t="inlineStr">
        <is>
          <t>Derivative and financial instruments</t>
        </is>
      </c>
      <c r="B70" s="6" t="n">
        <v>2350</v>
      </c>
      <c r="C70" s="6" t="n">
        <v>164</v>
      </c>
    </row>
    <row r="71">
      <c r="A71" s="4" t="inlineStr">
        <is>
          <t>Significant Unobservable Inputs (Level 3)</t>
        </is>
      </c>
    </row>
    <row r="72">
      <c r="A72" s="3" t="inlineStr">
        <is>
          <t>Financial assets</t>
        </is>
      </c>
    </row>
    <row r="73">
      <c r="A73" s="4" t="inlineStr">
        <is>
          <t>Net Loans</t>
        </is>
      </c>
      <c r="B73" s="6" t="n">
        <v>763914</v>
      </c>
      <c r="C73" s="6" t="n">
        <v>735060</v>
      </c>
    </row>
    <row r="74">
      <c r="A74" s="4" t="inlineStr">
        <is>
          <t>Interest receivable</t>
        </is>
      </c>
      <c r="B74" s="6" t="n">
        <v>4170</v>
      </c>
      <c r="C74" s="6" t="n">
        <v>3131</v>
      </c>
    </row>
    <row r="75">
      <c r="A75" s="3" t="inlineStr">
        <is>
          <t>Financial liabilities</t>
        </is>
      </c>
    </row>
    <row r="76">
      <c r="A76" s="4" t="inlineStr">
        <is>
          <t>Subordinated debentures</t>
        </is>
      </c>
      <c r="B76" s="6" t="n">
        <v>7214</v>
      </c>
      <c r="C76" s="6" t="n">
        <v>7213</v>
      </c>
    </row>
    <row r="77">
      <c r="A77" s="4" t="inlineStr">
        <is>
          <t>Interest payable</t>
        </is>
      </c>
      <c r="B77" s="7" t="n">
        <v>10</v>
      </c>
      <c r="C77" s="7"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ACTIVITIES AND COMMITMENTS (Details) - USD ($) $ in Thousands</t>
        </is>
      </c>
      <c r="B1" s="2" t="inlineStr">
        <is>
          <t>12 Months Ended</t>
        </is>
      </c>
    </row>
    <row r="2">
      <c r="B2" s="2" t="inlineStr">
        <is>
          <t>Dec. 31, 2020</t>
        </is>
      </c>
      <c r="C2" s="2" t="inlineStr">
        <is>
          <t>Dec. 31, 2019</t>
        </is>
      </c>
    </row>
    <row r="3">
      <c r="A3" s="4" t="inlineStr">
        <is>
          <t>Unused lines of credit</t>
        </is>
      </c>
    </row>
    <row r="4">
      <c r="A4" s="3" t="inlineStr">
        <is>
          <t>OFF-BALANCE SHEET ACTIVITIES AND COMMITMENTS</t>
        </is>
      </c>
    </row>
    <row r="5">
      <c r="A5" s="4" t="inlineStr">
        <is>
          <t>Financial instruments with off-balance sheet risk</t>
        </is>
      </c>
      <c r="B5" s="7" t="n">
        <v>146200</v>
      </c>
      <c r="C5" s="7" t="n">
        <v>117265</v>
      </c>
    </row>
    <row r="6">
      <c r="A6" s="4" t="inlineStr">
        <is>
          <t>Commitments to make loans | Minimum</t>
        </is>
      </c>
    </row>
    <row r="7">
      <c r="A7" s="3" t="inlineStr">
        <is>
          <t>OFF-BALANCE SHEET ACTIVITIES AND COMMITMENTS</t>
        </is>
      </c>
    </row>
    <row r="8">
      <c r="A8" s="4" t="inlineStr">
        <is>
          <t>Fixed rates (as a percent)</t>
        </is>
      </c>
      <c r="B8" s="4" t="inlineStr">
        <is>
          <t>1.88%</t>
        </is>
      </c>
    </row>
    <row r="9">
      <c r="A9" s="4" t="inlineStr">
        <is>
          <t>Commitments to make loans | Maximum</t>
        </is>
      </c>
    </row>
    <row r="10">
      <c r="A10" s="3" t="inlineStr">
        <is>
          <t>OFF-BALANCE SHEET ACTIVITIES AND COMMITMENTS</t>
        </is>
      </c>
    </row>
    <row r="11">
      <c r="A11" s="4" t="inlineStr">
        <is>
          <t>Period of commitments to make loans</t>
        </is>
      </c>
      <c r="B11" s="4" t="inlineStr">
        <is>
          <t>60 days</t>
        </is>
      </c>
    </row>
    <row r="12">
      <c r="A12" s="4" t="inlineStr">
        <is>
          <t>Fixed rates (as a percent)</t>
        </is>
      </c>
      <c r="B12" s="4" t="inlineStr">
        <is>
          <t>5.25%</t>
        </is>
      </c>
    </row>
    <row r="13">
      <c r="A13" s="4" t="inlineStr">
        <is>
          <t>Maturities of fixed rate loan commitments</t>
        </is>
      </c>
      <c r="B13" s="4" t="inlineStr">
        <is>
          <t>30 years</t>
        </is>
      </c>
    </row>
    <row r="14">
      <c r="A14" s="4" t="inlineStr">
        <is>
          <t>Commitments to make loans with fixed rate</t>
        </is>
      </c>
    </row>
    <row r="15">
      <c r="A15" s="3" t="inlineStr">
        <is>
          <t>OFF-BALANCE SHEET ACTIVITIES AND COMMITMENTS</t>
        </is>
      </c>
    </row>
    <row r="16">
      <c r="A16" s="4" t="inlineStr">
        <is>
          <t>Financial instruments with off-balance sheet risk</t>
        </is>
      </c>
      <c r="B16" s="7" t="n">
        <v>25052</v>
      </c>
      <c r="C16" s="6" t="n">
        <v>1810</v>
      </c>
    </row>
    <row r="17">
      <c r="A17" s="4" t="inlineStr">
        <is>
          <t>Commitments to make loans with variable rate</t>
        </is>
      </c>
    </row>
    <row r="18">
      <c r="A18" s="3" t="inlineStr">
        <is>
          <t>OFF-BALANCE SHEET ACTIVITIES AND COMMITMENTS</t>
        </is>
      </c>
    </row>
    <row r="19">
      <c r="A19" s="4" t="inlineStr">
        <is>
          <t>Financial instruments with off-balance sheet risk</t>
        </is>
      </c>
      <c r="B19" s="6" t="n">
        <v>17782</v>
      </c>
      <c r="C19" s="6" t="n">
        <v>26933</v>
      </c>
    </row>
    <row r="20">
      <c r="A20" s="4" t="inlineStr">
        <is>
          <t>Letters of credit</t>
        </is>
      </c>
    </row>
    <row r="21">
      <c r="A21" s="3" t="inlineStr">
        <is>
          <t>OFF-BALANCE SHEET ACTIVITIES AND COMMITMENTS</t>
        </is>
      </c>
    </row>
    <row r="22">
      <c r="A22" s="4" t="inlineStr">
        <is>
          <t>Financial instruments with off-balance sheet risk</t>
        </is>
      </c>
      <c r="B22" s="7" t="n">
        <v>402</v>
      </c>
      <c r="C22" s="7" t="n">
        <v>46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Details) - Kentucky Bank $ in Thousands</t>
        </is>
      </c>
      <c r="B1" s="2" t="inlineStr">
        <is>
          <t>Dec. 31, 2020USD ($)</t>
        </is>
      </c>
      <c r="C1" s="2" t="inlineStr">
        <is>
          <t>Dec. 31, 2019USD ($)</t>
        </is>
      </c>
    </row>
    <row r="2">
      <c r="A2" s="3" t="inlineStr">
        <is>
          <t>Total Capital (to Risk-Weighted Assets)</t>
        </is>
      </c>
    </row>
    <row r="3">
      <c r="A3" s="4" t="inlineStr">
        <is>
          <t>Actual, Amount</t>
        </is>
      </c>
      <c r="C3" s="7" t="n">
        <v>111294</v>
      </c>
    </row>
    <row r="4">
      <c r="A4" s="4" t="inlineStr">
        <is>
          <t>Actual, Ratio (as a percent)</t>
        </is>
      </c>
      <c r="C4" s="11" t="n">
        <v>0.147</v>
      </c>
    </row>
    <row r="5">
      <c r="A5" s="4" t="inlineStr">
        <is>
          <t>For Capital Adequacy, Amount</t>
        </is>
      </c>
      <c r="C5" s="7" t="n">
        <v>60584</v>
      </c>
    </row>
    <row r="6">
      <c r="A6" s="4" t="inlineStr">
        <is>
          <t>For Capital Purposes, Ratio (as a percent)</t>
        </is>
      </c>
      <c r="C6" s="11" t="n">
        <v>0.08</v>
      </c>
    </row>
    <row r="7">
      <c r="A7" s="4" t="inlineStr">
        <is>
          <t>To Be Well Capitalized Under Prompt Corrective, Action Amount</t>
        </is>
      </c>
      <c r="C7" s="7" t="n">
        <v>75731</v>
      </c>
    </row>
    <row r="8">
      <c r="A8" s="4" t="inlineStr">
        <is>
          <t>To Be Well Capitalized Under Prompt Corrective, Provisions Ratio (as a percent)</t>
        </is>
      </c>
      <c r="C8" s="11" t="n">
        <v>0.1</v>
      </c>
    </row>
    <row r="9">
      <c r="A9" s="3" t="inlineStr">
        <is>
          <t>Tier I Capital (to Risk-Weighted Assets)</t>
        </is>
      </c>
    </row>
    <row r="10">
      <c r="A10" s="4" t="inlineStr">
        <is>
          <t>Actual, Amount</t>
        </is>
      </c>
      <c r="C10" s="7" t="n">
        <v>102759</v>
      </c>
    </row>
    <row r="11">
      <c r="A11" s="4" t="inlineStr">
        <is>
          <t>Actual, Ratio (as a percent)</t>
        </is>
      </c>
      <c r="C11" s="11" t="n">
        <v>0.136</v>
      </c>
    </row>
    <row r="12">
      <c r="A12" s="4" t="inlineStr">
        <is>
          <t>For Capital Adequacy, Amount</t>
        </is>
      </c>
      <c r="C12" s="7" t="n">
        <v>45438</v>
      </c>
    </row>
    <row r="13">
      <c r="A13" s="4" t="inlineStr">
        <is>
          <t>For Capital Purposes, Ratio (as a percent)</t>
        </is>
      </c>
      <c r="C13" s="11" t="n">
        <v>0.06</v>
      </c>
    </row>
    <row r="14">
      <c r="A14" s="4" t="inlineStr">
        <is>
          <t>To Be Well Capitalized Under Prompt Corrective, Action Amount</t>
        </is>
      </c>
      <c r="C14" s="7" t="n">
        <v>60584</v>
      </c>
    </row>
    <row r="15">
      <c r="A15" s="4" t="inlineStr">
        <is>
          <t>To Be Well Capitalized Under Prompt Corrective, Provisions Ratio (as a percent)</t>
        </is>
      </c>
      <c r="C15" s="11" t="n">
        <v>0.08</v>
      </c>
    </row>
    <row r="16">
      <c r="A16" s="3" t="inlineStr">
        <is>
          <t>Common Equity Tier 1 Capital (to Risk-Weighted Assets)</t>
        </is>
      </c>
    </row>
    <row r="17">
      <c r="A17" s="4" t="inlineStr">
        <is>
          <t>Actual, Amount</t>
        </is>
      </c>
      <c r="C17" s="7" t="n">
        <v>102759</v>
      </c>
    </row>
    <row r="18">
      <c r="A18" s="4" t="inlineStr">
        <is>
          <t>Actual, Ratio (as a percent)</t>
        </is>
      </c>
      <c r="C18" s="11" t="n">
        <v>0.136</v>
      </c>
    </row>
    <row r="19">
      <c r="A19" s="4" t="inlineStr">
        <is>
          <t>For Capital Adequacy, Amount</t>
        </is>
      </c>
      <c r="C19" s="7" t="n">
        <v>34079</v>
      </c>
    </row>
    <row r="20">
      <c r="A20" s="4" t="inlineStr">
        <is>
          <t>For Capital Purposes, Ratio (as a percent)</t>
        </is>
      </c>
      <c r="C20" s="11" t="n">
        <v>0.045</v>
      </c>
    </row>
    <row r="21">
      <c r="A21" s="4" t="inlineStr">
        <is>
          <t>To Be Well Capitalized Under Prompt Corrective, Action Amount</t>
        </is>
      </c>
      <c r="C21" s="7" t="n">
        <v>49225</v>
      </c>
    </row>
    <row r="22">
      <c r="A22" s="4" t="inlineStr">
        <is>
          <t>To Be Well Capitalized Under Prompt Corrective, Provisions Ratio (as a percent)</t>
        </is>
      </c>
      <c r="C22" s="4" t="inlineStr">
        <is>
          <t>6.50%</t>
        </is>
      </c>
    </row>
    <row r="23">
      <c r="A23" s="3" t="inlineStr">
        <is>
          <t>Tier I Capital (to Average Assets)</t>
        </is>
      </c>
    </row>
    <row r="24">
      <c r="A24" s="4" t="inlineStr">
        <is>
          <t>Actual, Amount</t>
        </is>
      </c>
      <c r="B24" s="7" t="n">
        <v>107805</v>
      </c>
      <c r="C24" s="7" t="n">
        <v>102759</v>
      </c>
    </row>
    <row r="25">
      <c r="A25" s="4" t="inlineStr">
        <is>
          <t>Actual, Ratio (as a percent)</t>
        </is>
      </c>
      <c r="B25" s="11" t="n">
        <v>0.09</v>
      </c>
      <c r="C25" s="11" t="n">
        <v>0.093</v>
      </c>
    </row>
    <row r="26">
      <c r="A26" s="4" t="inlineStr">
        <is>
          <t>For Capital Adequacy, Amount</t>
        </is>
      </c>
      <c r="B26" s="7" t="n">
        <v>96258</v>
      </c>
      <c r="C26" s="7" t="n">
        <v>44164</v>
      </c>
    </row>
    <row r="27">
      <c r="A27" s="4" t="inlineStr">
        <is>
          <t>For Capital Purposes, Ratio (as a percent)</t>
        </is>
      </c>
      <c r="B27" s="11" t="n">
        <v>0.08</v>
      </c>
      <c r="C27" s="11" t="n">
        <v>0.04</v>
      </c>
    </row>
    <row r="28">
      <c r="A28" s="4" t="inlineStr">
        <is>
          <t>To Be Well Capitalized Under Prompt Corrective, Action Amount</t>
        </is>
      </c>
      <c r="B28" s="7" t="n">
        <v>96258</v>
      </c>
      <c r="C28" s="7" t="n">
        <v>55206</v>
      </c>
    </row>
    <row r="29">
      <c r="A29" s="4" t="inlineStr">
        <is>
          <t>To Be Well Capitalized Under Prompt Corrective, Provisions Ratio (as a percent)</t>
        </is>
      </c>
      <c r="B29" s="11" t="n">
        <v>0.08</v>
      </c>
      <c r="C29"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INANCIAL INSTRUMENTS (Details)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Net of tax</t>
        </is>
      </c>
      <c r="B4" s="7" t="n">
        <v>-1341</v>
      </c>
      <c r="C4" s="7" t="n">
        <v>46</v>
      </c>
    </row>
    <row r="5">
      <c r="A5" s="4" t="inlineStr">
        <is>
          <t>Carrying Value</t>
        </is>
      </c>
    </row>
    <row r="6">
      <c r="A6" s="3" t="inlineStr">
        <is>
          <t>Derivative Instruments and Hedging Activities Disclosures [Line Items]</t>
        </is>
      </c>
    </row>
    <row r="7">
      <c r="A7" s="4" t="inlineStr">
        <is>
          <t>Derivative asset</t>
        </is>
      </c>
      <c r="B7" s="6" t="n">
        <v>501</v>
      </c>
      <c r="C7" s="6" t="n">
        <v>48</v>
      </c>
    </row>
    <row r="8">
      <c r="A8" s="4" t="inlineStr">
        <is>
          <t>Interest rate swap | Fair value hedge</t>
        </is>
      </c>
    </row>
    <row r="9">
      <c r="A9" s="3" t="inlineStr">
        <is>
          <t>Derivative Instruments and Hedging Activities Disclosures [Line Items]</t>
        </is>
      </c>
    </row>
    <row r="10">
      <c r="A10" s="4" t="inlineStr">
        <is>
          <t>Notional amount</t>
        </is>
      </c>
      <c r="B10" s="6" t="n">
        <v>7000</v>
      </c>
      <c r="C10" s="6" t="n">
        <v>7000</v>
      </c>
    </row>
    <row r="11">
      <c r="A11" s="4" t="inlineStr">
        <is>
          <t>Interest rate swap | Cash flow hedge</t>
        </is>
      </c>
    </row>
    <row r="12">
      <c r="A12" s="3" t="inlineStr">
        <is>
          <t>Derivative Instruments and Hedging Activities Disclosures [Line Items]</t>
        </is>
      </c>
    </row>
    <row r="13">
      <c r="A13" s="4" t="inlineStr">
        <is>
          <t>Notional amount</t>
        </is>
      </c>
      <c r="B13" s="6" t="n">
        <v>23000</v>
      </c>
      <c r="C13" s="6" t="n">
        <v>10000</v>
      </c>
    </row>
    <row r="14">
      <c r="A14" s="4" t="inlineStr">
        <is>
          <t>Interest rate swap | Not designated as hedge</t>
        </is>
      </c>
    </row>
    <row r="15">
      <c r="A15" s="3" t="inlineStr">
        <is>
          <t>Derivative Instruments and Hedging Activities Disclosures [Line Items]</t>
        </is>
      </c>
    </row>
    <row r="16">
      <c r="A16" s="4" t="inlineStr">
        <is>
          <t>Notional amount</t>
        </is>
      </c>
      <c r="B16" s="6" t="n">
        <v>24200</v>
      </c>
      <c r="C16" s="6" t="n">
        <v>7400</v>
      </c>
    </row>
    <row r="17">
      <c r="A17" s="4" t="inlineStr">
        <is>
          <t>Interest rate swap | Federal Home Loan Bank Advances | Carrying Value | Fair value hedge</t>
        </is>
      </c>
    </row>
    <row r="18">
      <c r="A18" s="3" t="inlineStr">
        <is>
          <t>Derivative Instruments and Hedging Activities Disclosures [Line Items]</t>
        </is>
      </c>
    </row>
    <row r="19">
      <c r="A19" s="4" t="inlineStr">
        <is>
          <t>Derivative asset</t>
        </is>
      </c>
      <c r="B19" s="6" t="n">
        <v>626</v>
      </c>
      <c r="C19" s="6" t="n">
        <v>626</v>
      </c>
    </row>
    <row r="20">
      <c r="A20" s="4" t="inlineStr">
        <is>
          <t>Derivative liability</t>
        </is>
      </c>
      <c r="B20" s="6" t="n">
        <v>169</v>
      </c>
      <c r="C20" s="6" t="n">
        <v>169</v>
      </c>
    </row>
    <row r="21">
      <c r="A21" s="4" t="inlineStr">
        <is>
          <t>Interest rate swap | Federal Home Loan Bank Advances | Carrying Value | Cash flow hedge</t>
        </is>
      </c>
    </row>
    <row r="22">
      <c r="A22" s="3" t="inlineStr">
        <is>
          <t>Derivative Instruments and Hedging Activities Disclosures [Line Items]</t>
        </is>
      </c>
    </row>
    <row r="23">
      <c r="A23" s="4" t="inlineStr">
        <is>
          <t>Derivative asset</t>
        </is>
      </c>
      <c r="B23" s="6" t="n">
        <v>46</v>
      </c>
      <c r="C23" s="6" t="n">
        <v>46</v>
      </c>
    </row>
    <row r="24">
      <c r="A24" s="4" t="inlineStr">
        <is>
          <t>Derivative liability</t>
        </is>
      </c>
      <c r="B24" s="6" t="n">
        <v>1725</v>
      </c>
      <c r="C24" s="6" t="n">
        <v>1725</v>
      </c>
    </row>
    <row r="25">
      <c r="A25" s="4" t="inlineStr">
        <is>
          <t>Interest rate swap | Federal Home Loan Bank Advances | Not designated as hedge | Carrying Value</t>
        </is>
      </c>
    </row>
    <row r="26">
      <c r="A26" s="3" t="inlineStr">
        <is>
          <t>Derivative Instruments and Hedging Activities Disclosures [Line Items]</t>
        </is>
      </c>
    </row>
    <row r="27">
      <c r="A27" s="4" t="inlineStr">
        <is>
          <t>Derivative asset</t>
        </is>
      </c>
      <c r="B27" s="7" t="n">
        <v>501</v>
      </c>
      <c r="C27" s="7" t="n">
        <v>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ARENT COMPANY FINANCIAL STATEMENTS (Details) - USD ($) $ in Thousands</t>
        </is>
      </c>
      <c r="B1" s="2" t="inlineStr">
        <is>
          <t>Dec. 31, 2020</t>
        </is>
      </c>
      <c r="C1" s="2" t="inlineStr">
        <is>
          <t>Dec. 31, 2019</t>
        </is>
      </c>
    </row>
    <row r="2">
      <c r="A2" s="3" t="inlineStr">
        <is>
          <t>ASSETS</t>
        </is>
      </c>
    </row>
    <row r="3">
      <c r="A3" s="4" t="inlineStr">
        <is>
          <t>Cash on deposit with subsidiaries</t>
        </is>
      </c>
      <c r="B3" s="7" t="n">
        <v>38579</v>
      </c>
      <c r="C3" s="7" t="n">
        <v>21922</v>
      </c>
    </row>
    <row r="4">
      <c r="A4" s="4" t="inlineStr">
        <is>
          <t>Other assets</t>
        </is>
      </c>
      <c r="B4" s="6" t="n">
        <v>7558</v>
      </c>
      <c r="C4" s="6" t="n">
        <v>8059</v>
      </c>
    </row>
    <row r="5">
      <c r="A5" s="4" t="inlineStr">
        <is>
          <t>Total assets</t>
        </is>
      </c>
      <c r="B5" s="6" t="n">
        <v>1239505</v>
      </c>
      <c r="C5" s="6" t="n">
        <v>1110790</v>
      </c>
    </row>
    <row r="6">
      <c r="A6" s="3" t="inlineStr">
        <is>
          <t>Liabilities</t>
        </is>
      </c>
    </row>
    <row r="7">
      <c r="A7" s="4" t="inlineStr">
        <is>
          <t>Subordinated debentures</t>
        </is>
      </c>
      <c r="B7" s="6" t="n">
        <v>7217</v>
      </c>
      <c r="C7" s="6" t="n">
        <v>7217</v>
      </c>
    </row>
    <row r="8">
      <c r="A8" s="4" t="inlineStr">
        <is>
          <t>Other Liabilities</t>
        </is>
      </c>
      <c r="B8" s="6" t="n">
        <v>11056</v>
      </c>
      <c r="C8" s="6" t="n">
        <v>9725</v>
      </c>
    </row>
    <row r="9">
      <c r="A9" s="3" t="inlineStr">
        <is>
          <t>Stockholders' equity</t>
        </is>
      </c>
    </row>
    <row r="10">
      <c r="A10" s="4" t="inlineStr">
        <is>
          <t>Preferred stock</t>
        </is>
      </c>
      <c r="B10" s="4" t="inlineStr">
        <is>
          <t xml:space="preserve"> </t>
        </is>
      </c>
      <c r="C10" s="4" t="inlineStr">
        <is>
          <t xml:space="preserve"> </t>
        </is>
      </c>
    </row>
    <row r="11">
      <c r="A11" s="4" t="inlineStr">
        <is>
          <t>Retained earnings</t>
        </is>
      </c>
      <c r="B11" s="6" t="n">
        <v>104319</v>
      </c>
      <c r="C11" s="6" t="n">
        <v>96903</v>
      </c>
    </row>
    <row r="12">
      <c r="A12" s="4" t="inlineStr">
        <is>
          <t>Accumulated other comprehensive income</t>
        </is>
      </c>
      <c r="B12" s="6" t="n">
        <v>2027</v>
      </c>
      <c r="C12" s="6" t="n">
        <v>913</v>
      </c>
    </row>
    <row r="13">
      <c r="A13" s="4" t="inlineStr">
        <is>
          <t>Total liabilities and stockholders' equity</t>
        </is>
      </c>
      <c r="B13" s="6" t="n">
        <v>1239505</v>
      </c>
      <c r="C13" s="6" t="n">
        <v>1110790</v>
      </c>
    </row>
    <row r="14">
      <c r="A14" s="4" t="inlineStr">
        <is>
          <t>Parent Company</t>
        </is>
      </c>
    </row>
    <row r="15">
      <c r="A15" s="3" t="inlineStr">
        <is>
          <t>ASSETS</t>
        </is>
      </c>
    </row>
    <row r="16">
      <c r="A16" s="4" t="inlineStr">
        <is>
          <t>Cash on deposit with subsidiaries</t>
        </is>
      </c>
      <c r="B16" s="6" t="n">
        <v>8804</v>
      </c>
      <c r="C16" s="6" t="n">
        <v>6048</v>
      </c>
    </row>
    <row r="17">
      <c r="A17" s="4" t="inlineStr">
        <is>
          <t>Investment in subsidiaries</t>
        </is>
      </c>
      <c r="B17" s="6" t="n">
        <v>126125</v>
      </c>
      <c r="C17" s="6" t="n">
        <v>119804</v>
      </c>
    </row>
    <row r="18">
      <c r="A18" s="4" t="inlineStr">
        <is>
          <t>Other assets</t>
        </is>
      </c>
      <c r="B18" s="6" t="n">
        <v>640</v>
      </c>
      <c r="C18" s="6" t="n">
        <v>642</v>
      </c>
    </row>
    <row r="19">
      <c r="A19" s="4" t="inlineStr">
        <is>
          <t>Total assets</t>
        </is>
      </c>
      <c r="B19" s="6" t="n">
        <v>135569</v>
      </c>
      <c r="C19" s="6" t="n">
        <v>126494</v>
      </c>
    </row>
    <row r="20">
      <c r="A20" s="3" t="inlineStr">
        <is>
          <t>Liabilities</t>
        </is>
      </c>
    </row>
    <row r="21">
      <c r="A21" s="4" t="inlineStr">
        <is>
          <t>Subordinated debentures</t>
        </is>
      </c>
      <c r="B21" s="6" t="n">
        <v>7217</v>
      </c>
      <c r="C21" s="6" t="n">
        <v>7217</v>
      </c>
    </row>
    <row r="22">
      <c r="A22" s="4" t="inlineStr">
        <is>
          <t>Other Liabilities</t>
        </is>
      </c>
      <c r="B22" s="6" t="n">
        <v>10</v>
      </c>
      <c r="C22" s="6" t="n">
        <v>14</v>
      </c>
    </row>
    <row r="23">
      <c r="A23" s="3" t="inlineStr">
        <is>
          <t>Stockholders' equity</t>
        </is>
      </c>
    </row>
    <row r="24">
      <c r="A24" s="4" t="inlineStr">
        <is>
          <t>Preferred stock</t>
        </is>
      </c>
      <c r="B24" s="4" t="inlineStr">
        <is>
          <t xml:space="preserve"> </t>
        </is>
      </c>
      <c r="C24" s="4" t="inlineStr">
        <is>
          <t xml:space="preserve"> </t>
        </is>
      </c>
    </row>
    <row r="25">
      <c r="A25" s="4" t="inlineStr">
        <is>
          <t>Common stock</t>
        </is>
      </c>
      <c r="B25" s="6" t="n">
        <v>21996</v>
      </c>
      <c r="C25" s="6" t="n">
        <v>21447</v>
      </c>
    </row>
    <row r="26">
      <c r="A26" s="4" t="inlineStr">
        <is>
          <t>Retained earnings</t>
        </is>
      </c>
      <c r="B26" s="6" t="n">
        <v>104319</v>
      </c>
      <c r="C26" s="6" t="n">
        <v>96903</v>
      </c>
    </row>
    <row r="27">
      <c r="A27" s="4" t="inlineStr">
        <is>
          <t>Accumulated other comprehensive income</t>
        </is>
      </c>
      <c r="B27" s="6" t="n">
        <v>2027</v>
      </c>
      <c r="C27" s="6" t="n">
        <v>913</v>
      </c>
    </row>
    <row r="28">
      <c r="A28" s="4" t="inlineStr">
        <is>
          <t>Total liabilities and stockholders' equity</t>
        </is>
      </c>
      <c r="B28" s="7" t="n">
        <v>135569</v>
      </c>
      <c r="C28" s="7" t="n">
        <v>1264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STATEMENTS -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t>
        </is>
      </c>
    </row>
    <row r="4">
      <c r="A4" s="4" t="inlineStr">
        <is>
          <t>Securities gains (losses), net</t>
        </is>
      </c>
      <c r="J4" s="7" t="n">
        <v>345</v>
      </c>
      <c r="K4" s="7" t="n">
        <v>857</v>
      </c>
    </row>
    <row r="5">
      <c r="A5" s="3" t="inlineStr">
        <is>
          <t>Expenses</t>
        </is>
      </c>
    </row>
    <row r="6">
      <c r="A6" s="4" t="inlineStr">
        <is>
          <t>Interest expense</t>
        </is>
      </c>
      <c r="J6" s="6" t="n">
        <v>6703</v>
      </c>
      <c r="K6" s="6" t="n">
        <v>8983</v>
      </c>
    </row>
    <row r="7">
      <c r="A7" s="4" t="inlineStr">
        <is>
          <t>Other expenses</t>
        </is>
      </c>
      <c r="J7" s="6" t="n">
        <v>37607</v>
      </c>
      <c r="K7" s="6" t="n">
        <v>35308</v>
      </c>
    </row>
    <row r="8">
      <c r="A8" s="4" t="inlineStr">
        <is>
          <t>Income before income taxes and equity in undistributed income of subsidiary</t>
        </is>
      </c>
      <c r="J8" s="6" t="n">
        <v>12575</v>
      </c>
      <c r="K8" s="6" t="n">
        <v>14230</v>
      </c>
    </row>
    <row r="9">
      <c r="A9" s="4" t="inlineStr">
        <is>
          <t>Applicable income tax benefits</t>
        </is>
      </c>
      <c r="J9" s="6" t="n">
        <v>-878</v>
      </c>
      <c r="K9" s="6" t="n">
        <v>-1077</v>
      </c>
    </row>
    <row r="10">
      <c r="A10" s="4" t="inlineStr">
        <is>
          <t>Net income</t>
        </is>
      </c>
      <c r="B10" s="7" t="n">
        <v>3521</v>
      </c>
      <c r="C10" s="7" t="n">
        <v>3352</v>
      </c>
      <c r="D10" s="7" t="n">
        <v>3073</v>
      </c>
      <c r="E10" s="7" t="n">
        <v>1751</v>
      </c>
      <c r="F10" s="7" t="n">
        <v>3489</v>
      </c>
      <c r="G10" s="7" t="n">
        <v>3616</v>
      </c>
      <c r="H10" s="7" t="n">
        <v>3237</v>
      </c>
      <c r="I10" s="7" t="n">
        <v>2811</v>
      </c>
      <c r="J10" s="6" t="n">
        <v>11697</v>
      </c>
      <c r="K10" s="6" t="n">
        <v>13153</v>
      </c>
    </row>
    <row r="11">
      <c r="A11" s="4" t="inlineStr">
        <is>
          <t>Comprehensive income</t>
        </is>
      </c>
      <c r="J11" s="6" t="n">
        <v>12811</v>
      </c>
      <c r="K11" s="6" t="n">
        <v>17544</v>
      </c>
    </row>
    <row r="12">
      <c r="A12" s="4" t="inlineStr">
        <is>
          <t>Parent Company</t>
        </is>
      </c>
    </row>
    <row r="13">
      <c r="A13" s="3" t="inlineStr">
        <is>
          <t>Income</t>
        </is>
      </c>
    </row>
    <row r="14">
      <c r="A14" s="4" t="inlineStr">
        <is>
          <t>Dividends from subsidiary</t>
        </is>
      </c>
      <c r="J14" s="6" t="n">
        <v>7425</v>
      </c>
      <c r="K14" s="6" t="n">
        <v>8140</v>
      </c>
    </row>
    <row r="15">
      <c r="A15" s="4" t="inlineStr">
        <is>
          <t>Total income</t>
        </is>
      </c>
      <c r="J15" s="6" t="n">
        <v>7425</v>
      </c>
      <c r="K15" s="6" t="n">
        <v>8140</v>
      </c>
    </row>
    <row r="16">
      <c r="A16" s="3" t="inlineStr">
        <is>
          <t>Expenses</t>
        </is>
      </c>
    </row>
    <row r="17">
      <c r="A17" s="4" t="inlineStr">
        <is>
          <t>Interest expense</t>
        </is>
      </c>
      <c r="J17" s="6" t="n">
        <v>268</v>
      </c>
      <c r="K17" s="6" t="n">
        <v>505</v>
      </c>
    </row>
    <row r="18">
      <c r="A18" s="4" t="inlineStr">
        <is>
          <t>Other expenses</t>
        </is>
      </c>
      <c r="J18" s="6" t="n">
        <v>372</v>
      </c>
      <c r="K18" s="6" t="n">
        <v>291</v>
      </c>
    </row>
    <row r="19">
      <c r="A19" s="4" t="inlineStr">
        <is>
          <t>Total expenses</t>
        </is>
      </c>
      <c r="J19" s="6" t="n">
        <v>640</v>
      </c>
      <c r="K19" s="6" t="n">
        <v>796</v>
      </c>
    </row>
    <row r="20">
      <c r="A20" s="4" t="inlineStr">
        <is>
          <t>Income before income taxes and equity in undistributed income of subsidiary</t>
        </is>
      </c>
      <c r="J20" s="6" t="n">
        <v>6785</v>
      </c>
      <c r="K20" s="6" t="n">
        <v>7344</v>
      </c>
    </row>
    <row r="21">
      <c r="A21" s="4" t="inlineStr">
        <is>
          <t>Applicable income tax benefits</t>
        </is>
      </c>
      <c r="J21" s="6" t="n">
        <v>165</v>
      </c>
      <c r="K21" s="6" t="n">
        <v>569</v>
      </c>
    </row>
    <row r="22">
      <c r="A22" s="4" t="inlineStr">
        <is>
          <t>Income before equity in undistributed income of subsidiary</t>
        </is>
      </c>
      <c r="J22" s="6" t="n">
        <v>6950</v>
      </c>
      <c r="K22" s="6" t="n">
        <v>7913</v>
      </c>
    </row>
    <row r="23">
      <c r="A23" s="4" t="inlineStr">
        <is>
          <t>Equity in undistributed income of subsidiaries</t>
        </is>
      </c>
      <c r="J23" s="6" t="n">
        <v>4747</v>
      </c>
      <c r="K23" s="6" t="n">
        <v>5240</v>
      </c>
    </row>
    <row r="24">
      <c r="A24" s="4" t="inlineStr">
        <is>
          <t>Net income</t>
        </is>
      </c>
      <c r="J24" s="6" t="n">
        <v>11697</v>
      </c>
      <c r="K24" s="6" t="n">
        <v>13153</v>
      </c>
    </row>
    <row r="25">
      <c r="A25" s="4" t="inlineStr">
        <is>
          <t>Comprehensive income</t>
        </is>
      </c>
      <c r="J25" s="7" t="n">
        <v>12811</v>
      </c>
      <c r="K25" s="7" t="n">
        <v>17544</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1697</v>
      </c>
      <c r="C4" s="7" t="n">
        <v>13153</v>
      </c>
    </row>
    <row r="5">
      <c r="A5" s="3" t="inlineStr">
        <is>
          <t>Adjustments to reconcile net income to net cash from operating activities:</t>
        </is>
      </c>
    </row>
    <row r="6">
      <c r="A6" s="4" t="inlineStr">
        <is>
          <t>Change in other assets</t>
        </is>
      </c>
      <c r="B6" s="6" t="n">
        <v>373</v>
      </c>
      <c r="C6" s="6" t="n">
        <v>-882</v>
      </c>
    </row>
    <row r="7">
      <c r="A7" s="4" t="inlineStr">
        <is>
          <t>Change in other liabilities</t>
        </is>
      </c>
      <c r="B7" s="6" t="n">
        <v>-10</v>
      </c>
      <c r="C7" s="6" t="n">
        <v>305</v>
      </c>
    </row>
    <row r="8">
      <c r="A8" s="4" t="inlineStr">
        <is>
          <t>Net cash from operating activities</t>
        </is>
      </c>
      <c r="B8" s="6" t="n">
        <v>11608</v>
      </c>
      <c r="C8" s="6" t="n">
        <v>13227</v>
      </c>
    </row>
    <row r="9">
      <c r="A9" s="3" t="inlineStr">
        <is>
          <t>Cash flows from financing activities</t>
        </is>
      </c>
    </row>
    <row r="10">
      <c r="A10" s="4" t="inlineStr">
        <is>
          <t>Payments on note payable</t>
        </is>
      </c>
      <c r="C10" s="6" t="n">
        <v>-2718</v>
      </c>
    </row>
    <row r="11">
      <c r="A11" s="4" t="inlineStr">
        <is>
          <t>Dividends paid</t>
        </is>
      </c>
      <c r="B11" s="6" t="n">
        <v>-4281</v>
      </c>
      <c r="C11" s="6" t="n">
        <v>-4045</v>
      </c>
    </row>
    <row r="12">
      <c r="A12" s="4" t="inlineStr">
        <is>
          <t>Purchase of common stock</t>
        </is>
      </c>
      <c r="C12" s="6" t="n">
        <v>-1544</v>
      </c>
    </row>
    <row r="13">
      <c r="A13" s="4" t="inlineStr">
        <is>
          <t>Net cash from financing activities</t>
        </is>
      </c>
      <c r="B13" s="6" t="n">
        <v>115182</v>
      </c>
      <c r="C13" s="6" t="n">
        <v>-1918</v>
      </c>
    </row>
    <row r="14">
      <c r="A14" s="4" t="inlineStr">
        <is>
          <t>Net change in cash</t>
        </is>
      </c>
      <c r="B14" s="6" t="n">
        <v>16792</v>
      </c>
      <c r="C14" s="6" t="n">
        <v>-3919</v>
      </c>
    </row>
    <row r="15">
      <c r="A15" s="4" t="inlineStr">
        <is>
          <t>Cash and cash equivalents at beginning of year</t>
        </is>
      </c>
      <c r="B15" s="6" t="n">
        <v>22182</v>
      </c>
      <c r="C15" s="6" t="n">
        <v>26101</v>
      </c>
    </row>
    <row r="16">
      <c r="A16" s="4" t="inlineStr">
        <is>
          <t>Cash and cash equivalents at end of year</t>
        </is>
      </c>
      <c r="B16" s="6" t="n">
        <v>38974</v>
      </c>
      <c r="C16" s="6" t="n">
        <v>22182</v>
      </c>
    </row>
    <row r="17">
      <c r="A17" s="4" t="inlineStr">
        <is>
          <t>Parent Company</t>
        </is>
      </c>
    </row>
    <row r="18">
      <c r="A18" s="3" t="inlineStr">
        <is>
          <t>Cash flows from operating activities</t>
        </is>
      </c>
    </row>
    <row r="19">
      <c r="A19" s="4" t="inlineStr">
        <is>
          <t>Net Income</t>
        </is>
      </c>
      <c r="B19" s="6" t="n">
        <v>11697</v>
      </c>
      <c r="C19" s="6" t="n">
        <v>13153</v>
      </c>
    </row>
    <row r="20">
      <c r="A20" s="3" t="inlineStr">
        <is>
          <t>Adjustments to reconcile net income to net cash from operating activities:</t>
        </is>
      </c>
    </row>
    <row r="21">
      <c r="A21" s="4" t="inlineStr">
        <is>
          <t>Equity in undistributed income of subsidiary</t>
        </is>
      </c>
      <c r="B21" s="6" t="n">
        <v>-4747</v>
      </c>
      <c r="C21" s="6" t="n">
        <v>-5240</v>
      </c>
    </row>
    <row r="22">
      <c r="A22" s="4" t="inlineStr">
        <is>
          <t>Change in other assets</t>
        </is>
      </c>
      <c r="B22" s="6" t="n">
        <v>2</v>
      </c>
      <c r="C22" s="6" t="n">
        <v>-414</v>
      </c>
    </row>
    <row r="23">
      <c r="A23" s="4" t="inlineStr">
        <is>
          <t>Change in other liabilities</t>
        </is>
      </c>
      <c r="B23" s="6" t="n">
        <v>-4</v>
      </c>
      <c r="C23" s="6" t="n">
        <v>-2</v>
      </c>
    </row>
    <row r="24">
      <c r="A24" s="4" t="inlineStr">
        <is>
          <t>Net cash from operating activities</t>
        </is>
      </c>
      <c r="B24" s="6" t="n">
        <v>6948</v>
      </c>
      <c r="C24" s="6" t="n">
        <v>7497</v>
      </c>
    </row>
    <row r="25">
      <c r="A25" s="3" t="inlineStr">
        <is>
          <t>Cash flows from financing activities</t>
        </is>
      </c>
    </row>
    <row r="26">
      <c r="A26" s="4" t="inlineStr">
        <is>
          <t>Payments on note payable</t>
        </is>
      </c>
      <c r="C26" s="6" t="n">
        <v>-2718</v>
      </c>
    </row>
    <row r="27">
      <c r="A27" s="4" t="inlineStr">
        <is>
          <t>Dividends paid</t>
        </is>
      </c>
      <c r="B27" s="6" t="n">
        <v>-4281</v>
      </c>
      <c r="C27" s="6" t="n">
        <v>-4045</v>
      </c>
    </row>
    <row r="28">
      <c r="A28" s="4" t="inlineStr">
        <is>
          <t>Proceeds from issuance of common stock</t>
        </is>
      </c>
      <c r="B28" s="6" t="n">
        <v>89</v>
      </c>
      <c r="C28" s="6" t="n">
        <v>65</v>
      </c>
    </row>
    <row r="29">
      <c r="A29" s="4" t="inlineStr">
        <is>
          <t>Purchase of common stock</t>
        </is>
      </c>
      <c r="C29" s="6" t="n">
        <v>-1544</v>
      </c>
    </row>
    <row r="30">
      <c r="A30" s="4" t="inlineStr">
        <is>
          <t>Net cash from financing activities</t>
        </is>
      </c>
      <c r="B30" s="6" t="n">
        <v>-4192</v>
      </c>
      <c r="C30" s="6" t="n">
        <v>-8242</v>
      </c>
    </row>
    <row r="31">
      <c r="A31" s="4" t="inlineStr">
        <is>
          <t>Net change in cash</t>
        </is>
      </c>
      <c r="B31" s="6" t="n">
        <v>2756</v>
      </c>
      <c r="C31" s="6" t="n">
        <v>-745</v>
      </c>
    </row>
    <row r="32">
      <c r="A32" s="4" t="inlineStr">
        <is>
          <t>Cash and cash equivalents at beginning of year</t>
        </is>
      </c>
      <c r="B32" s="6" t="n">
        <v>6048</v>
      </c>
      <c r="C32" s="6" t="n">
        <v>6793</v>
      </c>
    </row>
    <row r="33">
      <c r="A33" s="4" t="inlineStr">
        <is>
          <t>Cash and cash equivalents at end of year</t>
        </is>
      </c>
      <c r="B33" s="7" t="n">
        <v>8804</v>
      </c>
      <c r="C33" s="7" t="n">
        <v>60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t>
        </is>
      </c>
    </row>
    <row r="4">
      <c r="A4" s="4" t="inlineStr">
        <is>
          <t>Interest Income</t>
        </is>
      </c>
      <c r="B4" s="7" t="n">
        <v>10488</v>
      </c>
      <c r="C4" s="7" t="n">
        <v>10184</v>
      </c>
      <c r="D4" s="7" t="n">
        <v>10878</v>
      </c>
      <c r="E4" s="7" t="n">
        <v>11135</v>
      </c>
      <c r="F4" s="7" t="n">
        <v>11481</v>
      </c>
      <c r="G4" s="7" t="n">
        <v>11512</v>
      </c>
      <c r="H4" s="7" t="n">
        <v>11360</v>
      </c>
      <c r="I4" s="7" t="n">
        <v>11179</v>
      </c>
      <c r="J4" s="7" t="n">
        <v>42685</v>
      </c>
      <c r="K4" s="7" t="n">
        <v>45532</v>
      </c>
    </row>
    <row r="5">
      <c r="A5" s="4" t="inlineStr">
        <is>
          <t>Net Interest Income</t>
        </is>
      </c>
      <c r="B5" s="6" t="n">
        <v>9199</v>
      </c>
      <c r="C5" s="6" t="n">
        <v>8709</v>
      </c>
      <c r="D5" s="6" t="n">
        <v>9082</v>
      </c>
      <c r="E5" s="6" t="n">
        <v>8992</v>
      </c>
      <c r="F5" s="6" t="n">
        <v>9241</v>
      </c>
      <c r="G5" s="6" t="n">
        <v>9310</v>
      </c>
      <c r="H5" s="6" t="n">
        <v>9059</v>
      </c>
      <c r="I5" s="6" t="n">
        <v>8939</v>
      </c>
      <c r="J5" s="6" t="n">
        <v>35982</v>
      </c>
      <c r="K5" s="6" t="n">
        <v>36549</v>
      </c>
    </row>
    <row r="6">
      <c r="A6" s="4" t="inlineStr">
        <is>
          <t>Net Income</t>
        </is>
      </c>
      <c r="B6" s="7" t="n">
        <v>3521</v>
      </c>
      <c r="C6" s="7" t="n">
        <v>3352</v>
      </c>
      <c r="D6" s="7" t="n">
        <v>3073</v>
      </c>
      <c r="E6" s="7" t="n">
        <v>1751</v>
      </c>
      <c r="F6" s="7" t="n">
        <v>3489</v>
      </c>
      <c r="G6" s="7" t="n">
        <v>3616</v>
      </c>
      <c r="H6" s="7" t="n">
        <v>3237</v>
      </c>
      <c r="I6" s="7" t="n">
        <v>2811</v>
      </c>
      <c r="J6" s="7" t="n">
        <v>11697</v>
      </c>
      <c r="K6" s="7" t="n">
        <v>13153</v>
      </c>
    </row>
    <row r="7">
      <c r="A7" s="4" t="inlineStr">
        <is>
          <t>Basic earnings per share (in dollars per share)</t>
        </is>
      </c>
      <c r="B7" s="8" t="n">
        <v>0.59</v>
      </c>
      <c r="C7" s="8" t="n">
        <v>0.57</v>
      </c>
      <c r="D7" s="8" t="n">
        <v>0.51</v>
      </c>
      <c r="E7" s="8" t="n">
        <v>0.3</v>
      </c>
      <c r="F7" s="8" t="n">
        <v>0.59</v>
      </c>
      <c r="G7" s="8" t="n">
        <v>0.61</v>
      </c>
      <c r="H7" s="8" t="n">
        <v>0.54</v>
      </c>
      <c r="I7" s="8" t="n">
        <v>0.47</v>
      </c>
      <c r="J7" s="8" t="n">
        <v>1.97</v>
      </c>
      <c r="K7" s="8" t="n">
        <v>2.21</v>
      </c>
    </row>
    <row r="8">
      <c r="A8" s="4" t="inlineStr">
        <is>
          <t>Diluted earnings per share (in dollars per share)</t>
        </is>
      </c>
      <c r="B8" s="8" t="n">
        <v>0.59</v>
      </c>
      <c r="C8" s="8" t="n">
        <v>0.57</v>
      </c>
      <c r="D8" s="8" t="n">
        <v>0.51</v>
      </c>
      <c r="E8" s="8" t="n">
        <v>0.3</v>
      </c>
      <c r="F8" s="8" t="n">
        <v>0.59</v>
      </c>
      <c r="G8" s="8" t="n">
        <v>0.61</v>
      </c>
      <c r="H8" s="8" t="n">
        <v>0.54</v>
      </c>
      <c r="I8" s="8" t="n">
        <v>0.47</v>
      </c>
      <c r="J8" s="8" t="n">
        <v>1.97</v>
      </c>
      <c r="K8" s="8" t="n">
        <v>2.21</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32" customWidth="1" min="2" max="2"/>
    <col width="31" customWidth="1" min="3" max="3"/>
    <col width="31" customWidth="1" min="4" max="4"/>
  </cols>
  <sheetData>
    <row r="1">
      <c r="A1" s="1" t="inlineStr">
        <is>
          <t>SUBSEQUENT EVENTS (Details) $ / shares in Units, $ in Thousands</t>
        </is>
      </c>
      <c r="B1" s="2" t="inlineStr">
        <is>
          <t>Jan. 27, 2021location$ / shares</t>
        </is>
      </c>
      <c r="C1" s="2" t="inlineStr">
        <is>
          <t>Dec. 31, 2020USD ($)$ / shares</t>
        </is>
      </c>
      <c r="D1" s="2" t="inlineStr">
        <is>
          <t>Dec. 31, 2019USD ($)$ / shares</t>
        </is>
      </c>
    </row>
    <row r="2">
      <c r="A2" s="3" t="inlineStr">
        <is>
          <t>Subsequent Events</t>
        </is>
      </c>
    </row>
    <row r="3">
      <c r="A3" s="4" t="inlineStr">
        <is>
          <t>Common stock, par value (in dollars per share) | $ / shares</t>
        </is>
      </c>
      <c r="C3" s="7" t="n">
        <v>0</v>
      </c>
      <c r="D3" s="7" t="n">
        <v>0</v>
      </c>
    </row>
    <row r="4">
      <c r="A4" s="4" t="inlineStr">
        <is>
          <t>Total assets</t>
        </is>
      </c>
      <c r="C4" s="7" t="n">
        <v>1239505</v>
      </c>
      <c r="D4" s="7" t="n">
        <v>1110790</v>
      </c>
    </row>
    <row r="5">
      <c r="A5" s="4" t="inlineStr">
        <is>
          <t>Total deposits</t>
        </is>
      </c>
      <c r="C5" s="6" t="n">
        <v>978604</v>
      </c>
      <c r="D5" s="7" t="n">
        <v>842653</v>
      </c>
    </row>
    <row r="6">
      <c r="A6" s="4" t="inlineStr">
        <is>
          <t>Merger Agreement With Stock Yard Bancorp Inc | Stock Yards</t>
        </is>
      </c>
    </row>
    <row r="7">
      <c r="A7" s="3" t="inlineStr">
        <is>
          <t>Subsequent Events</t>
        </is>
      </c>
    </row>
    <row r="8">
      <c r="A8" s="4" t="inlineStr">
        <is>
          <t>Total assets</t>
        </is>
      </c>
      <c r="C8" s="6" t="n">
        <v>4600000</v>
      </c>
    </row>
    <row r="9">
      <c r="A9" s="4" t="inlineStr">
        <is>
          <t>Total loans</t>
        </is>
      </c>
      <c r="C9" s="6" t="n">
        <v>3500000</v>
      </c>
    </row>
    <row r="10">
      <c r="A10" s="4" t="inlineStr">
        <is>
          <t>Total deposits</t>
        </is>
      </c>
      <c r="C10" s="7" t="n">
        <v>4000000</v>
      </c>
    </row>
    <row r="11">
      <c r="A11" s="4" t="inlineStr">
        <is>
          <t>Merger Agreement With Stock Yard Bancorp Inc | Subsequent Events</t>
        </is>
      </c>
    </row>
    <row r="12">
      <c r="A12" s="3" t="inlineStr">
        <is>
          <t>Subsequent Events</t>
        </is>
      </c>
    </row>
    <row r="13">
      <c r="A13" s="4" t="inlineStr">
        <is>
          <t>Common stock, par value (in dollars per share) | $ / shares</t>
        </is>
      </c>
      <c r="B13" s="8" t="n">
        <v>0.64</v>
      </c>
    </row>
    <row r="14">
      <c r="A14" s="4" t="inlineStr">
        <is>
          <t>Cash consideration per share (in dollars per share) | $ / shares</t>
        </is>
      </c>
      <c r="B14" s="8" t="n">
        <v>4.75</v>
      </c>
    </row>
    <row r="15">
      <c r="A15" s="4" t="inlineStr">
        <is>
          <t>Number of banking locations | location</t>
        </is>
      </c>
      <c r="B15" s="6"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29:49Z</dcterms:created>
  <dcterms:modified xmlns:dcterms="http://purl.org/dc/terms/" xmlns:xsi="http://www.w3.org/2001/XMLSchema-instance" xsi:type="dcterms:W3CDTF">2021-03-03T17:29:49Z</dcterms:modified>
</cp:coreProperties>
</file>